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Nature of Operations" sheetId="9" r:id="rId9"/>
    <s:sheet name="Summary of Significant Accounti" sheetId="10" r:id="rId10"/>
    <s:sheet name="Gain on Contribution to Joint V" sheetId="11" r:id="rId11"/>
    <s:sheet name="Restructuring" sheetId="12" r:id="rId12"/>
    <s:sheet name="Inventories" sheetId="13" r:id="rId13"/>
    <s:sheet name="Equipment on Operating Leases, " sheetId="14" r:id="rId14"/>
    <s:sheet name="Property, Plant and Equipment, " sheetId="15" r:id="rId15"/>
    <s:sheet name="Goodwill" sheetId="16" r:id="rId16"/>
    <s:sheet name="Intangibles and Other Assets, n" sheetId="17" r:id="rId17"/>
    <s:sheet name="Revolving Notes" sheetId="18" r:id="rId18"/>
    <s:sheet name="Accounts Payable and Accrued Li" sheetId="19" r:id="rId19"/>
    <s:sheet name="Maintenance and Warranty Accrua" sheetId="20" r:id="rId20"/>
    <s:sheet name="Notes Payable" sheetId="21" r:id="rId21"/>
    <s:sheet name="Derivative Instruments" sheetId="22" r:id="rId22"/>
    <s:sheet name="Equity" sheetId="23" r:id="rId23"/>
    <s:sheet name="Earnings (Loss) per Share" sheetId="24" r:id="rId24"/>
    <s:sheet name="Related Party Transactions" sheetId="25" r:id="rId25"/>
    <s:sheet name="Income Taxes" sheetId="26" r:id="rId26"/>
    <s:sheet name="Segment Information" sheetId="27" r:id="rId27"/>
    <s:sheet name="Customer Concentration" sheetId="28" r:id="rId28"/>
    <s:sheet name="Lease Commitments" sheetId="29" r:id="rId29"/>
    <s:sheet name="Commitments and Contingencies" sheetId="30" r:id="rId30"/>
    <s:sheet name="Fair Value of Financial Instrum" sheetId="31" r:id="rId31"/>
    <s:sheet name="Fair Value Measures" sheetId="32" r:id="rId32"/>
    <s:sheet name="Guarantor_Non Guarantor" sheetId="33" r:id="rId33"/>
    <s:sheet name="Subsequent Events" sheetId="34" r:id="rId34"/>
    <s:sheet name="Quarterly Results of Operations" sheetId="35" r:id="rId35"/>
    <s:sheet name="Summary of Significant Accoun36" sheetId="36" r:id="rId36"/>
    <s:sheet name="Summary of Significant Accoun37" sheetId="37" r:id="rId37"/>
    <s:sheet name="Restructuring (Tables)" sheetId="38" r:id="rId38"/>
    <s:sheet name="Inventories (Tables)" sheetId="39" r:id="rId39"/>
    <s:sheet name="Equipment on Operating Leases40" sheetId="40" r:id="rId40"/>
    <s:sheet name="Property, Plant and Equipment41" sheetId="41" r:id="rId41"/>
    <s:sheet name="Intangibles and Other Assets,42" sheetId="42" r:id="rId42"/>
    <s:sheet name="Accounts Payable and Accrued 43" sheetId="43" r:id="rId43"/>
    <s:sheet name="Maintenance and Warranty Accr44" sheetId="44" r:id="rId44"/>
    <s:sheet name="Notes Payable (Tables)" sheetId="45" r:id="rId45"/>
    <s:sheet name="Derivative Instruments (Tables)" sheetId="46" r:id="rId46"/>
    <s:sheet name="Equity (Tables)" sheetId="47" r:id="rId47"/>
    <s:sheet name="Earnings (Loss) per Share (Tabl" sheetId="48" r:id="rId48"/>
    <s:sheet name="Income Taxes (Tables)" sheetId="49" r:id="rId49"/>
    <s:sheet name="Segment Information (Tables)" sheetId="50" r:id="rId50"/>
    <s:sheet name="Lease Commitments (Tables)" sheetId="51" r:id="rId51"/>
    <s:sheet name="Fair Value of Financial Instr52" sheetId="52" r:id="rId52"/>
    <s:sheet name="Fair Value Measures (Tables)" sheetId="53" r:id="rId53"/>
    <s:sheet name="Guarantor_Non Guarantor (Tables" sheetId="54" r:id="rId54"/>
    <s:sheet name="Quarterly Results of Operatio55" sheetId="55" r:id="rId55"/>
    <s:sheet name="Nature of Operations - Addition" sheetId="56" r:id="rId56"/>
    <s:sheet name="Summary of Significant Accoun57" sheetId="57" r:id="rId57"/>
    <s:sheet name="Allowance for Doubtful Accounts" sheetId="58" r:id="rId58"/>
    <s:sheet name="Estimated Useful Lives (Detail)" sheetId="59" r:id="rId59"/>
    <s:sheet name="Components of Accumulated Other" sheetId="60" r:id="rId60"/>
    <s:sheet name="Amounts Reclassified out of Acc" sheetId="61" r:id="rId61"/>
    <s:sheet name="Interest and Foreign Exchange (" sheetId="62" r:id="rId62"/>
    <s:sheet name="Gain on Contribution to Joint63" sheetId="63" r:id="rId63"/>
    <s:sheet name="Restructuring - Additional Info" sheetId="64" r:id="rId64"/>
    <s:sheet name="Restructuring Reserve by Type o" sheetId="65" r:id="rId65"/>
    <s:sheet name="Components of Inventories (Deta" sheetId="66" r:id="rId66"/>
    <s:sheet name="Inventory Valuation (Detail)" sheetId="67" r:id="rId67"/>
    <s:sheet name="Equipment on Operating Leases68" sheetId="68" r:id="rId68"/>
    <s:sheet name="Aggregate Minimum Future Amount" sheetId="69" r:id="rId69"/>
    <s:sheet name="Property, Plant and Equipment70" sheetId="70" r:id="rId70"/>
    <s:sheet name="Property, Plant and Equipment71" sheetId="71" r:id="rId71"/>
    <s:sheet name="Goodwill - Additional Informati" sheetId="72" r:id="rId72"/>
    <s:sheet name="Identifiable Intangible and Oth" sheetId="73" r:id="rId73"/>
    <s:sheet name="Intangibles and Other Assets,74" sheetId="74" r:id="rId74"/>
    <s:sheet name="Revolving Notes - Additional In" sheetId="75" r:id="rId75"/>
    <s:sheet name="Accounts Payable and Accrued 76" sheetId="76" r:id="rId76"/>
    <s:sheet name="Maintenance and Warranty Accr77" sheetId="77" r:id="rId77"/>
    <s:sheet name="Notes Payable (Detail)" sheetId="78" r:id="rId78"/>
    <s:sheet name="Notes Payable - Additional Info" sheetId="79" r:id="rId79"/>
    <s:sheet name="Principal Payments on Notes Pay" sheetId="80" r:id="rId80"/>
    <s:sheet name="Principal Payments on Notes P81" sheetId="81" r:id="rId81"/>
    <s:sheet name="Derivative Instruments - Additi" sheetId="82" r:id="rId82"/>
    <s:sheet name="Fair Values of Derivative Instr" sheetId="83" r:id="rId83"/>
    <s:sheet name="Effect of Derivative Instrument" sheetId="84" r:id="rId84"/>
    <s:sheet name="Equity - Additional Information" sheetId="85" r:id="rId85"/>
    <s:sheet name="Summary of Restricted Stock Sha" sheetId="86" r:id="rId86"/>
    <s:sheet name="Reconciliation of Basic and Dil" sheetId="87" r:id="rId87"/>
    <s:sheet name="Reconciliation of Basic and D88" sheetId="88" r:id="rId88"/>
    <s:sheet name="Earnings (Loss) Per Share - Add" sheetId="89" r:id="rId89"/>
    <s:sheet name="Approach to Calculate Diluted E" sheetId="90" r:id="rId90"/>
    <s:sheet name="Related Party Transactions - Ad" sheetId="91" r:id="rId91"/>
    <s:sheet name="Components of Income Tax Expens" sheetId="92" r:id="rId92"/>
    <s:sheet name="Reconciliation Between Effectiv" sheetId="93" r:id="rId93"/>
    <s:sheet name="Tax Effects of Temporary Differ" sheetId="94" r:id="rId94"/>
    <s:sheet name="Income Taxes - Additional Infor" sheetId="95" r:id="rId95"/>
    <s:sheet name="Unrecognized Tax Benefits (Deta" sheetId="96" r:id="rId96"/>
    <s:sheet name="Segment Information - Additiona" sheetId="97" r:id="rId97"/>
    <s:sheet name="Segments Internal Financial Rep" sheetId="98" r:id="rId98"/>
    <s:sheet name="Summary of Geographic Informati" sheetId="99" r:id="rId99"/>
    <s:sheet name="Reconciliation of Segment Margi" sheetId="100" r:id="rId100"/>
    <s:sheet name="Results of Operations for GBW J" sheetId="101" r:id="rId101"/>
    <s:sheet name="Results of Operations for GB102" sheetId="102" r:id="rId102"/>
    <s:sheet name="Customer Concentration - Additi" sheetId="103" r:id="rId103"/>
    <s:sheet name="Lease Commitments - Additional " sheetId="104" r:id="rId104"/>
    <s:sheet name="Aggregate Minimum Future Amo105" sheetId="105" r:id="rId105"/>
    <s:sheet name="Aggregate Minimum Future Amo106" sheetId="106" r:id="rId106"/>
    <s:sheet name="Commitments and Contingencies -" sheetId="107" r:id="rId107"/>
    <s:sheet name="Fair Value of Financial Inst108" sheetId="108" r:id="rId108"/>
    <s:sheet name="Assets and Liabilities Measured" sheetId="109" r:id="rId109"/>
    <s:sheet name="Assets or Liabilities Measured " sheetId="110" r:id="rId110"/>
    <s:sheet name="Guarantor_Non Guarantor - Addit" sheetId="111" r:id="rId111"/>
    <s:sheet name="Condensed Consolidating Balance" sheetId="112" r:id="rId112"/>
    <s:sheet name="Condensed Consolidating Stateme" sheetId="113" r:id="rId113"/>
    <s:sheet name="Consolidating Statement of Comp" sheetId="114" r:id="rId114"/>
    <s:sheet name="Condensed Consolidating Stat115" sheetId="115" r:id="rId115"/>
    <s:sheet name="Subsequent Events - Additional " sheetId="116" r:id="rId116"/>
    <s:sheet name="Quarterly Results of Operati117" sheetId="117" r:id="rId117"/>
  </s:sheets>
  <s:definedNames/>
  <s:calcPr calcId="124519" calcMode="auto" fullCalcOnLoad="1"/>
</s:workbook>
</file>

<file path=xl/sharedStrings.xml><?xml version="1.0" encoding="utf-8"?>
<sst xmlns="http://schemas.openxmlformats.org/spreadsheetml/2006/main" uniqueCount="987">
  <si>
    <t>Document and Entity Information - USD ($)</t>
  </si>
  <si>
    <t>12 Months Ended</t>
  </si>
  <si>
    <t>Aug. 31, 2015</t>
  </si>
  <si>
    <t>Oct. 23, 2015</t>
  </si>
  <si>
    <t>Feb. 28, 2015</t>
  </si>
  <si>
    <t>Document Information [Line Items]</t>
  </si>
  <si>
    <t>Document Type</t>
  </si>
  <si>
    <t>10-K</t>
  </si>
  <si>
    <t>Amendment Flag</t>
  </si>
  <si>
    <t>false</t>
  </si>
  <si>
    <t>Document Period End Date</t>
  </si>
  <si>
    <t>Aug. 31,
		2015</t>
  </si>
  <si>
    <t>Document Fiscal Year Focus</t>
  </si>
  <si>
    <t>Document Fiscal Period Focus</t>
  </si>
  <si>
    <t>FY</t>
  </si>
  <si>
    <t>Trading Symbol</t>
  </si>
  <si>
    <t>GBX</t>
  </si>
  <si>
    <t>Entity Registrant Name</t>
  </si>
  <si>
    <t>GREENBRIER COMPANIES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ug. 31, 2014</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t>
  </si>
  <si>
    <t>Commitments and contingencies (Notes 21 &amp; 22)</t>
  </si>
  <si>
    <t xml:space="preserve"> </t>
  </si>
  <si>
    <t>Greenbrier</t>
  </si>
  <si>
    <t>Preferred stock -without par value; 25,000 shares authorized; none outstanding</t>
  </si>
  <si>
    <t>Common stock -without par value; 50,000 shares authorized; 28,907 and 27,364 outstanding at August 31, 2015 and 2014</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Operations - USD ($) shares in Thousands, $ in Thousands</t>
  </si>
  <si>
    <t>Aug. 31, 2013</t>
  </si>
  <si>
    <t>Revenue</t>
  </si>
  <si>
    <t>[1]</t>
  </si>
  <si>
    <t>Cost of revenue</t>
  </si>
  <si>
    <t>Margin</t>
  </si>
  <si>
    <t>Selling and administrative</t>
  </si>
  <si>
    <t>Net gain on disposition of equipment</t>
  </si>
  <si>
    <t>Gain on contribution to joint venture</t>
  </si>
  <si>
    <t>Goodwill impairment</t>
  </si>
  <si>
    <t>Restructuring charges</t>
  </si>
  <si>
    <t>Earnings from operations</t>
  </si>
  <si>
    <t>Other costs</t>
  </si>
  <si>
    <t>Interest and foreign exchange</t>
  </si>
  <si>
    <t>Earnings before income tax and earnings from unconsolidated affiliates</t>
  </si>
  <si>
    <t>Income tax (expense) benefit</t>
  </si>
  <si>
    <t>Earnings (loss) before earnings from unconsolidated affiliates</t>
  </si>
  <si>
    <t>Earnings from unconsolidated affiliates</t>
  </si>
  <si>
    <t>Net earnings (loss)</t>
  </si>
  <si>
    <t>Net earnings attributable to noncontrolling interest</t>
  </si>
  <si>
    <t>Net earnings (loss) attributable to Greenbrier</t>
  </si>
  <si>
    <t>Basic earnings (loss) per common share:</t>
  </si>
  <si>
    <t>[2]</t>
  </si>
  <si>
    <t>Diluted earnings (loss) per common share:</t>
  </si>
  <si>
    <t>[2],[3]</t>
  </si>
  <si>
    <t>Weighted average common shares:</t>
  </si>
  <si>
    <t>Basic</t>
  </si>
  <si>
    <t>[4]</t>
  </si>
  <si>
    <t>Diluted</t>
  </si>
  <si>
    <t>Dividends declared per common share</t>
  </si>
  <si>
    <t>Manufacturing</t>
  </si>
  <si>
    <t>Wheels &amp; Parts</t>
  </si>
  <si>
    <t>Leasing &amp; Services</t>
  </si>
  <si>
    <t>Revenue is presented on the basis of geographic location of customers.</t>
  </si>
  <si>
    <t>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3]</t>
  </si>
  <si>
    <t>Diluted earnings per share was calculated as follows:         Earnings  before interest and debt issuance costs on convertible notes                  Weighted  average diluted common shares outstanding</t>
  </si>
  <si>
    <t>Restricted stock grants and restricted stock units, including some grants subject to certain performance criteria through target levels of performance,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or restricted stock units were anti-dilutive for the years ended August 31, 2015 and 2014.</t>
  </si>
  <si>
    <t>Consolidated Statements of Comprehensive Income (Loss) - USD ($) $ in Thousands</t>
  </si>
  <si>
    <t>3 Months Ended</t>
  </si>
  <si>
    <t>May. 31, 2015</t>
  </si>
  <si>
    <t>Nov. 30, 2014</t>
  </si>
  <si>
    <t>May. 31, 2014</t>
  </si>
  <si>
    <t>Feb. 28, 2014</t>
  </si>
  <si>
    <t>Nov. 30, 2013</t>
  </si>
  <si>
    <t>Other comprehensive income (loss)</t>
  </si>
  <si>
    <t>Translation adjustment</t>
  </si>
  <si>
    <t>Reclassification of derivative financial instruments recognized in net earnings (loss)</t>
  </si>
  <si>
    <t>Unrealized loss on derivative financial instruments</t>
  </si>
  <si>
    <t>Other (net of tax effect)</t>
  </si>
  <si>
    <t>Comprehensive income (loss)</t>
  </si>
  <si>
    <t>Comprehensive income attributable to noncontrolling interest</t>
  </si>
  <si>
    <t>Comprehensive income (loss) attributable to Greenbrier</t>
  </si>
  <si>
    <t>Net of tax of effect of $0.6 million, $0.5 million and $0.3 million for the years ended August 31, 2015, 2014 and 2013.</t>
  </si>
  <si>
    <t>Net of tax of effect of $1.0 million, $0.7 million and $0.2 million for the years ended August 31, 2015, 2014 and 2013.</t>
  </si>
  <si>
    <t>Consolidated Statements of Comprehensive Income (Loss) (Parenthetical) - USD ($) $ in Millions</t>
  </si>
  <si>
    <t>Reclassification of derivative financial instruments recognized in net earnings, tax</t>
  </si>
  <si>
    <t>Unrealized gain (loss) on derivative financial instruments, tax</t>
  </si>
  <si>
    <t>Consolidated Statements of Equity - USD ($) shares in Thousands, $ in Thousands</t>
  </si>
  <si>
    <t>Total</t>
  </si>
  <si>
    <t>Common Stock Shares</t>
  </si>
  <si>
    <t>Additional Paid-in Capital</t>
  </si>
  <si>
    <t>Retained Earnings</t>
  </si>
  <si>
    <t>Accumulated Other Comprehensive Loss</t>
  </si>
  <si>
    <t>Total Attributable to Greenbrier</t>
  </si>
  <si>
    <t>Attributable to Noncontrolling Interest</t>
  </si>
  <si>
    <t>Beginning balance (in shares) at Aug. 31, 2012</t>
  </si>
  <si>
    <t>Beginning balance at Aug. 31, 2012</t>
  </si>
  <si>
    <t>Other comprehensive income (loss), net</t>
  </si>
  <si>
    <t>Noncontrolling interest adjustments</t>
  </si>
  <si>
    <t>Investment by joint venture partner</t>
  </si>
  <si>
    <t>Restricted stock awards (net of cancellations and expense) (in shares)</t>
  </si>
  <si>
    <t>Restricted stock awards (net of cancellations and expense)</t>
  </si>
  <si>
    <t>Unamortized restricted stock</t>
  </si>
  <si>
    <t>Restricted stock amortization</t>
  </si>
  <si>
    <t>Excess tax benefit from restricted stock awards</t>
  </si>
  <si>
    <t>Warrants exercised</t>
  </si>
  <si>
    <t>Ending Balance (in shares) at Aug. 31, 2013</t>
  </si>
  <si>
    <t>Ending Balance at Aug. 31, 2013</t>
  </si>
  <si>
    <t>Joint venture partner distribution declared</t>
  </si>
  <si>
    <t>Cash dividends</t>
  </si>
  <si>
    <t>Repurchase of stock</t>
  </si>
  <si>
    <t>Repurchase of stock, shares</t>
  </si>
  <si>
    <t>Ending Balance (in shares) at Aug. 31, 2014</t>
  </si>
  <si>
    <t>Ending Balance at Aug. 31, 2014</t>
  </si>
  <si>
    <t>Purchase of noncontrolling interest</t>
  </si>
  <si>
    <t>Conversion of convertible notes, net of debt issuance costs (in shares)</t>
  </si>
  <si>
    <t>Conversion of convertible notes, net of debt issuance costs</t>
  </si>
  <si>
    <t>Ending Balance (in shares) at Aug. 31, 2015</t>
  </si>
  <si>
    <t>Ending Balance at Aug. 31, 2015</t>
  </si>
  <si>
    <t>Consolidated Statements of Cash Flows - USD ($) $ in Thousands</t>
  </si>
  <si>
    <t>Cash flows from operating activities:</t>
  </si>
  <si>
    <t>Adjustments to reconcile net earnings (loss) to net cash provided by operating activities:</t>
  </si>
  <si>
    <t>Depreciation and amortization</t>
  </si>
  <si>
    <t>Accretion of debt discount</t>
  </si>
  <si>
    <t>Stock based compensation expense</t>
  </si>
  <si>
    <t>Other</t>
  </si>
  <si>
    <t>Decrease (increase) in assets:</t>
  </si>
  <si>
    <t>Increase (decrease) in liabilities:</t>
  </si>
  <si>
    <t>Net cash provided by operating activities</t>
  </si>
  <si>
    <t>Cash flows from investing activities:</t>
  </si>
  <si>
    <t>Proceeds from sales of assets</t>
  </si>
  <si>
    <t>Capital expenditures</t>
  </si>
  <si>
    <t>Decrease (increase) in restricted cash</t>
  </si>
  <si>
    <t>Investment in and advances to unconsolidated affiliates</t>
  </si>
  <si>
    <t>Net cash provided by (used in) investing activities</t>
  </si>
  <si>
    <t>Cash flows from financing activities:</t>
  </si>
  <si>
    <t>Net changes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Dividends</t>
  </si>
  <si>
    <t>Cash distribution to joint venture partner</t>
  </si>
  <si>
    <t>Net cash provided by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Capital expenditures accrued in Accounts payable and accrued liabilities</t>
  </si>
  <si>
    <t>Transfer of Property, plant and equipment, net to Intangibles and other assets, net</t>
  </si>
  <si>
    <t>Transfer of Leased railcars for syndication to Equipment on operating leases</t>
  </si>
  <si>
    <t>Repurchase of stock accrued in Accounts payable and accrued liabilities</t>
  </si>
  <si>
    <t>Dividends declared and accrued in Accounts payable and accrued liabilities</t>
  </si>
  <si>
    <t>Transfer of Inventories to Accounts receivable, net</t>
  </si>
  <si>
    <t>Transfer of Equipment on operating leases to Inventories</t>
  </si>
  <si>
    <t>Nature of Operations</t>
  </si>
  <si>
    <t>Note 1 - Nature of
Operations
The Greenbrier
Companies, Inc. and its subsidiaries currently operate in four
reportable segments: Manufacturing; Wheels &amp; Parts;
Leasing &amp; Services; and GBW Joint Venture. The segments
are operationally integrated. The Manufacturing segment, operating
from facilities in the United States, Mexico and Poland, produces
double-stack intermodal railcars, tank cars, conventional railcars,
automotive railcar products and marine vessels. The
Wheels &amp; Parts segment performs wheel and axle servicing
in North America and production of a variety of parts for the
railroad industry. The Leasing &amp; Services segment owns
approximately 9,300 railcars (6,300 railcars held as equipment on
operating leases, 2,800 held as leased railcars for syndication and
200 held as finished goods inventory) and provides management
services for approximately 260,000 railcars for railroads,
shippers, carriers, institutional investors and other leasing and
transportation companies in North America. The Company’s GBW
Joint Venture provides Repair services through 33 shops throughout
North America, 12 of which are currently tank car certified by the
AAR. Greenbrier also produces rail castings and tank heads through
unconsolidated joint ventures and has a 19.5% ownership stake in a
railcar manufacturer in Brazil with an option to acquire an
additional 40.5% ownership interest which can be exercised no later
than December 30, 2017.
The
Wheels &amp; Parts segment (previously known as Wheels,
Repair &amp; Parts through 2014) included the results of
operations for the Company’s Repair operations through
July 18, 2014. On July 18, 2014 the Company and Watco,
its joint venture partner, contributed their respective Repair
operations to GBW, an unconsolidated 50/50 joint venture. After
July 18, 2014, the results of GBW were included as part of
Earnings (loss) from unconsolidated affiliates as the Company
accounts for its interest in GBW under the equity method of
accounting.</t>
  </si>
  <si>
    <t>Summary of Significant Accounting Policies</t>
  </si>
  <si>
    <t>Note 2 - Summary of Significant
Accounting Policies
Principles
of consolidation - financial statements
include the accounts of the Company and its subsidiaries in which
it has a controlling interest. All intercompany transactions and
balances are eliminated upon consolidation. Unclassified balance sheet - Foreign currency translation - Cash
and cash equivalents - Restricted cash -
Accounts receivable -
As of August 31,
(In thousands)
2015
2014
2013
Allowance for doubtful
accounts
Balance at beginning of
period $ 2,033 $ 3,894 $ 3,525
Additions, net of
reversals 684 604 543
Usage (108 ) (2,524 ) (285 )
Currency translation
effect (160 ) 59 111
Balance at end of
period $ 2,449 $ 2,033 $ 3,894
Inventories - Leased
railcars for syndication - Equipment on operating leases, net - Investment in unconsolidated affiliates - Property, plant and equipment -
Depreciable
Buildings and
improvements 10 – 25 years
Machinery and
equipment 3 – 15 years
Other 3 – 7 years Goodwill -
Intangible and other assets, net - Impairment of long-lived assets - Maintenance obligations - Warranty accruals - Income
taxes - Noncontrolling interest - Accumulated other comprehensive loss –
(In thousands)
Unrealized
Foreign
Other
Accumulated
Balance, August 31,
2014 $ (1,601 ) $ (4,813 ) $ (518 ) $ (6,932 )
2015 activity (593 ) (13,853 ) 1 173 (14,273 )
Balance, August 31,
2015 $ (2,194 ) $ (18,666 ) $ (345 ) $ (21,205 )
1
Primarily relates to the foreign currency translation of
the Company’s Zloty functional currency operations in Poland
to U.S. Dollars.
The
amounts reclassified out of Accumulated other comprehensive loss
into the Consolidated Statements of Operations, with presentation
location, were as follows:
Year Ended August 31,
(In thousands)
2015
2014
Financial
Statement
Location
(Gain) loss on derivative
financial instruments:
Foreign exchange
contracts $ (457 ) $ (741 ) Revenue
Interest rate swap
contracts 1,786 1,737 Interest and foreign exchange
1,329 996 Total before
tax
(592 ) (525 ) Tax expense
$ 737 $ 471 Net of tax
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ssociated with railcars that the Company has manufactured
are recognized in Manufacturing once sold. Revenue associated with
railcars which were obtained from a third party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 Interest and foreign exchange -
Years ended August 31,
(In thousands)
2015
2014
2013
Interest and foreign
exchange:
Interest and other
expense $ 18,975 $ 18,306 $ 19,203
Accretion of convertible
debt discount – – 2,455
Foreign exchange (gain)
loss (7,796 ) 389 500
$ 11,179 $ 18,695 $ 22,158
Research and development -
Forward exchange contracts - Interest rate instruments - Net
earnings per share - Diluted
EPS is calculated using the more dilutive of two approaches. The
first approach includes the dilutive effect, using the treasury
stock method, associated with shares underlying the 2026
Convertible notes and restricted stock units that are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average stock
price is greater than the initial conversion price using the
treasury stock method. Stock-based compensation - Management estimates - Prospective accounting changes In April
2015, the FASB issued Accounting Standards Update
2015-03, Simplifying the
Presentation of Debt Issuance Costs</t>
  </si>
  <si>
    <t>Gain on Contribution to Joint Venture</t>
  </si>
  <si>
    <t>Note 3 - Gain on Contribution to
Joint Venture
On July 18,
2014 the Company and Watco contributed its respective Repair
operations to a newly formed entity, GBW, a 50/50 unconsolidated
joint venture. The Company accounts for its interest in GBW under
the equity method of accounting.
Upon formation
of GBW, the Company recognized a pre-tax non-cash gain of $29.0
million for the year ended August 31, 2014 which was
calculated as the fair value of the Company’s 50% share in
GBW, less cash and intangibles contributed to GBW and an allocation
of goodwill attributed to the Repair business the Company
contributed to GBW. The gain was included as Gain on contribution
to joint venture in the Consolidated Statements of
Operations.</t>
  </si>
  <si>
    <t>Restructuring</t>
  </si>
  <si>
    <t>Note 4 -
Restructuring
During 2013,
the Company implemented a restructuring plan to sell or close
certain wheels, repair and parts facilities to enhance margins and
improve capital efficiency and completed the restructuring plan
during 2014. Restructuring charges related to this plan totaled
$1.5 million and $2.7 million for the years ended August 31,
2014 and 2013 and were included in the Consolidated Statement of
Operations. All of the restructuring charges for the years ended
August 31, 2014 and 2013 and the restructuring reserve related
to the Company’s wheels, repair and parts
operations.
(In thousands)
Accrual at
Charged to
Paid or
Accrual at
Employee termination
costs $ 1,409 $ 1,290 $ 2,699 $ –
Other costs 299 185 484 –
Balance, August 31,
2014 $ 1,708 $ 1,475 $ 3,183 $ –
(In thousands)
Accrual at
Charged to
Paid or
Accrual at
Employee termination
costs $ – $ 1,610 $ 201 $ 1,409
Contract termination
costs – 50 50 –
Other costs – 1,059 760 299
Balance, August 31,
2013 $ – $ 2,719 $ 1,011 $ 1,708</t>
  </si>
  <si>
    <t>Note 5 -
Inventories
As of
August 31,
(In thousands)
2015
2014
Manufacturing supplies and
raw materials $ 311,880 $ 235,903
Work-in-process 75,032 48,853
Finished goods 61,302 23,766
Excess and obsolete
adjustment (2,679 ) (2,866 )
$ 445,535 $ 305,656
As of
August 31,
(In thousands)
2015
2014
2013
Excess and obsolete
adjustment
Balance at beginning of
period $ 2,866 $ 4,228 $ 5,132
Charge to cost of
revenue 2,564 1,945 2,661
Disposition of
inventory (2,434 ) (3,307 ) (3,614 )
Currency translation
effect (317 ) – 49
Balance at end of
period $ 2,679 $ 2,866 $ 4,228</t>
  </si>
  <si>
    <t>Equipment on Operating Leases, net</t>
  </si>
  <si>
    <t>Note 6 - Equipment on Operating
Leases, net
Equipment on
operating leases is reported net of accumulated depreciation of
$96.6 million and $93.9 million as of August 31, 2015 and
2014. Depreciation expense was $9.4 million, $9.8 million and $12.0
million as of August 31, 2015, 2014 and 2013. In addition,
certain railcar equipment leased-in by the Company on operating
leases (see Note 21 Lease Commitments) is subleased to customers
under non-cancelable operating leases. Aggregate minimum future
amounts receivable under all non-cancelable operating leases and
subleases are as follows:
(In thousands)
Year ending August
31,
2016 $ 26,074
2017 21,411
2018 13,664
2019 8,239
2020 3,508
Thereafter 1,043
$ 73,939
Certain
equipment is also operated under daily, monthly or car hire
utilization arrangements. Associated revenue amounted to $20.2
million, $24.8 million and $24.3 million for the years ended
August 31, 2015, 2014 and 2013.</t>
  </si>
  <si>
    <t>Property, Plant and Equipment, net</t>
  </si>
  <si>
    <t>Note 7 - Property, Plant and
Equipment, net
As of
August 31,
(In thousands)
2015
2014
Land and
improvements $ 46,849 $ 38,356
Machinery and
equipment 283,032 242,911
Buildings and
improvements 130,577 118,795
Construction in
progress 63,518 58,164
Other 41,252 38,636
565,228 496,862
Accumulated
depreciation (262,093 ) (253,164 )
$ 303,135 $ 243,698
Depreciation expense was
$31.4 million, $25.8 million and $25.1 million as of
August 31, 2015, 2014 and 2013.</t>
  </si>
  <si>
    <t>Note 8 - Goodwill
The
Company’s goodwill balance of $43.3 million as of
August 31, 2015 and 2014 related to our Wheels &amp;
Parts segment. The gross goodwill balance before accumulated
goodwill impairment losses and other reductions was $195.8 million
as of August 31, 2015. The total accumulated goodwill
impairment losses were $128.2 million and other reductions of $24.3
million as of August 31, 2015.
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 require the Company to perform a
two-step impairment test on goodwill.
In the first
step, the Company compares the fair value of each reporting unit
with its carrying value. The Company determines the fair value of
the reporting unit based on a weighting of income and market
approaches. Under the income approach, the Company calculates the
fair value of a reporting unit based on the present value of
estimated future cash flows. Under the market approach, the Company
estimates the fair value based on observed market multiples for
comparable businesses.
In the second
step, the Company compares the implied fair value of goodwill to
its carrying value. The implied fair value of goodwill is
determined by allocating the fair value of the reporting unit to
all of the assets and liabilities of that unit as if the reporting
unit had been acquired in a business combination and the fair value
of the reporting unit was the price paid to acquire the reporting
unit. The excess of the fair value of a reporting unit over the
amounts assigned to its assets and liabilities is considered the
implied fair value of goodwill. An impairment loss is recorded to
the extent that the carrying amount of the reporting unit goodwill
exceeded the implied fair value of that goodwill.
The Company
completed its annual goodwill impairment test during the third
quarter of 2015 and concluded that goodwill was not
impaired.
In July 2014,
the Company and Watco formed GBW, a 50/50 joint venture. The
Company contributed cash at closing and other assets to GBW. As a
result, the Company reduced goodwill by $14.2 million during the
year ended August 31, 2014, which relates to goodwill
associated with the Company’s Repair operations contributed
to GBW.
The Company
completed its annual goodwill impairment test during the third
quarter of 2013 and a pre-tax non-cash impairment charge of $76.9
million was recorded for the year ended August 31, 2013,
related to the Wheels &amp; Parts segment, as the carrying
amount exceeded the implied fair value of goodwill.</t>
  </si>
  <si>
    <t>Intangibles and Other Assets, net</t>
  </si>
  <si>
    <t>Note 9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15
2014
Intangible assets subject to
amortization:
Customer
relationships $ 65,023 $ 65,023
Accumulated
amortization (33,828 ) (30,282 )
Other intangibles 3,422 3,699
Accumulated
amortization (3,121 ) (3,156 )
31,496 35,284
Intangible assets not
subject to amortization 912 912
Prepaid and other
assets 13,111 11,347
Nonqualified savings plan
investments 11,815 10,223
Debt issuance costs,
net 3,823 7,602
Assets held for
sale 4,397 389
$ 65,554 $ 65,757
Amortization
expense for the years ended August 31, 2015, 2014 and 2013 was
$3.7 million, $4.5 million and $4.3 million. Amortization expense
for the years ending August 31, 2016, 2017, 2018, 2019 and
2020 is expected to be $3.6 million, $3.5 million, $3.4 million,
$3.4 million and $3.4 million.</t>
  </si>
  <si>
    <t>Revolving Notes</t>
  </si>
  <si>
    <t>Note 10 - Revolving
Notes
Senior
secured
credit facilities, consisting of three components, aggregated to
$366.1 million as of August 31, 2015. As of
August 31, 2015, a $290.0 million revolving line of credit,
maturing June 2016,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In October 2015, this revolving line of
credit was renewed on terms similar to the existing facility and
increased to $550.0 million with a new maturity date of October
2020. In addition, advances under this renewed facility bear
interest at LIBOR plus 1.75% or Prime plus 0.75% depending on the
type of borrowing. As of
August 31, 2015, lines of credit totaling $16.1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6 through June 2017. As of
August 31, 2015, the Company’s Mexican joint venture has
three lines of credit totaling $60.0 million. The first line of
credit provides up to $10.0 million and is secured by certain of
the joint venture’s accounts receivable and inventory.
Advances under this facility bear interest at LIBOR plus 2.5%. The
Mexican joint venture will be able to draw amounts available under
this facility through June 2016. The second line of credit provides
up to $30.0 million and is fully guaranteed by each of the joint
venture partners, including the Company. Advances under this
facility bear interest at LIBOR plus 2.0%. The Mexican joint
venture will be able to draw against this facility through January
2019. The third line of credit provides up to $20.0 million, of
which the Company and its joint venture partner have each
guaranteed 50%. Advances under this facility bear interest at LIBOR
plus 2.0%. The Mexican joint venture will be able to draw amounts
available under this facility through August
2017. As of
August 31, 2015, outstanding commitments under the senior
secured credit facilities consisted of $47.2 million in letters of
credit and $49.0 million in revolving notes under the North
American credit facility and $1.9 million outstanding in revolving
notes under the Mexican joint venture credit
facilities. As of
August 31, 2014, outstanding borrowings under the senior
secured credit facilities consisted of $9.6 million in letters of
credit under the North American credit facility and $13.1 million
outstanding in revolving notes under the Mexican joint venture
credit facilities.</t>
  </si>
  <si>
    <t>Accounts Payable and Accrued Liabilities</t>
  </si>
  <si>
    <t>Note 11 - Accounts Payable and
Accrued Liabilities
As of August 31,
(In thousands)
2015
2014
Trade payables $ 263,665 $ 204,744
Accrued payroll and related
liabilities 70,836 64,959
Other accrued
liabilities 64,584 66,421
Income taxes
payable 22,465 19,709
Accrued
maintenance 18,642 14,329
Accrued warranty 11,512 9,340
Other 3,509 3,787
$ 455,213 $ 383,289</t>
  </si>
  <si>
    <t>Maintenance and Warranty Accruals</t>
  </si>
  <si>
    <t>Note 12 - Maintenance and Warranty
Accruals
As of August 31,
(In thousands)
2015
2014
2013
Accrued maintenance
Balance at beginning of
period $ 14,329 $ 11,420 $ 11,475
Charged to cost of
revenue 13,622 11,423 9,003
Payments (9,309 ) (8,514 ) (9,058 )
Balance at end of
period $ 18,642 $ 14,329 $ 11,420
Accrued warranty
Balance at beginning of
period $ 9,340 $ 12,128 $ 9,221
Charged to cost of
revenue 7,206 2,205 6,157
Payments (4,703 ) (5,122 ) (3,315 )
Currency translation
effect (331 ) 129 65
Balance at end of
period $ 11,512 $ 9,340 $ 12,128</t>
  </si>
  <si>
    <t>Notes Payable</t>
  </si>
  <si>
    <t>Note 13 - Notes
Payable
As of August 31,
(In thousands)
2015
2014
Convertible senior notes,
due 2018 $ 119,063 $ 230,000
Convertible senior notes,
due 2026 14,851 14,856
Term loans 192,515 199,985
Other notes
payable – 250
$ 326,429 $ 445,091
Convertible senior notes, due 2018, bear interest at a fixed
rate of 3.5%, paid semi-annually in arrears on
April 1 st and
October 1 st . The convertible notes will mature on April 1, 2018,
unless earlier repurchased by the Company or converted in
accordance with their terms. Holders may convert at their option at
any time prior to the business day immediately preceding the stated
maturity date. The convertible notes are senior unsecured
obligations and rank equally with other senior unsecured debt. The
convertible notes are convertible into shares of the
Company’s common stock, at an initial conversion rate of
26.2838 shares per $1,000 principal amount of the notes (which is
equal to an initial conversion price of $38.05 per share). The
initial conversion rate and conversion price are subject to
adjustment upon the occurrence of certain events, such as
distributions, dividends or stock splits. There were $7.9 million
in original debt issuance costs, included in Intangibles and other
assets on the Consolidated Balance Sheets, which are being
amortized using the effective interest method. The amortization
expense is being included in Interest and foreign exchange on the
Consolidated Statements of Operations. During 2015, $110.9 million
in principal of the original $230.0 million was converted into
2.9 million shares of the Company’s common stock which
resulted in a principal balance of $119.1 million as of
August 31, 2015. Associated debt issuance costs of $1.5
million were removed from Intangibles and other assets, net and
charged against additional paid in capital. Convertible senior notes, due 2026, bear interest at a fixed
rate of 2.375%, paid semi-annually in arrears on
May 15 th and
November 15 th . In May 2013, the Company retired $52.9 million of its
outstanding notes pursuant to a scheduled put option. The Company
may be required to also pay contingent interest of 0.375% on the
notes in certain circumstances. Greenbrier may redeem all or a
portion of the notes at a redemption price equal to 100% of the
principal amount of the notes plus accrued and unpaid interest. On
May 15, 2016 and May 15, 2021 or in the event of certain
circumstances or fundamental changes, holders can require the
Company to repurchase all or a portion of their notes at a price
equal to 100% of the principal amount of the notes plus accrued and
unpaid interest. Payment on the convertible notes is guaranteed by
substantially all of the Company’s material domestic
subsidiaries. The convertible senior notes are convertible upon the
occurrence of specified events into cash and shares, if any, of
Greenbrier’s common stock at an initial conversion rate of
20.8125 shares per $1,000 principal amount of the notes (which is
equal to an initial conversion price of $48.05 per share). The
initial conversion rate and conversion price are subject to
adjustment upon the occurrence of certain events, such as
distributions, dividends or stock splits. The value of the equity
component was $14.9 million as of August 31, 2015 and 2014.
The debt discount associated with the convertible senior notes was
fully accreted using the effective interest rate method through May
2013 and the accretion expense was included in Interest and foreign
exchange on the Consolidated Statements of Operations. The pre-tax
accretion of the debt discount was $2.5 million for the years ended
August 31, 2013.
Term loans are
primarily composed of:
•
In March 2014, the Company refinanced approximately $125
million of existing senior term debt, due in March 2014 and May
2015, secured by a pool of leased railcars with new 6-year $200
million senior term debt also secured by a pool of leased railcars
and cash. The new debt bears a floating interest rate of LIBOR plus
1.75% with principal of $1.75 million paid quarterly in arrears and
a balloon payment of $159.8 million due at maturity. An interest
rate swap agreement was entered into on 50% of the initial balance
to swap the floating interest rate of LIBOR plus 1.75% to a fixed
rate of 3.7375%. The principal balance as of August 31, 2015
was $191.3 million.
•
Other term loans with an aggregate balance of $1.3 million as
of August 31, 2015 and maturity dates ranging from November
2015 to February 2018.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sale leaseback
transactions; create liens; sell assets; engage in transactions
with affiliates, including joint ventures and non-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Principal
payments on the notes payable are expected as follows:
(In thousands)
Year ending
August 31,
2016 (1) $ 22,460
2017 7,437
2018 (2) 126,282
2019 7,000
2020 163,250
Thereafter –
$ 326,429
(1)
The repayment of the $14.9 million of Convertible senior notes
due 2026 is assumed to occur in 2016, which is the next date
holders can require the Company to repurchase all or a portion of
the notes.
(2)
The repayment of the $119.1 million of Convertible senior notes
due 2018 is assumed to occur at the scheduled maturity in 2018
instead of assuming an earlier conversion by the
holders.</t>
  </si>
  <si>
    <t>Derivative Instruments</t>
  </si>
  <si>
    <t>Note 14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15 exchange rates, forward exchange contracts for
the purchase of Polish Zloty and the sale of Euro and for the
purchase of US Dollars and the sale of Saudi Riyal aggregated
$386.2 million. The fair value of the contracts is included on the
Consolidated Balance Sheets as Accounts payable and accrued
liabilities when there is a loss, or as Accounts receivable, net
when there is a gain. As the contracts mature at various dates
through September 2018, any such gain or loss remaining will be
recognized in manufacturing revenue along with the related
transactions. In the event that the underlying sales transaction
does not occur or does not occur in the period designated at the
inception of the hedge, the amount classified in accumulated other
comprehensive loss would be reclassified to the current
year’s results of operations in Interest and foreign
exchange.
At
August 31, 2015, an interest rate swap agreement maturing in
March 2020 had a notional amount of $95.6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August 31, 2015 interest rates, approximately $1.7 million
would be reclassified to interest expense in the next 12
months.
Fair Values of
Derivative Instruments
Asset Derivatives
Liability Derivatives
August 31,
August 31,
2015
2014
2015
2014
(In
thousands)
Balance
sheet
location
Fair
Fair
Value
Balance
sheet
location
Fair
Value
Fair
Value
Derivatives designated as hedging
instruments
Foreign forward exchange
contracts Accounts receivable $ 1,820 $ 129 Accounts payable and accrued liabilities $ 737 $ 704
Interest rate swap
contracts Other assets – – Accounts payable and accrued liabilities 2,393 1,286
$ 1,820 $ 129 $ 3,130 $ 1,990
Derivatives not designated as
hedging instruments
Foreign forward exchange
contracts Accounts receivable $ 93 $ 71 Accounts payable and accrued liabilities $ 76 $ 5
The Effect of
Derivative Instruments on the Statement of
Operations
Derivatives
in
cash
flow
hedging
relationships
Location of gain
(loss) recognized in
income on
derivative
Gain (loss) recognized in
Years ended
2015
2014
Foreign forward exchange
contract Interest and foreign exchange $ (366 ) $ 87
Interest rate swap
contracts Interest and foreign exchange 60 17
$ (306 ) $ 104
Derivatives
in
cash
flow
hedging
relationships
Gain (loss)
Years
ended
August 31,
Location
of
gain (loss)
Gain (loss)
Years
ended
August 31,
Location of
Gain
Years
2015
2014
2015
2014
2015
2014
Foreign forward exchange
contracts $ 457 $ 108
Revenue $ 457 $ 741 Revenue $ 2,843 $ 1,029
Interest rate swap
contracts (2,936 ) (1,790 ) Interest and foreign exchange (1,786 ) (1,737 ) Interest and foreign exchange – –
$ (2,479 ) $ (1,682 ) $ (1,329 ) $ (996 ) $ 2,843 $ 1,029</t>
  </si>
  <si>
    <t>Equity</t>
  </si>
  <si>
    <t>Note 15 –
Equity In January 2011, the stockholders approved the 2010 Amended and
Restated Stock Incentive Plan (formerly known as the 2005 Stock
Incentive Plan as amended). This plan provides for the grant of
incentive stock options, non-statutory stock options, restricted
shares, restricted stock units and stock appreciation rights. There
are no stock options or stock appreciation rights outstanding as of
August 31, 2015.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The dividends are not
forfeitable if the awards are later forfeited prior to vesting. The
Company began granting restricted stock units during the year ended
August 31, 2013.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 In January 2013, the stockholders approved an amendment to the
2010 Amended and Restated Stock Incentive Plan to increase the
total number of shares reserved for issuance by 1,500,000 shares.
As a result, the maximum aggregate number of the Company’s
common shares authorized for issuance is 4,325,000. On
August 31, 2015 there were 905,139 shares available for grant
compared to 1,144,143 and 1,384,997 shares available for grant as
of the years ended August 31, 2014 and 2013. During the years ended August 31, 2015, 2014 and 2013, the
Company awarded restricted share and restricted stock unit grants
totaling 402,196, 269,665 and 387,986 shares which include
performance-based grants. As of August 31, 2015, there were a
total of 472,142 shares associated with unvested performance-based
grants. The actual number of shares that will vest associated with
performance-based grants will vary depending on the Company’s
performance. Approximately 472,142 additional shares may be granted
if performance-based restricted share and restricted stock unit
awards vest at stretch levels of performance. These additional
shares are associated with restricted share and restricted stock
unit awards granted during the years ended August 31, 2015,
2014 and 2013. The fair value of awards granted was $24.6 million,
$13.1 million and $9.2 million for the years ended August 31,
2015, 2014 and 2013.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5, 2014 and 2013 was $19.5 million,
$11.3 million and $6.3 million and was recorded in Selling and
administrative on the Consolidated Statements of Operations.
Unamortized compensation cost related to restricted stock grants
was $18.6 million as of August 31, 2015. The unvested restricted share and restricted stock unit grants
were 815,496 and 816,090 as of August 31, 2015 and 2014. The
following table summarizes restricted share and restricted stock
unit grant transactions for shares, both vested and unvested, under
the 2010 Amended and Restated Stock Incentive Plan:
Shares
Balance at
August 31, 2012 (1) 2,565,350
Granted 387,986
Forfeited (13,333 )
Balance at
August 31, 2013 (1) 2,940,003
Granted 269,665
Forfeited (28,811 )
Balance at
August 31, 2014 (1) 3,180,857
Granted 402,196
Forfeited (163,192 )
Balance at
August 31, 2015 (1) 3,419,861
(1)
Balance represents cumulative grants net of
forfeitures.
Share
Repurchase Program In October 2013, the Board of Directors authorized the Company
to repurchase up to $50 million of the Company’s common
stock. The Company completed this share repurchase program in
October 2014. In October 2014, the Board of Directors authorized a
new share repurchase program for the Company to repurchase up to an
additional $50 million of the Company’s common stock. In
January 2015, the Board of Directors authorized a $25 million
increase to the October 2014 share repurchase program and in
October 2015, the Board of Directors authorized an additional $100
million increase to the October 2014 repurchase program, bringing
the total to $175 million. The share repurchase program expiration
was extended from June 30, 2016 to January 1, 2018, but
may be modified, suspended or discontinued at any time without
prior notice. Under the share repurchase programs, shares of common
stock may be purchased on the open market or through privately
negotiated transactions from time-to-time. The timing and amount of
purchases will be based upon market conditions, securities law
limitations and other factors. The share repurchase programs do not
obligate the Company to acquire any specific number of shares in
any period. During the year ended August 31, 2015 and August 31,
2014, the Company repurchased a total of 1,386,993 shares for
approximately $70.2 million and 764,546 shares for approximately
$34.4 million, respectively, under these share repurchase programs.
As of August 31, 2015 the Company had $20.4 million available
under the $75 million share repurchase program.</t>
  </si>
  <si>
    <t>Earnings (Loss) per Share</t>
  </si>
  <si>
    <t>Note 16 - Earnings
(Loss) per Share The shares used in the computation of the Company’s basic
and diluted earnings (loss) per common share are reconciled as
follows:
Years ended
August 31,
(In thousands)
2015
2014
2013
Weighted average basic
common shares outstanding (1) 28,151 28,164 26,678
Dilutive effect of 2018
Convertible notes (2) 5,130 6,045 –
Dilutive effect of 2026
Convertible notes (3) 2 – –
Dilutive effect of
performance based restricted stock units (4) 45 – –
Weighted average diluted
common shares outstanding 33,328 34,209 26,678
(1)
Restricted stock grants and restricted stock units,
including some grants subject to certain performance criteria
through target levels of performance,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or restricted stock units were anti-dilutive for the years
ended August 31, 2015 and 2014.
(2)
The dilutive effect of the 2018 Convertible notes was
included for the years ended August, 2015 and 2014 as they were
considered dilutive under the “if converted” method as
further discussed below. The dilutive effect of the 2018
Convertible notes was excluded for the year ended August 31,
2013 due to a net loss.
(3)
The dilutive effect of the 2026 Convertible notes was
included for the year ended August 31, 2015 as the average
stock price was greater than $48.05, as further described below.
The effect of the 2026 Convertible notes was excluded for the years
ended August 31, 2014 and 2013 as the average stock price was
less than $48.05 and therefore was considered
anti-dilutive.
(4)
Restricted stock units that are subject to performance
criteria, for which actual levels of performance above target have
been achieved, are included in weighted average diluted common
shares outstanding when the Company is in a net earnings
position. Dilutive EPS for the years ended August 31, 2015 and 2014
was calculated using the more dilutive of two
approaches. The first approach includes the dilutive effect, using the
treasury stock method, associated with shares underlying the 2026
Convertible notes and performance based restricted stock units that
are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conversion price of $48.05.
Years ended August 31,
2015
2014
Net earnings attributable
to Greenbrier $ 192,832 $ 111,919
Add back:
Interest and debt
issuance costs on the 2018 Convertible notes, net of tax 4,818 5,664
Earnings before interest
and debt issuance costs on convertible notes $ 197,650 $ 117,583
Weighted average diluted
common shares outstanding 33,328 34,209
Diluted earnings per
share (1) $ 5.93 $ 3.44
(1)
Diluted earnings per share was calculated as
follows:
Earnings
before interest and debt issuance costs on convertible
notes
Weighted
average diluted common shares outstanding</t>
  </si>
  <si>
    <t>Related Party Transactions</t>
  </si>
  <si>
    <t>Note 17 - Related
Party Transactions In July 2014, the Company and Watco completed the formation of
GBW, an unconsolidated 50/50 joint venture. The Company accounts
for its interest in GBW under the equity method of accounting. The
Company leases real and personal property to GBW with lease revenue
totaling $4.9 million and $0.6 million for the years ended
August 31, 2015 and 2014, respectively. The Company sold wheel
sets and components to GBW which totaled $25.4 million and $1.3
million for the years ended August 31, 2015 and 2014,
respectively. GBW provided Repair services to the Company which
totaled $2.4 million and $0.1 million for the years ended
August 31, 2015 and 2014, respectively. As of August 31,
2015, the Company had a $31.5 million note receivable balance from
GBW, which included a $21.0 million account receivable which was
converted into a note receivable during the fourth quarter of 2015.
The original account receivable from GBW was for the initial sale
of inventory to GBW. In April 2010, WLR–Greenbrier Rail Inc. (WLR-GBX) was
formed and acquired a lease fleet of nearly 4,000 railcars valued
at approximately $256.0 million. WLR-GBX is wholly owned by
affiliates of WL Ross &amp; Co, LLC (WL Ross) and a member of
the Company’s board of directors, Wendy Teramoto, is also an
affiliate of WL Ross. The Company performed certain management and
advisory services until September 2015 and in exchange received
management and other fee income tied to the performance of WLR-GBX.
The Company also paid certain incidental fees and agreed to
indemnify WLR-GBX and its affiliates against certain liabilities in
connection with such advisory services. Under the management
agreement the Company received $0.9 million in fees for each of the
years ended August 31, 2015, 2014 and 2013. The Company also
leased approximately 400 railcars from the WLR-GBX lease fleet. The
Company paid $2.9 million, $3.3 million and $3.2 million in lease
expense for the years ended August 31, 2015, 2014 and 2013,
respectively. In September 2015, the Company purchased the entire
remaining WLR-GBX lease fleet of 3,885 railcars for fair value and
such transaction was approved by the Company’s disinterested,
independent directors. The Company intends to sell the railcars and
underlying attached leases to third parties in the short-term and
therefore has classified these railcars as Leased railcars for
syndication on the Company’s Consolidated Balance Sheet. The
Company and WL Ross have agreed that the Company will receive a
preferred return on the proceeds of the sale of the portfolio,
after which it will share a portion of the profits with WL Ross up
to certain defined levels. William Furman, Chairman of the Board, President and Chief
Executive Officer of the Company, also serves as director of
Schnitzer Steel Industries, Inc. (Schnitzer). In the normal course
of business, the Company sells scrap metal to Schnitzer. During the
years ended August 31, 2015, 2014 and 2013, the Company sold
scrap metal to Schnitzer totaling $3.5 million, $3.0 million and
$8.0 million, respectively.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5
million, $0.5 million and $0.2 million for each of the years ended
August 31, 2015, 2014 and 2013, respectively.</t>
  </si>
  <si>
    <t>Income Taxes</t>
  </si>
  <si>
    <t>Note 18 - Income
Taxes Components of income tax expense of continuing operations were
as follows:
Years ended
August 31,
(In thousands)
2015
2014
2013
Current
Federal $ 92,525 $ 49,795 $ 20,162
State 6,349 3,791 2,491
Foreign 32,748 23,229 11,465
131,622 76,815 34,118
Deferred
Federal (13,565 ) (79 ) (6,597 )
State (1,112 ) (1,142 ) (2,357 )
Foreign (4,423 ) (3,148 ) (134 )
(19,100 ) (4,369 ) (9,088 )
Change in valuation
allowance (362 ) (45 ) 30
Income Tax
Expense $ 112,160 $ 72,401 $ 25,060
Income tax expense is computed at rates different from
statutory rates. The reconciliation between effective and statutory
tax rates on operations is as follows:
Years ended August 31,
2015
2014
2013
Federal statutory
rate 35.0 % 35.0 % 35.0 %
State income taxes, net
of federal benefit 1.0 1.3 (1.2 )
Impact of foreign
operations (0.5 ) (0.8 ) (19.1 )
Change in valuation
allowance related to deferred tax asset (0.1 ) – 1.3
Change in income tax
reserve for uncertain tax positions – – (7.1 )
Noncontrolling interest
in flow-through entity (5.7 ) (5.3 ) (1.2 )
Permanent differences and
other 0.2 0.7 1.9
Non-deductible
goodwill – 1.9 119.0
Effective Tax
Rate 29.9 % 32.8 % 128.6 %
The tax effects of temporary differences that give rise to
significant portions of deferred tax assets and deferred tax
liabilities were as follows:
As of
August 31,
(In thousands)
2015
2014
Deferred tax
assets:
Contract
placement $ 1,828 $ 1,938
Maintenance and warranty
accruals 11,037 8,254
Accrued payroll and
related liabilities 21,083 12,737
Deferred
revenue 7,575 4,496
Inventories and
other 9,612 10,709
Derivative instruments
and translation adjustment 858 413
Investment and asset tax
credits 776 1,388
Net operating
losses 689 1,695
53,458 41,630
Deferred tax
liabilities:
Fixed assets 87,031 94,424
Investment in GBW Joint
Venture 16,356 16,497
Original issue
discount 4,036 3,481
Intangibles 3,030 2,719
Deferred gain on
redemption of debt 2,611 3,511
Other 357 1,056
113,421 121,688
Valuation
allowance 694 1,325
Net deferred tax
liability $ 60,657 $ 81,383
As of August 31, 2015 the Company had $2.5 million of
state net operating loss (NOL) carryforwards that will begin to
expire in 2020, $0.7 million of state credit carryforwards that
will begin to expire in 2021, and $4.1 million of foreign NOL
carryforwards that will begin to expire in 2016. The Company has
placed valuation allowances against any deferred tax assets for
which no benefit is anticipated, including those for loss and
credit carryforwards likely to expire before their expiration
dates. The net decrease in the total valuation allowance was
approximately $0.6 million for the year ended August 31, 2015.
The Company uses tax law ordering for purposes of determining when
excess tax benefits have been realized. During the current year the
Company also realized excess tax benefits of $2.9 million from the
vesting of restricted stock awards. No provision has been made for U.S. income taxes on
approximately $115.9 million of cumulative undistributed earnings
of certain foreign subsidiaries because the Company plans to
reinvest these earnings indefinitely in operations outside the U.S.
Generally, such amounts become subject to U.S. taxation upon the
remittance of dividends and under certain other circumstances. It
is not practicable to estimate the amount of deferred tax liability
related to investments in foreign subsidiaries. The following is a tabular reconciliation of the total amounts
of unrecognized tax benefits:
(In thousands)
2015
2014
2013
Unrecognized Tax Benefit
– Opening Balance $ 1,268 $ 1,289 $ 3,720
Gross increases –
tax positions in prior period 18 18 511
Gross decreases –
tax positions in prior period – – (2,942 )
Settlements – – –
Lapse of statute of
limitations (11 ) (39 ) –
Unrecognized Tax Benefit
– Ending Balance $ 1,275 $ 1,268 $ 1,289
The Company is subject to taxation in the U.S., various states
and foreign jurisdictions. The Company is no longer subject to U.S.
Federal examination for fiscal years ending before 2012, to state
and local examinations before 2011, or to foreign examinations
before 2009.
Unrecognized tax benefits, excluding interest, at
August 31, 2015 were $1.0 million of which $0.7 million, if
recognized, would affect the effective tax rate. The unrecognized
tax benefits at August 31, 2014 were $1.0 million. Accrued
interest on reserves for uncertain tax positions as of
August 31, 2015 and 2014 were $0.3 million and $0.2 million,
respectively. The Company recorded annual interest benefits of less
than $0.1 million for changes in the reserves during each of the
years ended August 31, 2015 and 2014. The Company had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si>
  <si>
    <t>Segment Information</t>
  </si>
  <si>
    <t>Note 19 - Segment
Information
Through
July 18, 2014, Greenbrier operated in three reportable
segments: Manufacturing; Wheels, Repair &amp; Parts; and
Leasing &amp; Services. On July 18, 2014, the Company
completed the formation of GBW, an unconsolidated 50/50 joint
venture with Watco which became the Company’s fourth
reportable segment (GBW Joint Venture) upon formation. The
Wheels &amp; Parts segment (previously known as Wheels,
Repair &amp; Parts through 2014) included the results of
operations for its Repair operations through July 18, 2014.
After July 18, 2014, the results of GBW were included as part
of Earnings from unconsolidated affiliates as the Company accounts
for its interest in GBW under the equity method of accounting.
Certain assets including real property, personal property, accounts
receivable and accounts payable were not contributed or sold to GBW
and remained as part of the Wheels &amp; Parts
segment.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The Company does not allocate Interest
and foreign exchange or Income tax expense for either external or
internal reporting purposes. Intersegment sales and transfers are
valued as if the sales or transfers were to third parties. Related
revenue and margin is eliminated in consolidation and therefore are
not included in consolidated results in the Company’s
Consolidated Financial Statements.
The information
in the following table is derived directly from the segments’
internal financial reports used for corporate management
purposes.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For the year ended
August 31, 2014:
Revenue
Earnings (loss) from operations
External
Intersegment
Total
External
Intersegment
Total
Manufacturing $ 1,624,916 $ 790 $ 1,625,706 $ 202,555 $ 61 $ 202,616
Wheels &amp;
Parts 495,627 11,833 507,460 40,597 442 41,039
Leasing &amp;
Services 83,419 25,973 109,392 41,055 25,973 67,028
Eliminations – (38,596 ) (38,596 ) – (26,476 ) (26,476 )
Corporate – – – (44,687 ) – (44,687 )
$ 2,203,962 $ – $ 2,203,962 $ 239,520 $ – $ 239,520
For the year ended
August 31, 2013:
Revenue
Earnings (loss) from operations
External
Intersegment
Total
External
Intersegment
Total
Manufacturing $ 1,215,734 $ 7,244 $ 1,222,978 $ 88,822 $ (30 ) $ 88,792
Wheels &amp;
Parts 469,222 14,958 484,180 (60,966 ) (291 ) (61,257 )
Leasing &amp;
Services 71,462 18,740 90,202 42,411 18,737 61,148
Eliminations – (40,942 ) (40,942 ) – (18,416 ) (18,416 )
Corporate – – – (28,616 ) – (28,616 )
$ 1,756,418 $ – $ 1,756,418 $ 41,651 $ – $ 41,651
Years ended August 31,
(In thousands)
2015
2014
2013
Assets:
Manufacturing $ 675,409 $ 521,711 $ 401,630
Wheels &amp;
Parts 291,798 298,009 318,483
Leasing &amp;
Services 549,073 436,075 463,381
Unallocated 274,232 261,373 106,247
$ 1,790,512 $ 1,517,168 $ 1,289,741
Depreciation and
amortization:
Manufacturing $ 20,668 $ 15,341 $ 13,469
Wheels &amp;
Parts 11,748 12,582 12,843
Leasing &amp;
Services 12,740 12,499 15,135
$ 45,156 $ 40,422 $ 41,447
Capital
expenditures:
Manufacturing $ 84,354 $ 55,979 $ 37,017
Wheels &amp;
Parts 9,381 8,774 7,492
Leasing &amp;
Services 12,254 5,474 16,318
$ 105,989 $ 70,227 $ 60,827
The following
table summarizes selected geographic information.
Years ended August 31,
(In thousands)
2015
2014
2013
Revenue (1)
U.S. $ 2,404,266 $ 1,998,579 $ 1,544,775
Foreign 201,012 205,383 211,643
$ 2,605,278 $ 2,203,962 $ 1,756,418
Identifiable
assets:
U.S. $ 1,184,811 $ 1,115,473 $ 865,294
Canada – – 756
Mexico 524,724 321,391 348,144
Europe 80,977 80,304 75,547
$ 1,790,512 $ 1,517,168 $ 1,289,741
(1)
Revenue is presented on the basis of geographic location of
customers.
Reconciliation
of earnings from operations to earnings before income tax and
earnings (loss) from unconsolidated affiliates:
Years ended August 31,
(In thousands)
2015
2014
2013
Earnings from
operations $ 386,892 $ 239,520 $ 41,651
Interest and foreign
exchange 11,179 18,695 22,158
Earnings before income tax
and earnings from unconsolidated affiliates $ 375,713 $ 220,825 $ 19,493
The results of
operations for the GBW Joint Venture are accounted for under the
equity method of accounting. The GBW Joint Venture is the
Company’s fourth reportable segment and information for 2014
and 2015 are included in the tables below. Information for the year
ended August 31, 2014 below includes activity for GBW from
July 18, 2014 to August 31, 2014.
Years ended August 31,
(In thousands)
2015
2014
GBW Joint Venture:
Revenue $ 349,849 $ 38,549
Earnings (loss) from
operations $ (1,160 ) $ 702
Assets (1) $ 239,871 $ 210,631
Depreciation and
amortization $ 4,590 $ 470
Capital
expenditures $ 26,396 $ 1,255
(1)
Includes goodwill and intangible assets of $96.9 million and
$100.2 million as of August 31, 2015 and 2014.</t>
  </si>
  <si>
    <t>Customer Concentration</t>
  </si>
  <si>
    <t>Note 20 - Customer
Concentration
Customer
concentration is defined as a single customer that accounts for
more than 10% of total revenues or accounts receivable. In 2015,
revenue from one customer represented 17% of total revenue. In
2014, revenue from two customers represented 24% and 17% of total
revenue, respectively. In 2013, revenue from two customers
represented 17% and 10% of total revenue, respectively. No other
customers accounted for more than 10% of total revenues for the
years ended August 31, 2015, 2014, or 2013. Two customers had
balances that individually equaled or exceeded 10% of accounts
receivable and represented 28% and 12% of the consolidated accounts
receivable balance at August 31, 2015. Two customers had
balances that individually equaled or exceeded 10% of accounts
receivable and represented 19% and 12% of the consolidated accounts
receivable balance at August 31, 2014.</t>
  </si>
  <si>
    <t>Lease Commitments</t>
  </si>
  <si>
    <t>Note 21 - Lease
Commitments
Lease expense
for railcar equipment leased-in under non-cancelable leases was
$6.3 million, $6.8 million and $6.7 million for the years ended
August 31, 2015, 2014 and 2013. Aggregate minimum future
amounts payable under these non-cancelable railcar equipment leases
are as follows:
(In thousands)
Year ending August
31,
2016 $ 2,464
2017 1,563
2018 1,046
2019 –
2020 –
Thereafter –
$ 5,073
Operating
leases for domestic railcar repair facilities, office space and
certain manufacturing and office equipment expire at various dates
through May 2022. Rental expense for facilities, office space and
equipment was $9.3 million, $12.3 million and $13.1 million for the
years ended August 31, 2015, 2014 and 2013. Aggregate minimum
future amounts payable under these non-cancelable operating leases
are as follows:
(In thousands)
Year ending August
31,
2016 $ 3,798
2017 2,956
2018 2,432
2019 2,163
2020 1,997
Thereafter 1,556
$ 14,902</t>
  </si>
  <si>
    <t>Commitments and Contingencies</t>
  </si>
  <si>
    <t>Note 22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conducted by the LWG and has cost over $110 million during a
14-year period. The Company has agreed to initially bear a
percentage of the total costs incurred by the LWG in connection
with the investigation. The Company’s aggregate expenditure
has not been material during the 14-year period. Some or all of any
such outlay may be recoverable from other responsible parties. The
EPA expects the investigation to continue until 2017.
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 et al
A draft of the
remedial investigation study was submitted to the EPA on
October 27, 2009. The draft feasibility study was submitted to
the EPA on March 30, 2012. That draft feasibility study
evaluates several alternative cleanup approaches. The approaches
submitted would take from 2 to 28 years with costs ranging from
$169 million to $1.8 billion for cleanup of the entire Portland
Harbor Site, depending primarily on the selected remedial action
levels. The draft feasibility study suggests costs ranging from $9
million to $163 million for cleanup of the area of the Willamette
River adjacent to the Company’s Portland, Oregon
manufacturing facility, depending primarily on the selected
remedial action level. In August 2015, the EPA released its own
draft feasibility study that suggests a significantly higher range
of site-wide costs (from $790 million to $2.4 billion) and clean-up
durations ranging from 4 to 18 years. The EPA study does not break
those costs down by sub-area.
Neither draft
feasibility study addresses responsibility for the costs of
clean-up or allocates such costs among the potentially responsible
parties, or defines precise boundaries for the cleanup.
Responsibility for funding and implementing the EPA’s
selected cleanup will be determined after the issuance of the
Record of Decision, currently scheduled by the EPA for 2017.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
In accordance
with customary business practices in Europe, the Company has $3.7
million in third party warranty guarantee facilities. To date no
amounts have been drawn under these guarantee
facilities.
As of
August 31, 2015, the Mexican joint venture had $3.0 million of
third party debt outstanding, for which the Company and its joint
venture partner had each guaranteed approximately $1.5
million.
As of
August 31, 2015, the Company had outstanding letters of credit
aggregating $47.2 million associated with performance guarantees,
facility leases and workers compensation insurance.
On
July 18, 2014, the Company and Watco contributed their
respective Repair operations to GBW, an unconsolidated 50/50 joint
venture. The Company made $12.5 million in cash contributions
during the year ended August 31, 2014 and $3.8 million in cash
contributions and $31.5 million in loans during the year ended
August 31, 2015. The Company expects to loan additional
amounts, approximately $5.0 million, during 2016. The Company is
likely to make additional capital contributions or loans to GBW in
the future. As of August 31, 2015, the Company had a $31.5
million note receivable balance from GBW, which included a $21.0
million account receivable which was converted into a note
receivable during the fourth quarter of 2015. The original account
receivable from GBW was for the initial sale of inventory to GBW.
The Company receives $4.9 million annually from GBW in lease
payments for the Company’s owned and leased facilities and
equipment leased to GBW as well as quarterly distributions of a
portion of GBW’s earnings. During the year ended
August 31, 2015, the Company received $1.3 million in
quarterly distributions from GBW.</t>
  </si>
  <si>
    <t>Fair Value of Financial Instruments</t>
  </si>
  <si>
    <t>Note 23 - Fair Value of Financial
Instruments
The estimated
fair values of financial instruments and the methods and
assumptions used to estimate such fair values are as
follows:
(In
thousands)
Carrying
Amount
Estimated
Fair
Value
Notes payable as of
August 31, 2015 $ 326,429 $ 345,350
Notes payable as of
August 31, 2014 $ 445,091 $ 654,458
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nd current market data are used to
estimate the fair value of notes payable.</t>
  </si>
  <si>
    <t>Fair Value Measures</t>
  </si>
  <si>
    <t xml:space="preserve">Note 2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15 are:
(In thousands)
Total
Level 1
Level 2 (1)
Level 3
Assets:
Derivative financial
instruments $ 1,913 $ – $ 1,913 $ –
Nonqualified savings plan
investments 11,815 11,815 – –
Cash equivalents 5,071 5,071 – –
$ 18,799 $ 16,886 $ 1,913 $ –
Liabilities:
Derivative financial
instruments $ 3,206 $ – $ 3,206 $ –
(1)
Level 2 assets include derivative financial instruments which
are valued based on significant observable inputs. See Note 14
Derivative Instruments for further discussion.
Assets or
liabilities measured at fair value on a nonrecurring basis as of
August 31, 2015 are:
(In thousands)
Total
Level 1
Level 2
Level 3
Assets:
Goodwill $ 43,265 $ – $ – $ 43,265
Assets and
liabilities measured at fair value on a recurring basis as of
August 31, 2014 are:
(In thousands)
Total
Level 1
Level 2 (1)
Level 3
Assets:
Derivative financial
instruments $ 200 $ – $ 200 $ –
Nonqualified savings plan
investments 10,223 10,223 – –
Cash equivalents 35,036 35,036 – –
$ 45,459 $ 45,259 $ 200 $ –
Liabilities:
Derivative financial
instruments $ 1,995 $ – $ 1,995 $ –
(2)
Level 2 assets include derivative financial instruments which
are valued based on significant observable inputs. See Note 14
Derivative Instruments for further discussion.
Assets or
liabilities measured at fair value on a nonrecurring basis as of
August 31, 2014 are:
(In thousands)
Total
Level 1
Level 2
Level 3
Assets:
Goodwill $ 43,265 $ – $ – $ 43,265 </t>
  </si>
  <si>
    <t>Guarantor/Non Guarantor</t>
  </si>
  <si>
    <t>Note 25 - Guarantor/Non
Guarantor
The convertible
senior notes due 2026 (the “Notes”) issued on
May 22, 2006 are fully and unconditionally and jointly and
severally guaranteed by substantially all of Greenbrier’s
material 100% owned U.S. subsidiaries: Autostack Company LLC;
Greenbrier-Concarril, LLC; Greenbrier Leasing Company LLC;
Greenbrier Leasing Limited Partner, LLC; Greenbrier Management
Services, LLC; Greenbrier Leasing, L.P.; Greenbrier Railcar LLC;
Gunderson LLC; Gunderson Marine LLC; Gunderson Rail Services LLC;
Meridian Rail Holding Corp.; Meridian Rail Acquisition Corp.;
Meridian Rail Mexico City Corp.; Brandon Railroad LLC; Gunderson
Specialty Products, LLC; Greenbrier Railcar Leasing, Inc. and
Greenbrier Rail Services Holdings, LLC. No other subsidiaries
guarantee the Notes including Greenbrier Union Holdings I LLC;
Greenbrier MUL Holdings I LLC; Greenbrier Leasing Limited;
Greenbrier Europe B.V.; Greenbrier Europe Holdings B.V.; Greenbrier
International Holdings II, LLC; Greenbrier Germany GmbH;
WagonySwidnica S.A.; Zaklad Naprawczy Taboru Kolejowego Olawa sp. z
o.o.; Zaklad Transportu Kolejowego SIARKOPOL sp. z o.o.;
Gunderson-Concarril, S.A. de C.V.; Mexico Meridianrail Services,
S.A. de C.V.; Greenbrier Railcar Services – Tierra Blanca
S.A. de C.V.; YSD Doors, S.A. de C.V.; Greenbrier do Brasil
Participações Ltda; Greenbrier Tank Components, LLC;
Gunderson-GIMSA S.A. de C.V.; Greenbrier; S.A. de C.V.; Greenbrier
Industries, S.A. de C.V. and Greenbrier-GIMSA, LLC.
The following
represents the supplemental consolidating condensed financial
information of Greenbrier and its guarantor and non guarantor
subsidiaries, as of August 31, 2015 and 2014 and for the years
ended August 31, 2015, 2014 and 2013. The information is
presented on the basis of Greenbrier accounting for its ownership
of its wholly owned subsidiaries using the equity method of
accounting. The equity method investment for each subsidiary is
recorded by the parent in intangibles and other assets.
Intercompany transactions of goods and services between the
guarantor and non guarantor subsidiaries are presented as if the
sales or transfers were at fair value to third parties and
eliminated in consolidation.
The Greenbrier Companies,
Inc. Condensed Consolidating Balance Sheet As of August 31, 2015
Parent
Combined
Combined Non-Guarantor
Eliminations
Consolidated
Assets
Cash and cash
equivalents $ 53,535 $ 119 $ 119,276 $ – $ 172,930
Restricted cash – 1,966 6,903 – 8,869
Accounts receivable,
net 49,471 535,916 24,415 (413,773 ) 196,029
Inventories – 191,625 257,619 (3,709 ) 445,535
Leased railcars for
syndication – 228,646 – (16,112 ) 212,534
Equipment on operating
leases, net – 255,130 2,901 (2,640 ) 255,391
Property, plant and
equipment, net 8,402 102,738 191,995 – 303,135
Investment in
unconsolidated affiliates 1,209,698 169,659 21,369 (1,313,456 ) 87,270
Intangibles and other
assets, net 15,895 46,387 14,235 (10,963 ) 65,554
Goodwill – 43,265 – – 43,265
$ 1,337,001 $ 1,575,451 $ 638,713 $ (1,760,653 ) $ 1,790,512
Liabilities and
Equity
Revolving notes $ 49,000 $ – $ 1,888 $ – $ 50,888
Accounts payable and
accrued liabilities 421,249 282,662 208,538 (457,236 ) 455,213
Deferred income
taxes – 72,326 – (11,669 ) 60,657
Deferred revenue – 33,792 – 44 33,836
Notes payable 133,914 191,422 1,093 – 326,429
Total equity –
Greenbrier 732,838 995,249 296,852 (1,292,101 ) 732,838
Noncontrolling
interest – – 130,342 309 130,651
Total equity 732,838 995,249 427,194 (1,291,792 ) 863,489
$ 1,337,001 $ 1,575,451 $ 638,713 $ (1,760,653 ) $ 1,790,512
The Greenbrier Companies,
Inc. Condensed Consolidating Statement of Operations For the year ended August 31, 2015
Parent
Combined
Combined Non-Guarantor
Eliminations
Consolidated
Revenue
Manufacturing $ 1,641 $ 1,199,771 $ 1,810,001 $ (875,362 ) $ 2,136,051
Wheels &amp;
Parts – 376,135 – (4,898 ) 371,237
Leasing &amp;
Services (717 ) 98,292 1 414 97,990
924 1,674,198 1,810,002 (879,846 ) 2,605,278
Cost of revenue
Manufacturing – 995,332 1,535,309 (839,227 ) 1,691,414
Wheels &amp;
Parts – 339,657 – (4,977 ) 334,680
Leasing &amp;
Services – 41,926 – (95 ) 41,831
– 1,376,915 1,535,309 (844,299 ) 2,067,925
Margin 924 297,283 274,693 (35,547 ) 537,353
Selling and
administrative 72,686 37,379 42,624 (898 ) 151,791
Net gain on disposition of
equipment – (1,043 ) (283 ) (4 ) (1,330 )
Earnings (loss) from
operations (71,762 ) 260,947 232,352 (34,645 ) 386,892
Other costs
Interest and foreign
exchange 11,786 6,826 (7,433 ) – 11,179
Earnings (loss) before
income taxes and earnings (loss) from unconsolidated
affiliates (83,548 ) 254,121 239,785 (34,645 ) 375,713
Income tax (expense)
benefit (4,697 ) (86,757 ) (31,299 ) 10,593 (112,160 )
Earnings (loss) before
earnings (loss) from unconsolidated affiliates (88,245 ) 167,364 208,486 (24,052 ) 263,553
Earnings (loss) from
unconsolidated affiliates 281,077 27,013 59 (306,393 ) 1,756
Net earnings
(loss) 192,832 194,377 208,545 (330,445 ) 265,309
Net (earnings) loss
attributable to noncontrolling interest – – (89,692 ) 17,215 (72,477 )
Net earnings (loss) attributable
to Greenbrier $ 192,832 $ 194,377 $ 118,853 $ (313,230 ) $ 192,832
The Greenbrier Companies,
Inc. Consolidating Statement of Comprehensive Income
(Loss) For the year ended August 31, 2015
(In thousands)
Parent
Combined
Combined
Non-Guarantor
Eliminations
Consolidated
Net earnings
(loss) $ 192,832 $ 194,377 $ 208,545 $ (330,445 ) $ 265,309
Other comprehensive income
(loss)
Translation
adjustment (1,527 ) – (12,482 ) – (14,009 )
Reclassification of
derivative financial instruments recognized in net earnings
(loss) – 1,107 (370 ) – 737
Unrealized gain (loss) on
derivative financial instruments 6 (1,825 ) 489 – (1,330 )
Other (net of tax
effect) – – 173 – 173
(1,521 ) (718 ) (12,190 ) – (14,429 )
Comprehensive income
(loss) 191,311 193,659 196,355 (330,445 ) 250,880
Comprehensive (income) loss
attributable to noncontrolling interest – – (89,536 ) 17,215 (72,321 )
Comprehensive income (loss)
attributable to Greenbrier $ 191,311 $ 193,659 $ 106,819 $ (313,230 ) $ 178,559
The Greenbrier Companies,
Inc. Condensed Consolidating Statement of Cash Flows For the year ended August 31, 2015
(In thousands)
Parent
Combined
Combined Non-Guarantor
Eliminations
Consolidated
Cash flows from operating
activities:
Net earnings
(loss) $ 192,832 $ 194,377 $ 208,545 $ (330,445 ) $ 265,309
Adjustments to reconcile
net earnings (loss) to net cash provided by (used in) operating
activities:
Deferred income
taxes (12,694 ) (8,163 ) 706 – (20,151 )
Depreciation and
amortization 2,098 26,771 16,382 (95 ) 45,156
Net gain on disposition of
equipment – (1,043 ) (283 ) (4 ) (1,330 )
Stock based compensation
expense 19,459 – – – 19,459
Noncontrolling interest
adjustments – – – 17,215 17,215
Other 43 196 945 – 1,184
Decrease (increase) in
assets:
Accounts receivable,
net (48,847 ) 24,283 24,026 14,190 13,652
Inventories – (78,507 ) (68,956 ) 3,614 (143,849 )
Leased railcars for
syndication – (103,772 ) – 13,158 (90,614 )
Other 22,478 (691 ) (19,430 ) (1,782 ) 575
Increase (decrease) in
liabilities:
Accounts payable and
accrued liabilities 41,138 60,761 25,399 (54,879 ) 72,419
Deferred revenue (122 ) 13,842 (412 ) – 13,308
Net cash provided by (used
in) operating activities 216,385 128,054 186,922 (339,028 ) 192,333
Cash flows from investing
activities:
Proceeds from sales of
assets – 4,959 336 – 5,295
Capital
expenditures (4,323 ) (24,836 ) (77,228 ) 398 (105,989 )
Increase in restricted
cash – 272 (1 ) – 271
Investment in and net
advances to unconsolidated affiliates (346,168 ) (25,388 ) – 337,103 (34,453 )
Other 1,345 2,000 – – 3,345
Net cash provided by (used
in) investing activities (349,146 ) (42,993 ) (76,893 ) 337,501 (131,531 )
Cash flows from financing
activities:
Net changes in revolving
notes with maturities of 90 days or less 49,000 – – – 49,000
Proceeds from revolving
notes with maturities longer than 90 days – – 44,451 – 44,451
Repayment of revolving
notes with maturities longer than 90 days – – (55,644 ) – (55,644 )
Repayments of notes
payable (5 ) (7,033 ) (437 ) – (7,475 )
Decrease in restricted
cash – 11,000 – – 11,000
Intercompany
advances 72,857 (85,925 ) 13,068 – –
Repurchase of
stock (69,950 ) – – – (69,950 )
Dividends (16,491 ) – – – (16,491 )
Cash distribution to joint
venture partner – – (20,375 ) (20,375 )
Excess tax benefit from
restricted stock awards 2,908 – – – 2,908
Other (248 ) – – (248 )
Net cash provided by (used
in) financing activities 38,071 (81,958 ) (18,937 ) – (62,824 )
Effect of exchange rate
changes (1,522 ) (3,096 ) (6,873 ) 1,527 (9,964 )
Increase (decrease) in cash
and cash equivalents (96,212 ) 7 84,219 – (11,986 )
Cash and cash
equivalents
Beginning of
period 149,747 112 35,057 – 184,916
End of period $ 53,535 $ 119 $ 119,276 $ – $ 172,930
The Greenbrier Companies,
Inc. Condensed Consolidating Balance Sheet As of August 31, 2014
Parent
Combined
Combined Non-Guarantor
Eliminations
Consolidated
Assets
Cash and cash
equivalents $ 149,747 $ 112 $ 35,057 $ – $ 184,916
Restricted cash – 13,238 6,902 – 20,140
Accounts receivable,
net 626 474,409 62,421 (337,777 ) 199,679
Inventories – 113,117 192,634 (95 ) 305,656
Leased railcars for
syndication – 128,965 – (3,115 ) 125,850
Equipment on operating
leases, net – 257,415 3,613 (2,180 ) 258,848
Property, plant and
equipment, net 6,220 102,972 134,506 – 243,698
Investment in
unconsolidated affiliates 910,732 143,768 3,961 (989,102 ) 69,359
Intangibles and other
assets, net 17,031 45,013 14,221 (10,508 ) 65,757
Goodwill – 43,265 – – 43,265
$ 1,084,356 $ 1,322,274 $ 453,315 $ (1,342,777 ) $ 1,517,168
Liabilities and
Equity
Revolving notes $ – $ – $ 13,081 $ – $ 13,081
Accounts payable and
accrued liabilities 315,879 221,863 185,335 (339,788 ) 383,289
Deferred income
taxes 12,109 80,489 – (11,215 ) 81,383
Deferred revenue 122 19,950 487 44 20,603
Notes payable 244,856 198,705 1,530 – 445,091
Total equity –
Greenbrier 511,390 801,267 190,861 (992,128 ) 511,390
Noncontrolling
interest – – 62,021 310 62,331
Total equity 511,390 801,267 252,882 (991,818 ) 573,721
$ 1,084,356 $ 1,322,274 $ 453,315 $ (1,342,777 ) $ 1,517,168
The Greenbrier Companies,
Inc. Condensed Consolidating Statement of Operations For the year ended August 31, 2014
Parent
Combined
Combined Non-Guarantor
Eliminations
Consolidated
Revenue
Manufacturing $ – $ 887,252 $ 1,419,143 $ (681,479 ) $ 1,624,916
Wheels &amp;
Parts – 502,210 – (6,583 ) 495,627
Leasing &amp;
Services 1,256 81,546 2 615 83,419
1,256 1,471,008 1,419,145 (687,447 ) 2,203,962
Cost of revenue
Manufacturing – 792,267 1,257,953 (676,212 ) 1,374,008
Wheels &amp;
Parts – 470,521 – (6,583 ) 463,938
Leasing &amp;
Services – 43,878 – (82 ) 43,796
– 1,306,666 1,257,953 (682,877 ) 1,881,742
Margin 1,256 164,342 161,192 (4,570 ) 322,220
Selling and
administrative 45,621 41,001 38,063 585 125,270
Net gain on disposition of
equipment – (13,905 ) (820 ) (314 ) (15,039 )
Gain on contribution to
joint venture – (29,006 ) – – (29,006 )
Restructuring
charges – 1,475 – – 1,475
Earnings (loss) from
operations (44,365 ) 164,777 123,949 (4,841 ) 239,520
Other costs
Interest and foreign
exchange 11,654 4,774 2,267 – 18,695
Earnings (loss) before
income taxes and earnings (loss) from unconsolidated
affiliates (56,019 ) 160,003 121,682 (4,841 ) 220,825
Income tax (expense)
benefit 7,563 (55,382 ) (26,170 ) 1,588 (72,401 )
Earnings (loss) before
earnings (loss) from unconsolidated affiliates (48,456 ) 104,621 95,512 (3,253 ) 148,424
Earnings (loss) from
unconsolidated affiliates 160,375 18,739 166 (177,925 ) 1,355
Net earnings
(loss) 111,919 123,360 95,678 (181,178 ) 149,779
Net (earnings) loss
attributable to noncontrolling interest – – (40,634 ) 2,774 (37,860 )
Net earnings (loss)
attributable to Greenbrier $ 111,919 $ 123,360 $ 55,044 $ (178,404 ) $ 111,919
The Greenbrier Companies,
Inc. Consolidating Statement of Comprehensive Income
(Loss) For the year ended August 31, 2014
(In thousands)
Parent
Combined
Combined Non-Guarantor
Eliminations
Consolidated
Net earnings
(loss) $ 111,919 $ 123,360 $ 95,678 $ (181,178 ) $ 149,779
Other comprehensive income
(loss)
Translation
adjustment – – 116 – 116
Reclassification of
derivative financial instruments recognized in net earnings
(loss) – 1,071 (600 ) – 471
Unrealized gain (loss) on
derivative financial instruments – (1,105 ) 86 – (1,019 )
Other (net of tax
effect) – – 10 – 10
– (34 ) (388 ) – (422 )
Comprehensive income
(loss) 111,919 123,326 95,290 (181,178 ) 149,357
Comprehensive (income) loss
attributable to noncontrolling interest – – (40,640 ) 2,774 (37,866 )
Comprehensive income (loss)
attributable to Greenbrier $ 111,919 $ 123,326 $ 54,650 $ (178,404 ) $ 111,491
The Greenbrier Companies,
Inc. Condensed Consolidating Statement of Cash Flows For the year ended August 31, 2014
(In thousands)
Parent
Combined
Combined Non-Guarantor
Eliminations
Consolidated
Cash flows from operating
activities:
Net earnings
(loss) $ 111,919 $ 123,360 $ 95,678 $ (181,178 ) $ 149,779
Adjustments to reconcile
net earnings (loss) to net cash provided by (used in) operating
activities:
Deferred income
taxes 4,016 (6,121 ) (2,582 ) – (4,687 )
Depreciation and
amortization 1,875 27,259 11,370 (82 ) 40,422
Net gain on disposition of
equipment – (13,905 ) (820 ) (314 ) (15,039 )
Stock based compensation
expense 11,285 – – – 11,285
Gain on contribution to
joint venture – (29,006 ) – – (29,006 )
Noncontrolling interest
adjustments – – – 2,774 2,774
Other – 388 189 (1 ) 576
Decrease (increase) in
assets:
Accounts receivable,
net 36,996 (11,493 ) (11,679 ) (37,573 ) (23,749 )
Inventories – 16,920 (26,595 ) – (9,675 )
Leased railcars for
syndication – (60,547 ) – 2,768 (57,779 )
Other (935 ) 53,889 (4,424 ) (52,599 ) (4,069 )
Increase (decrease) in
liabilities:
Accounts payable and
accrued liabilities (44,631 ) 45,953 26,483 35,557 63,362
Deferred revenue (33 ) 11,355 389 2 11,713
Net cash provided by (used
in) operating activities 120,492 158,052 88,009 (230,646 ) 135,907
Cash flows from investing
activities:
Proceeds from sales of
assets – 53,229 1,006 – 54,235
Capital
expenditures (4,125 ) (16,636 ) (49,470 ) 4 (70,227 )
Increase in restricted
cash – (331 ) (2 ) – (333 )
Investment in and net
advances to unconsolidated affiliates (169,584 ) (73,558 ) (1,253 ) 230,642 (13,753 )
Net cash provided by (used
in) investing activities (173,709 ) (37,296 ) (49,719 ) 230,646 (30,078 )
Cash flows from financing
activities:
Proceeds from revolving
notes with maturities longer than 90 days – – 37,819 – 37,819
Repayment of revolving
notes with maturities longer than 90 days – – (72,947 ) – (72,947 )
Proceeds from issuance of
notes payable – 200,000 – – 200,000
Repayments of notes
payable – (128,157 ) (640 ) – (128,797 )
Debt issuance
costs – (382 ) – – (382 )
Increase in restricted
cash – (11,000 ) – – (11,000 )
Intercompany
advances 177,395 (181,161 ) 3,766 – –
Repurchase of
stock (33,583 ) – – – (33,583 )
Dividends (4,123 ) – – – (4,123 )
Cash distribution to joint
venture partner – – (5,076 ) (5,076 )
Investment by joint venture
partner 419 419
Excess tax benefit from
restricted stock awards 109 – – – 109
Net cash provided by (used
in) financing activities 139,798 (120,700 ) (36,659 ) – (17,561 )
Effect of exchange rate
changes (7 ) 31 (811 ) – (787 )
Increase in cash and cash
equivalents 86,574 87 820 – 87,481
Cash and cash
equivalents
Beginning of
period 63,173 25 34,237 – 97,435
End of period $ 149,747 $ 112 $ 35,057 $ – $ 184,916
The Greenbrier Companies,
Inc. Condensed Consolidating Statement of Operations For the year ended August 31, 2013
Parent
Combined
Combined Non-Guarantor
Eliminations
Consolidated
Revenue
Manufacturing $ – $ 666,171 $ 1,001,017 $ (451,454 ) $ 1,215,734
Wheels &amp;
Parts – 480,849 – (11,627 ) 469,222
Leasing &amp;
Services 806 70,672 1 (17 ) 71,462
806 1,217,692 1,001,018 (463,098 ) 1,756,418
Cost of revenue
Manufacturing – 610,379 928,461 (455,951 ) 1,082,889
Wheels &amp;
Parts – 443,337 – (11,836 ) 431,501
Leasing &amp;
Services – 35,754 – (99 ) 35,655
– 1,089,470 928,461 (467,886 ) 1,550,045
Margin 806 128,222 72,557 4,788 206,373
Selling and
administrative 38,636 30,937 33,602 – 103,175
Net gain on disposition of
equipment – (16,238 ) (1,276 ) (558 ) (18,072 )
Goodwill
impairment – 76,900 – – 76,900
Restructuring
charges – 2,719 – – 2,719
Earnings (loss) from
operations (37,830 ) 33,904 40,231 5,346 41,651
Other costs
Interest and foreign
exchange 15,358 3,901 3,100 (201 ) 22,158
Earnings (loss) before
income taxes and earnings (loss) from unconsolidated
affiliates (53,188 ) 30,003 37,131 5,547 19,493
Income tax (expense)
benefit 21,367 (36,202 ) (9,067 ) (1,158 ) (25,060 )
Earnings (loss) before
earnings (loss) from unconsolidated affiliates (31,821 ) (6,199 ) 28,064 4,389 (5,567 )
Earnings (loss) from
unconsolidated affiliates 20,773 11,532 45 (32,164 ) 186
Net earnings
(loss) (11,048 ) 5,333 28,109 (27,775 ) (5,381 )
Net (earnings) loss
attributable to noncontrolling interest – – (3,946 ) (1,721 ) (5,667 )
Net earnings (loss) attributable
to Greenbrier $ (11,048 ) $ 5,333 $ 24,163 $ (29,496 ) $ (11,048 )
The Greenbrier Companies,
Inc. Consolidating Statement of Comprehensive Income
(Loss) For the year ended August 31, 2013
(In
thousands)
Parent
Combined
Combined Non-Guarantor
Eliminations
Consolidated
Net earnings
(loss) $ (11,048 ) $ 5,333 $ 28,109 $ (27,775 ) $ (5,381 )
Other comprehensive income
(loss)
Translation
adjustment – (34 ) 1,090 – 1,056
Reclassification of
derivative financial instruments recognized in net earnings
(loss) – 1,197 (1,758 ) – (561 )
Unrealized loss on
derivative financial instruments – (202 ) (197 ) – (399 )
Other (net of tax
effect) – – (203 ) – (203 )
– 961 (1,068 ) – (107 )
Comprehensive income
(loss) (11,048 ) 6,294 27,041 (27,775 ) (5,488 )
Comprehensive (income) loss
attributable to noncontrolling interest – – (3,974 ) (1,721 ) (5,695 )
Comprehensive income (loss)
attributable to Greenbrier $ (11,048 ) $ 6,294 $ 23,067 $ (29,496 ) $ (11,183 )
The Greenbrier Companies,
Inc. Condensed Consolidating Statement of Cash Flows For the year ended August 31, 2013
(In
thousands)
Parent
Combined
Combined Non-Guarantor
Eliminations
Consolidated
Cash flows from operating
activities:
Net earnings
(loss) $ (11,048 ) $ 5,333 $ 28,109 $ (27,775 ) $ (5,381 )
Adjustments to reconcile
net earnings (loss) to net cash provided by (used in) operating
activities:
Deferred income
taxes (1,005 ) (9,983 ) (611 ) 1,937 (9,662 )
Depreciation and
amortization 2,124 29,688 9,734 (99 ) 41,447
Net gain on disposition of
equipment – (16,238 ) (1,276 ) (558 ) (18,072 )
Accretion of debt
discount 2,455 – – – 2,455
Stock based compensation
expense 6,196 106 – – 6,302
Goodwill
impairment – 76,900 – – 76,900
Noncontrolling interest
adjustments – – – (2,144 ) (2,144 )
Other – 1,160 (70 ) (1 ) 1,089
Decrease (increase) in
assets:
Accounts receivable,
net 15,704 (360 ) (6,140 ) (16,527 ) (7,323 )
Inventories – 4,975 14,280 (210 ) 19,045
Leased railcars for
syndication – 25,325 – (2,444 ) 22,881
Other 272 416 28,400 (28,119 ) 969
Increase (decrease) in
liabilities:
Accounts payable and
accrued liabilities (626 ) (27,742 ) (3,200 ) 16,139 (15,429 )
Deferred revenue (154 ) (7,505 ) (836 ) 10 (8,485 )
Net cash provided by (used
in) operating activities 13,918 82,075 68,390 (59,791 ) 104,592
Cash flows from investing
activities:
Proceeds from sales of
assets – 74,545 793 – 75,338
Capital
expenditures (515 ) (28,586 ) (32,017 ) 291 (60,827 )
Decrease (increase) in
restricted cash – 139 (2,669 ) – (2,530 )
Investment in and advances
to unconsolidated affiliates (28,175 ) (31,325 ) (2,240 ) 59,500 (2,240 )
Other – – (3,582 ) – (3,582 )
Net cash provided by (used
in) investing activities (28,690 ) 14,773 (39,715 ) 59,791 6,159
Cash flows from financing
activities:
Net changes in revolving
notes with maturities of 90 days or less – – (16,396 ) – (16,396 )
Proceeds from revolving
notes with maturities longer than 90 days – – 38,177 – 38,177
Repayment of revolving
notes with maturities longer than 90 days – – (34,966 ) – (34,966 )
Intercompany
advances 95,598 (93,991 ) (1,607 ) – –
Proceeds from issuance of
notes payable – – 2,186 – 2,186
Repayments of notes
payable (52,868 ) (4,090 ) (1,873 ) – (58,831 )
Investment by joint venture
partner – – 3,206 – 3,206
Excess tax benefit from
restricted stock awards 900 – – – 900
Other (8 ) – – – (8 )
Net cash provided by (used
in) financing activities 43,622 (98,081 ) (11,273 ) – (65,732 )
Effect of exchange rate
changes – 964 (2,119 ) – (1,155 )
Increase (decrease) in cash
and cash equivalents 28,850 (269 ) 15,283 – 43,864
Cash and cash
equivalents
Beginning of
period 34,323 294 18,954 – 53,571
End of period $ 63,173 $ 25 $ 34,237 $ – $ 97,435</t>
  </si>
  <si>
    <t>Subsequent Events</t>
  </si>
  <si>
    <t>Note 26 - Subsequent
Events
In April 2010,
WLR – Greenbrier Rail Inc. (WLR-GBX) was formed and acquired
a lease fleet of nearly 4,000 railcars valued at approximately
$256.0 million. WLR-GBX is wholly owned by affiliates of WL
Ross &amp; Co, LLC (WL Ross), and a member of the
Company’s board of directors, Wendy Teramoto, is also an
affiliate of WL Ross. The Company performed certain management and
advisory services until September 2015, and in exchange received
management and other fee income tied to the performance of WLR-GBX.
In September 2015, the Company purchased the entire remaining
WLR-GBX lease fleet of 3,885 railcars for fair value and such
transaction was approved by the Company’s disinterested,
independent directors. The Company intends to sell the railcars and
underlying attached leases to third parties in the short-term and
therefore has classified these railcars as Leased railcars for
syndication on the Company’s Consolidated Balance Sheet. The
Company and WL Ross have agreed that the Company will receive a
preferred return on the proceeds of the sale of the portfolio,
after which it will share a portion of the profits with WL Ross up
to certain defined levels.
As of
August 31, 2015, a $290.0 million revolving line of credit,
maturing June 2016,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2.25% or Prime plus 1.2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In October 2015, this revolving line of
credit was renewed on terms similar to the existing facility and
increased to $550.0 million with a new maturity date of October
2020. In addition, advances under this renewed facility bear
interest at LIBOR plus 1.75% or Prime plus 0.75% depending on the
type of borrowing.</t>
  </si>
  <si>
    <t>Quarterly Results of Operations (Unaudited)</t>
  </si>
  <si>
    <t>Quarterly Results of
Operations (Unaudited)
(In thousands, except per share amount)
First
Second
Third
Fourth
Total
2015
Revenue
Manufacturing $ 379,949 $ 505,241 $ 593,376 $ 657,485 $ 2,136,051
Wheels &amp;
Parts 86,624 102,640 97,407 84,566 371,237
Leasing &amp;
Services 28,485 22,268 23,823 23,414 97,990
495,058 630,149 714,606 765,465 2,605,278
Cost of revenue
Manufacturing 316,037 403,227 465,658 506,492 1,691,414
Wheels &amp;
Parts 76,872 92,768 89,645 75,395 334,680
Leasing &amp;
Services 14,081 8,844 10,017 8,889 41,831
406,990 504,839 565,320 590,776 2,067,925
Margin 88,068 125,310 149,286 174,689 537,353
Selling and
administrative 33,729 32,899 45,595 39,568 151,791
Net gain on disposition of
equipment (83 ) (121 ) (720 ) (406 ) (1,330 )
Earnings from
operations 54,422 92,532 104,411 135,527 386,892
Other costs
Interest and foreign
exchange 3,141 1,929 4,285 1,824 11,179
Earnings before income tax
and earnings (loss) from unconsolidated affiliates 51,281 90,603 100,126 133,703 375,713
Income tax
expense (16,054 ) (29,372 ) (30,783 ) (35,951 ) (112,160 )
Earnings (loss) from
unconsolidated affiliates 755 (185 ) 982 204 1,756
Net earnings 35,982 61,046 70,325 97,956 265,309
Net earnings attributable
to noncontrolling interest (3,196 ) (10,695 ) (27,514 ) (31,072 ) (72,477 )
Net earnings attributable to
Greenbrier $ 32,786 $ 50,351 $ 42,811 $ 66,884 $ 192,832
Basic earnings per common
share: (1) $ 1.19 $ 1.86 $ 1.54 $ 2.23 $ 6.85
Diluted earnings per common
share: (1) $ 1.01 $ 1.57 $ 1.33 $ 2.02 $ 5.9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
Quarterly Results of
Operations (Unaudited)
(In thousands, except per share amount)
First
Second
Third
Fourth
Total
2014
Revenue
Manufacturing $ 359,473 $ 347,755 $ 425,583 $ 492,105 $ 1,624,916
Wheels &amp;
Parts 113,401 136,540 140,663 105,023 495,627
Leasing &amp;
Services 17,481 17,921 27,039 20,978 83,419
490,355 502,216 593,285 618,106 2,203,962
Cost of revenue
Manufacturing 311,440 306,572 351,829 404,167 1,374,008
Wheels &amp;
Parts 107,975 127,940 129,825 98,198 463,938
Leasing &amp;
Services 9,381 9,853 14,856 9,706 43,796
428,796 444,365 496,510 512,071 1,881,742
Margin 61,559 57,851 96,775 106,035 322,220
Selling and
administrative 26,109 28,125 34,800 36,236 125,270
Net gain on disposition of
equipment (3,651 ) (5,416 ) (5,619 ) (353 ) (15,039 )
Gain on contribution to
joint venture – – – (29,006 ) (29,006 )
Restructuring
charges 879 540 56 – 1,475
Earnings from
operations 38,222 34,602 67,538 99,158 239,520
Other costs
Interest and foreign
exchange 4,744 4,099 5,437 4,415 18,695
Earnings before income tax
and earnings (loss) from unconsolidated affiliates 33,478 30,503 62,101 94,743 220,825
Income tax
expense (10,522 ) (9,883 ) (16,303 ) (35,693 ) (72,401 )
Earnings (loss) from
unconsolidated affiliates 41 (67 ) 298 1,083 1,355
Net earnings 22,997 20,553 46,096 60,133 149,779
Net earnings attributable
to noncontrolling interest (7,609 ) (4,966 ) (12,508 ) (12,777 ) (37,860 )
Net earnings attributable to
Greenbrier $ 15,388 $ 15,587 $ 33,588 $ 47,356 $ 111,919
Basic earnings per common
share: (1) $ 0.54 $ 0.55 $ 1.20 $ 1.69 $ 3.97
Diluted earnings per common
share: (1) $ 0.49 $ 0.50 $ 1.03 $ 1.43 $ 3.44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t>Principles
of consolidation -</t>
  </si>
  <si>
    <t>Unclassified balance sheet</t>
  </si>
  <si>
    <t>Unclassified
balance sheet -</t>
  </si>
  <si>
    <t>Foreign currency translation</t>
  </si>
  <si>
    <t>Foreign
currency translation -</t>
  </si>
  <si>
    <t>Cash and
cash equivalents -</t>
  </si>
  <si>
    <t>Restricted
cash -</t>
  </si>
  <si>
    <t>Accounts receivable</t>
  </si>
  <si>
    <t>Accounts
receivable -
As of August 31,
(In thousands)
2015
2014
2013
Allowance for doubtful
accounts
Balance at beginning of
period $ 2,033 $ 3,894 $ 3,525
Additions, net of
reversals 684 604 543
Usage (108 ) (2,524 ) (285 )
Currency translation
effect (160 ) 59 111
Balance at end of
period $ 2,449 $ 2,033 $ 3,894</t>
  </si>
  <si>
    <t>Inventories -</t>
  </si>
  <si>
    <t>Leased
railcars for syndication -</t>
  </si>
  <si>
    <t>Equipment on
operating leases, net -</t>
  </si>
  <si>
    <t>Investment
in unconsolidated affiliates -</t>
  </si>
  <si>
    <t>Property, plant and equipment</t>
  </si>
  <si>
    <t xml:space="preserve">Property,
plant and equipment -
Depreciable
Buildings and
improvements 10 – 25 years
Machinery and
equipment 3 – 15 years
Other 3 – 7 years </t>
  </si>
  <si>
    <t>Goodwill -</t>
  </si>
  <si>
    <t>Intangible and other assets, net</t>
  </si>
  <si>
    <t>Intangible
and other assets, net -</t>
  </si>
  <si>
    <t>Impairment of long-lived assets</t>
  </si>
  <si>
    <t>Impairment
of long-lived assets -</t>
  </si>
  <si>
    <t>Maintenance obligations</t>
  </si>
  <si>
    <t>Maintenance
obligations -</t>
  </si>
  <si>
    <t>Warranty accruals</t>
  </si>
  <si>
    <t>Warranty
accruals -</t>
  </si>
  <si>
    <t>Income taxes</t>
  </si>
  <si>
    <t>Income
taxes -</t>
  </si>
  <si>
    <t>Noncontrolling interest -</t>
  </si>
  <si>
    <t>Accumulated
other comprehensive loss –
(In thousands)
Unrealized
Foreign
Other
Accumulated
Balance, August 31,
2014 $ (1,601 ) $ (4,813 ) $ (518 ) $ (6,932 )
2015 activity (593 ) (13,853 ) 1 173 (14,273 )
Balance, August 31,
2015 $ (2,194 ) $ (18,666 ) $ (345 ) $ (21,205 )
1
Primarily relates to the foreign currency translation of the
Company’s Zloty functional currency operations in Poland to
U.S. Dollars.
The amounts
reclassified out of Accumulated other comprehensive loss into the
Consolidated Statements of Operations, with presentation location,
were as follows:
Year Ended August 31,
(In thousands)
2015
2014
Financial
Statement
Location
(Gain) loss on derivative
financial instruments:
Foreign exchange
contracts $ (457 ) $ (741 ) Revenue
Interest rate swap
contracts 1,786 1,737 Interest and foreign exchange
1,329 996 Total before
tax
(592 ) (525 ) Tax expense
$ 737 $ 471 Net of tax</t>
  </si>
  <si>
    <t>Revenue recognition</t>
  </si>
  <si>
    <t>Revenue
recognition -
Railcars are
generally manufactured, repaired or refurbished under firm orders
from third parties. Revenue is recognized when new, used,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ssociated with railcars that the Company has manufactured are
recognized in Manufacturing once sold. Revenue associated with
railcars which were obtained from a third party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t>Interest and
foreign exchange -
Years ended August 31,
(In thousands)
2015
2014
2013
Interest and foreign
exchange:
Interest and other
expense $ 18,975 $ 18,306 $ 19,203
Accretion of convertible
debt discount – – 2,455
Foreign exchange (gain)
loss (7,796 ) 389 500
$ 11,179 $ 18,695 $ 22,158</t>
  </si>
  <si>
    <t>Research and development</t>
  </si>
  <si>
    <t>Research and
development -</t>
  </si>
  <si>
    <t>Net earnings per share</t>
  </si>
  <si>
    <t>Net earnings
per share -
Diluted EPS is
calculated using the more dilutive of two approaches. The first
approach includes the dilutive effect, using the treasury stock
method, associated with shares underlying the 2026 Convertible
notes and restricted stock units that are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6 Convertible notes would only be included in the
calculation of both approaches if the average stock price is
greater than the initial conversion price using the treasury stock
method.</t>
  </si>
  <si>
    <t>Stock-based compensation</t>
  </si>
  <si>
    <t>Stock-based
compensation -</t>
  </si>
  <si>
    <t>Management estimates</t>
  </si>
  <si>
    <t>Management
estimates -</t>
  </si>
  <si>
    <t>Prospective accounting changes</t>
  </si>
  <si>
    <t>Prospective accounting changes In April
2015, the FASB issued Accounting Standards Update
2015-03, Simplifying the
Presentation of Debt Issuance Costs</t>
  </si>
  <si>
    <t>Foreign Exchange Contracts</t>
  </si>
  <si>
    <t>Derivatives</t>
  </si>
  <si>
    <t>Forward
exchange contracts -</t>
  </si>
  <si>
    <t>Interest rate swap contracts</t>
  </si>
  <si>
    <t>Interest
rate instruments -</t>
  </si>
  <si>
    <t>Summary of Significant Accounting Policies (Tables)</t>
  </si>
  <si>
    <t>Allowance for Doubtful Accounts</t>
  </si>
  <si>
    <t>Accounts
receivable includes receivables from related parties (see Note 17
– Related Party Transactions) and is stated net of allowance
for doubtful accounts of $2.4 million and $2.0 million as of
August 31, 2015 and 2014.
As of August 31,
(In thousands)
2015
2014
2013
Allowance for doubtful
accounts
Balance at beginning of
period $ 2,033 $ 3,894 $ 3,525
Additions, net of
reversals 684 604 543
Usage (108 ) (2,524 ) (285 )
Currency translation
effect (160 ) 59 111
Balance at end of
period $ 2,449 $ 2,033 $ 3,894</t>
  </si>
  <si>
    <t>Estimated Useful Lives</t>
  </si>
  <si>
    <t xml:space="preserve">Depreciation is
provided on the straight-line method over estimated useful lives
which are as follows:
Depreciable
Buildings and
improvements 10 – 25 years
Machinery and
equipment 3 – 15 years
Other 3 – 7 years </t>
  </si>
  <si>
    <t>Components of Accumulated Other Comprehensive Loss, Net of Tax</t>
  </si>
  <si>
    <t>Accumulated
other comprehensive loss, net of tax as appropriate, consisted of
the following:
(In thousands)
Unrealized
Foreign
Other
Accumulated
Balance, August 31,
2014 $ (1,601 ) $ (4,813 ) $ (518 ) $ (6,932 )
2015 activity (593 ) (13,853 ) 1 173 (14,273 )
Balance, August 31,
2015 $ (2,194 ) $ (18,666 ) $ (345 ) $ (21,205 )
1
Primarily relates to the foreign currency translation of the
Company’s Zloty functional currency operations in Poland to
U.S. Dollars.</t>
  </si>
  <si>
    <t>Amounts Reclassified out of Accumulated Other Comprehensive Loss</t>
  </si>
  <si>
    <t>The amounts
reclassified out of Accumulated other comprehensive loss into the
Consolidated Statements of Operations, with presentation location,
were as follows:
Year Ended August 31,
(In thousands)
2015
2014
Financial
Statement
Location
(Gain) loss on derivative
financial instruments:
Foreign exchange
contracts $ (457 ) $ (741 ) Revenue
Interest rate swap
contracts 1,786 1,737 Interest and foreign exchange
1,329 996 Total before
tax
(592 ) (525 ) Tax expense
$ 737 $ 471 Net of tax</t>
  </si>
  <si>
    <t>Interest and Foreign Exchange</t>
  </si>
  <si>
    <t>Restructuring (Tables)</t>
  </si>
  <si>
    <t>Restructuring Reserve by Type of Cost</t>
  </si>
  <si>
    <t>(In thousands)
Accrual at
Charged to
Paid or
Accrual at
Employee termination
costs $ 1,409 $ 1,290 $ 2,699 $ –
Other costs 299 185 484 –
Balance, August 31,
2014 $ 1,708 $ 1,475 $ 3,183 $ –
(In thousands)
Accrual at
Charged to
Paid or
Accrual at
Employee termination
costs $ – $ 1,610 $ 201 $ 1,409
Contract termination
costs – 50 50 –
Other costs – 1,059 760 299
Balance, August 31,
2013 $ – $ 2,719 $ 1,011 $ 1,708</t>
  </si>
  <si>
    <t>Inventories (Tables)</t>
  </si>
  <si>
    <t>Components of Inventories</t>
  </si>
  <si>
    <t>As of
August 31,
(In thousands)
2015
2014
Manufacturing supplies and
raw materials $ 311,880 $ 235,903
Work-in-process 75,032 48,853
Finished goods 61,302 23,766
Excess and obsolete
adjustment (2,679 ) (2,866 )
$ 445,535 $ 305,656</t>
  </si>
  <si>
    <t>Inventory Valuation</t>
  </si>
  <si>
    <t>As of
August 31,
(In thousands)
2015
2014
2013
Excess and obsolete
adjustment
Balance at beginning of
period $ 2,866 $ 4,228 $ 5,132
Charge to cost of
revenue 2,564 1,945 2,661
Disposition of
inventory (2,434 ) (3,307 ) (3,614 )
Currency translation
effect (317 ) – 49
Balance at end of
period $ 2,679 $ 2,866 $ 4,228</t>
  </si>
  <si>
    <t>Equipment on Operating Leases, net (Tables)</t>
  </si>
  <si>
    <t>Aggregate Minimum Future Amounts Receivable Under All Non-Cancelable Operating Leases and Subleases</t>
  </si>
  <si>
    <t>Aggregate
minimum future amounts receivable under all non-cancelable
operating leases and subleases are as follows:
(In thousands)
Year ending August
31,
2016 $ 26,074
2017 21,411
2018 13,664
2019 8,239
2020 3,508
Thereafter 1,043
$ 73,939</t>
  </si>
  <si>
    <t>Property, Plant and Equipment, net (Tables)</t>
  </si>
  <si>
    <t>Property, Plant and Equipment, Net</t>
  </si>
  <si>
    <t>As of
August 31,
(In thousands)
2015
2014
Land and
improvements $ 46,849 $ 38,356
Machinery and
equipment 283,032 242,911
Buildings and
improvements 130,577 118,795
Construction in
progress 63,518 58,164
Other 41,252 38,636
565,228 496,862
Accumulated
depreciation (262,093 ) (253,164 )
$ 303,135 $ 243,698</t>
  </si>
  <si>
    <t>Intangibles and Other Assets, net (Tables)</t>
  </si>
  <si>
    <t>Identifiable Intangible and Other Assets</t>
  </si>
  <si>
    <t>The following table
summarizes the Company’s identifiable intangible and other
assets balance:
As of
August 31,
(In
thousands)
2015
2014
Intangible assets subject to
amortization:
Customer
relationships $ 65,023 $ 65,023
Accumulated
amortization (33,828 ) (30,282 )
Other intangibles 3,422 3,699
Accumulated
amortization (3,121 ) (3,156 )
31,496 35,284
Intangible assets not
subject to amortization 912 912
Prepaid and other
assets 13,111 11,347
Nonqualified savings plan
investments 11,815 10,223
Debt issuance costs,
net 3,823 7,602
Assets held for
sale 4,397 389
$ 65,554 $ 65,757</t>
  </si>
  <si>
    <t>Accounts Payable and Accrued Liabilities (Tables)</t>
  </si>
  <si>
    <t>As of August 31,
(In thousands)
2015
2014
Trade payables $ 263,665 $ 204,744
Accrued payroll and related
liabilities 70,836 64,959
Other accrued
liabilities 64,584 66,421
Income taxes
payable 22,465 19,709
Accrued
maintenance 18,642 14,329
Accrued warranty 11,512 9,340
Other 3,509 3,787
$ 455,213 $ 383,289</t>
  </si>
  <si>
    <t>Maintenance and Warranty Accruals (Tables)</t>
  </si>
  <si>
    <t>As of August 31,
(In thousands)
2015
2014
2013
Accrued maintenance
Balance at beginning of
period $ 14,329 $ 11,420 $ 11,475
Charged to cost of
revenue 13,622 11,423 9,003
Payments (9,309 ) (8,514 ) (9,058 )
Balance at end of
period $ 18,642 $ 14,329 $ 11,420
Accrued warranty
Balance at beginning of
period $ 9,340 $ 12,128 $ 9,221
Charged to cost of
revenue 7,206 2,205 6,157
Payments (4,703 ) (5,122 ) (3,315 )
Currency translation
effect (331 ) 129 65
Balance at end of
period $ 11,512 $ 9,340 $ 12,128</t>
  </si>
  <si>
    <t>Notes Payable (Tables)</t>
  </si>
  <si>
    <t>As of August 31,
(In thousands)
2015
2014
Convertible senior notes,
due 2018 $ 119,063 $ 230,000
Convertible senior notes,
due 2026 14,851 14,856
Term loans 192,515 199,985
Other notes
payable – 250
$ 326,429 $ 445,091</t>
  </si>
  <si>
    <t>Principal Payments on the Notes Payable</t>
  </si>
  <si>
    <t>Principal
payments on the notes payable are expected as follows:
(In thousands)
Year ending
August 31,
2016 (1) $ 22,460
2017 7,437
2018 (2) 126,282
2019 7,000
2020 163,250
Thereafter –
$ 326,429
(1)
The repayment of the $14.9 million of Convertible senior notes
due 2026 is assumed to occur in 2016, which is the next date
holders can require the Company to repurchase all or a portion of
the notes.
(2)
The repayment of the $119.1 million of Convertible senior notes
due 2018 is assumed to occur at the scheduled maturity in 2018
instead of assuming an earlier conversion by the
holders.</t>
  </si>
  <si>
    <t>Derivative Instruments (Tables)</t>
  </si>
  <si>
    <t>Fair Values of Derivative Instruments</t>
  </si>
  <si>
    <t xml:space="preserve">Fair Values of
Derivative Instruments
Asset Derivatives
Liability Derivatives
August 31,
August 31,
2015
2014
2015
2014
(In
thousands)
Balance
sheet
location
Fair
Fair
Value
Balance
sheet
location
Fair
Value
Fair
Value
Derivatives designated as hedging
instruments
Foreign forward exchange
contracts Accounts receivable $ 1,820 $ 129 Accounts payable and accrued liabilities $ 737 $ 704
Interest rate swap
contracts Other assets – – Accounts payable and accrued liabilities 2,393 1,286
$ 1,820 $ 129 $ 3,130 $ 1,990
Derivatives not designated as
hedging instruments
Foreign forward exchange
contracts Accounts receivable $ 93 $ 71 Accounts payable and accrued liabilities $ 76 $ 5 </t>
  </si>
  <si>
    <t>Effect of Derivative Instruments on Statement of Operations</t>
  </si>
  <si>
    <t>The Effect of
Derivative Instruments on the Statement of
Operations
Derivatives
in
cash
flow
hedging
relationships
Location of gain
(loss) recognized in
income on
derivative
Gain (loss) recognized in
Years ended
2015
2014
Foreign forward exchange
contract Interest and foreign exchange $ (366 ) $ 87
Interest rate swap
contracts Interest and foreign exchange 60 17
$ (306 ) $ 104
Derivatives
in
cash
flow
hedging
relationships
Gain (loss)
Years
ended
August 31,
Location
of
gain (loss)
Gain (loss)
Years
ended
August 31,
Location of
Gain
Years
2015
2014
2015
2014
2015
2014
Foreign forward exchange
contracts $ 457 $ 108
Revenue $ 457 $ 741 Revenue $ 2,843 $ 1,029
Interest rate swap
contracts (2,936 ) (1,790 ) Interest and foreign exchange (1,786 ) (1,737 ) Interest and foreign exchange – –
$ (2,479 ) $ (1,682 ) $ (1,329 ) $ (996 ) $ 2,843 $ 1,029</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0
Amended and Restated Stock Incentive Plan:
Shares
Balance at August 31,
2012 (1) 2,565,350
Granted 387,986
Forfeited (13,333 )
Balance at August 31,
2013 (1) 2,940,003
Granted 269,665
Forfeited (28,811 )
Balance at August 31,
2014 (1) 3,180,857
Granted 402,196
Forfeited (163,192 )
Balance at August 31,
2015 (1) 3,419,861
(1)
Balance represents cumulative grants net of
forfeitures.</t>
  </si>
  <si>
    <t>Earnings (Loss) per Share (Tables)</t>
  </si>
  <si>
    <t>Reconciliation of Shares Used in Computation of Basic and Diluted Earnings (Loss) Per Common Share</t>
  </si>
  <si>
    <t>The shares used
in the computation of the Company’s basic and diluted
earnings (loss) per common share are reconciled as
follows:
Years ended
August 31,
(In thousands)
2015
2014
2013
Weighted average basic
common shares outstanding (1) 28,151 28,164 26,678
Dilutive effect of 2018
Convertible notes (2) 5,130 6,045 –
Dilutive effect of 2026
Convertible notes (3) 2 – –
Dilutive effect of
performance based restricted stock units (4) 45 – –
Weighted average diluted
common shares outstanding 33,328 34,209 26,678
(1)
Restricted stock grants and restricted stock units, including
some grants subject to certain performance criteria through target
levels of performance, are included in weighted average basic
common shares outstanding when the Company is in a net earnings
position. Weighted average basic common shares outstanding exclude
0.9 million shares of unvested restricted stock and restricted
stock units for the year ended August 31, 2013 as they are
anti-dilutive due to a net loss. No restricted stock or restricted
stock units were anti-dilutive for the years ended August 31,
2015 and 2014.
(2)
The dilutive effect of the 2018 Convertible notes was included
for the years ended August, 2015 and 2014 as they were considered
dilutive under the “if converted” method as further
discussed below. The dilutive effect of the 2018 Convertible notes
was excluded for the year ended August 31, 2013 due to a net
loss.
(3)
The dilutive effect of the 2026 Convertible notes was included
for the year ended August 31, 2015 as the average stock price
was greater than $48.05, as further described below. The effect of
the 2026 Convertible notes was excluded for the years ended
August 31, 2014 and 2013 as the average stock price was less
than $48.05 and therefore was considered anti-dilutive.
(4)
Restricted stock units that are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Years ended August 31,
2015
2014
Net earnings attributable
to Greenbrier $ 192,832 $ 111,919
Add back:
Interest and debt issuance
costs on the 2018 Convertible notes, net of tax 4,818 5,664
Earnings before interest
and debt issuance costs on convertible notes $ 197,650 $ 117,583
Weighted average diluted
common shares outstanding 33,328 34,209
Diluted earnings per
share (1) $ 5.93 $ 3.44
(1)
Diluted earnings per share was calculated as
follows:
Earnings
before interest and debt issuance costs on convertible
notes
Weighted
average diluted common shares outstanding</t>
  </si>
  <si>
    <t>Income Taxes (Tables)</t>
  </si>
  <si>
    <t>Components of Income Tax Expense of Continuing Operations</t>
  </si>
  <si>
    <t>Components of
income tax expense of continuing operations were as
follows:
Years ended
August 31,
(In thousands)
2015
2014
2013
Current
Federal $ 92,525 $ 49,795 $ 20,162
State 6,349 3,791 2,491
Foreign 32,748 23,229 11,465
131,622 76,815 34,118
Deferred
Federal (13,565 ) (79 ) (6,597 )
State (1,112 ) (1,142 ) (2,357 )
Foreign (4,423 ) (3,148 ) (134 )
(19,100 ) (4,369 ) (9,088 )
Change in valuation
allowance (362 ) (45 ) 30
Income Tax
Expense $ 112,160 $ 72,401 $ 25,060</t>
  </si>
  <si>
    <t>Reconciliation Between Effective and Statutory Tax Rates on Operations</t>
  </si>
  <si>
    <t>The
reconciliation between effective and statutory tax rates on
operations is as follows:
Years ended August 31,
2015
2014
2013
Federal statutory
rate 35.0 % 35.0 % 35.0 %
State income taxes, net of
federal benefit 1.0 1.3 (1.2 )
Impact of foreign
operations (0.5 ) (0.8 ) (19.1 )
Change in valuation
allowance related to deferred tax asset (0.1 ) – 1.3
Change in income tax
reserve for uncertain tax positions – – (7.1 )
Noncontrolling interest in
flow-through entity (5.7 ) (5.3 ) (1.2 )
Permanent differences and
other 0.2 0.7 1.9
Non-deductible
goodwill – 1.9 119.0
Effective Tax
Rate 29.9 % 32.8 % 128.6 %</t>
  </si>
  <si>
    <t>Tax Effects of Temporary Differences that give rise to Significant Portions of Deferred Tax Assets and Deferred Tax Liabilities</t>
  </si>
  <si>
    <t>The tax effects
of temporary differences that give rise to significant portions of
deferred tax assets and deferred tax liabilities were as
follows:
As of
August 31,
(In thousands)
2015
2014
Deferred tax
assets:
Contract
placement $ 1,828 $ 1,938
Maintenance and warranty
accruals 11,037 8,254
Accrued payroll and related
liabilities 21,083 12,737
Deferred revenue 7,575 4,496
Inventories and
other 9,612 10,709
Derivative instruments and
translation adjustment 858 413
Investment and asset tax
credits 776 1,388
Net operating
losses 689 1,695
53,458 41,630
Deferred tax
liabilities:
Fixed assets 87,031 94,424
Investment in GBW Joint
Venture 16,356 16,497
Original issue
discount 4,036 3,481
Intangibles 3,030 2,719
Deferred gain on redemption
of debt 2,611 3,511
Other 357 1,056
113,421 121,688
Valuation
allowance 694 1,325
Net deferred tax
liability $ 60,657 $ 81,383</t>
  </si>
  <si>
    <t>Unrecognized Tax Benefits</t>
  </si>
  <si>
    <t>The following
is a tabular reconciliation of the total amounts of unrecognized
tax benefits:
(In thousands)
2015
2014
2013
Unrecognized Tax Benefit
– Opening Balance $ 1,268 $ 1,289 $ 3,720
Gross increases – tax
positions in prior period 18 18 511
Gross decreases – tax
positions in prior period – – (2,942 )
Settlements – – –
Lapse of statute of
limitations (11 ) (39 ) –
Unrecognized Tax Benefit
– Ending Balance $ 1,275 $ 1,268 $ 1,289</t>
  </si>
  <si>
    <t>Segment Information (Tables)</t>
  </si>
  <si>
    <t>Segments' Internal Financial Reports</t>
  </si>
  <si>
    <t>The information
in the following table is derived directly from the segments’
internal financial reports used for corporate management
purposes.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For the year ended
August 31, 2014:
Revenue
Earnings (loss) from operations
External
Intersegment
Total
External
Intersegment
Total
Manufacturing $ 1,624,916 $ 790 $ 1,625,706 $ 202,555 $ 61 $ 202,616
Wheels &amp;
Parts 495,627 11,833 507,460 40,597 442 41,039
Leasing &amp;
Services 83,419 25,973 109,392 41,055 25,973 67,028
Eliminations – (38,596 ) (38,596 ) – (26,476 ) (26,476 )
Corporate – – – (44,687 ) – (44,687 )
$ 2,203,962 $ – $ 2,203,962 $ 239,520 $ – $ 239,520
For the year ended
August 31, 2013:
Revenue
Earnings (loss) from operations
External
Intersegment
Total
External
Intersegment
Total
Manufacturing $ 1,215,734 $ 7,244 $ 1,222,978 $ 88,822 $ (30 ) $ 88,792
Wheels &amp;
Parts 469,222 14,958 484,180 (60,966 ) (291 ) (61,257 )
Leasing &amp;
Services 71,462 18,740 90,202 42,411 18,737 61,148
Eliminations – (40,942 ) (40,942 ) – (18,416 ) (18,416 )
Corporate – – – (28,616 ) – (28,616 )
$ 1,756,418 $ – $ 1,756,418 $ 41,651 $ – $ 41,651
Years ended August 31,
(In thousands)
2015
2014
2013
Assets:
Manufacturing $ 675,409 $ 521,711 $ 401,630
Wheels &amp;
Parts 291,798 298,009 318,483
Leasing &amp;
Services 549,073 436,075 463,381
Unallocated 274,232 261,373 106,247
$ 1,790,512 $ 1,517,168 $ 1,289,741
Depreciation and
amortization:
Manufacturing $ 20,668 $ 15,341 $ 13,469
Wheels &amp;
Parts 11,748 12,582 12,843
Leasing &amp;
Services 12,740 12,499 15,135
$ 45,156 $ 40,422 $ 41,447
Capital
expenditures:
Manufacturing $ 84,354 $ 55,979 $ 37,017
Wheels &amp;
Parts 9,381 8,774 7,492
Leasing &amp;
Services 12,254 5,474 16,318
$ 105,989 $ 70,227 $ 60,827</t>
  </si>
  <si>
    <t>Summary of Selected Geographic Information</t>
  </si>
  <si>
    <t>The following
table summarizes selected geographic information.
Years ended August 31,
(In thousands)
2015
2014
2013
Revenue (1)
U.S. $ 2,404,266 $ 1,998,579 $ 1,544,775
Foreign 201,012 205,383 211,643
$ 2,605,278 $ 2,203,962 $ 1,756,418
Identifiable
assets:
U.S. $ 1,184,811 $ 1,115,473 $ 865,294
Canada – – 756
Mexico 524,724 321,391 348,144
Europe 80,977 80,304 75,547
$ 1,790,512 $ 1,517,168 $ 1,289,741
(1)
Revenue is presented on the basis of geographic location of
customers.</t>
  </si>
  <si>
    <t>Reconciliation of Earnings from Operations to Earnings Before Income Tax and Earnings (Loss) from Unconsolidated Affiliates</t>
  </si>
  <si>
    <t>Reconciliation
of earnings from operations to earnings before income tax and
earnings (loss) from unconsolidated affiliates:
Years ended August 31,
(In thousands)
2015
2014
2013
Earnings from
operations $ 386,892 $ 239,520 $ 41,651
Interest and foreign
exchange 11,179 18,695 22,158
Earnings before income tax
and earnings from unconsolidated affiliates $ 375,713 $ 220,825 $ 19,493</t>
  </si>
  <si>
    <t>GBW Railcar Services Holdings, LLC</t>
  </si>
  <si>
    <t>Information for
the year ended August 31, 2014 below includes activity for GBW
from July 18, 2014 to August 31, 2014.
Years ended August 31,
(In thousands)
2015
2014
GBW Joint Venture:
Revenue $ 349,849 $ 38,549
Earnings (loss) from
operations $ (1,160 ) $ 702
Assets (1) $ 239,871 $ 210,631
Depreciation and
amortization $ 4,590 $ 470
Capital
expenditures $ 26,396 $ 1,255
(1)
Includes goodwill and intangible assets of $96.9 million and
$100.2 million as of August 31, 2015 and 2014.</t>
  </si>
  <si>
    <t>Lease Commitments (Tables)</t>
  </si>
  <si>
    <t>Railcar Equipment</t>
  </si>
  <si>
    <t>Aggregate Minimum Future Amounts Payable Under Non-Cancelable Operating Leases</t>
  </si>
  <si>
    <t>Aggregate
minimum future amounts payable under these non-cancelable railcar
equipment leases are as follows:
(In thousands)
Year ending August
31,
2016 $ 2,464
2017 1,563
2018 1,046
2019 –
2020 –
Thereafter –
$ 5,073</t>
  </si>
  <si>
    <t>Domestic railcar repair facilities, office space and certain manufacturing and office equipment</t>
  </si>
  <si>
    <t>Aggregate
minimum future amounts payable under these non-cancelable operating
leases are as follows:
(In thousands)
Year ending August
31,
2016 $ 3,798
2017 2,956
2018 2,432
2019 2,163
2020 1,997
Thereafter 1,556
$ 14,902</t>
  </si>
  <si>
    <t>Fair Value of Financial Instruments (Tables)</t>
  </si>
  <si>
    <t>Estimated Fair Values of Financial Instruments and Methods and Assumptions Used</t>
  </si>
  <si>
    <t xml:space="preserve">The estimated
fair values of financial instruments and the methods and
assumptions used to estimate such fair values are as
follows:
(In
thousands)
Carrying
Amount
Estimated
Fair
Value
Notes payable as of
August 31, 2015 $ 326,429 $ 345,350
Notes payable as of
August 31, 2014 $ 445,091 $ 654,458 </t>
  </si>
  <si>
    <t>Fair Value Measures (Tables)</t>
  </si>
  <si>
    <t>Assets and Liabilities Measured at Fair Value on Recurring Basis</t>
  </si>
  <si>
    <t>Assets and
liabilities measured at fair value on a recurring basis as of
August 31, 2015 are:
(In thousands)
Total
Level 1
Level 2 (1)
Level 3
Assets:
Derivative financial
instruments $ 1,913 $ – $ 1,913 $ –
Nonqualified savings plan
investments 11,815 11,815 – –
Cash equivalents 5,071 5,071 – –
$ 18,799 $ 16,886 $ 1,913 $ –
Liabilities:
Derivative financial
instruments $ 3,206 $ – $ 3,206 $ –
(1)
Level 2 assets include derivative financial instruments which
are valued based on significant observable inputs. See Note 14
Derivative Instruments for further discussion.
Assets and
liabilities measured at fair value on a recurring basis as of
August 31, 2014 are:
(In thousands)
Total
Level 1
Level 2 (1)
Level 3
Assets:
Derivative financial
instruments $ 200 $ – $ 200 $ –
Nonqualified savings plan
investments 10,223 10,223 – –
Cash equivalents 35,036 35,036 – –
$ 45,459 $ 45,259 $ 200 $ –
Liabilities:
Derivative financial
instruments $ 1,995 $ – $ 1,995 $ –
(2)
Level 2 assets include derivative financial instruments which
are valued based on significant observable inputs. See Note 14
Derivative Instruments for further discussion.</t>
  </si>
  <si>
    <t>Assets or Liabilities Measured at Fair Value on Nonrecurring Basis</t>
  </si>
  <si>
    <t xml:space="preserve">Assets or
liabilities measured at fair value on a nonrecurring basis as of
August 31, 2015 are:
(In thousands)
Total
Level 1
Level 2
Level 3
Assets:
Goodwill $ 43,265 $ – $ – $ 43,265
Assets or
liabilities measured at fair value on a nonrecurring basis as of
August 31, 2014 are:
(In thousands)
Total
Level 1
Level 2
Level 3
Assets:
Goodwill $ 43,265 $ – $ – $ 43,265 </t>
  </si>
  <si>
    <t>Guarantor/Non Guarantor (Tables)</t>
  </si>
  <si>
    <t>Condensed Consolidating Balance Sheet</t>
  </si>
  <si>
    <t>The Greenbrier Companies, Inc.
Condensed Consolidating Balance Sheet
As of August 31, 2015
Parent Combined Combined Eliminations Consolidated
Assets
Cash and cash equivalents $ 53,535 $ 119 $ 119,276 $
— $ 172,930
Restricted cash
— 1,966 6,903
— 8,869
Accounts receivable, net 49,471 535,916 24,415 (413,773 ) 196,029
Inventories
— 191,625 257,619 (3,709 ) 445,535
Leased railcars for syndication
— 228,646
— (16,112 ) 212,534
Equipment on operating leases, net
— 255,130 2,901 (2,640 ) 255,391
Property, plant and equipment, net 8,402 102,738 191,995
— 303,135
Investment in unconsolidated affiliates 1,209,698 169,659 21,369 (1,313,456 ) 87,270
Intangibles and other assets, net 15,895 46,387 14,235 (10,963 ) 65,554
Goodwill
— 43,265
—
— 43,265
$ 1,337,001 $ 1,575,451 $ 638,713 $ (1,760,653 ) $ 1,790,512
Liabilities and Equity
Revolving notes $ 49,000 $
— $ 1,888 $
— $ 50,888
Accounts payable and accrued liabilities 421,249 282,662 208,538 (457,236 ) 455,213
Deferred income taxes
— 72,326
— (11,669 ) 60,657
Deferred revenue
— 33,792
— 44 33,836
Notes payable 133,914 191,422 1,093
— 326,429
Total equity Greenbrier 732,838 995,249 296,852 (1,292,101 ) 732,838
Noncontrolling interest
—
— 130,342 309 130,651
Total equity 732,838 995,249 427,194 (1,291,792 ) 863,489
$ 1,337,001 $ 1,575,451 $ 638,713 $ (1,760,653 ) $ 1,790,512
The Greenbrier Companies, Inc.
Condensed Consolidating Balance Sheet
As of August 31, 2014
Parent Combined Combined Eliminations Consolidated
Assets
Cash and cash equivalents $ 149,747 $ 112 $ 35,057 $
— $ 184,916
Restricted cash
— 13,238 6,902
— 20,140
Accounts receivable, net 626 474,409 62,421 (337,777 ) 199,679
Inventories
— 113,117 192,634 (95 ) 305,656
Leased railcars for syndication
— 128,965
— (3,115 ) 125,850
Equipment on operating leases, net
— 257,415 3,613 (2,180 ) 258,848
Property, plant and equipment, net 6,220 102,972 134,506
— 243,698
Investment in unconsolidated affiliates 910,732 143,768 3,961 (989,102 ) 69,359
Intangibles and other assets, net 17,031 45,013 14,221 (10,508 ) 65,757
Goodwill
— 43,265
—
— 43,265
$ 1,084,356 $ 1,322,274 $ 453,315 $ (1,342,777 ) $ 1,517,168
Liabilities and Equity
Revolving notes $
— $
— $ 13,081 $
— $ 13,081
Accounts payable and accrued liabilities 315,879 221,863 185,335 (339,788 ) 383,289
Deferred income taxes 12,109 80,489
— (11,215 ) 81,383
Deferred revenue 122 19,950 487 44 20,603
Notes payable 244,856 198,705 1,530
— 445,091
Total equity Greenbrier 511,390 801,267 190,861 (992,128 ) 511,390
Noncontrolling interest
—
— 62,021 310 62,331
Total equity 511,390 801,267 252,882 (991,818 ) 573,721
$ 1,084,356 $ 1,322,274 $ 453,315 $ (1,342,777 ) $ 1,517,168</t>
  </si>
  <si>
    <t>Condensed Consolidating Statement of Operations</t>
  </si>
  <si>
    <t>The Greenbrier Companies,
Inc. Condensed Consolidating Statement of Operations For the year ended August 31, 2015
Parent
Combined
Combined Non-Guarantor
Eliminations
Consolidated
Revenue
Manufacturing $ 1,641 $ 1,199,771 $ 1,810,001 $ (875,362 ) $ 2,136,051
Wheels &amp;
Parts – 376,135 – (4,898 ) 371,237
Leasing &amp;
Services (717 ) 98,292 1 414 97,990
924 1,674,198 1,810,002 (879,846 ) 2,605,278
Cost of revenue
Manufacturing – 995,332 1,535,309 (839,227 ) 1,691,414
Wheels &amp;
Parts – 339,657 – (4,977 ) 334,680
Leasing &amp;
Services – 41,926 – (95 ) 41,831
– 1,376,915 1,535,309 (844,299 ) 2,067,925
Margin 924 297,283 274,693 (35,547 ) 537,353
Selling and
administrative 72,686 37,379 42,624 (898 ) 151,791
Net gain on disposition of
equipment – (1,043 ) (283 ) (4 ) (1,330 )
Earnings (loss) from
operations (71,762 ) 260,947 232,352 (34,645 ) 386,892
Other costs
Interest and foreign
exchange 11,786 6,826 (7,433 ) – 11,179
Earnings (loss) before
income taxes and earnings (loss) from unconsolidated
affiliates (83,548 ) 254,121 239,785 (34,645 ) 375,713
Income tax (expense)
benefit (4,697 ) (86,757 ) (31,299 ) 10,593 (112,160 )
Earnings (loss) before
earnings (loss) from unconsolidated affiliates (88,245 ) 167,364 208,486 (24,052 ) 263,553
Earnings (loss) from
unconsolidated affiliates 281,077 27,013 59 (306,393 ) 1,756
Net earnings
(loss) 192,832 194,377 208,545 (330,445 ) 265,309
Net (earnings) loss
attributable to noncontrolling interest – – (89,692 ) 17,215 (72,477 )
Net earnings (loss) attributable
to Greenbrier $ 192,832 $ 194,377 $ 118,853 $ (313,230 ) $ 192,832
The Greenbrier Companies,
Inc. Condensed Consolidating Statement of Operations For the year ended August 31, 2014
Parent
Combined
Combined Non-Guarantor
Eliminations
Consolidated
Revenue
Manufacturing $ – $ 887,252 $ 1,419,143 $ (681,479 ) $ 1,624,916
Wheels &amp;
Parts – 502,210 – (6,583 ) 495,627
Leasing &amp;
Services 1,256 81,546 2 615 83,419
1,256 1,471,008 1,419,145 (687,447 ) 2,203,962
Cost of revenue
Manufacturing – 792,267 1,257,953 (676,212 ) 1,374,008
Wheels &amp;
Parts – 470,521 – (6,583 ) 463,938
Leasing &amp;
Services – 43,878 – (82 ) 43,796
– 1,306,666 1,257,953 (682,877 ) 1,881,742
Margin 1,256 164,342 161,192 (4,570 ) 322,220
Selling and
administrative 45,621 41,001 38,063 585 125,270
Net gain on disposition of
equipment – (13,905 ) (820 ) (314 ) (15,039 )
Gain on contribution to
joint venture – (29,006 ) – – (29,006 )
Restructuring
charges – 1,475 – – 1,475
Earnings (loss) from
operations (44,365 ) 164,777 123,949 (4,841 ) 239,520
Other costs
Interest and foreign
exchange 11,654 4,774 2,267 – 18,695
Earnings (loss) before
income taxes and earnings (loss) from unconsolidated
affiliates (56,019 ) 160,003 121,682 (4,841 ) 220,825
Income tax (expense)
benefit 7,563 (55,382 ) (26,170 ) 1,588 (72,401 )
Earnings (loss) before
earnings (loss) from unconsolidated affiliates (48,456 ) 104,621 95,512 (3,253 ) 148,424
Earnings (loss) from
unconsolidated affiliates 160,375 18,739 166 (177,925 ) 1,355
Net earnings
(loss) 111,919 123,360 95,678 (181,178 ) 149,779
Net (earnings) loss
attributable to noncontrolling interest – – (40,634 ) 2,774 (37,860 )
Net earnings (loss)
attributable to Greenbrier $ 111,919 $ 123,360 $ 55,044 $ (178,404 ) $ 111,919
The Greenbrier Companies,
Inc. Condensed Consolidating Statement of Operations For the year ended August 31, 2013
Parent
Combined
Combined Non-Guarantor
Eliminations
Consolidated
Revenue
Manufacturing $ – $ 666,171 $ 1,001,017 $ (451,454 ) $ 1,215,734
Wheels &amp;
Parts – 480,849 – (11,627 ) 469,222
Leasing &amp;
Services 806 70,672 1 (17 ) 71,462
806 1,217,692 1,001,018 (463,098 ) 1,756,418
Cost of revenue
Manufacturing – 610,379 928,461 (455,951 ) 1,082,889
Wheels &amp;
Parts – 443,337 – (11,836 ) 431,501
Leasing &amp;
Services – 35,754 – (99 ) 35,655
– 1,089,470 928,461 (467,886 ) 1,550,045
Margin 806 128,222 72,557 4,788 206,373
Selling and
administrative 38,636 30,937 33,602 – 103,175
Net gain on disposition of
equipment – (16,238 ) (1,276 ) (558 ) (18,072 )
Goodwill
impairment – 76,900 – – 76,900
Restructuring
charges – 2,719 – – 2,719
Earnings (loss) from
operations (37,830 ) 33,904 40,231 5,346 41,651
Other costs
Interest and foreign
exchange 15,358 3,901 3,100 (201 ) 22,158
Earnings (loss) before
income taxes and earnings (loss) from unconsolidated
affiliates (53,188 ) 30,003 37,131 5,547 19,493
Income tax (expense)
benefit 21,367 (36,202 ) (9,067 ) (1,158 ) (25,060 )
Earnings (loss) before
earnings (loss) from unconsolidated affiliates (31,821 ) (6,199 ) 28,064 4,389 (5,567 )
Earnings (loss) from
unconsolidated affiliates 20,773 11,532 45 (32,164 ) 186
Net earnings
(loss) (11,048 ) 5,333 28,109 (27,775 ) (5,381 )
Net (earnings) loss
attributable to noncontrolling interest – – (3,946 ) (1,721 ) (5,667 )
Net earnings (loss) attributable
to Greenbrier $ (11,048 ) $ 5,333 $ 24,163 $ (29,496 ) $ (11,048 )</t>
  </si>
  <si>
    <t>Consolidating Statement of Comprehensive Income (Loss)</t>
  </si>
  <si>
    <t>The Greenbrier Companies,
Inc. Consolidating Statement of Comprehensive Income
(Loss) For the year ended August 31, 2015
(In thousands)
Parent
Combined
Combined
Non-Guarantor
Eliminations
Consolidated
Net earnings
(loss) $ 192,832 $ 194,377 $ 208,545 $ (330,445 ) $ 265,309
Other comprehensive income
(loss)
Translation
adjustment (1,527 ) – (12,482 ) – (14,009 )
Reclassification of
derivative financial instruments recognized in net earnings
(loss) – 1,107 (370 ) – 737
Unrealized gain (loss) on
derivative financial instruments 6 (1,825 ) 489 – (1,330 )
Other (net of tax
effect) – – 173 – 173
(1,521 ) (718 ) (12,190 ) – (14,429 )
Comprehensive income
(loss) 191,311 193,659 196,355 (330,445 ) 250,880
Comprehensive (income) loss
attributable to noncontrolling interest – – (89,536 ) 17,215 (72,321 )
Comprehensive income (loss)
attributable to Greenbrier $ 191,311 $ 193,659 $ 106,819 $ (313,230 ) $ 178,559
The Greenbrier Companies,
Inc. Consolidating Statement of Comprehensive Income
(Loss) For the year ended August 31, 2014
(In thousands)
Parent
Combined
Combined Non-Guarantor
Eliminations
Consolidated
Net earnings
(loss) $ 111,919 $ 123,360 $ 95,678 $ (181,178 ) $ 149,779
Other comprehensive income
(loss)
Translation
adjustment – – 116 – 116
Reclassification of
derivative financial instruments recognized in net earnings
(loss) – 1,071 (600 ) – 471
Unrealized gain (loss) on
derivative financial instruments – (1,105 ) 86 – (1,019 )
Other (net of tax
effect) – – 10 – 10
– (34 ) (388 ) – (422 )
Comprehensive income
(loss) 111,919 123,326 95,290 (181,178 ) 149,357
Comprehensive (income) loss
attributable to noncontrolling interest – – (40,640 ) 2,774 (37,866 )
Comprehensive income (loss)
attributable to Greenbrier $ 111,919 $ 123,326 $ 54,650 $ (178,404 ) $ 111,491
The Greenbrier Companies,
Inc. Consolidating Statement of Comprehensive Income
(Loss) For the year ended August 31, 2013
(In
thousands)
Parent
Combined
Combined Non-Guarantor
Eliminations
Consolidated
Net earnings
(loss) $ (11,048 ) $ 5,333 $ 28,109 $ (27,775 ) $ (5,381 )
Other comprehensive income
(loss)
Translation
adjustment – (34 ) 1,090 – 1,056
Reclassification of
derivative financial instruments recognized in net earnings
(loss) – 1,197 (1,758 ) – (561 )
Unrealized loss on
derivative financial instruments – (202 ) (197 ) – (399 )
Other (net of tax
effect) – – (203 ) – (203 )
– 961 (1,068 ) – (107 )
Comprehensive income
(loss) (11,048 ) 6,294 27,041 (27,775 ) (5,488 )
Comprehensive (income) loss
attributable to noncontrolling interest – – (3,974 ) (1,721 ) (5,695 )
Comprehensive income (loss)
attributable to Greenbrier $ (11,048 ) $ 6,294 $ 23,067 $ (29,496 ) $ (11,183 )</t>
  </si>
  <si>
    <t>Condensed Consolidating Statement of Cash Flows</t>
  </si>
  <si>
    <t>The Greenbrier Companies,
Inc. Condensed Consolidating Statement of Cash Flows For the year ended August 31, 2015
(In thousands)
Parent
Combined
Combined Non-Guarantor
Eliminations
Consolidated
Cash flows from operating
activities:
Net earnings
(loss) $ 192,832 $ 194,377 $ 208,545 $ (330,445 ) $ 265,309
Adjustments to reconcile
net earnings (loss) to net cash provided by (used in) operating
activities:
Deferred income
taxes (12,694 ) (8,163 ) 706 – (20,151 )
Depreciation and
amortization 2,098 26,771 16,382 (95 ) 45,156
Net gain on disposition of
equipment – (1,043 ) (283 ) (4 ) (1,330 )
Stock based compensation
expense 19,459 – – – 19,459
Noncontrolling interest
adjustments – – – 17,215 17,215
Other 43 196 945 – 1,184
Decrease (increase) in
assets:
Accounts receivable,
net (48,847 ) 24,283 24,026 14,190 13,652
Inventories – (78,507 ) (68,956 ) 3,614 (143,849 )
Leased railcars for
syndication – (103,772 ) – 13,158 (90,614 )
Other 22,478 (691 ) (19,430 ) (1,782 ) 575
Increase (decrease) in
liabilities:
Accounts payable and
accrued liabilities 41,138 60,761 25,399 (54,879 ) 72,419
Deferred revenue (122 ) 13,842 (412 ) – 13,308
Net cash provided by (used
in) operating activities 216,385 128,054 186,922 (339,028 ) 192,333
Cash flows from investing
activities:
Proceeds from sales of
assets – 4,959 336 – 5,295
Capital
expenditures (4,323 ) (24,836 ) (77,228 ) 398 (105,989 )
Increase in restricted
cash – 272 (1 ) – 271
Investment in and net
advances to unconsolidated affiliates (346,168 ) (25,388 ) – 337,103 (34,453 )
Other 1,345 2,000 – – 3,345
Net cash provided by (used
in) investing activities (349,146 ) (42,993 ) (76,893 ) 337,501 (131,531 )
Cash flows from financing
activities:
Net changes in revolving
notes with maturities of 90 days or less 49,000 – – – 49,000
Proceeds from revolving
notes with maturities longer than 90 days – – 44,451 – 44,451
Repayment of revolving
notes with maturities longer than 90 days – – (55,644 ) – (55,644 )
Repayments of notes
payable (5 ) (7,033 ) (437 ) – (7,475 )
Decrease in restricted
cash – 11,000 – – 11,000
Intercompany
advances 72,857 (85,925 ) 13,068 – –
Repurchase of
stock (69,950 ) – – – (69,950 )
Dividends (16,491 ) – – – (16,491 )
Cash distribution to joint
venture partner – – (20,375 ) (20,375 )
Excess tax benefit from
restricted stock awards 2,908 – – – 2,908
Other (248 ) – – (248 )
Net cash provided by (used
in) financing activities 38,071 (81,958 ) (18,937 ) – (62,824 )
Effect of exchange rate
changes (1,522 ) (3,096 ) (6,873 ) 1,527 (9,964 )
Increase (decrease) in cash
and cash equivalents (96,212 ) 7 84,219 – (11,986 )
Cash and cash
equivalents
Beginning of
period 149,747 112 35,057 – 184,916
End of period $ 53,535 $ 119 $ 119,276 $ – $ 172,930
The Greenbrier Companies,
Inc. Condensed Consolidating Statement of Cash Flows For the year ended August 31, 2014
(In thousands)
Parent
Combined
Combined Non-Guarantor
Eliminations
Consolidated
Cash flows from operating
activities:
Net earnings
(loss) $ 111,919 $ 123,360 $ 95,678 $ (181,178 ) $ 149,779
Adjustments to reconcile
net earnings (loss) to net cash provided by (used in) operating
activities:
Deferred income
taxes 4,016 (6,121 ) (2,582 ) – (4,687 )
Depreciation and
amortization 1,875 27,259 11,370 (82 ) 40,422
Net gain on disposition of
equipment – (13,905 ) (820 ) (314 ) (15,039 )
Stock based compensation
expense 11,285 – – – 11,285
Gain on contribution to
joint venture – (29,006 ) – – (29,006 )
Noncontrolling interest
adjustments – – – 2,774 2,774
Other – 388 189 (1 ) 576
Decrease (increase) in
assets:
Accounts receivable,
net 36,996 (11,493 ) (11,679 ) (37,573 ) (23,749 )
Inventories – 16,920 (26,595 ) – (9,675 )
Leased railcars for
syndication – (60,547 ) – 2,768 (57,779 )
Other (935 ) 53,889 (4,424 ) (52,599 ) (4,069 )
Increase (decrease) in
liabilities:
Accounts payable and
accrued liabilities (44,631 ) 45,953 26,483 35,557 63,362
Deferred revenue (33 ) 11,355 389 2 11,713
Net cash provided by (used
in) operating activities 120,492 158,052 88,009 (230,646 ) 135,907
Cash flows from investing
activities:
Proceeds from sales of
assets – 53,229 1,006 – 54,235
Capital
expenditures (4,125 ) (16,636 ) (49,470 ) 4 (70,227 )
Increase in restricted
cash – (331 ) (2 ) – (333 )
Investment in and net
advances to unconsolidated affiliates (169,584 ) (73,558 ) (1,253 ) 230,642 (13,753 )
Net cash provided by (used
in) investing activities (173,709 ) (37,296 ) (49,719 ) 230,646 (30,078 )
Cash flows from financing
activities:
Proceeds from revolving
notes with maturities longer than 90 days – – 37,819 – 37,819
Repayment of revolving
notes with maturities longer than 90 days – – (72,947 ) – (72,947 )
Proceeds from issuance of
notes payable – 200,000 – – 200,000
Repayments of notes
payable – (128,157 ) (640 ) – (128,797 )
Debt issuance
costs – (382 ) – – (382 )
Increase in restricted
cash – (11,000 ) – – (11,000 )
Intercompany
advances 177,395 (181,161 ) 3,766 – –
Repurchase of
stock (33,583 ) – – – (33,583 )
Dividends (4,123 ) – – – (4,123 )
Cash distribution to joint
venture partner – – (5,076 ) (5,076 )
Investment by joint venture
partner 419 419
Excess tax benefit from
restricted stock awards 109 – – – 109
Net cash provided by (used
in) financing activities 139,798 (120,700 ) (36,659 ) – (17,561 )
Effect of exchange rate
changes (7 ) 31 (811 ) – (787 )
Increase in cash and cash
equivalents 86,574 87 820 – 87,481
Cash and cash
equivalents
Beginning of
period 63,173 25 34,237 – 97,435
End of period $ 149,747 $ 112 $ 35,057 $ – $ 184,916
The Greenbrier Companies,
Inc. Condensed Consolidating Statement of Cash Flows For the year ended August 31, 2013
(In
thousands)
Parent
Combined
Combined Non-Guarantor
Eliminations
Consolidated
Cash flows from operating
activities:
Net earnings
(loss) $ (11,048 ) $ 5,333 $ 28,109 $ (27,775 ) $ (5,381 )
Adjustments to reconcile
net earnings (loss) to net cash provided by (used in) operating
activities:
Deferred income
taxes (1,005 ) (9,983 ) (611 ) 1,937 (9,662 )
Depreciation and
amortization 2,124 29,688 9,734 (99 ) 41,447
Net gain on disposition of
equipment – (16,238 ) (1,276 ) (558 ) (18,072 )
Accretion of debt
discount 2,455 – – – 2,455
Stock based compensation
expense 6,196 106 – – 6,302
Goodwill
impairment – 76,900 – – 76,900
Noncontrolling interest
adjustments – – – (2,144 ) (2,144 )
Other – 1,160 (70 ) (1 ) 1,089
Decrease (increase) in
assets:
Accounts receivable,
net 15,704 (360 ) (6,140 ) (16,527 ) (7,323 )
Inventories – 4,975 14,280 (210 ) 19,045
Leased railcars for
syndication – 25,325 – (2,444 ) 22,881
Other 272 416 28,400 (28,119 ) 969
Increase (decrease) in
liabilities:
Accounts payable and
accrued liabilities (626 ) (27,742 ) (3,200 ) 16,139 (15,429 )
Deferred revenue (154 ) (7,505 ) (836 ) 10 (8,485 )
Net cash provided by (used
in) operating activities 13,918 82,075 68,390 (59,791 ) 104,592
Cash flows from investing
activities:
Proceeds from sales of
assets – 74,545 793 – 75,338
Capital
expenditures (515 ) (28,586 ) (32,017 ) 291 (60,827 )
Decrease (increase) in
restricted cash – 139 (2,669 ) – (2,530 )
Investment in and advances
to unconsolidated affiliates (28,175 ) (31,325 ) (2,240 ) 59,500 (2,240 )
Other – – (3,582 ) – (3,582 )
Net cash provided by (used
in) investing activities (28,690 ) 14,773 (39,715 ) 59,791 6,159
Cash flows from financing
activities:
Net changes in revolving
notes with maturities of 90 days or less – – (16,396 ) – (16,396 )
Proceeds from revolving
notes with maturities longer than 90 days – – 38,177 – 38,177
Repayment of revolving
notes with maturities longer than 90 days – – (34,966 ) – (34,966 )
Intercompany
advances 95,598 (93,991 ) (1,607 ) – –
Proceeds from issuance of
notes payable – – 2,186 – 2,186
Repayments of notes
payable (52,868 ) (4,090 ) (1,873 ) – (58,831 )
Investment by joint venture
partner – – 3,206 – 3,206
Excess tax benefit from
restricted stock awards 900 – – – 900
Other (8 ) – – – (8 )
Net cash provided by (used
in) financing activities 43,622 (98,081 ) (11,273 ) – (65,732 )
Effect of exchange rate
changes – 964 (2,119 ) – (1,155 )
Increase (decrease) in cash
and cash equivalents 28,850 (269 ) 15,283 – 43,864
Cash and cash
equivalents
Beginning of
period 34,323 294 18,954 – 53,571
End of period $ 63,173 $ 25 $ 34,237 $ – $ 97,435</t>
  </si>
  <si>
    <t>Quarterly Results of Operations (Unaudited) (Tables)</t>
  </si>
  <si>
    <t>Quarterly Financial Data</t>
  </si>
  <si>
    <t>(In thousands, except per share amount)
First
Second
Third
Fourth
Total
2015
Revenue
Manufacturing $ 379,949 $ 505,241 $ 593,376 $ 657,485 $ 2,136,051
Wheels &amp;
Parts 86,624 102,640 97,407 84,566 371,237
Leasing &amp;
Services 28,485 22,268 23,823 23,414 97,990
495,058 630,149 714,606 765,465 2,605,278
Cost of revenue
Manufacturing 316,037 403,227 465,658 506,492 1,691,414
Wheels &amp;
Parts 76,872 92,768 89,645 75,395 334,680
Leasing &amp;
Services 14,081 8,844 10,017 8,889 41,831
406,990 504,839 565,320 590,776 2,067,925
Margin 88,068 125,310 149,286 174,689 537,353
Selling and
administrative 33,729 32,899 45,595 39,568 151,791
Net gain on disposition of
equipment (83 ) (121 ) (720 ) (406 ) (1,330 )
Earnings from
operations 54,422 92,532 104,411 135,527 386,892
Other costs
Interest and foreign
exchange 3,141 1,929 4,285 1,824 11,179
Earnings before income tax
and earnings (loss) from unconsolidated affiliates 51,281 90,603 100,126 133,703 375,713
Income tax
expense (16,054 ) (29,372 ) (30,783 ) (35,951 ) (112,160 )
Earnings (loss) from
unconsolidated affiliates 755 (185 ) 982 204 1,756
Net earnings 35,982 61,046 70,325 97,956 265,309
Net earnings attributable
to noncontrolling interest (3,196 ) (10,695 ) (27,514 ) (31,072 ) (72,477 )
Net earnings attributable to
Greenbrier $ 32,786 $ 50,351 $ 42,811 $ 66,884 $ 192,832
Basic earnings per common
share: (1) $ 1.19 $ 1.86 $ 1.54 $ 2.23 $ 6.85
Diluted earnings per common
share: (1) $ 1.01 $ 1.57 $ 1.33 $ 2.02 $ 5.9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
Quarterly Results of
Operations (Unaudited)
(In thousands, except per share amount)
First
Second
Third
Fourth
Total
2014
Revenue
Manufacturing $ 359,473 $ 347,755 $ 425,583 $ 492,105 $ 1,624,916
Wheels &amp;
Parts 113,401 136,540 140,663 105,023 495,627
Leasing &amp;
Services 17,481 17,921 27,039 20,978 83,419
490,355 502,216 593,285 618,106 2,203,962
Cost of revenue
Manufacturing 311,440 306,572 351,829 404,167 1,374,008
Wheels &amp;
Parts 107,975 127,940 129,825 98,198 463,938
Leasing &amp;
Services 9,381 9,853 14,856 9,706 43,796
428,796 444,365 496,510 512,071 1,881,742
Margin 61,559 57,851 96,775 106,035 322,220
Selling and
administrative 26,109 28,125 34,800 36,236 125,270
Net gain on disposition of
equipment (3,651 ) (5,416 ) (5,619 ) (353 ) (15,039 )
Gain on contribution to
joint venture – – – (29,006 ) (29,006 )
Restructuring
charges 879 540 56 – 1,475
Earnings from
operations 38,222 34,602 67,538 99,158 239,520
Other costs
Interest and foreign
exchange 4,744 4,099 5,437 4,415 18,695
Earnings before income tax
and earnings (loss) from unconsolidated affiliates 33,478 30,503 62,101 94,743 220,825
Income tax
expense (10,522 ) (9,883 ) (16,303 ) (35,693 ) (72,401 )
Earnings (loss) from
unconsolidated affiliates 41 (67 ) 298 1,083 1,355
Net earnings 22,997 20,553 46,096 60,133 149,779
Net earnings attributable
to noncontrolling interest (7,609 ) (4,966 ) (12,508 ) (12,777 ) (37,860 )
Net earnings attributable to
Greenbrier $ 15,388 $ 15,587 $ 33,588 $ 47,356 $ 111,919
Basic earnings per common
share: (1) $ 0.54 $ 0.55 $ 1.20 $ 1.69 $ 3.97
Diluted earnings per common
share: (1) $ 0.49 $ 0.50 $ 1.03 $ 1.43 $ 3.44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Nature of Operations - Additional Information (Detail)</t>
  </si>
  <si>
    <t>Jul. 18, 2014Segment</t>
  </si>
  <si>
    <t>Aug. 31, 2015VehicleStoreSegment</t>
  </si>
  <si>
    <t>Organization and Nature of Operations [Line Items]</t>
  </si>
  <si>
    <t>Number of reportable segments | Segment</t>
  </si>
  <si>
    <t>BRAZIL</t>
  </si>
  <si>
    <t>Ownership stake in a railcar manufacturer</t>
  </si>
  <si>
    <t>19.50%</t>
  </si>
  <si>
    <t>Option to acquire an additional ownership interest</t>
  </si>
  <si>
    <t>40.50%</t>
  </si>
  <si>
    <t>Option to acquire an additional ownership interest expiration period</t>
  </si>
  <si>
    <t>Dec. 30,
		2017</t>
  </si>
  <si>
    <t>Number of railcars owned</t>
  </si>
  <si>
    <t>Number of railcars that get services</t>
  </si>
  <si>
    <t>Leasing &amp; Services | Equipment on operating leases, net</t>
  </si>
  <si>
    <t>Leasing &amp; Services | Leased railcars for syndication</t>
  </si>
  <si>
    <t>Leasing &amp; Services | Inventory Finished Goods</t>
  </si>
  <si>
    <t>Equity method investment, percentage of ownership interest</t>
  </si>
  <si>
    <t>50.00%</t>
  </si>
  <si>
    <t>GBW Railcar Services Holdings, LLC | North America</t>
  </si>
  <si>
    <t>Number of railcar repair shops | Store</t>
  </si>
  <si>
    <t>GBW Railcar Services Holdings, LLC | Association of American Railroads</t>
  </si>
  <si>
    <t>GBW Railcar Services Holdings, LLC | Watco Companies LLC</t>
  </si>
  <si>
    <t>Summary of Significant Accounting Policies - Additional Information (Detail) - USD ($) $ in Thousands</t>
  </si>
  <si>
    <t>Jul. 18, 2014</t>
  </si>
  <si>
    <t>Aug. 31, 2012</t>
  </si>
  <si>
    <t>Oct. 31, 2006</t>
  </si>
  <si>
    <t>Summary Of Significant Accounting Policies [Line Items]</t>
  </si>
  <si>
    <t>Foreign currency translation adjustment</t>
  </si>
  <si>
    <t>Allowance for doubtful accounts</t>
  </si>
  <si>
    <t>Property, Plant and Equipment useful life</t>
  </si>
  <si>
    <t>35 years</t>
  </si>
  <si>
    <t>Selling and Administrative</t>
  </si>
  <si>
    <t>Restricted stock compensation expense</t>
  </si>
  <si>
    <t>GIMSA</t>
  </si>
  <si>
    <t>Interest in joint venture</t>
  </si>
  <si>
    <t>Minimum | Restricted Stock</t>
  </si>
  <si>
    <t>Vesting period of compensation expense</t>
  </si>
  <si>
    <t>1 year</t>
  </si>
  <si>
    <t>Maximum | Restricted Stock</t>
  </si>
  <si>
    <t>3 years</t>
  </si>
  <si>
    <t>Ohio Castings LLC</t>
  </si>
  <si>
    <t>33.00%</t>
  </si>
  <si>
    <t>Amsted-Maxion Hortolandia</t>
  </si>
  <si>
    <t>GGSynergy SA de C.V.</t>
  </si>
  <si>
    <t>MUL Greenbrier LLC</t>
  </si>
  <si>
    <t>8.00%</t>
  </si>
  <si>
    <t>Green Union One Trust</t>
  </si>
  <si>
    <t>1.00%</t>
  </si>
  <si>
    <t>Green Union Two Trust</t>
  </si>
  <si>
    <t>Green Union Three Trust</t>
  </si>
  <si>
    <t>Customer Relationships | Minimum</t>
  </si>
  <si>
    <t>Estimated useful lives</t>
  </si>
  <si>
    <t>5 years</t>
  </si>
  <si>
    <t>Customer Relationships | Maximum</t>
  </si>
  <si>
    <t>20 years</t>
  </si>
  <si>
    <t>Allowance for Doubtful Accounts (Detail) - USD ($) $ in Thousands</t>
  </si>
  <si>
    <t>Balance at beginning of period</t>
  </si>
  <si>
    <t>Additions, net of reversals</t>
  </si>
  <si>
    <t>Usage</t>
  </si>
  <si>
    <t>Currency translation effect</t>
  </si>
  <si>
    <t>Balance at end of period</t>
  </si>
  <si>
    <t>Estimated Useful Lives (Detail)</t>
  </si>
  <si>
    <t>Property Plant and Equipment Estimated Useful Lives [Line Items]</t>
  </si>
  <si>
    <t>Building and improvements | Minimum</t>
  </si>
  <si>
    <t>10 years</t>
  </si>
  <si>
    <t>Building and improvements | Maximum</t>
  </si>
  <si>
    <t>25 years</t>
  </si>
  <si>
    <t>Machinery and Equipment | Minimum</t>
  </si>
  <si>
    <t>Machinery and Equipment | Maximum</t>
  </si>
  <si>
    <t>15 years</t>
  </si>
  <si>
    <t>Other | Minimum</t>
  </si>
  <si>
    <t>Other | Maximum</t>
  </si>
  <si>
    <t>7 years</t>
  </si>
  <si>
    <t>Components of Accumulated Other Comprehensive Loss, Net of Tax (Detail) $ in Thousands</t>
  </si>
  <si>
    <t>Aug. 31, 2015USD ($)</t>
  </si>
  <si>
    <t>Accumulated Other Comprehensive Income (Loss) [Line Items]</t>
  </si>
  <si>
    <t>Beginning balance</t>
  </si>
  <si>
    <t>2015 activity</t>
  </si>
  <si>
    <t>Ending balance</t>
  </si>
  <si>
    <t>Unrealized (Gain) Loss on Derivative Financial Instruments</t>
  </si>
  <si>
    <t>Foreign Currency Translation Adjustment</t>
  </si>
  <si>
    <t>Primarily relates to the foreign currency translation of the Company's Zloty functional currency operations in Poland to U.S. Dollars.</t>
  </si>
  <si>
    <t>Amounts Reclassified out of Accumulated Other Comprehensive Loss (Detail) - USD ($) $ in Thousands</t>
  </si>
  <si>
    <t>Reclassification Adjustment out of Accumulated Other Comprehensive Income on Derivatives [Line Items]</t>
  </si>
  <si>
    <t>Tax expense</t>
  </si>
  <si>
    <t>Net of tax</t>
  </si>
  <si>
    <t>Unrealized (Gain) Loss on Derivative Financial Instruments | Reclassification out of Accumulated Other Comprehensive loss</t>
  </si>
  <si>
    <t>Unrealized (Gain) Loss on Derivative Financial Instruments | Reclassification out of Accumulated Other Comprehensive loss | Foreign Exchange Contracts</t>
  </si>
  <si>
    <t>Unrealized (Gain) Loss on Derivative Financial Instruments | Reclassification out of Accumulated Other Comprehensive loss | Interest rate swap contracts</t>
  </si>
  <si>
    <t>Interest and Foreign Exchange (Detail) - USD ($) $ in Thousands</t>
  </si>
  <si>
    <t>Interest Expense [Line Items]</t>
  </si>
  <si>
    <t>Interest and other expense</t>
  </si>
  <si>
    <t>Accretion of convertible debt discount</t>
  </si>
  <si>
    <t>Foreign exchange (gain) loss</t>
  </si>
  <si>
    <t>Gain on Contribution to Joint Venture - Additional Information (Detail) - USD ($) $ in Thousands</t>
  </si>
  <si>
    <t>Schedule of Equity Method Investments [Line Items]</t>
  </si>
  <si>
    <t>Pre-tax non-cash gain from investment in unconsolidated affiliates</t>
  </si>
  <si>
    <t>Restructuring - Additional Information (Detail) - USD ($) $ in Thousands</t>
  </si>
  <si>
    <t>Restructuring Cost and Reserve [Line Items]</t>
  </si>
  <si>
    <t>Restructuring Reserve by Type of Cost (Detail) - USD ($) $ in Thousands</t>
  </si>
  <si>
    <t>Accrual at Beginning of Period</t>
  </si>
  <si>
    <t>Charged to Expense</t>
  </si>
  <si>
    <t>Paid or Settled</t>
  </si>
  <si>
    <t>Accrual at end of Period</t>
  </si>
  <si>
    <t>Employee termination costs</t>
  </si>
  <si>
    <t>Contract termination costs</t>
  </si>
  <si>
    <t>Components of Inventories (Detail) - USD ($) $ in Thousands</t>
  </si>
  <si>
    <t>Inventory [Line Items]</t>
  </si>
  <si>
    <t>Manufacturing supplies and raw materials</t>
  </si>
  <si>
    <t>Work-in-process</t>
  </si>
  <si>
    <t>Finished goods</t>
  </si>
  <si>
    <t>Excess and obsolete adjustment</t>
  </si>
  <si>
    <t>Inventory Valuation (Detail) - USD ($) $ in Thousands</t>
  </si>
  <si>
    <t>Valuation and Qualifying Accounts Disclosure [Line Items]</t>
  </si>
  <si>
    <t>Inventory Valuation Reserve</t>
  </si>
  <si>
    <t>Charge to cost of revenue</t>
  </si>
  <si>
    <t>Disposition of inventory</t>
  </si>
  <si>
    <t>Equipment on Operating Leases, Net - Additional Information (Detail) - USD ($) $ in Thousands</t>
  </si>
  <si>
    <t>Property, Plant and Equipment [Line Items]</t>
  </si>
  <si>
    <t>Accumulated depreciation</t>
  </si>
  <si>
    <t>Depreciation expense</t>
  </si>
  <si>
    <t>Revenue associated with equipment hiring arrangements</t>
  </si>
  <si>
    <t>Property Subject to Operating Lease</t>
  </si>
  <si>
    <t>Aggregate Minimum Future Amounts Receivable Under All Non-Cancelable Operating Leases and Subleases (Detail) $ in Thousands</t>
  </si>
  <si>
    <t>Future Minimum Payments Receivable [Line Items]</t>
  </si>
  <si>
    <t>Thereafter</t>
  </si>
  <si>
    <t>Operating Leases, Future Minimum Payments Receivable, Total</t>
  </si>
  <si>
    <t>Property, Plant and Equipment, Net (Detail) - USD ($) $ in Thousands</t>
  </si>
  <si>
    <t>Property plant and equipment</t>
  </si>
  <si>
    <t>Land and improvements</t>
  </si>
  <si>
    <t>Machinery and Equipment</t>
  </si>
  <si>
    <t>Building and improvements</t>
  </si>
  <si>
    <t>Construction in Progress</t>
  </si>
  <si>
    <t>Property, Plant and Equipment, Net - Additional Information (Detail) - USD ($) $ in Millions</t>
  </si>
  <si>
    <t>Goodwill - Additional Information (Detail) - USD ($) $ in Thousands</t>
  </si>
  <si>
    <t>Goodwill [Line Items]</t>
  </si>
  <si>
    <t>Gross goodwill</t>
  </si>
  <si>
    <t>Accumulated goodwill impairment losses</t>
  </si>
  <si>
    <t>Goodwill other reductions</t>
  </si>
  <si>
    <t>Reductions, goodwill</t>
  </si>
  <si>
    <t>Identifiable Intangible and Other Assets (Detail) - USD ($) $ in Thousands</t>
  </si>
  <si>
    <t>Intangible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6</t>
  </si>
  <si>
    <t>Future amortization expense, 2017</t>
  </si>
  <si>
    <t>Future amortization expense, 2018</t>
  </si>
  <si>
    <t>Future amortization expense, 2019</t>
  </si>
  <si>
    <t>Future amortization expense, 2020</t>
  </si>
  <si>
    <t>Revolving Notes - Additional Information (Detail)</t>
  </si>
  <si>
    <t>Oct. 30, 2015USD ($)</t>
  </si>
  <si>
    <t>Mar. 31, 2014</t>
  </si>
  <si>
    <t>Aug. 31, 2015USD ($)CreditFacilityFacility</t>
  </si>
  <si>
    <t>Aug. 31, 2014USD ($)</t>
  </si>
  <si>
    <t>Line of Credit Facility [Line Items]</t>
  </si>
  <si>
    <t>LIBOR</t>
  </si>
  <si>
    <t>Debt instrument, percentage points added to the reference rate</t>
  </si>
  <si>
    <t>1.75%</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16-06</t>
  </si>
  <si>
    <t>Revolving Line of Credit, 1st Component of Senior Secured Credit Facilities | LIBOR</t>
  </si>
  <si>
    <t>2.25%</t>
  </si>
  <si>
    <t>Revolving Line of Credit, 1st Component of Senior Secured Credit Facilities | Prime Rate</t>
  </si>
  <si>
    <t>1.25%</t>
  </si>
  <si>
    <t>Revolving Line of Credit, 1st Component of Senior Secured Credit Facilities | Subsequent Event</t>
  </si>
  <si>
    <t>2020-10</t>
  </si>
  <si>
    <t>Revolving Line of Credit, 1st Component of Senior Secured Credit Facilities | Subsequent Event | LIBOR</t>
  </si>
  <si>
    <t>Revolving Line of Credit, 1st Component of Senior Secured Credit Facilities | Subsequent Event | Prime Rate</t>
  </si>
  <si>
    <t>0.75%</t>
  </si>
  <si>
    <t>European Line of Credit, 2nd Component of Senior Secured Credit Facilities</t>
  </si>
  <si>
    <t>European Line of Credit, 2nd Component of Senior Secured Credit Facilities | Minimum</t>
  </si>
  <si>
    <t>2016-02</t>
  </si>
  <si>
    <t>European Line of Credit, 2nd Component of Senior Secured Credit Facilities | Maximum</t>
  </si>
  <si>
    <t>2017-06</t>
  </si>
  <si>
    <t>European Line of Credit, 2nd Component of Senior Secured Credit Facilities | WIBOR | Minimum</t>
  </si>
  <si>
    <t>1.20%</t>
  </si>
  <si>
    <t>European Line of Credit, 2nd Component of Senior Secured Credit Facilities | WIBOR | Maximum</t>
  </si>
  <si>
    <t>1.30%</t>
  </si>
  <si>
    <t>Mexican Joint Venture Line of Credit, 3rd Component of Senior Secured Credit Facilities</t>
  </si>
  <si>
    <t>Number of lines of credits | Facility</t>
  </si>
  <si>
    <t>Mexican Joint Venture Line of Credit 1, 3rd Component of Senior Secured Credit Facilities</t>
  </si>
  <si>
    <t>Line of credit facility borrowings outstanding due period</t>
  </si>
  <si>
    <t>Mexican Joint Venture Line of Credit 1, 3rd Component of Senior Secured Credit Facilities | LIBOR</t>
  </si>
  <si>
    <t>2.50%</t>
  </si>
  <si>
    <t>Mexican Joint Venture Line of Credit 2, 3rd Component of Senior Secured Credit Facilities</t>
  </si>
  <si>
    <t>2019-01</t>
  </si>
  <si>
    <t>Mexican Joint Venture Line of Credit 2, 3rd Component of Senior Secured Credit Facilities | LIBOR</t>
  </si>
  <si>
    <t>2.00%</t>
  </si>
  <si>
    <t>Mexican Joint Venture Line of Credit 3, 3rd Component of Senior Secured Credit Facilities</t>
  </si>
  <si>
    <t>2017-08</t>
  </si>
  <si>
    <t>Joint venture partner each guaranteed percentage</t>
  </si>
  <si>
    <t>Mexican Joint Venture Line of Credit 3, 3rd Component of Senior Secured Credit Facilities | LIBOR</t>
  </si>
  <si>
    <t>Accounts Payable and Accrued Liabilities (Detail) - USD ($) $ in Thousands</t>
  </si>
  <si>
    <t>Accounts Payable and Accrued Liabilities [Line Items]</t>
  </si>
  <si>
    <t>Trade payables</t>
  </si>
  <si>
    <t>Accrued payroll and related liabilities</t>
  </si>
  <si>
    <t>Other accrued liabilities</t>
  </si>
  <si>
    <t>Income taxes payable</t>
  </si>
  <si>
    <t>Accrued maintenance</t>
  </si>
  <si>
    <t>Accrued warranty</t>
  </si>
  <si>
    <t>Maintenance and Warranty Accruals (Detail) - USD ($) $ in Thousands</t>
  </si>
  <si>
    <t>Charged to cost of revenue</t>
  </si>
  <si>
    <t>Payments</t>
  </si>
  <si>
    <t>Notes Payable (Detail) - USD ($) $ in Thousands</t>
  </si>
  <si>
    <t>Debt Instrument [Line Items]</t>
  </si>
  <si>
    <t>Term loans</t>
  </si>
  <si>
    <t>Other notes payable</t>
  </si>
  <si>
    <t>2018 Senior Notes</t>
  </si>
  <si>
    <t>Convertible senior notes</t>
  </si>
  <si>
    <t>2026 Senior Notes</t>
  </si>
  <si>
    <t>Notes Payable - Additional Information (Detail) $ / shares in Units, $ in Thousands, shares in Millions</t>
  </si>
  <si>
    <t>1 Months Ended</t>
  </si>
  <si>
    <t>Mar. 31, 2014USD ($)</t>
  </si>
  <si>
    <t>May. 31, 2013USD ($)</t>
  </si>
  <si>
    <t>Aug. 31, 2015USD ($)$ / sharesshares</t>
  </si>
  <si>
    <t>Aug. 31, 2014USD ($)$ / shares</t>
  </si>
  <si>
    <t>Aug. 31, 2013USD ($)$ / shares</t>
  </si>
  <si>
    <t>Senior term debt</t>
  </si>
  <si>
    <t>Payment of aggregate principal amount of notes</t>
  </si>
  <si>
    <t>Periodic Principal Payment</t>
  </si>
  <si>
    <t>Balloon payment</t>
  </si>
  <si>
    <t>Swap agreement interest rate</t>
  </si>
  <si>
    <t>Fixed interest rate</t>
  </si>
  <si>
    <t>3.7375%</t>
  </si>
  <si>
    <t>Debt instrument amount outstanding</t>
  </si>
  <si>
    <t>6-Year Senior Term Debt</t>
  </si>
  <si>
    <t>Senior term debt, maturity term</t>
  </si>
  <si>
    <t>6 years</t>
  </si>
  <si>
    <t>Other Term Loan Due November 2015 to February 2018</t>
  </si>
  <si>
    <t>Debt instrument, interest rate</t>
  </si>
  <si>
    <t>3.50%</t>
  </si>
  <si>
    <t>Description of long term debt</t>
  </si>
  <si>
    <t>Convertible senior notes, due 2018, bear interest at a fixed rate of 3.5%, paid  semi-annually in arrears on April 1st and October 1st.</t>
  </si>
  <si>
    <t>Debt instrument, maturity date</t>
  </si>
  <si>
    <t>Apr. 1,
		2018</t>
  </si>
  <si>
    <t>Convertible notes initial conversion rate, shares per $1,000 principal amount</t>
  </si>
  <si>
    <t>Convertible notes conversion rate, per share | $ / shares</t>
  </si>
  <si>
    <t>Original debt Conversion, Amount</t>
  </si>
  <si>
    <t>Conversion of debt in to common stock, shares | shares</t>
  </si>
  <si>
    <t>Debt instrument, carrying value of the principal balance</t>
  </si>
  <si>
    <t>Debt issuance costs removed from Intangibles and other assets, net and charged against additional paid in capital</t>
  </si>
  <si>
    <t>Convertible senior notes, due 2026, bear interest at a fixed rate of 2.375%,  paid semi-annually in arrears on May 15th and November 15th.</t>
  </si>
  <si>
    <t>Convertible senior notes, fixed interest rate</t>
  </si>
  <si>
    <t>2.375%</t>
  </si>
  <si>
    <t>Contingent interest rate</t>
  </si>
  <si>
    <t>0.375%</t>
  </si>
  <si>
    <t>Repurchase of notes description</t>
  </si>
  <si>
    <t>On May 15, 2016 and May 15, 2021  or in the event of certain circumstances or fundamental changes, holders can  require the Company to repurchase all or a portion of their notes at a price  equal to 100% of the principal amount of the notes plus accrued and unpaid  interest.</t>
  </si>
  <si>
    <t>Repurchase percentage price of principal of notes amount</t>
  </si>
  <si>
    <t>100.00%</t>
  </si>
  <si>
    <t>Equity component of debt</t>
  </si>
  <si>
    <t>Accretion of debt discount, before tax</t>
  </si>
  <si>
    <t>Principal Payments on Notes Payable (Detail) - USD ($) $ in Thousands</t>
  </si>
  <si>
    <t>The repayment of the $14.9 million of Convertible senior notes due 2026 is assumed to occur in 2016, which is the next date holders can require the Company to repurchase all or a portion of the notes.</t>
  </si>
  <si>
    <t>The repayment of the $119.1 million of Convertible senior notes due 2018 is assumed to occur at the scheduled maturity in 2018 instead of assuming an earlier conversion by the holders.</t>
  </si>
  <si>
    <t>Principal Payments on Notes Payable (Parenthetical) (Detail) - USD ($) $ in Thousands</t>
  </si>
  <si>
    <t>Convertible senior notes due 2026 is assumed to occur in 2016, which is the next date holders can require the Company to repurchase all or a portion of the notes. | 2026 Senior Notes</t>
  </si>
  <si>
    <t>Convertible senior notes due 2018 is assumed to occur at the scheduled maturity in 2018 instead of assuming an earlier conversion by the holders. | 2018 Senior Notes</t>
  </si>
  <si>
    <t>Derivative Instruments - Additional Information (Detail)</t>
  </si>
  <si>
    <t>Derivative [Line Items]</t>
  </si>
  <si>
    <t>Aggregate derivative notional amount</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Statement of Operations (Detail) - Cash Flow Hedging - USD ($) $ in Thousands</t>
  </si>
  <si>
    <t>Derivative Instruments, Gain (Loss) [Line Items]</t>
  </si>
  <si>
    <t>Gain (loss) recognized in income on derivative</t>
  </si>
  <si>
    <t>Gain (loss) recognized in OCI on derivatives (effective portion)</t>
  </si>
  <si>
    <t>Gain (Loss) Reclassified from Accumulated OCI into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Interest rate swap contracts | Interest and Foreign Exchange</t>
  </si>
  <si>
    <t>Equity - Additional Information (Detail) - USD ($)</t>
  </si>
  <si>
    <t>Oct. 30, 2015</t>
  </si>
  <si>
    <t>Jan. 31, 2015</t>
  </si>
  <si>
    <t>Jan. 31, 2013</t>
  </si>
  <si>
    <t>Oct. 31, 2014</t>
  </si>
  <si>
    <t>Oct. 31, 2013</t>
  </si>
  <si>
    <t>Stockholders Equity Note [Line Items]</t>
  </si>
  <si>
    <t>Total number of additional shares reserved for issuance</t>
  </si>
  <si>
    <t>Maximum aggregate number of common shares authorized for issuance</t>
  </si>
  <si>
    <t>Shares available for grant</t>
  </si>
  <si>
    <t>Restricted stock grants</t>
  </si>
  <si>
    <t>Unvested restricted stock grants</t>
  </si>
  <si>
    <t>Additional shares available for grant</t>
  </si>
  <si>
    <t>Unamortized compensation cost of restricted stock grants</t>
  </si>
  <si>
    <t>Stock repurchase program total cost of repurchased shares</t>
  </si>
  <si>
    <t>Share Repurchase Program - 2014</t>
  </si>
  <si>
    <t>Amount increased in share repurchase program</t>
  </si>
  <si>
    <t>Expiration date of share repurchase program</t>
  </si>
  <si>
    <t>Jun. 30,
		2016</t>
  </si>
  <si>
    <t>Repurchase of common stock, shares</t>
  </si>
  <si>
    <t>Remaining authorized repurchase amount</t>
  </si>
  <si>
    <t>Subsequent Event | Share Repurchase Program - 2014</t>
  </si>
  <si>
    <t>Amount authorized for repurchase</t>
  </si>
  <si>
    <t>Jan. 1,
		2018</t>
  </si>
  <si>
    <t>Maximum | Share Repurchase Program - 2013</t>
  </si>
  <si>
    <t>Maximum | Share Repurchase Program - 2014</t>
  </si>
  <si>
    <t>Unvested Restricted Stock Grants</t>
  </si>
  <si>
    <t>Fair value of awards granted</t>
  </si>
  <si>
    <t>Restricted Stock | Maximum</t>
  </si>
  <si>
    <t>Restricted Stock | Minimum</t>
  </si>
  <si>
    <t>Summary of Restricted Stock Share and Restricted Stock Unit Grant Transactions for Shares, both Vested and Unvested (Detail) - shares</t>
  </si>
  <si>
    <t>Reconciliation of Restricted Stock Activity [Line Items]</t>
  </si>
  <si>
    <t>Beginning Balance</t>
  </si>
  <si>
    <t>Granted</t>
  </si>
  <si>
    <t>Forfeited</t>
  </si>
  <si>
    <t>Ending Balance</t>
  </si>
  <si>
    <t>Balance represents cumulative grants net of forfeitures.</t>
  </si>
  <si>
    <t>Reconciliation of Basic and Diluted Earnings (Los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Dilutive effect of convertible notes</t>
  </si>
  <si>
    <t>Restricted stock units that are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for the years ended August, 2015 and 2014 as they were considered dilutive under the "if converted" method as further discussed below. The dilutive effect of the 2018 Convertible notes was excluded for the year ended August 31, 2013 due to a net loss.</t>
  </si>
  <si>
    <t>The dilutive effect of the 2026 Convertible notes was included for the year ended August 31, 2015 as the average stock price was greater than $48.05, as further described below. The effect of the 2026 Convertible notes was excluded for the years ended August 31, 2014 and 2013 as the average stock price was less than $48.05 and therefore was considered anti-dilutive.</t>
  </si>
  <si>
    <t>Reconciliation of Basic and Diluted Earnings (Loss) Per Common Share (Parenthetical) (Detail) - $ / shares</t>
  </si>
  <si>
    <t>Convertible notes conversion rate, per share</t>
  </si>
  <si>
    <t>Restricted Stock</t>
  </si>
  <si>
    <t>Anti-dilutive shares excluded from calculation</t>
  </si>
  <si>
    <t>Earnings (Loss) Per Share - Additional Information (Detail) - $ / shares</t>
  </si>
  <si>
    <t>Computation of Earnings Per Share [Line Items]</t>
  </si>
  <si>
    <t>Approach to Calculate Diluted Earning Per Share (Detail) - USD ($) $ / shares in Units, shares in Thousands, $ in Thousands</t>
  </si>
  <si>
    <t>Earnings Per Share, Diluted, by Common Class, Including Two Class Method [Line Items]</t>
  </si>
  <si>
    <t>Net earnings attributable to Greenbrier</t>
  </si>
  <si>
    <t>Earnings before interest and debt issuance costs on convertible notes</t>
  </si>
  <si>
    <t>Diluted earnings per share</t>
  </si>
  <si>
    <t>[1],[2]</t>
  </si>
  <si>
    <t>Interest and debt issuance costs on the 2018 Convertible notes, net of tax</t>
  </si>
  <si>
    <t>Related Party Transactions - Additional Information (Detail) $ in Millions</t>
  </si>
  <si>
    <t>Aug. 31, 2015USD ($)Vehicle</t>
  </si>
  <si>
    <t>Aug. 31, 2013USD ($)</t>
  </si>
  <si>
    <t>Sep. 30, 2015Vehicle</t>
  </si>
  <si>
    <t>Apr. 30, 2010USD ($)Vehicle</t>
  </si>
  <si>
    <t>Related Party Transaction [Line Items]</t>
  </si>
  <si>
    <t>Related party expenses for aircraft usage</t>
  </si>
  <si>
    <t>Related party transaction other revenue</t>
  </si>
  <si>
    <t>Sale of wheel sets and components</t>
  </si>
  <si>
    <t>Note receivable</t>
  </si>
  <si>
    <t>Account receivable</t>
  </si>
  <si>
    <t>Schnitzer</t>
  </si>
  <si>
    <t>WL Ross &amp; Co., LLC (WL Ross)</t>
  </si>
  <si>
    <t>Number of railcars owned | Vehicle</t>
  </si>
  <si>
    <t>Value of railcars</t>
  </si>
  <si>
    <t>Contract placement fee</t>
  </si>
  <si>
    <t>Number of railcars leased | Vehicle</t>
  </si>
  <si>
    <t>Lease expense</t>
  </si>
  <si>
    <t>WL Ross &amp; Co., LLC (WL Ross) | Subsequent Event</t>
  </si>
  <si>
    <t>Components of Income Tax Expense of Continuing Operations (Detail) - USD ($) $ in Thousands</t>
  </si>
  <si>
    <t>Current</t>
  </si>
  <si>
    <t>Federal</t>
  </si>
  <si>
    <t>State</t>
  </si>
  <si>
    <t>Foreign</t>
  </si>
  <si>
    <t>Current Income Tax Expense (Benefit), Total</t>
  </si>
  <si>
    <t>Deferred</t>
  </si>
  <si>
    <t>Total Deferred Income Tax Expense (Benefit)</t>
  </si>
  <si>
    <t>Change in valuation allowance</t>
  </si>
  <si>
    <t>Income Tax Expense</t>
  </si>
  <si>
    <t>Reconciliation Between Effective and Statutory Tax Rates on Continuing Operations (Detail)</t>
  </si>
  <si>
    <t>Income Taxes [Line Items]</t>
  </si>
  <si>
    <t>Federal statutory rate</t>
  </si>
  <si>
    <t>35.00%</t>
  </si>
  <si>
    <t>State income taxes, net of federal benefit</t>
  </si>
  <si>
    <t>(1.20%)</t>
  </si>
  <si>
    <t>Impact of foreign operations</t>
  </si>
  <si>
    <t>(0.50%)</t>
  </si>
  <si>
    <t>(0.80%)</t>
  </si>
  <si>
    <t>(19.10%)</t>
  </si>
  <si>
    <t>Change in valuation allowance related to deferred tax asset</t>
  </si>
  <si>
    <t>(0.10%)</t>
  </si>
  <si>
    <t>Change in income tax reserve for uncertain tax positions</t>
  </si>
  <si>
    <t>(7.10%)</t>
  </si>
  <si>
    <t>Noncontrolling interest in flow-through entity</t>
  </si>
  <si>
    <t>(5.70%)</t>
  </si>
  <si>
    <t>(5.30%)</t>
  </si>
  <si>
    <t>Permanent differences and other</t>
  </si>
  <si>
    <t>0.20%</t>
  </si>
  <si>
    <t>0.70%</t>
  </si>
  <si>
    <t>1.90%</t>
  </si>
  <si>
    <t>Non-deductible goodwill</t>
  </si>
  <si>
    <t>119.00%</t>
  </si>
  <si>
    <t>Effective Tax Rate</t>
  </si>
  <si>
    <t>29.90%</t>
  </si>
  <si>
    <t>32.80%</t>
  </si>
  <si>
    <t>128.60%</t>
  </si>
  <si>
    <t>Tax Effects of Temporary Differences that give rise to Significant Portions of Deferred Tax Assets and Deferred Tax Liabilities (Detail) - USD ($) $ in Thousands</t>
  </si>
  <si>
    <t>Deferred tax assets:</t>
  </si>
  <si>
    <t>Contract placement</t>
  </si>
  <si>
    <t>Maintenance and warranty accruals</t>
  </si>
  <si>
    <t>Inventories and other</t>
  </si>
  <si>
    <t>Derivative instruments and translation adjustment</t>
  </si>
  <si>
    <t>Investment and asset tax credits</t>
  </si>
  <si>
    <t>Net operating losses</t>
  </si>
  <si>
    <t>Deferred Tax Assets, Gross, Total</t>
  </si>
  <si>
    <t>Deferred tax liabilities:</t>
  </si>
  <si>
    <t>Fixed assets</t>
  </si>
  <si>
    <t>Investment in GBW Joint Venture</t>
  </si>
  <si>
    <t>Original issue discount</t>
  </si>
  <si>
    <t>Intangibles</t>
  </si>
  <si>
    <t>Deferred gain on redemption of debt</t>
  </si>
  <si>
    <t>Deferred Tax Liabilities, Gross, Total</t>
  </si>
  <si>
    <t>Valuation allowance</t>
  </si>
  <si>
    <t>Net deferred tax liability</t>
  </si>
  <si>
    <t>Income Taxes - Additional Information (Detail) - USD ($) $ in Thousands</t>
  </si>
  <si>
    <t>Operating Loss Carryforwards [Line Items]</t>
  </si>
  <si>
    <t>Excess tax benefits from vesting of restricted stock awards</t>
  </si>
  <si>
    <t>Net increase (Decrease) in the valuation allowance</t>
  </si>
  <si>
    <t>Cumulative undistributed earnings of foreign subsidiaries</t>
  </si>
  <si>
    <t>Unrecognized tax benefits, excluding interest</t>
  </si>
  <si>
    <t>Unrecognized tax benefits if recognized would affect effective tax rate</t>
  </si>
  <si>
    <t>Accrued interest related to uncertain tax provisions</t>
  </si>
  <si>
    <t>Interest benefit relating to reserves for uncertain tax provisions</t>
  </si>
  <si>
    <t>Operating loss carryforwards</t>
  </si>
  <si>
    <t>Operating loss carryforwards expiration dates</t>
  </si>
  <si>
    <t>Credit carryforwards</t>
  </si>
  <si>
    <t>Credit carryforwards expiration Year</t>
  </si>
  <si>
    <t>Unrecognized Tax Benefits (Detail) - USD ($) $ in Thousands</t>
  </si>
  <si>
    <t>Unrecognized Tax Benefit - Opening Balance</t>
  </si>
  <si>
    <t>Gross increases - tax positions in prior period</t>
  </si>
  <si>
    <t>Gross decreases - tax positions in prior period</t>
  </si>
  <si>
    <t>Settlements</t>
  </si>
  <si>
    <t>Lapse of statute of limitations</t>
  </si>
  <si>
    <t>Unrecognized Tax Benefit - Ending Balance</t>
  </si>
  <si>
    <t>Segment Information - Additional Information (Detail) - Segment</t>
  </si>
  <si>
    <t>Segment Reporting Information [Line Items]</t>
  </si>
  <si>
    <t>Number of reportable segments</t>
  </si>
  <si>
    <t>Segments Internal Financial Reports (Detail) - USD ($) $ in Thousands</t>
  </si>
  <si>
    <t>Revenues</t>
  </si>
  <si>
    <t>Earnings (loss) from operations</t>
  </si>
  <si>
    <t>External Customers</t>
  </si>
  <si>
    <t>Operating Segments | Manufacturing</t>
  </si>
  <si>
    <t>Operating Segments | Wheels &amp; Parts</t>
  </si>
  <si>
    <t>Operating Segments | Leasing &amp; Services</t>
  </si>
  <si>
    <t>Operating Segments | Unallocated Amount to Segment</t>
  </si>
  <si>
    <t>Operating Segments | External Customers | Manufacturing</t>
  </si>
  <si>
    <t>Operating Segments | External Customers | Wheels &amp; Parts</t>
  </si>
  <si>
    <t>Operating Segments | External Customers | Leasing &amp; Services</t>
  </si>
  <si>
    <t>Operating Segments | Inter Segment | Manufacturing</t>
  </si>
  <si>
    <t>Operating Segments | Inter Segment | Wheels &amp; Parts</t>
  </si>
  <si>
    <t>Operating Segments | Inter Segment | Leasing &amp; Services</t>
  </si>
  <si>
    <t>Intersegment Eliminations</t>
  </si>
  <si>
    <t>Intersegment Eliminations | Inter Segment</t>
  </si>
  <si>
    <t>Corporate, Non-Segment</t>
  </si>
  <si>
    <t>Corporate, Non-Segment | External Customers</t>
  </si>
  <si>
    <t>Summary of Geographic Information (Detail) - USD ($) $ in Thousands</t>
  </si>
  <si>
    <t>Segment Reporting, Revenue Reconciling Item [Line Items]</t>
  </si>
  <si>
    <t>UNITED STATES</t>
  </si>
  <si>
    <t>CANADA</t>
  </si>
  <si>
    <t>Mexico</t>
  </si>
  <si>
    <t>Europe</t>
  </si>
  <si>
    <t>Reconciliation of Segment Margin to Earnings Before Income Tax and Earnings (Loss) from Unconsolidated Affiliates (Detail) - USD ($) $ in Thousands</t>
  </si>
  <si>
    <t>Segment Reporting, Other Significant Reconciling Item [Line Items]</t>
  </si>
  <si>
    <t>Results of Operations for GBW Joint Venture (Detail) - USD ($) $ in Thousands</t>
  </si>
  <si>
    <t>Includes goodwill and intangible assets of $96.9 million and $100.2 million as of August 31, 2015 and 2014.</t>
  </si>
  <si>
    <t>Results of Operations for GBW Joint Venture (Parenthetical) (Detail) - USD ($) $ in Millions</t>
  </si>
  <si>
    <t>Goodwill and intangible assets</t>
  </si>
  <si>
    <t>Customer Concentration - Additional Information (Detail)</t>
  </si>
  <si>
    <t>Customer Concentration Risk | Sales Revenue, Net | Customer One Concentration Risk</t>
  </si>
  <si>
    <t>Concentration Risk [Line Items]</t>
  </si>
  <si>
    <t>Concentration risk, percentage</t>
  </si>
  <si>
    <t>17.00%</t>
  </si>
  <si>
    <t>24.00%</t>
  </si>
  <si>
    <t>Customer Concentration Risk | Sales Revenue, Net | Customer Two Concentration Risk</t>
  </si>
  <si>
    <t>10.00%</t>
  </si>
  <si>
    <t>Credit Concentration Risk | Accounts Receivable | Customer One Concentration Risk</t>
  </si>
  <si>
    <t>28.00%</t>
  </si>
  <si>
    <t>19.00%</t>
  </si>
  <si>
    <t>Credit Concentration Risk | Accounts Receivable | Customer Two Concentration Risk</t>
  </si>
  <si>
    <t>12.00%</t>
  </si>
  <si>
    <t>Lease Commitments - Additional Information (Detail) - USD ($) $ in Millions</t>
  </si>
  <si>
    <t>Leases Disclosure [Line Items]</t>
  </si>
  <si>
    <t>Aggregate Minimum Future Amounts Payable under Non-Cancelable Railcar Equipment Leases (Detail) - Railcar Equipment $ in Thousands</t>
  </si>
  <si>
    <t>Operating Leased Assets [Line Items]</t>
  </si>
  <si>
    <t>Operating Leases, Future Minimum Payments Due</t>
  </si>
  <si>
    <t>Aggregate Minimum Future Amounts Payable Under Non-Cancelable Operating Leases (Detail) - Domestic railcar repair facilities, office space and certain manufacturing and office equipment $ in Thousands</t>
  </si>
  <si>
    <t>Operating Leases, Future Minimum Payments Due, Total</t>
  </si>
  <si>
    <t>Commitments and Contingencies - Additional Information (Detail) - USD ($)</t>
  </si>
  <si>
    <t>168 Months Ended</t>
  </si>
  <si>
    <t>Dec. 31, 2014</t>
  </si>
  <si>
    <t>Commitments and Contingencies Disclosure [Line Items]</t>
  </si>
  <si>
    <t>Remedial investigation and feasibility study</t>
  </si>
  <si>
    <t>Remedial investigation and feasibility study, expiration year</t>
  </si>
  <si>
    <t>Bank and third party warranty and performance guarantee facilities</t>
  </si>
  <si>
    <t>Payment to acquire equity method investments</t>
  </si>
  <si>
    <t>Expected loan to unconsolidated joint venture</t>
  </si>
  <si>
    <t>Proceeds from lease receivables</t>
  </si>
  <si>
    <t>Quarterly distributions received</t>
  </si>
  <si>
    <t>Performance Guarantee</t>
  </si>
  <si>
    <t>Outstanding letters of credit</t>
  </si>
  <si>
    <t>Mexican Joint Venture Credit Facility</t>
  </si>
  <si>
    <t>Debt outstanding</t>
  </si>
  <si>
    <t>Guarantee obligations</t>
  </si>
  <si>
    <t>Minimum</t>
  </si>
  <si>
    <t>Period for remedial action</t>
  </si>
  <si>
    <t>4 years</t>
  </si>
  <si>
    <t>2 years</t>
  </si>
  <si>
    <t>Cleanup expenses</t>
  </si>
  <si>
    <t>Maximum</t>
  </si>
  <si>
    <t>18 years</t>
  </si>
  <si>
    <t>28 years</t>
  </si>
  <si>
    <t>Portland Harbor Site | Minimum</t>
  </si>
  <si>
    <t>Portland Harbor Site | Maximum</t>
  </si>
  <si>
    <t>Area Of Willamette River Adjacent to the Company's Portland, Oregon Manufacturing Facility | Minimum</t>
  </si>
  <si>
    <t>Area Of Willamette River Adjacent to the Company's Portland, Oregon Manufacturing Facility | Maximum</t>
  </si>
  <si>
    <t>Fair Value of Financial Instruments (Detail) - USD ($) $ in Thousands</t>
  </si>
  <si>
    <t>Carrying (Reported) Amount, Fair Value Disclosure</t>
  </si>
  <si>
    <t>Fair Value, Balance Sheet Grouping, Financial Statement Captions [Line Items]</t>
  </si>
  <si>
    <t>Estimate of Fair Value, Fair Value Disclosure</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include derivative financial instruments which are valued based on significant observable inputs. See Note 14 Derivative Instruments for further discussion.</t>
  </si>
  <si>
    <t>Assets or Liabilities Measured at Fair Value on Nonrecurring Basis (Detail) - Fair Value, Measurements, Nonrecurring - USD ($) $ in Thousands</t>
  </si>
  <si>
    <t>Fair Value, Inputs, Level 3</t>
  </si>
  <si>
    <t>Guarantor/Non Guarantor - Additional Information (Detail)</t>
  </si>
  <si>
    <t>Guarantor Obligations [Line Items]</t>
  </si>
  <si>
    <t>Percentage of ownership in subsidiaries</t>
  </si>
  <si>
    <t>Condensed Consolidating Balance Sheet (Detail) - USD ($) $ in Thousands</t>
  </si>
  <si>
    <t>Parent</t>
  </si>
  <si>
    <t>Combined Guarantor Subsidiaries</t>
  </si>
  <si>
    <t>Combined Non-Guarantor Subsidiaries</t>
  </si>
  <si>
    <t>Eliminations</t>
  </si>
  <si>
    <t>Condensed Consolidating Statement of Operations (Detail) - USD ($) $ in Thousands</t>
  </si>
  <si>
    <t>Earnings (loss) before income taxes and earnings (loss) from unconsolidated affiliates</t>
  </si>
  <si>
    <t>Earnings (loss) before earnings (loss) from unconsolidated affiliates</t>
  </si>
  <si>
    <t>Earnings (loss) from unconsolidated affiliates</t>
  </si>
  <si>
    <t>Net (earnings) loss attributable to noncontrolling interest</t>
  </si>
  <si>
    <t>Parent | Manufacturing</t>
  </si>
  <si>
    <t>Parent | Leasing &amp; Services</t>
  </si>
  <si>
    <t>Combined Guarantor Subsidiaries | Manufacturing</t>
  </si>
  <si>
    <t>Combined Guarantor Subsidiaries | Leasing &amp; Services</t>
  </si>
  <si>
    <t>Combined Guarantor Subsidiaries | Wheels &amp; Parts</t>
  </si>
  <si>
    <t>Combined Non-Guarantor Subsidiaries | Manufacturing</t>
  </si>
  <si>
    <t>Combined Non-Guarantor Subsidiaries | Leasing &amp; Services</t>
  </si>
  <si>
    <t>Eliminations | Manufacturing</t>
  </si>
  <si>
    <t>Eliminations | Leasing &amp; Services</t>
  </si>
  <si>
    <t>Eliminations | Wheels &amp; Parts</t>
  </si>
  <si>
    <t>Consolidating Statement of Comprehensive Income (Loss) (Detail) - USD ($) $ in Thousands</t>
  </si>
  <si>
    <t>Condensed Statement of Income Captions [Line Items]</t>
  </si>
  <si>
    <t>Unrealized gain (loss) on derivative financial instruments</t>
  </si>
  <si>
    <t>Comprehensive (income) loss attributable to noncontrolling interest</t>
  </si>
  <si>
    <t>Condensed Consolidating Statement of Cash Flows (Detail) - USD ($) $ in Thousands</t>
  </si>
  <si>
    <t>Adjustments to reconcile net earnings (loss) to net cash provided by (used in) operating activities:</t>
  </si>
  <si>
    <t>Net cash provided by (used in) operating activities</t>
  </si>
  <si>
    <t>Repayment of revolving notes with maturities longer than 90 days</t>
  </si>
  <si>
    <t>Intercompany advances</t>
  </si>
  <si>
    <t>Subsequent Events - Additional Information (Detail)</t>
  </si>
  <si>
    <t>Subsequent Event [Line Items]</t>
  </si>
  <si>
    <t>Subsequent Event | WL Ross &amp; Co., LLC (WL Ross)</t>
  </si>
  <si>
    <t>Subsequent Event | Revolving Line of Credit, 1st Component of Senior Secured Credit Facilities</t>
  </si>
  <si>
    <t>Subsequent Event | Revolving Line of Credit, 1st Component of Senior Secured Credit Facilities | LIBOR</t>
  </si>
  <si>
    <t>Subsequent Event | Revolving Line of Credit, 1st Component of Senior Secured Credit Facilities | Prime Rate</t>
  </si>
  <si>
    <t>Quarterly Results of Operations (Detail) - USD ($) $ / shares in Units, $ in Thousands</t>
  </si>
  <si>
    <t>Earnings before income tax and earnings (loss) from unconsolidated affiliates</t>
  </si>
  <si>
    <t>Basic earnings per common share</t>
  </si>
  <si>
    <t>Diluted earnings per common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923120</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5">
        <v>28464454</v>
      </c>
    </row>
    <row spans="1:4" r="18">
      <c t="s" r="A18" s="4">
        <v>30</v>
      </c>
      <c t="n" r="D18" s="6">
        <v>1418743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5</v>
      </c>
      <c t="s" r="B1" s="2">
        <v>108</v>
      </c>
      <c t="s" r="J1" s="2">
        <v>1</v>
      </c>
    </row>
    <row spans="1:12" r="2">
      <c t="s" r="B2" s="2">
        <v>2</v>
      </c>
      <c t="s" r="C2" s="2">
        <v>109</v>
      </c>
      <c t="s" r="D2" s="2">
        <v>4</v>
      </c>
      <c t="s" r="E2" s="2">
        <v>110</v>
      </c>
      <c t="s" r="F2" s="2">
        <v>32</v>
      </c>
      <c t="s" r="G2" s="2">
        <v>111</v>
      </c>
      <c t="s" r="H2" s="2">
        <v>112</v>
      </c>
      <c t="s" r="I2" s="2">
        <v>113</v>
      </c>
      <c t="s" r="J2" s="2">
        <v>2</v>
      </c>
      <c t="s" r="K2" s="2">
        <v>32</v>
      </c>
      <c t="s" r="L2" s="2">
        <v>70</v>
      </c>
    </row>
    <row spans="1:12" r="3">
      <c t="s" r="A3" s="3">
        <v>876</v>
      </c>
    </row>
    <row spans="1:12" r="4">
      <c t="s" r="A4" s="4">
        <v>80</v>
      </c>
      <c t="n" r="B4" s="6">
        <v>135527</v>
      </c>
      <c t="n" r="C4" s="6">
        <v>104411</v>
      </c>
      <c t="n" r="D4" s="6">
        <v>92532</v>
      </c>
      <c t="n" r="E4" s="6">
        <v>54422</v>
      </c>
      <c t="n" r="F4" s="6">
        <v>99158</v>
      </c>
      <c t="n" r="G4" s="6">
        <v>67538</v>
      </c>
      <c t="n" r="H4" s="6">
        <v>34602</v>
      </c>
      <c t="n" r="I4" s="6">
        <v>38222</v>
      </c>
      <c t="n" r="J4" s="6">
        <v>386892</v>
      </c>
      <c t="n" r="K4" s="6">
        <v>239520</v>
      </c>
      <c t="n" r="L4" s="6">
        <v>41651</v>
      </c>
    </row>
    <row spans="1:12" r="5">
      <c t="s" r="A5" s="4">
        <v>82</v>
      </c>
      <c t="n" r="B5" s="5">
        <v>1824</v>
      </c>
      <c t="n" r="C5" s="5">
        <v>4285</v>
      </c>
      <c t="n" r="D5" s="5">
        <v>1929</v>
      </c>
      <c t="n" r="E5" s="5">
        <v>3141</v>
      </c>
      <c t="n" r="F5" s="5">
        <v>4415</v>
      </c>
      <c t="n" r="G5" s="5">
        <v>5437</v>
      </c>
      <c t="n" r="H5" s="5">
        <v>4099</v>
      </c>
      <c t="n" r="I5" s="5">
        <v>4744</v>
      </c>
      <c t="n" r="J5" s="5">
        <v>11179</v>
      </c>
      <c t="n" r="K5" s="5">
        <v>18695</v>
      </c>
      <c t="n" r="L5" s="5">
        <v>22158</v>
      </c>
    </row>
    <row spans="1:12" r="6">
      <c t="s" r="A6" s="4">
        <v>83</v>
      </c>
      <c t="n" r="B6" s="6">
        <v>133703</v>
      </c>
      <c t="n" r="C6" s="6">
        <v>100126</v>
      </c>
      <c t="n" r="D6" s="6">
        <v>90603</v>
      </c>
      <c t="n" r="E6" s="6">
        <v>51281</v>
      </c>
      <c t="n" r="F6" s="6">
        <v>94743</v>
      </c>
      <c t="n" r="G6" s="6">
        <v>62101</v>
      </c>
      <c t="n" r="H6" s="6">
        <v>30503</v>
      </c>
      <c t="n" r="I6" s="6">
        <v>33478</v>
      </c>
      <c t="n" r="J6" s="6">
        <v>375713</v>
      </c>
      <c t="n" r="K6" s="6">
        <v>220825</v>
      </c>
      <c t="n" r="L6" s="6">
        <v>1949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t="s" r="A1" s="1">
        <v>877</v>
      </c>
      <c t="s" r="C1" s="2">
        <v>621</v>
      </c>
      <c t="s" r="D1" s="2">
        <v>108</v>
      </c>
      <c t="s" r="L1" s="2">
        <v>1</v>
      </c>
    </row>
    <row spans="1:17" r="2">
      <c t="s" r="C2" s="2">
        <v>32</v>
      </c>
      <c t="s" r="D2" s="2">
        <v>2</v>
      </c>
      <c t="s" r="E2" s="2">
        <v>109</v>
      </c>
      <c t="s" r="F2" s="2">
        <v>4</v>
      </c>
      <c t="s" r="G2" s="2">
        <v>110</v>
      </c>
      <c t="s" r="H2" s="2">
        <v>32</v>
      </c>
      <c t="s" r="I2" s="2">
        <v>111</v>
      </c>
      <c t="s" r="J2" s="2">
        <v>112</v>
      </c>
      <c t="s" r="K2" s="2">
        <v>113</v>
      </c>
      <c t="s" r="L2" s="2">
        <v>2</v>
      </c>
      <c t="s" r="N2" s="2">
        <v>32</v>
      </c>
      <c t="s" r="P2" s="2">
        <v>70</v>
      </c>
    </row>
    <row spans="1:17" r="3">
      <c t="s" r="A3" s="3">
        <v>849</v>
      </c>
    </row>
    <row spans="1:17" r="4">
      <c t="s" r="A4" s="4">
        <v>71</v>
      </c>
      <c t="n" r="D4" s="6">
        <v>765465</v>
      </c>
      <c t="n" r="E4" s="6">
        <v>714606</v>
      </c>
      <c t="n" r="F4" s="6">
        <v>630149</v>
      </c>
      <c t="n" r="G4" s="6">
        <v>495058</v>
      </c>
      <c t="n" r="H4" s="6">
        <v>618106</v>
      </c>
      <c t="n" r="I4" s="6">
        <v>593285</v>
      </c>
      <c t="n" r="J4" s="6">
        <v>502216</v>
      </c>
      <c t="n" r="K4" s="6">
        <v>490355</v>
      </c>
      <c t="n" r="L4" s="6">
        <v>2605278</v>
      </c>
      <c t="s" r="M4" s="4">
        <v>72</v>
      </c>
      <c t="n" r="N4" s="6">
        <v>2203962</v>
      </c>
      <c t="s" r="O4" s="4">
        <v>72</v>
      </c>
      <c t="n" r="P4" s="6">
        <v>1756418</v>
      </c>
      <c t="s" r="Q4" s="4">
        <v>72</v>
      </c>
    </row>
    <row spans="1:17" r="5">
      <c t="s" r="A5" s="4">
        <v>853</v>
      </c>
      <c t="n" r="D5" s="5">
        <v>135527</v>
      </c>
      <c t="n" r="E5" s="6">
        <v>104411</v>
      </c>
      <c t="n" r="F5" s="6">
        <v>92532</v>
      </c>
      <c t="n" r="G5" s="6">
        <v>54422</v>
      </c>
      <c t="n" r="H5" s="5">
        <v>99158</v>
      </c>
      <c t="n" r="I5" s="6">
        <v>67538</v>
      </c>
      <c t="n" r="J5" s="6">
        <v>34602</v>
      </c>
      <c t="n" r="K5" s="6">
        <v>38222</v>
      </c>
      <c t="n" r="L5" s="5">
        <v>386892</v>
      </c>
      <c t="n" r="N5" s="5">
        <v>239520</v>
      </c>
      <c t="n" r="P5" s="5">
        <v>41651</v>
      </c>
    </row>
    <row spans="1:17" r="6">
      <c t="s" r="A6" s="4">
        <v>33</v>
      </c>
      <c t="n" r="C6" s="6">
        <v>1517168</v>
      </c>
      <c t="n" r="D6" s="5">
        <v>1790512</v>
      </c>
      <c t="n" r="H6" s="5">
        <v>1517168</v>
      </c>
      <c t="n" r="L6" s="5">
        <v>1790512</v>
      </c>
      <c t="n" r="N6" s="5">
        <v>1517168</v>
      </c>
      <c t="n" r="P6" s="5">
        <v>1289741</v>
      </c>
    </row>
    <row spans="1:17" r="7">
      <c t="s" r="A7" s="4">
        <v>171</v>
      </c>
      <c t="n" r="L7" s="5">
        <v>105989</v>
      </c>
      <c t="n" r="N7" s="5">
        <v>70227</v>
      </c>
      <c t="n" r="P7" s="6">
        <v>60827</v>
      </c>
    </row>
    <row spans="1:17" r="8">
      <c t="s" r="A8" s="4">
        <v>364</v>
      </c>
    </row>
    <row spans="1:17" r="9">
      <c t="s" r="A9" s="3">
        <v>849</v>
      </c>
    </row>
    <row spans="1:17" r="10">
      <c t="s" r="A10" s="4">
        <v>71</v>
      </c>
      <c t="n" r="C10" s="5">
        <v>38549</v>
      </c>
      <c t="n" r="L10" s="5">
        <v>349849</v>
      </c>
    </row>
    <row spans="1:17" r="11">
      <c t="s" r="A11" s="4">
        <v>853</v>
      </c>
      <c t="n" r="C11" s="5">
        <v>702</v>
      </c>
      <c t="n" r="L11" s="5">
        <v>-1160</v>
      </c>
    </row>
    <row spans="1:17" r="12">
      <c t="s" r="A12" s="4">
        <v>33</v>
      </c>
      <c t="s" r="B12" s="4">
        <v>91</v>
      </c>
      <c t="n" r="C12" s="5">
        <v>210631</v>
      </c>
      <c t="n" r="D12" s="6">
        <v>239871</v>
      </c>
      <c t="n" r="H12" s="6">
        <v>210631</v>
      </c>
      <c t="n" r="L12" s="5">
        <v>239871</v>
      </c>
      <c t="n" r="N12" s="6">
        <v>210631</v>
      </c>
    </row>
    <row spans="1:17" r="13">
      <c t="s" r="A13" s="4">
        <v>162</v>
      </c>
      <c t="n" r="C13" s="5">
        <v>470</v>
      </c>
      <c t="n" r="L13" s="5">
        <v>4590</v>
      </c>
    </row>
    <row spans="1:17" r="14">
      <c t="s" r="A14" s="4">
        <v>171</v>
      </c>
      <c t="n" r="C14" s="6">
        <v>1255</v>
      </c>
      <c t="n" r="L14" s="6">
        <v>26396</v>
      </c>
    </row>
    <row spans="1:17" r="15">
      <c t="n" r="A15"/>
    </row>
    <row spans="1:17" r="16">
      <c t="s" r="A16" s="4">
        <v>72</v>
      </c>
      <c t="s" r="B16" s="4">
        <v>102</v>
      </c>
    </row>
    <row spans="1:17" r="17">
      <c t="s" r="A17" s="4">
        <v>91</v>
      </c>
      <c t="s" r="B17" s="4">
        <v>878</v>
      </c>
    </row>
  </sheetData>
  <mergeCells count="9">
    <mergeCell ref="A1:B2"/>
    <mergeCell ref="D1:K1"/>
    <mergeCell ref="L1:Q1"/>
    <mergeCell ref="L2:M2"/>
    <mergeCell ref="N2:O2"/>
    <mergeCell ref="P2:Q2"/>
    <mergeCell ref="A15:P15"/>
    <mergeCell ref="B16:P16"/>
    <mergeCell ref="B17:P1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32</v>
      </c>
    </row>
    <row spans="1:3" r="2">
      <c t="s" r="A2" s="4">
        <v>364</v>
      </c>
    </row>
    <row spans="1:3" r="3">
      <c t="s" r="A3" s="3">
        <v>849</v>
      </c>
    </row>
    <row spans="1:3" r="4">
      <c t="s" r="A4" s="4">
        <v>880</v>
      </c>
      <c t="n" r="B4" s="8">
        <v>96.90000000000001</v>
      </c>
      <c t="n" r="C4" s="8">
        <v>100.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2</v>
      </c>
      <c t="s" r="D2" s="2">
        <v>70</v>
      </c>
    </row>
    <row spans="1:4" r="3">
      <c t="s" r="A3" s="4">
        <v>882</v>
      </c>
    </row>
    <row spans="1:4" r="4">
      <c t="s" r="A4" s="3">
        <v>883</v>
      </c>
    </row>
    <row spans="1:4" r="5">
      <c t="s" r="A5" s="4">
        <v>884</v>
      </c>
      <c t="s" r="B5" s="4">
        <v>885</v>
      </c>
      <c t="s" r="C5" s="4">
        <v>886</v>
      </c>
      <c t="s" r="D5" s="4">
        <v>885</v>
      </c>
    </row>
    <row spans="1:4" r="6">
      <c t="s" r="A6" s="4">
        <v>887</v>
      </c>
    </row>
    <row spans="1:4" r="7">
      <c t="s" r="A7" s="3">
        <v>883</v>
      </c>
    </row>
    <row spans="1:4" r="8">
      <c t="s" r="A8" s="4">
        <v>884</v>
      </c>
      <c t="s" r="C8" s="4">
        <v>885</v>
      </c>
      <c t="s" r="D8" s="4">
        <v>888</v>
      </c>
    </row>
    <row spans="1:4" r="9">
      <c t="s" r="A9" s="4">
        <v>889</v>
      </c>
    </row>
    <row spans="1:4" r="10">
      <c t="s" r="A10" s="3">
        <v>883</v>
      </c>
    </row>
    <row spans="1:4" r="11">
      <c t="s" r="A11" s="4">
        <v>884</v>
      </c>
      <c t="s" r="B11" s="4">
        <v>890</v>
      </c>
      <c t="s" r="C11" s="4">
        <v>891</v>
      </c>
    </row>
    <row spans="1:4" r="12">
      <c t="s" r="A12" s="4">
        <v>892</v>
      </c>
    </row>
    <row spans="1:4" r="13">
      <c t="s" r="A13" s="3">
        <v>883</v>
      </c>
    </row>
    <row spans="1:4" r="14">
      <c t="s" r="A14" s="4">
        <v>884</v>
      </c>
      <c t="s" r="B14" s="4">
        <v>893</v>
      </c>
      <c t="s" r="C14" s="4">
        <v>8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4</v>
      </c>
      <c t="s" r="B1" s="2">
        <v>1</v>
      </c>
    </row>
    <row spans="1:4" r="2">
      <c t="s" r="B2" s="2">
        <v>2</v>
      </c>
      <c t="s" r="C2" s="2">
        <v>32</v>
      </c>
      <c t="s" r="D2" s="2">
        <v>70</v>
      </c>
    </row>
    <row spans="1:4" r="3">
      <c t="s" r="A3" s="4">
        <v>367</v>
      </c>
    </row>
    <row spans="1:4" r="4">
      <c t="s" r="A4" s="3">
        <v>895</v>
      </c>
    </row>
    <row spans="1:4" r="5">
      <c t="s" r="A5" s="4">
        <v>771</v>
      </c>
      <c t="n" r="B5" s="8">
        <v>6.3</v>
      </c>
      <c t="n" r="C5" s="8">
        <v>6.8</v>
      </c>
      <c t="n" r="D5" s="8">
        <v>6.7</v>
      </c>
    </row>
    <row spans="1:4" r="6">
      <c t="s" r="A6" s="4">
        <v>370</v>
      </c>
    </row>
    <row spans="1:4" r="7">
      <c t="s" r="A7" s="3">
        <v>895</v>
      </c>
    </row>
    <row spans="1:4" r="8">
      <c t="s" r="A8" s="4">
        <v>771</v>
      </c>
      <c t="n" r="B8" s="8">
        <v>9.300000000000001</v>
      </c>
      <c t="n" r="C8" s="8">
        <v>12.3</v>
      </c>
      <c t="n" r="D8" s="8">
        <v>1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96</v>
      </c>
      <c t="s" r="B1" s="2">
        <v>467</v>
      </c>
    </row>
    <row spans="1:2" r="2">
      <c t="s" r="A2" s="3">
        <v>897</v>
      </c>
    </row>
    <row spans="1:2" r="3">
      <c t="n" r="A3" s="5">
        <v>2016</v>
      </c>
      <c t="n" r="B3" s="6">
        <v>2464</v>
      </c>
    </row>
    <row spans="1:2" r="4">
      <c t="n" r="A4" s="5">
        <v>2017</v>
      </c>
      <c t="n" r="B4" s="5">
        <v>1563</v>
      </c>
    </row>
    <row spans="1:2" r="5">
      <c t="n" r="A5" s="5">
        <v>2018</v>
      </c>
      <c t="n" r="B5" s="5">
        <v>1046</v>
      </c>
    </row>
    <row spans="1:2" r="6">
      <c t="n" r="A6" s="5">
        <v>2019</v>
      </c>
      <c t="n" r="B6" s="5">
        <v>0</v>
      </c>
    </row>
    <row spans="1:2" r="7">
      <c t="n" r="A7" s="5">
        <v>2020</v>
      </c>
      <c t="n" r="B7" s="5">
        <v>0</v>
      </c>
    </row>
    <row spans="1:2" r="8">
      <c t="s" r="A8" s="4">
        <v>518</v>
      </c>
      <c t="n" r="B8" s="5">
        <v>0</v>
      </c>
    </row>
    <row spans="1:2" r="9">
      <c t="s" r="A9" s="4">
        <v>898</v>
      </c>
      <c t="n" r="B9" s="6">
        <v>507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99</v>
      </c>
      <c t="s" r="B1" s="2">
        <v>467</v>
      </c>
    </row>
    <row spans="1:2" r="2">
      <c t="s" r="A2" s="3">
        <v>897</v>
      </c>
    </row>
    <row spans="1:2" r="3">
      <c t="n" r="A3" s="5">
        <v>2016</v>
      </c>
      <c t="n" r="B3" s="6">
        <v>3798</v>
      </c>
    </row>
    <row spans="1:2" r="4">
      <c t="n" r="A4" s="5">
        <v>2017</v>
      </c>
      <c t="n" r="B4" s="5">
        <v>2956</v>
      </c>
    </row>
    <row spans="1:2" r="5">
      <c t="n" r="A5" s="5">
        <v>2018</v>
      </c>
      <c t="n" r="B5" s="5">
        <v>2432</v>
      </c>
    </row>
    <row spans="1:2" r="6">
      <c t="n" r="A6" s="5">
        <v>2019</v>
      </c>
      <c t="n" r="B6" s="5">
        <v>2163</v>
      </c>
    </row>
    <row spans="1:2" r="7">
      <c t="n" r="A7" s="5">
        <v>2020</v>
      </c>
      <c t="n" r="B7" s="5">
        <v>1997</v>
      </c>
    </row>
    <row spans="1:2" r="8">
      <c t="s" r="A8" s="4">
        <v>518</v>
      </c>
      <c t="n" r="B8" s="5">
        <v>1556</v>
      </c>
    </row>
    <row spans="1:2" r="9">
      <c t="s" r="A9" s="4">
        <v>900</v>
      </c>
      <c t="n" r="B9" s="6">
        <v>1490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7"/>
    <col customWidth="1" max="6" min="6" width="14"/>
  </cols>
  <sheetData>
    <row spans="1:6" r="1">
      <c t="s" r="A1" s="1">
        <v>901</v>
      </c>
      <c t="s" r="B1" s="2">
        <v>621</v>
      </c>
      <c t="s" r="C1" s="2">
        <v>1</v>
      </c>
      <c t="s" r="E1" s="2">
        <v>902</v>
      </c>
    </row>
    <row spans="1:6" r="2">
      <c t="s" r="B2" s="2">
        <v>2</v>
      </c>
      <c t="s" r="C2" s="2">
        <v>2</v>
      </c>
      <c t="s" r="D2" s="2">
        <v>32</v>
      </c>
      <c t="s" r="E2" s="2">
        <v>903</v>
      </c>
      <c t="s" r="F2" s="2">
        <v>416</v>
      </c>
    </row>
    <row spans="1:6" r="3">
      <c t="s" r="A3" s="3">
        <v>904</v>
      </c>
    </row>
    <row spans="1:6" r="4">
      <c t="s" r="A4" s="4">
        <v>905</v>
      </c>
      <c t="n" r="E4" s="6">
        <v>110000000</v>
      </c>
    </row>
    <row spans="1:6" r="5">
      <c t="s" r="A5" s="4">
        <v>906</v>
      </c>
      <c t="n" r="C5" s="5">
        <v>2017</v>
      </c>
    </row>
    <row spans="1:6" r="6">
      <c t="s" r="A6" s="4">
        <v>907</v>
      </c>
      <c t="n" r="B6" s="6">
        <v>3700000</v>
      </c>
      <c t="n" r="C6" s="6">
        <v>3700000</v>
      </c>
    </row>
    <row spans="1:6" r="7">
      <c t="s" r="A7" s="4">
        <v>364</v>
      </c>
    </row>
    <row spans="1:6" r="8">
      <c t="s" r="A8" s="3">
        <v>904</v>
      </c>
    </row>
    <row spans="1:6" r="9">
      <c t="s" r="A9" s="4">
        <v>409</v>
      </c>
      <c t="s" r="B9" s="4">
        <v>410</v>
      </c>
      <c t="s" r="C9" s="4">
        <v>410</v>
      </c>
      <c t="s" r="F9" s="4">
        <v>410</v>
      </c>
    </row>
    <row spans="1:6" r="10">
      <c t="s" r="A10" s="4">
        <v>908</v>
      </c>
      <c t="n" r="C10" s="6">
        <v>3800000</v>
      </c>
      <c t="n" r="D10" s="6">
        <v>12500000</v>
      </c>
    </row>
    <row spans="1:6" r="11">
      <c t="s" r="A11" s="4">
        <v>909</v>
      </c>
      <c t="n" r="B11" s="6">
        <v>5000000</v>
      </c>
      <c t="n" r="C11" s="5">
        <v>5000000</v>
      </c>
    </row>
    <row spans="1:6" r="12">
      <c t="s" r="A12" s="4">
        <v>764</v>
      </c>
      <c t="n" r="B12" s="5">
        <v>21000000</v>
      </c>
      <c t="n" r="C12" s="5">
        <v>21000000</v>
      </c>
    </row>
    <row spans="1:6" r="13">
      <c t="s" r="A13" s="4">
        <v>763</v>
      </c>
      <c t="n" r="B13" s="5">
        <v>31500000</v>
      </c>
      <c t="n" r="C13" s="5">
        <v>31500000</v>
      </c>
    </row>
    <row spans="1:6" r="14">
      <c t="s" r="A14" s="4">
        <v>910</v>
      </c>
      <c t="n" r="C14" s="5">
        <v>4900000</v>
      </c>
    </row>
    <row spans="1:6" r="15">
      <c t="s" r="A15" s="4">
        <v>911</v>
      </c>
      <c t="n" r="C15" s="5">
        <v>1300000</v>
      </c>
    </row>
    <row spans="1:6" r="16">
      <c t="s" r="A16" s="4">
        <v>414</v>
      </c>
    </row>
    <row spans="1:6" r="17">
      <c t="s" r="A17" s="3">
        <v>904</v>
      </c>
    </row>
    <row spans="1:6" r="18">
      <c t="s" r="A18" s="4">
        <v>409</v>
      </c>
      <c t="s" r="F18" s="4">
        <v>410</v>
      </c>
    </row>
    <row spans="1:6" r="19">
      <c t="s" r="A19" s="4">
        <v>912</v>
      </c>
    </row>
    <row spans="1:6" r="20">
      <c t="s" r="A20" s="3">
        <v>904</v>
      </c>
    </row>
    <row spans="1:6" r="21">
      <c t="s" r="A21" s="4">
        <v>913</v>
      </c>
      <c t="n" r="B21" s="5">
        <v>47200000</v>
      </c>
      <c t="n" r="C21" s="5">
        <v>47200000</v>
      </c>
    </row>
    <row spans="1:6" r="22">
      <c t="s" r="A22" s="4">
        <v>914</v>
      </c>
    </row>
    <row spans="1:6" r="23">
      <c t="s" r="A23" s="3">
        <v>904</v>
      </c>
    </row>
    <row spans="1:6" r="24">
      <c t="s" r="A24" s="4">
        <v>915</v>
      </c>
      <c t="n" r="B24" s="5">
        <v>3000000</v>
      </c>
      <c t="n" r="C24" s="5">
        <v>3000000</v>
      </c>
    </row>
    <row spans="1:6" r="25">
      <c t="s" r="A25" s="4">
        <v>916</v>
      </c>
      <c t="n" r="B25" s="6">
        <v>1500000</v>
      </c>
      <c t="n" r="C25" s="6">
        <v>1500000</v>
      </c>
    </row>
    <row spans="1:6" r="26">
      <c t="s" r="A26" s="4">
        <v>917</v>
      </c>
    </row>
    <row spans="1:6" r="27">
      <c t="s" r="A27" s="3">
        <v>904</v>
      </c>
    </row>
    <row spans="1:6" r="28">
      <c t="s" r="A28" s="4">
        <v>918</v>
      </c>
      <c t="s" r="B28" s="4">
        <v>919</v>
      </c>
      <c t="s" r="C28" s="4">
        <v>920</v>
      </c>
    </row>
    <row spans="1:6" r="29">
      <c t="s" r="A29" s="4">
        <v>921</v>
      </c>
      <c t="n" r="B29" s="6">
        <v>790000000</v>
      </c>
    </row>
    <row spans="1:6" r="30">
      <c t="s" r="A30" s="4">
        <v>922</v>
      </c>
    </row>
    <row spans="1:6" r="31">
      <c t="s" r="A31" s="3">
        <v>904</v>
      </c>
    </row>
    <row spans="1:6" r="32">
      <c t="s" r="A32" s="4">
        <v>918</v>
      </c>
      <c t="s" r="B32" s="4">
        <v>923</v>
      </c>
      <c t="s" r="C32" s="4">
        <v>924</v>
      </c>
    </row>
    <row spans="1:6" r="33">
      <c t="s" r="A33" s="4">
        <v>921</v>
      </c>
      <c t="n" r="B33" s="6">
        <v>2400000000</v>
      </c>
    </row>
    <row spans="1:6" r="34">
      <c t="s" r="A34" s="4">
        <v>925</v>
      </c>
    </row>
    <row spans="1:6" r="35">
      <c t="s" r="A35" s="3">
        <v>904</v>
      </c>
    </row>
    <row spans="1:6" r="36">
      <c t="s" r="A36" s="4">
        <v>921</v>
      </c>
      <c t="n" r="C36" s="6">
        <v>169000000</v>
      </c>
    </row>
    <row spans="1:6" r="37">
      <c t="s" r="A37" s="4">
        <v>926</v>
      </c>
    </row>
    <row spans="1:6" r="38">
      <c t="s" r="A38" s="3">
        <v>904</v>
      </c>
    </row>
    <row spans="1:6" r="39">
      <c t="s" r="A39" s="4">
        <v>921</v>
      </c>
      <c t="n" r="C39" s="5">
        <v>1800000000</v>
      </c>
    </row>
    <row spans="1:6" r="40">
      <c t="s" r="A40" s="4">
        <v>927</v>
      </c>
    </row>
    <row spans="1:6" r="41">
      <c t="s" r="A41" s="3">
        <v>904</v>
      </c>
    </row>
    <row spans="1:6" r="42">
      <c t="s" r="A42" s="4">
        <v>921</v>
      </c>
      <c t="n" r="C42" s="5">
        <v>9000000</v>
      </c>
    </row>
    <row spans="1:6" r="43">
      <c t="s" r="A43" s="4">
        <v>928</v>
      </c>
    </row>
    <row spans="1:6" r="44">
      <c t="s" r="A44" s="3">
        <v>904</v>
      </c>
    </row>
    <row spans="1:6" r="45">
      <c t="s" r="A45" s="4">
        <v>921</v>
      </c>
      <c t="n" r="C45" s="6">
        <v>163000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29</v>
      </c>
      <c t="s" r="B1" s="2">
        <v>2</v>
      </c>
      <c t="s" r="C1" s="2">
        <v>32</v>
      </c>
    </row>
    <row spans="1:3" r="2">
      <c t="s" r="A2" s="4">
        <v>930</v>
      </c>
    </row>
    <row spans="1:3" r="3">
      <c t="s" r="A3" s="3">
        <v>931</v>
      </c>
    </row>
    <row spans="1:3" r="4">
      <c t="s" r="A4" s="4">
        <v>50</v>
      </c>
      <c t="n" r="B4" s="6">
        <v>326429</v>
      </c>
      <c t="n" r="C4" s="6">
        <v>445091</v>
      </c>
    </row>
    <row spans="1:3" r="5">
      <c t="s" r="A5" s="4">
        <v>932</v>
      </c>
    </row>
    <row spans="1:3" r="6">
      <c t="s" r="A6" s="3">
        <v>931</v>
      </c>
    </row>
    <row spans="1:3" r="7">
      <c t="s" r="A7" s="4">
        <v>50</v>
      </c>
      <c t="n" r="B7" s="6">
        <v>345350</v>
      </c>
      <c t="n" r="C7" s="6">
        <v>6544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33</v>
      </c>
      <c t="s" r="C1" s="2">
        <v>2</v>
      </c>
      <c t="s" r="D1" s="2">
        <v>32</v>
      </c>
    </row>
    <row spans="1:4" r="2">
      <c t="s" r="A2" s="3">
        <v>934</v>
      </c>
    </row>
    <row spans="1:4" r="3">
      <c t="s" r="A3" s="4">
        <v>538</v>
      </c>
      <c t="n" r="C3" s="6">
        <v>11815</v>
      </c>
      <c t="n" r="D3" s="6">
        <v>10223</v>
      </c>
    </row>
    <row spans="1:4" r="4">
      <c t="s" r="A4" s="4">
        <v>935</v>
      </c>
    </row>
    <row spans="1:4" r="5">
      <c t="s" r="A5" s="3">
        <v>934</v>
      </c>
    </row>
    <row spans="1:4" r="6">
      <c t="s" r="A6" s="4">
        <v>936</v>
      </c>
      <c t="n" r="C6" s="5">
        <v>1913</v>
      </c>
      <c t="n" r="D6" s="5">
        <v>200</v>
      </c>
    </row>
    <row spans="1:4" r="7">
      <c t="s" r="A7" s="4">
        <v>538</v>
      </c>
      <c t="n" r="C7" s="5">
        <v>11815</v>
      </c>
      <c t="n" r="D7" s="5">
        <v>10223</v>
      </c>
    </row>
    <row spans="1:4" r="8">
      <c t="s" r="A8" s="4">
        <v>937</v>
      </c>
      <c t="n" r="C8" s="5">
        <v>5071</v>
      </c>
      <c t="n" r="D8" s="5">
        <v>35036</v>
      </c>
    </row>
    <row spans="1:4" r="9">
      <c t="s" r="A9" s="4">
        <v>938</v>
      </c>
      <c t="n" r="C9" s="5">
        <v>18799</v>
      </c>
      <c t="n" r="D9" s="5">
        <v>45459</v>
      </c>
    </row>
    <row spans="1:4" r="10">
      <c t="s" r="A10" s="3">
        <v>939</v>
      </c>
    </row>
    <row spans="1:4" r="11">
      <c t="s" r="A11" s="4">
        <v>936</v>
      </c>
      <c t="n" r="C11" s="5">
        <v>3206</v>
      </c>
      <c t="n" r="D11" s="5">
        <v>1995</v>
      </c>
    </row>
    <row spans="1:4" r="12">
      <c t="s" r="A12" s="4">
        <v>940</v>
      </c>
    </row>
    <row spans="1:4" r="13">
      <c t="s" r="A13" s="3">
        <v>934</v>
      </c>
    </row>
    <row spans="1:4" r="14">
      <c t="s" r="A14" s="4">
        <v>538</v>
      </c>
      <c t="n" r="C14" s="5">
        <v>11815</v>
      </c>
      <c t="n" r="D14" s="5">
        <v>10223</v>
      </c>
    </row>
    <row spans="1:4" r="15">
      <c t="s" r="A15" s="4">
        <v>937</v>
      </c>
      <c t="n" r="C15" s="5">
        <v>5071</v>
      </c>
      <c t="n" r="D15" s="5">
        <v>35036</v>
      </c>
    </row>
    <row spans="1:4" r="16">
      <c t="s" r="A16" s="4">
        <v>938</v>
      </c>
      <c t="n" r="C16" s="5">
        <v>16886</v>
      </c>
      <c t="n" r="D16" s="5">
        <v>45259</v>
      </c>
    </row>
    <row spans="1:4" r="17">
      <c t="s" r="A17" s="4">
        <v>941</v>
      </c>
    </row>
    <row spans="1:4" r="18">
      <c t="s" r="A18" s="3">
        <v>934</v>
      </c>
    </row>
    <row spans="1:4" r="19">
      <c t="s" r="A19" s="4">
        <v>936</v>
      </c>
      <c t="s" r="B19" s="4">
        <v>72</v>
      </c>
      <c t="n" r="C19" s="5">
        <v>1913</v>
      </c>
      <c t="n" r="D19" s="5">
        <v>200</v>
      </c>
    </row>
    <row spans="1:4" r="20">
      <c t="s" r="A20" s="4">
        <v>938</v>
      </c>
      <c t="s" r="B20" s="4">
        <v>72</v>
      </c>
      <c t="n" r="C20" s="5">
        <v>1913</v>
      </c>
      <c t="n" r="D20" s="5">
        <v>200</v>
      </c>
    </row>
    <row spans="1:4" r="21">
      <c t="s" r="A21" s="3">
        <v>939</v>
      </c>
    </row>
    <row spans="1:4" r="22">
      <c t="s" r="A22" s="4">
        <v>936</v>
      </c>
      <c t="s" r="B22" s="4">
        <v>72</v>
      </c>
      <c t="n" r="C22" s="6">
        <v>3206</v>
      </c>
      <c t="n" r="D22" s="6">
        <v>1995</v>
      </c>
    </row>
    <row spans="1:4" r="23">
      <c t="n" r="A23"/>
    </row>
    <row spans="1:4" r="24">
      <c t="s" r="A24" s="4">
        <v>72</v>
      </c>
      <c t="s" r="B24" s="4">
        <v>942</v>
      </c>
    </row>
  </sheetData>
  <mergeCells count="3">
    <mergeCell ref="A1:B1"/>
    <mergeCell ref="A23:C23"/>
    <mergeCell ref="B24:C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3</v>
      </c>
      <c t="s" r="B1" s="2">
        <v>2</v>
      </c>
      <c t="s" r="C1" s="2">
        <v>32</v>
      </c>
    </row>
    <row spans="1:3" r="2">
      <c t="s" r="A2" s="3">
        <v>934</v>
      </c>
    </row>
    <row spans="1:3" r="3">
      <c t="s" r="A3" s="4">
        <v>43</v>
      </c>
      <c t="n" r="B3" s="6">
        <v>43265</v>
      </c>
      <c t="n" r="C3" s="6">
        <v>43265</v>
      </c>
    </row>
    <row spans="1:3" r="4">
      <c t="s" r="A4" s="4">
        <v>944</v>
      </c>
    </row>
    <row spans="1:3" r="5">
      <c t="s" r="A5" s="3">
        <v>934</v>
      </c>
    </row>
    <row spans="1:3" r="6">
      <c t="s" r="A6" s="4">
        <v>43</v>
      </c>
      <c t="n" r="B6" s="6">
        <v>43265</v>
      </c>
      <c t="n" r="C6" s="6">
        <v>4326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spans="1:2" r="1">
      <c t="s" r="A1" s="1">
        <v>945</v>
      </c>
      <c t="s" r="B1" s="2">
        <v>1</v>
      </c>
    </row>
    <row spans="1:2" r="2">
      <c t="s" r="B2" s="2">
        <v>2</v>
      </c>
    </row>
    <row spans="1:2" r="3">
      <c t="s" r="A3" s="3">
        <v>946</v>
      </c>
    </row>
    <row spans="1:2" r="4">
      <c t="s" r="A4" s="4">
        <v>947</v>
      </c>
      <c t="s" r="B4" s="4">
        <v>65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948</v>
      </c>
      <c t="s" r="B1" s="2">
        <v>2</v>
      </c>
      <c t="s" r="C1" s="2">
        <v>32</v>
      </c>
      <c t="s" r="D1" s="2">
        <v>70</v>
      </c>
      <c t="s" r="E1" s="2">
        <v>417</v>
      </c>
    </row>
    <row spans="1:5" r="2">
      <c t="s" r="A2" s="3">
        <v>33</v>
      </c>
    </row>
    <row spans="1:5" r="3">
      <c t="s" r="A3" s="4">
        <v>34</v>
      </c>
      <c t="n" r="B3" s="6">
        <v>172930</v>
      </c>
      <c t="n" r="C3" s="6">
        <v>184916</v>
      </c>
      <c t="n" r="D3" s="6">
        <v>97435</v>
      </c>
      <c t="n" r="E3" s="6">
        <v>53571</v>
      </c>
    </row>
    <row spans="1:5" r="4">
      <c t="s" r="A4" s="4">
        <v>35</v>
      </c>
      <c t="n" r="B4" s="5">
        <v>8869</v>
      </c>
      <c t="n" r="C4" s="5">
        <v>20140</v>
      </c>
    </row>
    <row spans="1:5" r="5">
      <c t="s" r="A5" s="4">
        <v>36</v>
      </c>
      <c t="n" r="B5" s="5">
        <v>196029</v>
      </c>
      <c t="n" r="C5" s="5">
        <v>199679</v>
      </c>
    </row>
    <row spans="1:5" r="6">
      <c t="s" r="A6" s="4">
        <v>37</v>
      </c>
      <c t="n" r="B6" s="5">
        <v>445535</v>
      </c>
      <c t="n" r="C6" s="5">
        <v>305656</v>
      </c>
    </row>
    <row spans="1:5" r="7">
      <c t="s" r="A7" s="4">
        <v>38</v>
      </c>
      <c t="n" r="B7" s="5">
        <v>212534</v>
      </c>
      <c t="n" r="C7" s="5">
        <v>125850</v>
      </c>
    </row>
    <row spans="1:5" r="8">
      <c t="s" r="A8" s="4">
        <v>39</v>
      </c>
      <c t="n" r="B8" s="5">
        <v>255391</v>
      </c>
      <c t="n" r="C8" s="5">
        <v>258848</v>
      </c>
    </row>
    <row spans="1:5" r="9">
      <c t="s" r="A9" s="4">
        <v>40</v>
      </c>
      <c t="n" r="B9" s="5">
        <v>303135</v>
      </c>
      <c t="n" r="C9" s="5">
        <v>243698</v>
      </c>
    </row>
    <row spans="1:5" r="10">
      <c t="s" r="A10" s="4">
        <v>41</v>
      </c>
      <c t="n" r="B10" s="5">
        <v>87270</v>
      </c>
      <c t="n" r="C10" s="5">
        <v>69359</v>
      </c>
    </row>
    <row spans="1:5" r="11">
      <c t="s" r="A11" s="4">
        <v>42</v>
      </c>
      <c t="n" r="B11" s="5">
        <v>65554</v>
      </c>
      <c t="n" r="C11" s="5">
        <v>65757</v>
      </c>
    </row>
    <row spans="1:5" r="12">
      <c t="s" r="A12" s="4">
        <v>43</v>
      </c>
      <c t="n" r="B12" s="5">
        <v>43265</v>
      </c>
      <c t="n" r="C12" s="5">
        <v>43265</v>
      </c>
    </row>
    <row spans="1:5" r="13">
      <c t="s" r="A13" s="4">
        <v>44</v>
      </c>
      <c t="n" r="B13" s="5">
        <v>1790512</v>
      </c>
      <c t="n" r="C13" s="5">
        <v>1517168</v>
      </c>
      <c t="n" r="D13" s="5">
        <v>1289741</v>
      </c>
    </row>
    <row spans="1:5" r="14">
      <c t="s" r="A14" s="3">
        <v>45</v>
      </c>
    </row>
    <row spans="1:5" r="15">
      <c t="s" r="A15" s="4">
        <v>46</v>
      </c>
      <c t="n" r="B15" s="5">
        <v>50888</v>
      </c>
      <c t="n" r="C15" s="5">
        <v>13081</v>
      </c>
    </row>
    <row spans="1:5" r="16">
      <c t="s" r="A16" s="4">
        <v>47</v>
      </c>
      <c t="n" r="B16" s="5">
        <v>455213</v>
      </c>
      <c t="n" r="C16" s="5">
        <v>383289</v>
      </c>
    </row>
    <row spans="1:5" r="17">
      <c t="s" r="A17" s="4">
        <v>48</v>
      </c>
      <c t="n" r="B17" s="5">
        <v>60657</v>
      </c>
      <c t="n" r="C17" s="5">
        <v>81383</v>
      </c>
    </row>
    <row spans="1:5" r="18">
      <c t="s" r="A18" s="4">
        <v>49</v>
      </c>
      <c t="n" r="B18" s="5">
        <v>33836</v>
      </c>
      <c t="n" r="C18" s="5">
        <v>20603</v>
      </c>
    </row>
    <row spans="1:5" r="19">
      <c t="s" r="A19" s="4">
        <v>50</v>
      </c>
      <c t="n" r="B19" s="5">
        <v>326429</v>
      </c>
      <c t="n" r="C19" s="5">
        <v>445091</v>
      </c>
    </row>
    <row spans="1:5" r="20">
      <c t="s" r="A20" s="4">
        <v>59</v>
      </c>
      <c t="n" r="B20" s="5">
        <v>732838</v>
      </c>
      <c t="n" r="C20" s="5">
        <v>511390</v>
      </c>
    </row>
    <row spans="1:5" r="21">
      <c t="s" r="A21" s="4">
        <v>60</v>
      </c>
      <c t="n" r="B21" s="5">
        <v>130651</v>
      </c>
      <c t="n" r="C21" s="5">
        <v>62331</v>
      </c>
    </row>
    <row spans="1:5" r="22">
      <c t="s" r="A22" s="4">
        <v>61</v>
      </c>
      <c t="n" r="B22" s="5">
        <v>863489</v>
      </c>
      <c t="n" r="C22" s="5">
        <v>573721</v>
      </c>
      <c t="n" r="D22" s="5">
        <v>456827</v>
      </c>
      <c t="n" r="E22" s="5">
        <v>453645</v>
      </c>
    </row>
    <row spans="1:5" r="23">
      <c t="s" r="A23" s="4">
        <v>45</v>
      </c>
      <c t="n" r="B23" s="5">
        <v>1790512</v>
      </c>
      <c t="n" r="C23" s="5">
        <v>1517168</v>
      </c>
    </row>
    <row spans="1:5" r="24">
      <c t="s" r="A24" s="4">
        <v>949</v>
      </c>
    </row>
    <row spans="1:5" r="25">
      <c t="s" r="A25" s="3">
        <v>33</v>
      </c>
    </row>
    <row spans="1:5" r="26">
      <c t="s" r="A26" s="4">
        <v>34</v>
      </c>
      <c t="n" r="B26" s="5">
        <v>53535</v>
      </c>
      <c t="n" r="C26" s="5">
        <v>149747</v>
      </c>
      <c t="n" r="D26" s="5">
        <v>63173</v>
      </c>
      <c t="n" r="E26" s="5">
        <v>34323</v>
      </c>
    </row>
    <row spans="1:5" r="27">
      <c t="s" r="A27" s="4">
        <v>36</v>
      </c>
      <c t="n" r="B27" s="5">
        <v>49471</v>
      </c>
      <c t="n" r="C27" s="5">
        <v>626</v>
      </c>
    </row>
    <row spans="1:5" r="28">
      <c t="s" r="A28" s="4">
        <v>40</v>
      </c>
      <c t="n" r="B28" s="5">
        <v>8402</v>
      </c>
      <c t="n" r="C28" s="5">
        <v>6220</v>
      </c>
    </row>
    <row spans="1:5" r="29">
      <c t="s" r="A29" s="4">
        <v>41</v>
      </c>
      <c t="n" r="B29" s="5">
        <v>1209698</v>
      </c>
      <c t="n" r="C29" s="5">
        <v>910732</v>
      </c>
    </row>
    <row spans="1:5" r="30">
      <c t="s" r="A30" s="4">
        <v>42</v>
      </c>
      <c t="n" r="B30" s="5">
        <v>15895</v>
      </c>
      <c t="n" r="C30" s="5">
        <v>17031</v>
      </c>
    </row>
    <row spans="1:5" r="31">
      <c t="s" r="A31" s="4">
        <v>44</v>
      </c>
      <c t="n" r="B31" s="5">
        <v>1337001</v>
      </c>
      <c t="n" r="C31" s="5">
        <v>1084356</v>
      </c>
    </row>
    <row spans="1:5" r="32">
      <c t="s" r="A32" s="3">
        <v>45</v>
      </c>
    </row>
    <row spans="1:5" r="33">
      <c t="s" r="A33" s="4">
        <v>46</v>
      </c>
      <c t="n" r="B33" s="5">
        <v>49000</v>
      </c>
    </row>
    <row spans="1:5" r="34">
      <c t="s" r="A34" s="4">
        <v>47</v>
      </c>
      <c t="n" r="B34" s="5">
        <v>421249</v>
      </c>
      <c t="n" r="C34" s="5">
        <v>315879</v>
      </c>
    </row>
    <row spans="1:5" r="35">
      <c t="s" r="A35" s="4">
        <v>48</v>
      </c>
      <c t="n" r="C35" s="5">
        <v>12109</v>
      </c>
    </row>
    <row spans="1:5" r="36">
      <c t="s" r="A36" s="4">
        <v>49</v>
      </c>
      <c t="n" r="C36" s="5">
        <v>122</v>
      </c>
    </row>
    <row spans="1:5" r="37">
      <c t="s" r="A37" s="4">
        <v>50</v>
      </c>
      <c t="n" r="B37" s="5">
        <v>133914</v>
      </c>
      <c t="n" r="C37" s="5">
        <v>244856</v>
      </c>
    </row>
    <row spans="1:5" r="38">
      <c t="s" r="A38" s="4">
        <v>59</v>
      </c>
      <c t="n" r="B38" s="5">
        <v>732838</v>
      </c>
      <c t="n" r="C38" s="5">
        <v>511390</v>
      </c>
    </row>
    <row spans="1:5" r="39">
      <c t="s" r="A39" s="4">
        <v>61</v>
      </c>
      <c t="n" r="B39" s="5">
        <v>732838</v>
      </c>
      <c t="n" r="C39" s="5">
        <v>511390</v>
      </c>
    </row>
    <row spans="1:5" r="40">
      <c t="s" r="A40" s="4">
        <v>45</v>
      </c>
      <c t="n" r="B40" s="5">
        <v>1337001</v>
      </c>
      <c t="n" r="C40" s="5">
        <v>1084356</v>
      </c>
    </row>
    <row spans="1:5" r="41">
      <c t="s" r="A41" s="4">
        <v>950</v>
      </c>
    </row>
    <row spans="1:5" r="42">
      <c t="s" r="A42" s="3">
        <v>33</v>
      </c>
    </row>
    <row spans="1:5" r="43">
      <c t="s" r="A43" s="4">
        <v>34</v>
      </c>
      <c t="n" r="B43" s="5">
        <v>119</v>
      </c>
      <c t="n" r="C43" s="5">
        <v>112</v>
      </c>
      <c t="n" r="D43" s="5">
        <v>25</v>
      </c>
      <c t="n" r="E43" s="5">
        <v>294</v>
      </c>
    </row>
    <row spans="1:5" r="44">
      <c t="s" r="A44" s="4">
        <v>35</v>
      </c>
      <c t="n" r="B44" s="5">
        <v>1966</v>
      </c>
      <c t="n" r="C44" s="5">
        <v>13238</v>
      </c>
    </row>
    <row spans="1:5" r="45">
      <c t="s" r="A45" s="4">
        <v>36</v>
      </c>
      <c t="n" r="B45" s="5">
        <v>535916</v>
      </c>
      <c t="n" r="C45" s="5">
        <v>474409</v>
      </c>
    </row>
    <row spans="1:5" r="46">
      <c t="s" r="A46" s="4">
        <v>37</v>
      </c>
      <c t="n" r="B46" s="5">
        <v>191625</v>
      </c>
      <c t="n" r="C46" s="5">
        <v>113117</v>
      </c>
    </row>
    <row spans="1:5" r="47">
      <c t="s" r="A47" s="4">
        <v>38</v>
      </c>
      <c t="n" r="B47" s="5">
        <v>228646</v>
      </c>
      <c t="n" r="C47" s="5">
        <v>128965</v>
      </c>
    </row>
    <row spans="1:5" r="48">
      <c t="s" r="A48" s="4">
        <v>39</v>
      </c>
      <c t="n" r="B48" s="5">
        <v>255130</v>
      </c>
      <c t="n" r="C48" s="5">
        <v>257415</v>
      </c>
    </row>
    <row spans="1:5" r="49">
      <c t="s" r="A49" s="4">
        <v>40</v>
      </c>
      <c t="n" r="B49" s="5">
        <v>102738</v>
      </c>
      <c t="n" r="C49" s="5">
        <v>102972</v>
      </c>
    </row>
    <row spans="1:5" r="50">
      <c t="s" r="A50" s="4">
        <v>41</v>
      </c>
      <c t="n" r="B50" s="5">
        <v>169659</v>
      </c>
      <c t="n" r="C50" s="5">
        <v>143768</v>
      </c>
    </row>
    <row spans="1:5" r="51">
      <c t="s" r="A51" s="4">
        <v>42</v>
      </c>
      <c t="n" r="B51" s="5">
        <v>46387</v>
      </c>
      <c t="n" r="C51" s="5">
        <v>45013</v>
      </c>
    </row>
    <row spans="1:5" r="52">
      <c t="s" r="A52" s="4">
        <v>43</v>
      </c>
      <c t="n" r="B52" s="5">
        <v>43265</v>
      </c>
      <c t="n" r="C52" s="5">
        <v>43265</v>
      </c>
    </row>
    <row spans="1:5" r="53">
      <c t="s" r="A53" s="4">
        <v>44</v>
      </c>
      <c t="n" r="B53" s="5">
        <v>1575451</v>
      </c>
      <c t="n" r="C53" s="5">
        <v>1322274</v>
      </c>
    </row>
    <row spans="1:5" r="54">
      <c t="s" r="A54" s="3">
        <v>45</v>
      </c>
    </row>
    <row spans="1:5" r="55">
      <c t="s" r="A55" s="4">
        <v>47</v>
      </c>
      <c t="n" r="B55" s="5">
        <v>282662</v>
      </c>
      <c t="n" r="C55" s="5">
        <v>221863</v>
      </c>
    </row>
    <row spans="1:5" r="56">
      <c t="s" r="A56" s="4">
        <v>48</v>
      </c>
      <c t="n" r="B56" s="5">
        <v>72326</v>
      </c>
      <c t="n" r="C56" s="5">
        <v>80489</v>
      </c>
    </row>
    <row spans="1:5" r="57">
      <c t="s" r="A57" s="4">
        <v>49</v>
      </c>
      <c t="n" r="B57" s="5">
        <v>33792</v>
      </c>
      <c t="n" r="C57" s="5">
        <v>19950</v>
      </c>
    </row>
    <row spans="1:5" r="58">
      <c t="s" r="A58" s="4">
        <v>50</v>
      </c>
      <c t="n" r="B58" s="5">
        <v>191422</v>
      </c>
      <c t="n" r="C58" s="5">
        <v>198705</v>
      </c>
    </row>
    <row spans="1:5" r="59">
      <c t="s" r="A59" s="4">
        <v>59</v>
      </c>
      <c t="n" r="B59" s="5">
        <v>995249</v>
      </c>
      <c t="n" r="C59" s="5">
        <v>801267</v>
      </c>
    </row>
    <row spans="1:5" r="60">
      <c t="s" r="A60" s="4">
        <v>61</v>
      </c>
      <c t="n" r="B60" s="5">
        <v>995249</v>
      </c>
      <c t="n" r="C60" s="5">
        <v>801267</v>
      </c>
    </row>
    <row spans="1:5" r="61">
      <c t="s" r="A61" s="4">
        <v>45</v>
      </c>
      <c t="n" r="B61" s="5">
        <v>1575451</v>
      </c>
      <c t="n" r="C61" s="5">
        <v>1322274</v>
      </c>
    </row>
    <row spans="1:5" r="62">
      <c t="s" r="A62" s="4">
        <v>951</v>
      </c>
    </row>
    <row spans="1:5" r="63">
      <c t="s" r="A63" s="3">
        <v>33</v>
      </c>
    </row>
    <row spans="1:5" r="64">
      <c t="s" r="A64" s="4">
        <v>34</v>
      </c>
      <c t="n" r="B64" s="5">
        <v>119276</v>
      </c>
      <c t="n" r="C64" s="5">
        <v>35057</v>
      </c>
      <c t="n" r="D64" s="6">
        <v>34237</v>
      </c>
      <c t="n" r="E64" s="6">
        <v>18954</v>
      </c>
    </row>
    <row spans="1:5" r="65">
      <c t="s" r="A65" s="4">
        <v>35</v>
      </c>
      <c t="n" r="B65" s="5">
        <v>6903</v>
      </c>
      <c t="n" r="C65" s="5">
        <v>6902</v>
      </c>
    </row>
    <row spans="1:5" r="66">
      <c t="s" r="A66" s="4">
        <v>36</v>
      </c>
      <c t="n" r="B66" s="5">
        <v>24415</v>
      </c>
      <c t="n" r="C66" s="5">
        <v>62421</v>
      </c>
    </row>
    <row spans="1:5" r="67">
      <c t="s" r="A67" s="4">
        <v>37</v>
      </c>
      <c t="n" r="B67" s="5">
        <v>257619</v>
      </c>
      <c t="n" r="C67" s="5">
        <v>192634</v>
      </c>
    </row>
    <row spans="1:5" r="68">
      <c t="s" r="A68" s="4">
        <v>39</v>
      </c>
      <c t="n" r="B68" s="5">
        <v>2901</v>
      </c>
      <c t="n" r="C68" s="5">
        <v>3613</v>
      </c>
    </row>
    <row spans="1:5" r="69">
      <c t="s" r="A69" s="4">
        <v>40</v>
      </c>
      <c t="n" r="B69" s="5">
        <v>191995</v>
      </c>
      <c t="n" r="C69" s="5">
        <v>134506</v>
      </c>
    </row>
    <row spans="1:5" r="70">
      <c t="s" r="A70" s="4">
        <v>41</v>
      </c>
      <c t="n" r="B70" s="5">
        <v>21369</v>
      </c>
      <c t="n" r="C70" s="5">
        <v>3961</v>
      </c>
    </row>
    <row spans="1:5" r="71">
      <c t="s" r="A71" s="4">
        <v>42</v>
      </c>
      <c t="n" r="B71" s="5">
        <v>14235</v>
      </c>
      <c t="n" r="C71" s="5">
        <v>14221</v>
      </c>
    </row>
    <row spans="1:5" r="72">
      <c t="s" r="A72" s="4">
        <v>44</v>
      </c>
      <c t="n" r="B72" s="5">
        <v>638713</v>
      </c>
      <c t="n" r="C72" s="5">
        <v>453315</v>
      </c>
    </row>
    <row spans="1:5" r="73">
      <c t="s" r="A73" s="3">
        <v>45</v>
      </c>
    </row>
    <row spans="1:5" r="74">
      <c t="s" r="A74" s="4">
        <v>46</v>
      </c>
      <c t="n" r="B74" s="5">
        <v>1888</v>
      </c>
      <c t="n" r="C74" s="5">
        <v>13081</v>
      </c>
    </row>
    <row spans="1:5" r="75">
      <c t="s" r="A75" s="4">
        <v>47</v>
      </c>
      <c t="n" r="B75" s="5">
        <v>208538</v>
      </c>
      <c t="n" r="C75" s="5">
        <v>185335</v>
      </c>
    </row>
    <row spans="1:5" r="76">
      <c t="s" r="A76" s="4">
        <v>49</v>
      </c>
      <c t="n" r="C76" s="5">
        <v>487</v>
      </c>
    </row>
    <row spans="1:5" r="77">
      <c t="s" r="A77" s="4">
        <v>50</v>
      </c>
      <c t="n" r="B77" s="5">
        <v>1093</v>
      </c>
      <c t="n" r="C77" s="5">
        <v>1530</v>
      </c>
    </row>
    <row spans="1:5" r="78">
      <c t="s" r="A78" s="4">
        <v>59</v>
      </c>
      <c t="n" r="B78" s="5">
        <v>296852</v>
      </c>
      <c t="n" r="C78" s="5">
        <v>190861</v>
      </c>
    </row>
    <row spans="1:5" r="79">
      <c t="s" r="A79" s="4">
        <v>60</v>
      </c>
      <c t="n" r="B79" s="5">
        <v>130342</v>
      </c>
      <c t="n" r="C79" s="5">
        <v>62021</v>
      </c>
    </row>
    <row spans="1:5" r="80">
      <c t="s" r="A80" s="4">
        <v>61</v>
      </c>
      <c t="n" r="B80" s="5">
        <v>427194</v>
      </c>
      <c t="n" r="C80" s="5">
        <v>252882</v>
      </c>
    </row>
    <row spans="1:5" r="81">
      <c t="s" r="A81" s="4">
        <v>45</v>
      </c>
      <c t="n" r="B81" s="5">
        <v>638713</v>
      </c>
      <c t="n" r="C81" s="5">
        <v>453315</v>
      </c>
    </row>
    <row spans="1:5" r="82">
      <c t="s" r="A82" s="4">
        <v>952</v>
      </c>
    </row>
    <row spans="1:5" r="83">
      <c t="s" r="A83" s="3">
        <v>33</v>
      </c>
    </row>
    <row spans="1:5" r="84">
      <c t="s" r="A84" s="4">
        <v>36</v>
      </c>
      <c t="n" r="B84" s="5">
        <v>-413773</v>
      </c>
      <c t="n" r="C84" s="5">
        <v>-337777</v>
      </c>
    </row>
    <row spans="1:5" r="85">
      <c t="s" r="A85" s="4">
        <v>37</v>
      </c>
      <c t="n" r="B85" s="5">
        <v>-3709</v>
      </c>
      <c t="n" r="C85" s="5">
        <v>-95</v>
      </c>
    </row>
    <row spans="1:5" r="86">
      <c t="s" r="A86" s="4">
        <v>38</v>
      </c>
      <c t="n" r="B86" s="5">
        <v>-16112</v>
      </c>
      <c t="n" r="C86" s="5">
        <v>-3115</v>
      </c>
    </row>
    <row spans="1:5" r="87">
      <c t="s" r="A87" s="4">
        <v>39</v>
      </c>
      <c t="n" r="B87" s="5">
        <v>-2640</v>
      </c>
      <c t="n" r="C87" s="5">
        <v>-2180</v>
      </c>
    </row>
    <row spans="1:5" r="88">
      <c t="s" r="A88" s="4">
        <v>41</v>
      </c>
      <c t="n" r="B88" s="5">
        <v>-1313456</v>
      </c>
      <c t="n" r="C88" s="5">
        <v>-989102</v>
      </c>
    </row>
    <row spans="1:5" r="89">
      <c t="s" r="A89" s="4">
        <v>42</v>
      </c>
      <c t="n" r="B89" s="5">
        <v>-10963</v>
      </c>
      <c t="n" r="C89" s="5">
        <v>-10508</v>
      </c>
    </row>
    <row spans="1:5" r="90">
      <c t="s" r="A90" s="4">
        <v>44</v>
      </c>
      <c t="n" r="B90" s="5">
        <v>-1760653</v>
      </c>
      <c t="n" r="C90" s="5">
        <v>-1342777</v>
      </c>
    </row>
    <row spans="1:5" r="91">
      <c t="s" r="A91" s="3">
        <v>45</v>
      </c>
    </row>
    <row spans="1:5" r="92">
      <c t="s" r="A92" s="4">
        <v>47</v>
      </c>
      <c t="n" r="B92" s="5">
        <v>-457236</v>
      </c>
      <c t="n" r="C92" s="5">
        <v>-339788</v>
      </c>
    </row>
    <row spans="1:5" r="93">
      <c t="s" r="A93" s="4">
        <v>48</v>
      </c>
      <c t="n" r="B93" s="5">
        <v>-11669</v>
      </c>
      <c t="n" r="C93" s="5">
        <v>-11215</v>
      </c>
    </row>
    <row spans="1:5" r="94">
      <c t="s" r="A94" s="4">
        <v>49</v>
      </c>
      <c t="n" r="B94" s="5">
        <v>44</v>
      </c>
      <c t="n" r="C94" s="5">
        <v>44</v>
      </c>
    </row>
    <row spans="1:5" r="95">
      <c t="s" r="A95" s="4">
        <v>59</v>
      </c>
      <c t="n" r="B95" s="5">
        <v>-1292101</v>
      </c>
      <c t="n" r="C95" s="5">
        <v>-992128</v>
      </c>
    </row>
    <row spans="1:5" r="96">
      <c t="s" r="A96" s="4">
        <v>60</v>
      </c>
      <c t="n" r="B96" s="5">
        <v>309</v>
      </c>
      <c t="n" r="C96" s="5">
        <v>310</v>
      </c>
    </row>
    <row spans="1:5" r="97">
      <c t="s" r="A97" s="4">
        <v>61</v>
      </c>
      <c t="n" r="B97" s="5">
        <v>-1291792</v>
      </c>
      <c t="n" r="C97" s="5">
        <v>-991818</v>
      </c>
    </row>
    <row spans="1:5" r="98">
      <c t="s" r="A98" s="4">
        <v>45</v>
      </c>
      <c t="n" r="B98" s="6">
        <v>-1760653</v>
      </c>
      <c t="n" r="C98" s="6">
        <v>-134277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O155"/>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953</v>
      </c>
      <c t="s" r="B1" s="2">
        <v>108</v>
      </c>
      <c t="s" r="J1" s="2">
        <v>1</v>
      </c>
    </row>
    <row spans="1:15" r="2">
      <c t="s" r="B2" s="2">
        <v>2</v>
      </c>
      <c t="s" r="C2" s="2">
        <v>109</v>
      </c>
      <c t="s" r="D2" s="2">
        <v>4</v>
      </c>
      <c t="s" r="E2" s="2">
        <v>110</v>
      </c>
      <c t="s" r="F2" s="2">
        <v>32</v>
      </c>
      <c t="s" r="G2" s="2">
        <v>111</v>
      </c>
      <c t="s" r="H2" s="2">
        <v>112</v>
      </c>
      <c t="s" r="I2" s="2">
        <v>113</v>
      </c>
      <c t="s" r="J2" s="2">
        <v>2</v>
      </c>
      <c t="s" r="L2" s="2">
        <v>32</v>
      </c>
      <c t="s" r="N2" s="2">
        <v>70</v>
      </c>
    </row>
    <row spans="1:15" r="3">
      <c t="s" r="A3" s="3">
        <v>71</v>
      </c>
    </row>
    <row spans="1:15" r="4">
      <c t="s" r="A4" s="4">
        <v>71</v>
      </c>
      <c t="n" r="B4" s="6">
        <v>765465</v>
      </c>
      <c t="n" r="C4" s="6">
        <v>714606</v>
      </c>
      <c t="n" r="D4" s="6">
        <v>630149</v>
      </c>
      <c t="n" r="E4" s="6">
        <v>495058</v>
      </c>
      <c t="n" r="F4" s="6">
        <v>618106</v>
      </c>
      <c t="n" r="G4" s="6">
        <v>593285</v>
      </c>
      <c t="n" r="H4" s="6">
        <v>502216</v>
      </c>
      <c t="n" r="I4" s="6">
        <v>490355</v>
      </c>
      <c t="n" r="J4" s="6">
        <v>2605278</v>
      </c>
      <c t="s" r="K4" s="4">
        <v>72</v>
      </c>
      <c t="n" r="L4" s="6">
        <v>2203962</v>
      </c>
      <c t="s" r="M4" s="4">
        <v>72</v>
      </c>
      <c t="n" r="N4" s="6">
        <v>1756418</v>
      </c>
      <c t="s" r="O4" s="4">
        <v>72</v>
      </c>
    </row>
    <row spans="1:15" r="5">
      <c t="s" r="A5" s="3">
        <v>73</v>
      </c>
    </row>
    <row spans="1:15" r="6">
      <c t="s" r="A6" s="4">
        <v>73</v>
      </c>
      <c t="n" r="B6" s="5">
        <v>590776</v>
      </c>
      <c t="n" r="C6" s="5">
        <v>565320</v>
      </c>
      <c t="n" r="D6" s="5">
        <v>504839</v>
      </c>
      <c t="n" r="E6" s="5">
        <v>406990</v>
      </c>
      <c t="n" r="F6" s="5">
        <v>512071</v>
      </c>
      <c t="n" r="G6" s="5">
        <v>496510</v>
      </c>
      <c t="n" r="H6" s="5">
        <v>444365</v>
      </c>
      <c t="n" r="I6" s="5">
        <v>428796</v>
      </c>
      <c t="n" r="J6" s="5">
        <v>2067925</v>
      </c>
      <c t="n" r="L6" s="5">
        <v>1881742</v>
      </c>
      <c t="n" r="N6" s="5">
        <v>1550045</v>
      </c>
    </row>
    <row spans="1:15" r="7">
      <c t="s" r="A7" s="4">
        <v>74</v>
      </c>
      <c t="n" r="B7" s="5">
        <v>174689</v>
      </c>
      <c t="n" r="C7" s="5">
        <v>149286</v>
      </c>
      <c t="n" r="D7" s="5">
        <v>125310</v>
      </c>
      <c t="n" r="E7" s="5">
        <v>88068</v>
      </c>
      <c t="n" r="F7" s="5">
        <v>106035</v>
      </c>
      <c t="n" r="G7" s="5">
        <v>96775</v>
      </c>
      <c t="n" r="H7" s="5">
        <v>57851</v>
      </c>
      <c t="n" r="I7" s="5">
        <v>61559</v>
      </c>
      <c t="n" r="J7" s="5">
        <v>537353</v>
      </c>
      <c t="n" r="L7" s="5">
        <v>322220</v>
      </c>
      <c t="n" r="N7" s="5">
        <v>206373</v>
      </c>
    </row>
    <row spans="1:15" r="8">
      <c t="s" r="A8" s="4">
        <v>75</v>
      </c>
      <c t="n" r="B8" s="5">
        <v>39568</v>
      </c>
      <c t="n" r="C8" s="5">
        <v>45595</v>
      </c>
      <c t="n" r="D8" s="5">
        <v>32899</v>
      </c>
      <c t="n" r="E8" s="5">
        <v>33729</v>
      </c>
      <c t="n" r="F8" s="5">
        <v>36236</v>
      </c>
      <c t="n" r="G8" s="5">
        <v>34800</v>
      </c>
      <c t="n" r="H8" s="5">
        <v>28125</v>
      </c>
      <c t="n" r="I8" s="5">
        <v>26109</v>
      </c>
      <c t="n" r="J8" s="5">
        <v>151791</v>
      </c>
      <c t="n" r="L8" s="5">
        <v>125270</v>
      </c>
      <c t="n" r="N8" s="5">
        <v>103175</v>
      </c>
    </row>
    <row spans="1:15" r="9">
      <c t="s" r="A9" s="4">
        <v>76</v>
      </c>
      <c t="n" r="B9" s="5">
        <v>-406</v>
      </c>
      <c t="n" r="C9" s="5">
        <v>-720</v>
      </c>
      <c t="n" r="D9" s="5">
        <v>-121</v>
      </c>
      <c t="n" r="E9" s="5">
        <v>-83</v>
      </c>
      <c t="n" r="F9" s="5">
        <v>-353</v>
      </c>
      <c t="n" r="G9" s="5">
        <v>-5619</v>
      </c>
      <c t="n" r="H9" s="5">
        <v>-5416</v>
      </c>
      <c t="n" r="I9" s="5">
        <v>-3651</v>
      </c>
      <c t="n" r="J9" s="5">
        <v>-1330</v>
      </c>
      <c t="n" r="L9" s="5">
        <v>-15039</v>
      </c>
      <c t="n" r="N9" s="5">
        <v>-18072</v>
      </c>
    </row>
    <row spans="1:15" r="10">
      <c t="s" r="A10" s="4">
        <v>77</v>
      </c>
      <c t="n" r="F10" s="5">
        <v>-29006</v>
      </c>
      <c t="n" r="L10" s="5">
        <v>-29006</v>
      </c>
    </row>
    <row spans="1:15" r="11">
      <c t="s" r="A11" s="4">
        <v>78</v>
      </c>
      <c t="n" r="N11" s="5">
        <v>76900</v>
      </c>
    </row>
    <row spans="1:15" r="12">
      <c t="s" r="A12" s="4">
        <v>79</v>
      </c>
      <c t="n" r="G12" s="5">
        <v>56</v>
      </c>
      <c t="n" r="H12" s="5">
        <v>540</v>
      </c>
      <c t="n" r="I12" s="5">
        <v>879</v>
      </c>
      <c t="n" r="L12" s="5">
        <v>1475</v>
      </c>
      <c t="n" r="N12" s="5">
        <v>2719</v>
      </c>
    </row>
    <row spans="1:15" r="13">
      <c t="s" r="A13" s="4">
        <v>853</v>
      </c>
      <c t="n" r="B13" s="5">
        <v>135527</v>
      </c>
      <c t="n" r="C13" s="5">
        <v>104411</v>
      </c>
      <c t="n" r="D13" s="5">
        <v>92532</v>
      </c>
      <c t="n" r="E13" s="5">
        <v>54422</v>
      </c>
      <c t="n" r="F13" s="5">
        <v>99158</v>
      </c>
      <c t="n" r="G13" s="5">
        <v>67538</v>
      </c>
      <c t="n" r="H13" s="5">
        <v>34602</v>
      </c>
      <c t="n" r="I13" s="5">
        <v>38222</v>
      </c>
      <c t="n" r="J13" s="5">
        <v>386892</v>
      </c>
      <c t="n" r="L13" s="5">
        <v>239520</v>
      </c>
      <c t="n" r="N13" s="5">
        <v>41651</v>
      </c>
    </row>
    <row spans="1:15" r="14">
      <c t="s" r="A14" s="3">
        <v>81</v>
      </c>
    </row>
    <row spans="1:15" r="15">
      <c t="s" r="A15" s="4">
        <v>82</v>
      </c>
      <c t="n" r="B15" s="5">
        <v>1824</v>
      </c>
      <c t="n" r="C15" s="5">
        <v>4285</v>
      </c>
      <c t="n" r="D15" s="5">
        <v>1929</v>
      </c>
      <c t="n" r="E15" s="5">
        <v>3141</v>
      </c>
      <c t="n" r="F15" s="5">
        <v>4415</v>
      </c>
      <c t="n" r="G15" s="5">
        <v>5437</v>
      </c>
      <c t="n" r="H15" s="5">
        <v>4099</v>
      </c>
      <c t="n" r="I15" s="5">
        <v>4744</v>
      </c>
      <c t="n" r="J15" s="5">
        <v>11179</v>
      </c>
      <c t="n" r="L15" s="5">
        <v>18695</v>
      </c>
      <c t="n" r="N15" s="5">
        <v>22158</v>
      </c>
    </row>
    <row spans="1:15" r="16">
      <c t="s" r="A16" s="4">
        <v>954</v>
      </c>
      <c t="n" r="B16" s="5">
        <v>133703</v>
      </c>
      <c t="n" r="C16" s="5">
        <v>100126</v>
      </c>
      <c t="n" r="D16" s="5">
        <v>90603</v>
      </c>
      <c t="n" r="E16" s="5">
        <v>51281</v>
      </c>
      <c t="n" r="F16" s="5">
        <v>94743</v>
      </c>
      <c t="n" r="G16" s="5">
        <v>62101</v>
      </c>
      <c t="n" r="H16" s="5">
        <v>30503</v>
      </c>
      <c t="n" r="I16" s="5">
        <v>33478</v>
      </c>
      <c t="n" r="J16" s="5">
        <v>375713</v>
      </c>
      <c t="n" r="L16" s="5">
        <v>220825</v>
      </c>
      <c t="n" r="N16" s="5">
        <v>19493</v>
      </c>
    </row>
    <row spans="1:15" r="17">
      <c t="s" r="A17" s="4">
        <v>84</v>
      </c>
      <c t="n" r="B17" s="5">
        <v>-35951</v>
      </c>
      <c t="n" r="C17" s="5">
        <v>-30783</v>
      </c>
      <c t="n" r="D17" s="5">
        <v>-29372</v>
      </c>
      <c t="n" r="E17" s="5">
        <v>-16054</v>
      </c>
      <c t="n" r="F17" s="5">
        <v>-35693</v>
      </c>
      <c t="n" r="G17" s="5">
        <v>-16303</v>
      </c>
      <c t="n" r="H17" s="5">
        <v>-9883</v>
      </c>
      <c t="n" r="I17" s="5">
        <v>-10522</v>
      </c>
      <c t="n" r="J17" s="5">
        <v>-112160</v>
      </c>
      <c t="n" r="L17" s="5">
        <v>-72401</v>
      </c>
      <c t="n" r="N17" s="5">
        <v>-25060</v>
      </c>
    </row>
    <row spans="1:15" r="18">
      <c t="s" r="A18" s="4">
        <v>955</v>
      </c>
      <c t="n" r="J18" s="5">
        <v>263553</v>
      </c>
      <c t="n" r="L18" s="5">
        <v>148424</v>
      </c>
      <c t="n" r="N18" s="5">
        <v>-5567</v>
      </c>
    </row>
    <row spans="1:15" r="19">
      <c t="s" r="A19" s="4">
        <v>956</v>
      </c>
      <c t="n" r="B19" s="5">
        <v>204</v>
      </c>
      <c t="n" r="C19" s="5">
        <v>982</v>
      </c>
      <c t="n" r="D19" s="5">
        <v>-185</v>
      </c>
      <c t="n" r="E19" s="5">
        <v>755</v>
      </c>
      <c t="n" r="F19" s="5">
        <v>1083</v>
      </c>
      <c t="n" r="G19" s="5">
        <v>298</v>
      </c>
      <c t="n" r="H19" s="5">
        <v>-67</v>
      </c>
      <c t="n" r="I19" s="5">
        <v>41</v>
      </c>
      <c t="n" r="J19" s="5">
        <v>1756</v>
      </c>
      <c t="n" r="L19" s="5">
        <v>1355</v>
      </c>
      <c t="n" r="N19" s="5">
        <v>186</v>
      </c>
    </row>
    <row spans="1:15" r="20">
      <c t="s" r="A20" s="4">
        <v>87</v>
      </c>
      <c t="n" r="B20" s="5">
        <v>97956</v>
      </c>
      <c t="n" r="C20" s="5">
        <v>70325</v>
      </c>
      <c t="n" r="D20" s="5">
        <v>61046</v>
      </c>
      <c t="n" r="E20" s="5">
        <v>35982</v>
      </c>
      <c t="n" r="F20" s="5">
        <v>60133</v>
      </c>
      <c t="n" r="G20" s="5">
        <v>46096</v>
      </c>
      <c t="n" r="H20" s="5">
        <v>20553</v>
      </c>
      <c t="n" r="I20" s="5">
        <v>22997</v>
      </c>
      <c t="n" r="J20" s="5">
        <v>265309</v>
      </c>
      <c t="n" r="L20" s="5">
        <v>149779</v>
      </c>
      <c t="n" r="N20" s="5">
        <v>-5381</v>
      </c>
    </row>
    <row spans="1:15" r="21">
      <c t="s" r="A21" s="4">
        <v>957</v>
      </c>
      <c t="n" r="B21" s="5">
        <v>-31072</v>
      </c>
      <c t="n" r="C21" s="5">
        <v>-27514</v>
      </c>
      <c t="n" r="D21" s="5">
        <v>-10695</v>
      </c>
      <c t="n" r="E21" s="5">
        <v>-3196</v>
      </c>
      <c t="n" r="F21" s="5">
        <v>-12777</v>
      </c>
      <c t="n" r="G21" s="5">
        <v>-12508</v>
      </c>
      <c t="n" r="H21" s="5">
        <v>-4966</v>
      </c>
      <c t="n" r="I21" s="5">
        <v>-7609</v>
      </c>
      <c t="n" r="J21" s="5">
        <v>-72477</v>
      </c>
      <c t="n" r="L21" s="5">
        <v>-37860</v>
      </c>
      <c t="n" r="N21" s="5">
        <v>-5667</v>
      </c>
    </row>
    <row spans="1:15" r="22">
      <c t="s" r="A22" s="4">
        <v>89</v>
      </c>
      <c t="n" r="B22" s="5">
        <v>66884</v>
      </c>
      <c t="n" r="C22" s="5">
        <v>42811</v>
      </c>
      <c t="n" r="D22" s="5">
        <v>50351</v>
      </c>
      <c t="n" r="E22" s="5">
        <v>32786</v>
      </c>
      <c t="n" r="F22" s="5">
        <v>47356</v>
      </c>
      <c t="n" r="G22" s="5">
        <v>33588</v>
      </c>
      <c t="n" r="H22" s="5">
        <v>15587</v>
      </c>
      <c t="n" r="I22" s="5">
        <v>15388</v>
      </c>
      <c t="n" r="J22" s="5">
        <v>192832</v>
      </c>
      <c t="n" r="L22" s="5">
        <v>111919</v>
      </c>
      <c t="n" r="N22" s="5">
        <v>-11048</v>
      </c>
    </row>
    <row spans="1:15" r="23">
      <c t="s" r="A23" s="4">
        <v>99</v>
      </c>
    </row>
    <row spans="1:15" r="24">
      <c t="s" r="A24" s="3">
        <v>71</v>
      </c>
    </row>
    <row spans="1:15" r="25">
      <c t="s" r="A25" s="4">
        <v>71</v>
      </c>
      <c t="n" r="B25" s="5">
        <v>657485</v>
      </c>
      <c t="n" r="C25" s="5">
        <v>593376</v>
      </c>
      <c t="n" r="D25" s="5">
        <v>505241</v>
      </c>
      <c t="n" r="E25" s="5">
        <v>379949</v>
      </c>
      <c t="n" r="F25" s="5">
        <v>492105</v>
      </c>
      <c t="n" r="G25" s="5">
        <v>425583</v>
      </c>
      <c t="n" r="H25" s="5">
        <v>347755</v>
      </c>
      <c t="n" r="I25" s="5">
        <v>359473</v>
      </c>
      <c t="n" r="J25" s="5">
        <v>2136051</v>
      </c>
      <c t="n" r="L25" s="5">
        <v>1624916</v>
      </c>
      <c t="n" r="N25" s="5">
        <v>1215734</v>
      </c>
    </row>
    <row spans="1:15" r="26">
      <c t="s" r="A26" s="3">
        <v>73</v>
      </c>
    </row>
    <row spans="1:15" r="27">
      <c t="s" r="A27" s="4">
        <v>73</v>
      </c>
      <c t="n" r="B27" s="5">
        <v>506492</v>
      </c>
      <c t="n" r="C27" s="5">
        <v>465658</v>
      </c>
      <c t="n" r="D27" s="5">
        <v>403227</v>
      </c>
      <c t="n" r="E27" s="5">
        <v>316037</v>
      </c>
      <c t="n" r="F27" s="5">
        <v>404167</v>
      </c>
      <c t="n" r="G27" s="5">
        <v>351829</v>
      </c>
      <c t="n" r="H27" s="5">
        <v>306572</v>
      </c>
      <c t="n" r="I27" s="5">
        <v>311440</v>
      </c>
      <c t="n" r="J27" s="5">
        <v>1691414</v>
      </c>
      <c t="n" r="L27" s="5">
        <v>1374008</v>
      </c>
      <c t="n" r="N27" s="5">
        <v>1082889</v>
      </c>
    </row>
    <row spans="1:15" r="28">
      <c t="s" r="A28" s="4">
        <v>101</v>
      </c>
    </row>
    <row spans="1:15" r="29">
      <c t="s" r="A29" s="3">
        <v>71</v>
      </c>
    </row>
    <row spans="1:15" r="30">
      <c t="s" r="A30" s="4">
        <v>71</v>
      </c>
      <c t="n" r="B30" s="5">
        <v>23414</v>
      </c>
      <c t="n" r="C30" s="5">
        <v>23823</v>
      </c>
      <c t="n" r="D30" s="5">
        <v>22268</v>
      </c>
      <c t="n" r="E30" s="5">
        <v>28485</v>
      </c>
      <c t="n" r="F30" s="5">
        <v>20978</v>
      </c>
      <c t="n" r="G30" s="5">
        <v>27039</v>
      </c>
      <c t="n" r="H30" s="5">
        <v>17921</v>
      </c>
      <c t="n" r="I30" s="5">
        <v>17481</v>
      </c>
      <c t="n" r="J30" s="5">
        <v>97990</v>
      </c>
      <c t="n" r="L30" s="5">
        <v>83419</v>
      </c>
      <c t="n" r="N30" s="5">
        <v>71462</v>
      </c>
    </row>
    <row spans="1:15" r="31">
      <c t="s" r="A31" s="3">
        <v>73</v>
      </c>
    </row>
    <row spans="1:15" r="32">
      <c t="s" r="A32" s="4">
        <v>73</v>
      </c>
      <c t="n" r="B32" s="5">
        <v>8889</v>
      </c>
      <c t="n" r="C32" s="5">
        <v>10017</v>
      </c>
      <c t="n" r="D32" s="5">
        <v>8844</v>
      </c>
      <c t="n" r="E32" s="5">
        <v>14081</v>
      </c>
      <c t="n" r="F32" s="5">
        <v>9706</v>
      </c>
      <c t="n" r="G32" s="5">
        <v>14856</v>
      </c>
      <c t="n" r="H32" s="5">
        <v>9853</v>
      </c>
      <c t="n" r="I32" s="5">
        <v>9381</v>
      </c>
      <c t="n" r="J32" s="5">
        <v>41831</v>
      </c>
      <c t="n" r="L32" s="5">
        <v>43796</v>
      </c>
      <c t="n" r="N32" s="5">
        <v>35655</v>
      </c>
    </row>
    <row spans="1:15" r="33">
      <c t="s" r="A33" s="4">
        <v>100</v>
      </c>
    </row>
    <row spans="1:15" r="34">
      <c t="s" r="A34" s="3">
        <v>71</v>
      </c>
    </row>
    <row spans="1:15" r="35">
      <c t="s" r="A35" s="4">
        <v>71</v>
      </c>
      <c t="n" r="B35" s="5">
        <v>84566</v>
      </c>
      <c t="n" r="C35" s="5">
        <v>97407</v>
      </c>
      <c t="n" r="D35" s="5">
        <v>102640</v>
      </c>
      <c t="n" r="E35" s="5">
        <v>86624</v>
      </c>
      <c t="n" r="F35" s="5">
        <v>105023</v>
      </c>
      <c t="n" r="G35" s="5">
        <v>140663</v>
      </c>
      <c t="n" r="H35" s="5">
        <v>136540</v>
      </c>
      <c t="n" r="I35" s="5">
        <v>113401</v>
      </c>
      <c t="n" r="J35" s="5">
        <v>371237</v>
      </c>
      <c t="n" r="L35" s="5">
        <v>495627</v>
      </c>
      <c t="n" r="N35" s="5">
        <v>469222</v>
      </c>
    </row>
    <row spans="1:15" r="36">
      <c t="s" r="A36" s="3">
        <v>73</v>
      </c>
    </row>
    <row spans="1:15" r="37">
      <c t="s" r="A37" s="4">
        <v>73</v>
      </c>
      <c t="n" r="B37" s="6">
        <v>75395</v>
      </c>
      <c t="n" r="C37" s="6">
        <v>89645</v>
      </c>
      <c t="n" r="D37" s="6">
        <v>92768</v>
      </c>
      <c t="n" r="E37" s="6">
        <v>76872</v>
      </c>
      <c t="n" r="F37" s="6">
        <v>98198</v>
      </c>
      <c t="n" r="G37" s="6">
        <v>129825</v>
      </c>
      <c t="n" r="H37" s="6">
        <v>127940</v>
      </c>
      <c t="n" r="I37" s="6">
        <v>107975</v>
      </c>
      <c t="n" r="J37" s="5">
        <v>334680</v>
      </c>
      <c t="n" r="L37" s="5">
        <v>463938</v>
      </c>
      <c t="n" r="N37" s="5">
        <v>431501</v>
      </c>
    </row>
    <row spans="1:15" r="38">
      <c t="s" r="A38" s="4">
        <v>78</v>
      </c>
      <c t="n" r="N38" s="5">
        <v>76900</v>
      </c>
    </row>
    <row spans="1:15" r="39">
      <c t="s" r="A39" s="4">
        <v>949</v>
      </c>
    </row>
    <row spans="1:15" r="40">
      <c t="s" r="A40" s="3">
        <v>71</v>
      </c>
    </row>
    <row spans="1:15" r="41">
      <c t="s" r="A41" s="4">
        <v>71</v>
      </c>
      <c t="n" r="J41" s="5">
        <v>924</v>
      </c>
      <c t="n" r="L41" s="5">
        <v>1256</v>
      </c>
      <c t="n" r="N41" s="5">
        <v>806</v>
      </c>
    </row>
    <row spans="1:15" r="42">
      <c t="s" r="A42" s="3">
        <v>73</v>
      </c>
    </row>
    <row spans="1:15" r="43">
      <c t="s" r="A43" s="4">
        <v>74</v>
      </c>
      <c t="n" r="J43" s="5">
        <v>924</v>
      </c>
      <c t="n" r="L43" s="5">
        <v>1256</v>
      </c>
      <c t="n" r="N43" s="5">
        <v>806</v>
      </c>
    </row>
    <row spans="1:15" r="44">
      <c t="s" r="A44" s="4">
        <v>75</v>
      </c>
      <c t="n" r="J44" s="5">
        <v>72686</v>
      </c>
      <c t="n" r="L44" s="5">
        <v>45621</v>
      </c>
      <c t="n" r="N44" s="5">
        <v>38636</v>
      </c>
    </row>
    <row spans="1:15" r="45">
      <c t="s" r="A45" s="4">
        <v>853</v>
      </c>
      <c t="n" r="J45" s="5">
        <v>-71762</v>
      </c>
      <c t="n" r="L45" s="5">
        <v>-44365</v>
      </c>
      <c t="n" r="N45" s="5">
        <v>-37830</v>
      </c>
    </row>
    <row spans="1:15" r="46">
      <c t="s" r="A46" s="3">
        <v>81</v>
      </c>
    </row>
    <row spans="1:15" r="47">
      <c t="s" r="A47" s="4">
        <v>82</v>
      </c>
      <c t="n" r="J47" s="5">
        <v>11786</v>
      </c>
      <c t="n" r="L47" s="5">
        <v>11654</v>
      </c>
      <c t="n" r="N47" s="5">
        <v>15358</v>
      </c>
    </row>
    <row spans="1:15" r="48">
      <c t="s" r="A48" s="4">
        <v>954</v>
      </c>
      <c t="n" r="J48" s="5">
        <v>-83548</v>
      </c>
      <c t="n" r="L48" s="5">
        <v>-56019</v>
      </c>
      <c t="n" r="N48" s="5">
        <v>-53188</v>
      </c>
    </row>
    <row spans="1:15" r="49">
      <c t="s" r="A49" s="4">
        <v>84</v>
      </c>
      <c t="n" r="J49" s="5">
        <v>-4697</v>
      </c>
      <c t="n" r="L49" s="5">
        <v>7563</v>
      </c>
      <c t="n" r="N49" s="5">
        <v>21367</v>
      </c>
    </row>
    <row spans="1:15" r="50">
      <c t="s" r="A50" s="4">
        <v>955</v>
      </c>
      <c t="n" r="J50" s="5">
        <v>-88245</v>
      </c>
      <c t="n" r="L50" s="5">
        <v>-48456</v>
      </c>
      <c t="n" r="N50" s="5">
        <v>-31821</v>
      </c>
    </row>
    <row spans="1:15" r="51">
      <c t="s" r="A51" s="4">
        <v>956</v>
      </c>
      <c t="n" r="J51" s="5">
        <v>281077</v>
      </c>
      <c t="n" r="L51" s="5">
        <v>160375</v>
      </c>
      <c t="n" r="N51" s="5">
        <v>20773</v>
      </c>
    </row>
    <row spans="1:15" r="52">
      <c t="s" r="A52" s="4">
        <v>87</v>
      </c>
      <c t="n" r="J52" s="5">
        <v>192832</v>
      </c>
      <c t="n" r="L52" s="5">
        <v>111919</v>
      </c>
      <c t="n" r="N52" s="5">
        <v>-11048</v>
      </c>
    </row>
    <row spans="1:15" r="53">
      <c t="s" r="A53" s="4">
        <v>89</v>
      </c>
      <c t="n" r="J53" s="5">
        <v>192832</v>
      </c>
      <c t="n" r="L53" s="5">
        <v>111919</v>
      </c>
      <c t="n" r="N53" s="5">
        <v>-11048</v>
      </c>
    </row>
    <row spans="1:15" r="54">
      <c t="s" r="A54" s="4">
        <v>958</v>
      </c>
    </row>
    <row spans="1:15" r="55">
      <c t="s" r="A55" s="3">
        <v>71</v>
      </c>
    </row>
    <row spans="1:15" r="56">
      <c t="s" r="A56" s="4">
        <v>71</v>
      </c>
      <c t="n" r="J56" s="5">
        <v>1641</v>
      </c>
    </row>
    <row spans="1:15" r="57">
      <c t="s" r="A57" s="4">
        <v>959</v>
      </c>
    </row>
    <row spans="1:15" r="58">
      <c t="s" r="A58" s="3">
        <v>71</v>
      </c>
    </row>
    <row spans="1:15" r="59">
      <c t="s" r="A59" s="4">
        <v>71</v>
      </c>
      <c t="n" r="J59" s="5">
        <v>-717</v>
      </c>
      <c t="n" r="L59" s="5">
        <v>1256</v>
      </c>
      <c t="n" r="N59" s="5">
        <v>806</v>
      </c>
    </row>
    <row spans="1:15" r="60">
      <c t="s" r="A60" s="4">
        <v>950</v>
      </c>
    </row>
    <row spans="1:15" r="61">
      <c t="s" r="A61" s="3">
        <v>71</v>
      </c>
    </row>
    <row spans="1:15" r="62">
      <c t="s" r="A62" s="4">
        <v>71</v>
      </c>
      <c t="n" r="J62" s="5">
        <v>1674198</v>
      </c>
      <c t="n" r="L62" s="5">
        <v>1471008</v>
      </c>
      <c t="n" r="N62" s="5">
        <v>1217692</v>
      </c>
    </row>
    <row spans="1:15" r="63">
      <c t="s" r="A63" s="3">
        <v>73</v>
      </c>
    </row>
    <row spans="1:15" r="64">
      <c t="s" r="A64" s="4">
        <v>73</v>
      </c>
      <c t="n" r="J64" s="5">
        <v>1376915</v>
      </c>
      <c t="n" r="L64" s="5">
        <v>1306666</v>
      </c>
      <c t="n" r="N64" s="5">
        <v>1089470</v>
      </c>
    </row>
    <row spans="1:15" r="65">
      <c t="s" r="A65" s="4">
        <v>74</v>
      </c>
      <c t="n" r="J65" s="5">
        <v>297283</v>
      </c>
      <c t="n" r="L65" s="5">
        <v>164342</v>
      </c>
      <c t="n" r="N65" s="5">
        <v>128222</v>
      </c>
    </row>
    <row spans="1:15" r="66">
      <c t="s" r="A66" s="4">
        <v>75</v>
      </c>
      <c t="n" r="J66" s="5">
        <v>37379</v>
      </c>
      <c t="n" r="L66" s="5">
        <v>41001</v>
      </c>
      <c t="n" r="N66" s="5">
        <v>30937</v>
      </c>
    </row>
    <row spans="1:15" r="67">
      <c t="s" r="A67" s="4">
        <v>76</v>
      </c>
      <c t="n" r="J67" s="5">
        <v>-1043</v>
      </c>
      <c t="n" r="L67" s="5">
        <v>-13905</v>
      </c>
      <c t="n" r="N67" s="5">
        <v>-16238</v>
      </c>
    </row>
    <row spans="1:15" r="68">
      <c t="s" r="A68" s="4">
        <v>77</v>
      </c>
      <c t="n" r="L68" s="5">
        <v>-29006</v>
      </c>
    </row>
    <row spans="1:15" r="69">
      <c t="s" r="A69" s="4">
        <v>78</v>
      </c>
      <c t="n" r="N69" s="5">
        <v>76900</v>
      </c>
    </row>
    <row spans="1:15" r="70">
      <c t="s" r="A70" s="4">
        <v>79</v>
      </c>
      <c t="n" r="L70" s="5">
        <v>1475</v>
      </c>
      <c t="n" r="N70" s="5">
        <v>2719</v>
      </c>
    </row>
    <row spans="1:15" r="71">
      <c t="s" r="A71" s="4">
        <v>853</v>
      </c>
      <c t="n" r="J71" s="5">
        <v>260947</v>
      </c>
      <c t="n" r="L71" s="5">
        <v>164777</v>
      </c>
      <c t="n" r="N71" s="5">
        <v>33904</v>
      </c>
    </row>
    <row spans="1:15" r="72">
      <c t="s" r="A72" s="3">
        <v>81</v>
      </c>
    </row>
    <row spans="1:15" r="73">
      <c t="s" r="A73" s="4">
        <v>82</v>
      </c>
      <c t="n" r="J73" s="5">
        <v>6826</v>
      </c>
      <c t="n" r="L73" s="5">
        <v>4774</v>
      </c>
      <c t="n" r="N73" s="5">
        <v>3901</v>
      </c>
    </row>
    <row spans="1:15" r="74">
      <c t="s" r="A74" s="4">
        <v>954</v>
      </c>
      <c t="n" r="J74" s="5">
        <v>254121</v>
      </c>
      <c t="n" r="L74" s="5">
        <v>160003</v>
      </c>
      <c t="n" r="N74" s="5">
        <v>30003</v>
      </c>
    </row>
    <row spans="1:15" r="75">
      <c t="s" r="A75" s="4">
        <v>84</v>
      </c>
      <c t="n" r="J75" s="5">
        <v>-86757</v>
      </c>
      <c t="n" r="L75" s="5">
        <v>-55382</v>
      </c>
      <c t="n" r="N75" s="5">
        <v>-36202</v>
      </c>
    </row>
    <row spans="1:15" r="76">
      <c t="s" r="A76" s="4">
        <v>955</v>
      </c>
      <c t="n" r="J76" s="5">
        <v>167364</v>
      </c>
      <c t="n" r="L76" s="5">
        <v>104621</v>
      </c>
      <c t="n" r="N76" s="5">
        <v>-6199</v>
      </c>
    </row>
    <row spans="1:15" r="77">
      <c t="s" r="A77" s="4">
        <v>956</v>
      </c>
      <c t="n" r="J77" s="5">
        <v>27013</v>
      </c>
      <c t="n" r="L77" s="5">
        <v>18739</v>
      </c>
      <c t="n" r="N77" s="5">
        <v>11532</v>
      </c>
    </row>
    <row spans="1:15" r="78">
      <c t="s" r="A78" s="4">
        <v>87</v>
      </c>
      <c t="n" r="J78" s="5">
        <v>194377</v>
      </c>
      <c t="n" r="L78" s="5">
        <v>123360</v>
      </c>
      <c t="n" r="N78" s="5">
        <v>5333</v>
      </c>
    </row>
    <row spans="1:15" r="79">
      <c t="s" r="A79" s="4">
        <v>89</v>
      </c>
      <c t="n" r="J79" s="5">
        <v>194377</v>
      </c>
      <c t="n" r="L79" s="5">
        <v>123360</v>
      </c>
      <c t="n" r="N79" s="5">
        <v>5333</v>
      </c>
    </row>
    <row spans="1:15" r="80">
      <c t="s" r="A80" s="4">
        <v>960</v>
      </c>
    </row>
    <row spans="1:15" r="81">
      <c t="s" r="A81" s="3">
        <v>71</v>
      </c>
    </row>
    <row spans="1:15" r="82">
      <c t="s" r="A82" s="4">
        <v>71</v>
      </c>
      <c t="n" r="J82" s="5">
        <v>1199771</v>
      </c>
      <c t="n" r="L82" s="5">
        <v>887252</v>
      </c>
      <c t="n" r="N82" s="5">
        <v>666171</v>
      </c>
    </row>
    <row spans="1:15" r="83">
      <c t="s" r="A83" s="3">
        <v>73</v>
      </c>
    </row>
    <row spans="1:15" r="84">
      <c t="s" r="A84" s="4">
        <v>73</v>
      </c>
      <c t="n" r="J84" s="5">
        <v>995332</v>
      </c>
      <c t="n" r="L84" s="5">
        <v>792267</v>
      </c>
      <c t="n" r="N84" s="5">
        <v>610379</v>
      </c>
    </row>
    <row spans="1:15" r="85">
      <c t="s" r="A85" s="4">
        <v>961</v>
      </c>
    </row>
    <row spans="1:15" r="86">
      <c t="s" r="A86" s="3">
        <v>71</v>
      </c>
    </row>
    <row spans="1:15" r="87">
      <c t="s" r="A87" s="4">
        <v>71</v>
      </c>
      <c t="n" r="J87" s="5">
        <v>98292</v>
      </c>
      <c t="n" r="L87" s="5">
        <v>81546</v>
      </c>
      <c t="n" r="N87" s="5">
        <v>70672</v>
      </c>
    </row>
    <row spans="1:15" r="88">
      <c t="s" r="A88" s="3">
        <v>73</v>
      </c>
    </row>
    <row spans="1:15" r="89">
      <c t="s" r="A89" s="4">
        <v>73</v>
      </c>
      <c t="n" r="J89" s="5">
        <v>41926</v>
      </c>
      <c t="n" r="L89" s="5">
        <v>43878</v>
      </c>
      <c t="n" r="N89" s="5">
        <v>35754</v>
      </c>
    </row>
    <row spans="1:15" r="90">
      <c t="s" r="A90" s="4">
        <v>962</v>
      </c>
    </row>
    <row spans="1:15" r="91">
      <c t="s" r="A91" s="3">
        <v>71</v>
      </c>
    </row>
    <row spans="1:15" r="92">
      <c t="s" r="A92" s="4">
        <v>71</v>
      </c>
      <c t="n" r="J92" s="5">
        <v>376135</v>
      </c>
      <c t="n" r="L92" s="5">
        <v>502210</v>
      </c>
      <c t="n" r="N92" s="5">
        <v>480849</v>
      </c>
    </row>
    <row spans="1:15" r="93">
      <c t="s" r="A93" s="3">
        <v>73</v>
      </c>
    </row>
    <row spans="1:15" r="94">
      <c t="s" r="A94" s="4">
        <v>73</v>
      </c>
      <c t="n" r="J94" s="5">
        <v>339657</v>
      </c>
      <c t="n" r="L94" s="5">
        <v>470521</v>
      </c>
      <c t="n" r="N94" s="5">
        <v>443337</v>
      </c>
    </row>
    <row spans="1:15" r="95">
      <c t="s" r="A95" s="4">
        <v>951</v>
      </c>
    </row>
    <row spans="1:15" r="96">
      <c t="s" r="A96" s="3">
        <v>71</v>
      </c>
    </row>
    <row spans="1:15" r="97">
      <c t="s" r="A97" s="4">
        <v>71</v>
      </c>
      <c t="n" r="J97" s="5">
        <v>1810002</v>
      </c>
      <c t="n" r="L97" s="5">
        <v>1419145</v>
      </c>
      <c t="n" r="N97" s="5">
        <v>1001018</v>
      </c>
    </row>
    <row spans="1:15" r="98">
      <c t="s" r="A98" s="3">
        <v>73</v>
      </c>
    </row>
    <row spans="1:15" r="99">
      <c t="s" r="A99" s="4">
        <v>73</v>
      </c>
      <c t="n" r="J99" s="5">
        <v>1535309</v>
      </c>
      <c t="n" r="L99" s="5">
        <v>1257953</v>
      </c>
      <c t="n" r="N99" s="5">
        <v>928461</v>
      </c>
    </row>
    <row spans="1:15" r="100">
      <c t="s" r="A100" s="4">
        <v>74</v>
      </c>
      <c t="n" r="J100" s="5">
        <v>274693</v>
      </c>
      <c t="n" r="L100" s="5">
        <v>161192</v>
      </c>
      <c t="n" r="N100" s="5">
        <v>72557</v>
      </c>
    </row>
    <row spans="1:15" r="101">
      <c t="s" r="A101" s="4">
        <v>75</v>
      </c>
      <c t="n" r="J101" s="5">
        <v>42624</v>
      </c>
      <c t="n" r="L101" s="5">
        <v>38063</v>
      </c>
      <c t="n" r="N101" s="5">
        <v>33602</v>
      </c>
    </row>
    <row spans="1:15" r="102">
      <c t="s" r="A102" s="4">
        <v>76</v>
      </c>
      <c t="n" r="J102" s="5">
        <v>-283</v>
      </c>
      <c t="n" r="L102" s="5">
        <v>-820</v>
      </c>
      <c t="n" r="N102" s="5">
        <v>-1276</v>
      </c>
    </row>
    <row spans="1:15" r="103">
      <c t="s" r="A103" s="4">
        <v>853</v>
      </c>
      <c t="n" r="J103" s="5">
        <v>232352</v>
      </c>
      <c t="n" r="L103" s="5">
        <v>123949</v>
      </c>
      <c t="n" r="N103" s="5">
        <v>40231</v>
      </c>
    </row>
    <row spans="1:15" r="104">
      <c t="s" r="A104" s="3">
        <v>81</v>
      </c>
    </row>
    <row spans="1:15" r="105">
      <c t="s" r="A105" s="4">
        <v>82</v>
      </c>
      <c t="n" r="J105" s="5">
        <v>-7433</v>
      </c>
      <c t="n" r="L105" s="5">
        <v>2267</v>
      </c>
      <c t="n" r="N105" s="5">
        <v>3100</v>
      </c>
    </row>
    <row spans="1:15" r="106">
      <c t="s" r="A106" s="4">
        <v>954</v>
      </c>
      <c t="n" r="J106" s="5">
        <v>239785</v>
      </c>
      <c t="n" r="L106" s="5">
        <v>121682</v>
      </c>
      <c t="n" r="N106" s="5">
        <v>37131</v>
      </c>
    </row>
    <row spans="1:15" r="107">
      <c t="s" r="A107" s="4">
        <v>84</v>
      </c>
      <c t="n" r="J107" s="5">
        <v>-31299</v>
      </c>
      <c t="n" r="L107" s="5">
        <v>-26170</v>
      </c>
      <c t="n" r="N107" s="5">
        <v>-9067</v>
      </c>
    </row>
    <row spans="1:15" r="108">
      <c t="s" r="A108" s="4">
        <v>955</v>
      </c>
      <c t="n" r="J108" s="5">
        <v>208486</v>
      </c>
      <c t="n" r="L108" s="5">
        <v>95512</v>
      </c>
      <c t="n" r="N108" s="5">
        <v>28064</v>
      </c>
    </row>
    <row spans="1:15" r="109">
      <c t="s" r="A109" s="4">
        <v>956</v>
      </c>
      <c t="n" r="J109" s="5">
        <v>59</v>
      </c>
      <c t="n" r="L109" s="5">
        <v>166</v>
      </c>
      <c t="n" r="N109" s="5">
        <v>45</v>
      </c>
    </row>
    <row spans="1:15" r="110">
      <c t="s" r="A110" s="4">
        <v>87</v>
      </c>
      <c t="n" r="J110" s="5">
        <v>208545</v>
      </c>
      <c t="n" r="L110" s="5">
        <v>95678</v>
      </c>
      <c t="n" r="N110" s="5">
        <v>28109</v>
      </c>
    </row>
    <row spans="1:15" r="111">
      <c t="s" r="A111" s="4">
        <v>957</v>
      </c>
      <c t="n" r="J111" s="5">
        <v>-89692</v>
      </c>
      <c t="n" r="L111" s="5">
        <v>-40634</v>
      </c>
      <c t="n" r="N111" s="5">
        <v>-3946</v>
      </c>
    </row>
    <row spans="1:15" r="112">
      <c t="s" r="A112" s="4">
        <v>89</v>
      </c>
      <c t="n" r="J112" s="5">
        <v>118853</v>
      </c>
      <c t="n" r="L112" s="5">
        <v>55044</v>
      </c>
      <c t="n" r="N112" s="5">
        <v>24163</v>
      </c>
    </row>
    <row spans="1:15" r="113">
      <c t="s" r="A113" s="4">
        <v>963</v>
      </c>
    </row>
    <row spans="1:15" r="114">
      <c t="s" r="A114" s="3">
        <v>71</v>
      </c>
    </row>
    <row spans="1:15" r="115">
      <c t="s" r="A115" s="4">
        <v>71</v>
      </c>
      <c t="n" r="J115" s="5">
        <v>1810001</v>
      </c>
      <c t="n" r="L115" s="5">
        <v>1419143</v>
      </c>
      <c t="n" r="N115" s="5">
        <v>1001017</v>
      </c>
    </row>
    <row spans="1:15" r="116">
      <c t="s" r="A116" s="3">
        <v>73</v>
      </c>
    </row>
    <row spans="1:15" r="117">
      <c t="s" r="A117" s="4">
        <v>73</v>
      </c>
      <c t="n" r="J117" s="5">
        <v>1535309</v>
      </c>
      <c t="n" r="L117" s="5">
        <v>1257953</v>
      </c>
      <c t="n" r="N117" s="5">
        <v>928461</v>
      </c>
    </row>
    <row spans="1:15" r="118">
      <c t="s" r="A118" s="4">
        <v>964</v>
      </c>
    </row>
    <row spans="1:15" r="119">
      <c t="s" r="A119" s="3">
        <v>71</v>
      </c>
    </row>
    <row spans="1:15" r="120">
      <c t="s" r="A120" s="4">
        <v>71</v>
      </c>
      <c t="n" r="J120" s="5">
        <v>1</v>
      </c>
      <c t="n" r="L120" s="5">
        <v>2</v>
      </c>
      <c t="n" r="N120" s="5">
        <v>1</v>
      </c>
    </row>
    <row spans="1:15" r="121">
      <c t="s" r="A121" s="4">
        <v>952</v>
      </c>
    </row>
    <row spans="1:15" r="122">
      <c t="s" r="A122" s="3">
        <v>71</v>
      </c>
    </row>
    <row spans="1:15" r="123">
      <c t="s" r="A123" s="4">
        <v>71</v>
      </c>
      <c t="n" r="J123" s="5">
        <v>-879846</v>
      </c>
      <c t="n" r="L123" s="5">
        <v>-687447</v>
      </c>
      <c t="n" r="N123" s="5">
        <v>-463098</v>
      </c>
    </row>
    <row spans="1:15" r="124">
      <c t="s" r="A124" s="3">
        <v>73</v>
      </c>
    </row>
    <row spans="1:15" r="125">
      <c t="s" r="A125" s="4">
        <v>73</v>
      </c>
      <c t="n" r="J125" s="5">
        <v>-844299</v>
      </c>
      <c t="n" r="L125" s="5">
        <v>-682877</v>
      </c>
      <c t="n" r="N125" s="5">
        <v>-467886</v>
      </c>
    </row>
    <row spans="1:15" r="126">
      <c t="s" r="A126" s="4">
        <v>74</v>
      </c>
      <c t="n" r="J126" s="5">
        <v>-35547</v>
      </c>
      <c t="n" r="L126" s="5">
        <v>-4570</v>
      </c>
      <c t="n" r="N126" s="5">
        <v>4788</v>
      </c>
    </row>
    <row spans="1:15" r="127">
      <c t="s" r="A127" s="4">
        <v>75</v>
      </c>
      <c t="n" r="J127" s="5">
        <v>-898</v>
      </c>
      <c t="n" r="L127" s="5">
        <v>585</v>
      </c>
    </row>
    <row spans="1:15" r="128">
      <c t="s" r="A128" s="4">
        <v>76</v>
      </c>
      <c t="n" r="J128" s="5">
        <v>-4</v>
      </c>
      <c t="n" r="L128" s="5">
        <v>-314</v>
      </c>
      <c t="n" r="N128" s="5">
        <v>-558</v>
      </c>
    </row>
    <row spans="1:15" r="129">
      <c t="s" r="A129" s="4">
        <v>853</v>
      </c>
      <c t="n" r="J129" s="5">
        <v>-34645</v>
      </c>
      <c t="n" r="L129" s="5">
        <v>-4841</v>
      </c>
      <c t="n" r="N129" s="5">
        <v>5346</v>
      </c>
    </row>
    <row spans="1:15" r="130">
      <c t="s" r="A130" s="3">
        <v>81</v>
      </c>
    </row>
    <row spans="1:15" r="131">
      <c t="s" r="A131" s="4">
        <v>82</v>
      </c>
      <c t="n" r="N131" s="5">
        <v>-201</v>
      </c>
    </row>
    <row spans="1:15" r="132">
      <c t="s" r="A132" s="4">
        <v>954</v>
      </c>
      <c t="n" r="J132" s="5">
        <v>-34645</v>
      </c>
      <c t="n" r="L132" s="5">
        <v>-4841</v>
      </c>
      <c t="n" r="N132" s="5">
        <v>5547</v>
      </c>
    </row>
    <row spans="1:15" r="133">
      <c t="s" r="A133" s="4">
        <v>84</v>
      </c>
      <c t="n" r="J133" s="5">
        <v>10593</v>
      </c>
      <c t="n" r="L133" s="5">
        <v>1588</v>
      </c>
      <c t="n" r="N133" s="5">
        <v>-1158</v>
      </c>
    </row>
    <row spans="1:15" r="134">
      <c t="s" r="A134" s="4">
        <v>955</v>
      </c>
      <c t="n" r="J134" s="5">
        <v>-24052</v>
      </c>
      <c t="n" r="L134" s="5">
        <v>-3253</v>
      </c>
      <c t="n" r="N134" s="5">
        <v>4389</v>
      </c>
    </row>
    <row spans="1:15" r="135">
      <c t="s" r="A135" s="4">
        <v>956</v>
      </c>
      <c t="n" r="J135" s="5">
        <v>-306393</v>
      </c>
      <c t="n" r="L135" s="5">
        <v>-177925</v>
      </c>
      <c t="n" r="N135" s="5">
        <v>-32164</v>
      </c>
    </row>
    <row spans="1:15" r="136">
      <c t="s" r="A136" s="4">
        <v>87</v>
      </c>
      <c t="n" r="J136" s="5">
        <v>-330445</v>
      </c>
      <c t="n" r="L136" s="5">
        <v>-181178</v>
      </c>
      <c t="n" r="N136" s="5">
        <v>-27775</v>
      </c>
    </row>
    <row spans="1:15" r="137">
      <c t="s" r="A137" s="4">
        <v>957</v>
      </c>
      <c t="n" r="J137" s="5">
        <v>17215</v>
      </c>
      <c t="n" r="L137" s="5">
        <v>2774</v>
      </c>
      <c t="n" r="N137" s="5">
        <v>-1721</v>
      </c>
    </row>
    <row spans="1:15" r="138">
      <c t="s" r="A138" s="4">
        <v>89</v>
      </c>
      <c t="n" r="J138" s="5">
        <v>-313230</v>
      </c>
      <c t="n" r="L138" s="5">
        <v>-178404</v>
      </c>
      <c t="n" r="N138" s="5">
        <v>-29496</v>
      </c>
    </row>
    <row spans="1:15" r="139">
      <c t="s" r="A139" s="4">
        <v>965</v>
      </c>
    </row>
    <row spans="1:15" r="140">
      <c t="s" r="A140" s="3">
        <v>71</v>
      </c>
    </row>
    <row spans="1:15" r="141">
      <c t="s" r="A141" s="4">
        <v>71</v>
      </c>
      <c t="n" r="J141" s="5">
        <v>-875362</v>
      </c>
      <c t="n" r="L141" s="5">
        <v>-681479</v>
      </c>
      <c t="n" r="N141" s="5">
        <v>-451454</v>
      </c>
    </row>
    <row spans="1:15" r="142">
      <c t="s" r="A142" s="3">
        <v>73</v>
      </c>
    </row>
    <row spans="1:15" r="143">
      <c t="s" r="A143" s="4">
        <v>73</v>
      </c>
      <c t="n" r="J143" s="5">
        <v>-839227</v>
      </c>
      <c t="n" r="L143" s="5">
        <v>-676212</v>
      </c>
      <c t="n" r="N143" s="5">
        <v>-455951</v>
      </c>
    </row>
    <row spans="1:15" r="144">
      <c t="s" r="A144" s="4">
        <v>966</v>
      </c>
    </row>
    <row spans="1:15" r="145">
      <c t="s" r="A145" s="3">
        <v>71</v>
      </c>
    </row>
    <row spans="1:15" r="146">
      <c t="s" r="A146" s="4">
        <v>71</v>
      </c>
      <c t="n" r="J146" s="5">
        <v>414</v>
      </c>
      <c t="n" r="L146" s="5">
        <v>615</v>
      </c>
      <c t="n" r="N146" s="5">
        <v>-17</v>
      </c>
    </row>
    <row spans="1:15" r="147">
      <c t="s" r="A147" s="3">
        <v>73</v>
      </c>
    </row>
    <row spans="1:15" r="148">
      <c t="s" r="A148" s="4">
        <v>73</v>
      </c>
      <c t="n" r="J148" s="5">
        <v>-95</v>
      </c>
      <c t="n" r="L148" s="5">
        <v>-82</v>
      </c>
      <c t="n" r="N148" s="5">
        <v>-99</v>
      </c>
    </row>
    <row spans="1:15" r="149">
      <c t="s" r="A149" s="4">
        <v>967</v>
      </c>
    </row>
    <row spans="1:15" r="150">
      <c t="s" r="A150" s="3">
        <v>71</v>
      </c>
    </row>
    <row spans="1:15" r="151">
      <c t="s" r="A151" s="4">
        <v>71</v>
      </c>
      <c t="n" r="J151" s="5">
        <v>-4898</v>
      </c>
      <c t="n" r="L151" s="5">
        <v>-6583</v>
      </c>
      <c t="n" r="N151" s="5">
        <v>-11627</v>
      </c>
    </row>
    <row spans="1:15" r="152">
      <c t="s" r="A152" s="3">
        <v>73</v>
      </c>
    </row>
    <row spans="1:15" r="153">
      <c t="s" r="A153" s="4">
        <v>73</v>
      </c>
      <c t="n" r="J153" s="6">
        <v>-4977</v>
      </c>
      <c t="n" r="L153" s="6">
        <v>-6583</v>
      </c>
      <c t="n" r="N153" s="6">
        <v>-11836</v>
      </c>
    </row>
    <row spans="1:15" r="154">
      <c t="n" r="A154"/>
    </row>
    <row spans="1:15" r="155">
      <c t="s" r="A155" s="4">
        <v>72</v>
      </c>
      <c t="s" r="B155" s="4">
        <v>102</v>
      </c>
    </row>
  </sheetData>
  <mergeCells count="8">
    <mergeCell ref="A1:A2"/>
    <mergeCell ref="B1:I1"/>
    <mergeCell ref="J1:O1"/>
    <mergeCell ref="J2:K2"/>
    <mergeCell ref="L2:M2"/>
    <mergeCell ref="N2:O2"/>
    <mergeCell ref="A154:O154"/>
    <mergeCell ref="B155:O15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68</v>
      </c>
      <c t="s" r="C1" s="2">
        <v>108</v>
      </c>
      <c t="s" r="K1" s="2">
        <v>1</v>
      </c>
    </row>
    <row spans="1:13" r="2">
      <c t="s" r="C2" s="2">
        <v>2</v>
      </c>
      <c t="s" r="D2" s="2">
        <v>109</v>
      </c>
      <c t="s" r="E2" s="2">
        <v>4</v>
      </c>
      <c t="s" r="F2" s="2">
        <v>110</v>
      </c>
      <c t="s" r="G2" s="2">
        <v>32</v>
      </c>
      <c t="s" r="H2" s="2">
        <v>111</v>
      </c>
      <c t="s" r="I2" s="2">
        <v>112</v>
      </c>
      <c t="s" r="J2" s="2">
        <v>113</v>
      </c>
      <c t="s" r="K2" s="2">
        <v>2</v>
      </c>
      <c t="s" r="L2" s="2">
        <v>32</v>
      </c>
      <c t="s" r="M2" s="2">
        <v>70</v>
      </c>
    </row>
    <row spans="1:13" r="3">
      <c t="s" r="A3" s="3">
        <v>969</v>
      </c>
    </row>
    <row spans="1:13" r="4">
      <c t="s" r="A4" s="4">
        <v>87</v>
      </c>
      <c t="n" r="C4" s="6">
        <v>97956</v>
      </c>
      <c t="n" r="D4" s="6">
        <v>70325</v>
      </c>
      <c t="n" r="E4" s="6">
        <v>61046</v>
      </c>
      <c t="n" r="F4" s="6">
        <v>35982</v>
      </c>
      <c t="n" r="G4" s="6">
        <v>60133</v>
      </c>
      <c t="n" r="H4" s="6">
        <v>46096</v>
      </c>
      <c t="n" r="I4" s="6">
        <v>20553</v>
      </c>
      <c t="n" r="J4" s="6">
        <v>22997</v>
      </c>
      <c t="n" r="K4" s="6">
        <v>265309</v>
      </c>
      <c t="n" r="L4" s="6">
        <v>149779</v>
      </c>
      <c t="n" r="M4" s="6">
        <v>-5381</v>
      </c>
    </row>
    <row spans="1:13" r="5">
      <c t="s" r="A5" s="3">
        <v>114</v>
      </c>
    </row>
    <row spans="1:13" r="6">
      <c t="s" r="A6" s="4">
        <v>115</v>
      </c>
      <c t="n" r="K6" s="5">
        <v>-14009</v>
      </c>
      <c t="n" r="L6" s="5">
        <v>116</v>
      </c>
      <c t="n" r="M6" s="5">
        <v>1056</v>
      </c>
    </row>
    <row spans="1:13" r="7">
      <c t="s" r="A7" s="4">
        <v>116</v>
      </c>
      <c t="s" r="B7" s="4">
        <v>72</v>
      </c>
      <c t="n" r="K7" s="5">
        <v>737</v>
      </c>
      <c t="n" r="L7" s="5">
        <v>471</v>
      </c>
      <c t="n" r="M7" s="5">
        <v>-561</v>
      </c>
    </row>
    <row spans="1:13" r="8">
      <c t="s" r="A8" s="4">
        <v>970</v>
      </c>
      <c t="s" r="B8" s="4">
        <v>91</v>
      </c>
      <c t="n" r="K8" s="5">
        <v>-1330</v>
      </c>
      <c t="n" r="L8" s="5">
        <v>-1019</v>
      </c>
      <c t="n" r="M8" s="5">
        <v>-399</v>
      </c>
    </row>
    <row spans="1:13" r="9">
      <c t="s" r="A9" s="4">
        <v>118</v>
      </c>
      <c t="n" r="K9" s="5">
        <v>173</v>
      </c>
      <c t="n" r="L9" s="5">
        <v>10</v>
      </c>
      <c t="n" r="M9" s="5">
        <v>-203</v>
      </c>
    </row>
    <row spans="1:13" r="10">
      <c t="s" r="A10" s="4">
        <v>114</v>
      </c>
      <c t="n" r="K10" s="5">
        <v>-14429</v>
      </c>
      <c t="n" r="L10" s="5">
        <v>-422</v>
      </c>
      <c t="n" r="M10" s="5">
        <v>-107</v>
      </c>
    </row>
    <row spans="1:13" r="11">
      <c t="s" r="A11" s="4">
        <v>119</v>
      </c>
      <c t="n" r="K11" s="5">
        <v>250880</v>
      </c>
      <c t="n" r="L11" s="5">
        <v>149357</v>
      </c>
      <c t="n" r="M11" s="5">
        <v>-5488</v>
      </c>
    </row>
    <row spans="1:13" r="12">
      <c t="s" r="A12" s="4">
        <v>971</v>
      </c>
      <c t="n" r="K12" s="5">
        <v>-72321</v>
      </c>
      <c t="n" r="L12" s="5">
        <v>-37866</v>
      </c>
      <c t="n" r="M12" s="5">
        <v>-5695</v>
      </c>
    </row>
    <row spans="1:13" r="13">
      <c t="s" r="A13" s="4">
        <v>121</v>
      </c>
      <c t="n" r="K13" s="5">
        <v>178559</v>
      </c>
      <c t="n" r="L13" s="5">
        <v>111491</v>
      </c>
      <c t="n" r="M13" s="5">
        <v>-11183</v>
      </c>
    </row>
    <row spans="1:13" r="14">
      <c t="s" r="A14" s="4">
        <v>949</v>
      </c>
    </row>
    <row spans="1:13" r="15">
      <c t="s" r="A15" s="3">
        <v>969</v>
      </c>
    </row>
    <row spans="1:13" r="16">
      <c t="s" r="A16" s="4">
        <v>87</v>
      </c>
      <c t="n" r="K16" s="5">
        <v>192832</v>
      </c>
      <c t="n" r="L16" s="5">
        <v>111919</v>
      </c>
      <c t="n" r="M16" s="5">
        <v>-11048</v>
      </c>
    </row>
    <row spans="1:13" r="17">
      <c t="s" r="A17" s="3">
        <v>114</v>
      </c>
    </row>
    <row spans="1:13" r="18">
      <c t="s" r="A18" s="4">
        <v>115</v>
      </c>
      <c t="n" r="K18" s="5">
        <v>-1527</v>
      </c>
    </row>
    <row spans="1:13" r="19">
      <c t="s" r="A19" s="4">
        <v>970</v>
      </c>
      <c t="n" r="K19" s="5">
        <v>6</v>
      </c>
    </row>
    <row spans="1:13" r="20">
      <c t="s" r="A20" s="4">
        <v>114</v>
      </c>
      <c t="n" r="K20" s="5">
        <v>-1521</v>
      </c>
    </row>
    <row spans="1:13" r="21">
      <c t="s" r="A21" s="4">
        <v>119</v>
      </c>
      <c t="n" r="K21" s="5">
        <v>191311</v>
      </c>
      <c t="n" r="L21" s="5">
        <v>111919</v>
      </c>
      <c t="n" r="M21" s="5">
        <v>-11048</v>
      </c>
    </row>
    <row spans="1:13" r="22">
      <c t="s" r="A22" s="4">
        <v>121</v>
      </c>
      <c t="n" r="K22" s="5">
        <v>191311</v>
      </c>
      <c t="n" r="L22" s="5">
        <v>111919</v>
      </c>
      <c t="n" r="M22" s="5">
        <v>-11048</v>
      </c>
    </row>
    <row spans="1:13" r="23">
      <c t="s" r="A23" s="4">
        <v>950</v>
      </c>
    </row>
    <row spans="1:13" r="24">
      <c t="s" r="A24" s="3">
        <v>969</v>
      </c>
    </row>
    <row spans="1:13" r="25">
      <c t="s" r="A25" s="4">
        <v>87</v>
      </c>
      <c t="n" r="K25" s="5">
        <v>194377</v>
      </c>
      <c t="n" r="L25" s="5">
        <v>123360</v>
      </c>
      <c t="n" r="M25" s="5">
        <v>5333</v>
      </c>
    </row>
    <row spans="1:13" r="26">
      <c t="s" r="A26" s="3">
        <v>114</v>
      </c>
    </row>
    <row spans="1:13" r="27">
      <c t="s" r="A27" s="4">
        <v>115</v>
      </c>
      <c t="n" r="M27" s="5">
        <v>-34</v>
      </c>
    </row>
    <row spans="1:13" r="28">
      <c t="s" r="A28" s="4">
        <v>116</v>
      </c>
      <c t="n" r="K28" s="5">
        <v>1107</v>
      </c>
      <c t="n" r="L28" s="5">
        <v>1071</v>
      </c>
      <c t="n" r="M28" s="5">
        <v>1197</v>
      </c>
    </row>
    <row spans="1:13" r="29">
      <c t="s" r="A29" s="4">
        <v>970</v>
      </c>
      <c t="n" r="K29" s="5">
        <v>-1825</v>
      </c>
      <c t="n" r="L29" s="5">
        <v>-1105</v>
      </c>
      <c t="n" r="M29" s="5">
        <v>-202</v>
      </c>
    </row>
    <row spans="1:13" r="30">
      <c t="s" r="A30" s="4">
        <v>114</v>
      </c>
      <c t="n" r="K30" s="5">
        <v>-718</v>
      </c>
      <c t="n" r="L30" s="5">
        <v>-34</v>
      </c>
      <c t="n" r="M30" s="5">
        <v>961</v>
      </c>
    </row>
    <row spans="1:13" r="31">
      <c t="s" r="A31" s="4">
        <v>119</v>
      </c>
      <c t="n" r="K31" s="5">
        <v>193659</v>
      </c>
      <c t="n" r="L31" s="5">
        <v>123326</v>
      </c>
      <c t="n" r="M31" s="5">
        <v>6294</v>
      </c>
    </row>
    <row spans="1:13" r="32">
      <c t="s" r="A32" s="4">
        <v>121</v>
      </c>
      <c t="n" r="K32" s="5">
        <v>193659</v>
      </c>
      <c t="n" r="L32" s="5">
        <v>123326</v>
      </c>
      <c t="n" r="M32" s="5">
        <v>6294</v>
      </c>
    </row>
    <row spans="1:13" r="33">
      <c t="s" r="A33" s="4">
        <v>951</v>
      </c>
    </row>
    <row spans="1:13" r="34">
      <c t="s" r="A34" s="3">
        <v>969</v>
      </c>
    </row>
    <row spans="1:13" r="35">
      <c t="s" r="A35" s="4">
        <v>87</v>
      </c>
      <c t="n" r="K35" s="5">
        <v>208545</v>
      </c>
      <c t="n" r="L35" s="5">
        <v>95678</v>
      </c>
      <c t="n" r="M35" s="5">
        <v>28109</v>
      </c>
    </row>
    <row spans="1:13" r="36">
      <c t="s" r="A36" s="3">
        <v>114</v>
      </c>
    </row>
    <row spans="1:13" r="37">
      <c t="s" r="A37" s="4">
        <v>115</v>
      </c>
      <c t="n" r="K37" s="5">
        <v>-12482</v>
      </c>
      <c t="n" r="L37" s="5">
        <v>116</v>
      </c>
      <c t="n" r="M37" s="5">
        <v>1090</v>
      </c>
    </row>
    <row spans="1:13" r="38">
      <c t="s" r="A38" s="4">
        <v>116</v>
      </c>
      <c t="n" r="K38" s="5">
        <v>-370</v>
      </c>
      <c t="n" r="L38" s="5">
        <v>-600</v>
      </c>
      <c t="n" r="M38" s="5">
        <v>-1758</v>
      </c>
    </row>
    <row spans="1:13" r="39">
      <c t="s" r="A39" s="4">
        <v>970</v>
      </c>
      <c t="n" r="K39" s="5">
        <v>489</v>
      </c>
      <c t="n" r="L39" s="5">
        <v>86</v>
      </c>
      <c t="n" r="M39" s="5">
        <v>-197</v>
      </c>
    </row>
    <row spans="1:13" r="40">
      <c t="s" r="A40" s="4">
        <v>118</v>
      </c>
      <c t="n" r="K40" s="5">
        <v>173</v>
      </c>
      <c t="n" r="L40" s="5">
        <v>10</v>
      </c>
      <c t="n" r="M40" s="5">
        <v>-203</v>
      </c>
    </row>
    <row spans="1:13" r="41">
      <c t="s" r="A41" s="4">
        <v>114</v>
      </c>
      <c t="n" r="K41" s="5">
        <v>-12190</v>
      </c>
      <c t="n" r="L41" s="5">
        <v>-388</v>
      </c>
      <c t="n" r="M41" s="5">
        <v>-1068</v>
      </c>
    </row>
    <row spans="1:13" r="42">
      <c t="s" r="A42" s="4">
        <v>119</v>
      </c>
      <c t="n" r="K42" s="5">
        <v>196355</v>
      </c>
      <c t="n" r="L42" s="5">
        <v>95290</v>
      </c>
      <c t="n" r="M42" s="5">
        <v>27041</v>
      </c>
    </row>
    <row spans="1:13" r="43">
      <c t="s" r="A43" s="4">
        <v>971</v>
      </c>
      <c t="n" r="K43" s="5">
        <v>-89536</v>
      </c>
      <c t="n" r="L43" s="5">
        <v>-40640</v>
      </c>
      <c t="n" r="M43" s="5">
        <v>-3974</v>
      </c>
    </row>
    <row spans="1:13" r="44">
      <c t="s" r="A44" s="4">
        <v>121</v>
      </c>
      <c t="n" r="K44" s="5">
        <v>106819</v>
      </c>
      <c t="n" r="L44" s="5">
        <v>54650</v>
      </c>
      <c t="n" r="M44" s="5">
        <v>23067</v>
      </c>
    </row>
    <row spans="1:13" r="45">
      <c t="s" r="A45" s="4">
        <v>952</v>
      </c>
    </row>
    <row spans="1:13" r="46">
      <c t="s" r="A46" s="3">
        <v>969</v>
      </c>
    </row>
    <row spans="1:13" r="47">
      <c t="s" r="A47" s="4">
        <v>87</v>
      </c>
      <c t="n" r="K47" s="5">
        <v>-330445</v>
      </c>
      <c t="n" r="L47" s="5">
        <v>-181178</v>
      </c>
      <c t="n" r="M47" s="5">
        <v>-27775</v>
      </c>
    </row>
    <row spans="1:13" r="48">
      <c t="s" r="A48" s="3">
        <v>114</v>
      </c>
    </row>
    <row spans="1:13" r="49">
      <c t="s" r="A49" s="4">
        <v>119</v>
      </c>
      <c t="n" r="K49" s="5">
        <v>-330445</v>
      </c>
      <c t="n" r="L49" s="5">
        <v>-181178</v>
      </c>
      <c t="n" r="M49" s="5">
        <v>-27775</v>
      </c>
    </row>
    <row spans="1:13" r="50">
      <c t="s" r="A50" s="4">
        <v>971</v>
      </c>
      <c t="n" r="K50" s="5">
        <v>17215</v>
      </c>
      <c t="n" r="L50" s="5">
        <v>2774</v>
      </c>
      <c t="n" r="M50" s="5">
        <v>-1721</v>
      </c>
    </row>
    <row spans="1:13" r="51">
      <c t="s" r="A51" s="4">
        <v>121</v>
      </c>
      <c t="n" r="K51" s="6">
        <v>-313230</v>
      </c>
      <c t="n" r="L51" s="6">
        <v>-178404</v>
      </c>
      <c t="n" r="M51" s="6">
        <v>-29496</v>
      </c>
    </row>
    <row spans="1:13" r="52">
      <c t="n" r="A52"/>
    </row>
    <row spans="1:13" r="53">
      <c t="s" r="A53" s="4">
        <v>72</v>
      </c>
      <c t="s" r="B53" s="4">
        <v>122</v>
      </c>
    </row>
    <row spans="1:13" r="54">
      <c t="s" r="A54" s="4">
        <v>91</v>
      </c>
      <c t="s" r="B54" s="4">
        <v>123</v>
      </c>
    </row>
  </sheetData>
  <mergeCells count="6">
    <mergeCell ref="A1:B2"/>
    <mergeCell ref="C1:J1"/>
    <mergeCell ref="K1:M1"/>
    <mergeCell ref="A52:L52"/>
    <mergeCell ref="B53:L53"/>
    <mergeCell ref="B54:L5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2</v>
      </c>
      <c t="s" r="B1" s="2">
        <v>108</v>
      </c>
      <c t="s" r="J1" s="2">
        <v>1</v>
      </c>
    </row>
    <row spans="1:12" r="2">
      <c t="s" r="B2" s="2">
        <v>2</v>
      </c>
      <c t="s" r="C2" s="2">
        <v>109</v>
      </c>
      <c t="s" r="D2" s="2">
        <v>4</v>
      </c>
      <c t="s" r="E2" s="2">
        <v>110</v>
      </c>
      <c t="s" r="F2" s="2">
        <v>32</v>
      </c>
      <c t="s" r="G2" s="2">
        <v>111</v>
      </c>
      <c t="s" r="H2" s="2">
        <v>112</v>
      </c>
      <c t="s" r="I2" s="2">
        <v>113</v>
      </c>
      <c t="s" r="J2" s="2">
        <v>2</v>
      </c>
      <c t="s" r="K2" s="2">
        <v>32</v>
      </c>
      <c t="s" r="L2" s="2">
        <v>70</v>
      </c>
    </row>
    <row spans="1:12" r="3">
      <c t="s" r="A3" s="3">
        <v>160</v>
      </c>
    </row>
    <row spans="1:12" r="4">
      <c t="s" r="A4" s="4">
        <v>87</v>
      </c>
      <c t="n" r="B4" s="6">
        <v>97956</v>
      </c>
      <c t="n" r="C4" s="6">
        <v>70325</v>
      </c>
      <c t="n" r="D4" s="6">
        <v>61046</v>
      </c>
      <c t="n" r="E4" s="6">
        <v>35982</v>
      </c>
      <c t="n" r="F4" s="6">
        <v>60133</v>
      </c>
      <c t="n" r="G4" s="6">
        <v>46096</v>
      </c>
      <c t="n" r="H4" s="6">
        <v>20553</v>
      </c>
      <c t="n" r="I4" s="6">
        <v>22997</v>
      </c>
      <c t="n" r="J4" s="6">
        <v>265309</v>
      </c>
      <c t="n" r="K4" s="6">
        <v>149779</v>
      </c>
      <c t="n" r="L4" s="6">
        <v>-5381</v>
      </c>
    </row>
    <row spans="1:12" r="5">
      <c t="s" r="A5" s="3">
        <v>973</v>
      </c>
    </row>
    <row spans="1:12" r="6">
      <c t="s" r="A6" s="4">
        <v>48</v>
      </c>
      <c t="n" r="J6" s="5">
        <v>-20151</v>
      </c>
      <c t="n" r="K6" s="5">
        <v>-4687</v>
      </c>
      <c t="n" r="L6" s="5">
        <v>-9662</v>
      </c>
    </row>
    <row spans="1:12" r="7">
      <c t="s" r="A7" s="4">
        <v>162</v>
      </c>
      <c t="n" r="J7" s="5">
        <v>45156</v>
      </c>
      <c t="n" r="K7" s="5">
        <v>40422</v>
      </c>
      <c t="n" r="L7" s="5">
        <v>41447</v>
      </c>
    </row>
    <row spans="1:12" r="8">
      <c t="s" r="A8" s="4">
        <v>76</v>
      </c>
      <c t="n" r="B8" s="5">
        <v>-406</v>
      </c>
      <c t="n" r="C8" s="6">
        <v>-720</v>
      </c>
      <c t="n" r="D8" s="6">
        <v>-121</v>
      </c>
      <c t="n" r="E8" s="5">
        <v>-83</v>
      </c>
      <c t="n" r="F8" s="5">
        <v>-353</v>
      </c>
      <c t="n" r="G8" s="6">
        <v>-5619</v>
      </c>
      <c t="n" r="H8" s="6">
        <v>-5416</v>
      </c>
      <c t="n" r="I8" s="5">
        <v>-3651</v>
      </c>
      <c t="n" r="J8" s="5">
        <v>-1330</v>
      </c>
      <c t="n" r="K8" s="5">
        <v>-15039</v>
      </c>
      <c t="n" r="L8" s="5">
        <v>-18072</v>
      </c>
    </row>
    <row spans="1:12" r="9">
      <c t="s" r="A9" s="4">
        <v>163</v>
      </c>
      <c t="n" r="L9" s="5">
        <v>2455</v>
      </c>
    </row>
    <row spans="1:12" r="10">
      <c t="s" r="A10" s="4">
        <v>164</v>
      </c>
      <c t="n" r="J10" s="5">
        <v>19459</v>
      </c>
      <c t="n" r="K10" s="5">
        <v>11285</v>
      </c>
      <c t="n" r="L10" s="5">
        <v>6302</v>
      </c>
    </row>
    <row spans="1:12" r="11">
      <c t="s" r="A11" s="4">
        <v>77</v>
      </c>
      <c t="n" r="F11" s="5">
        <v>-29006</v>
      </c>
      <c t="n" r="K11" s="5">
        <v>-29006</v>
      </c>
    </row>
    <row spans="1:12" r="12">
      <c t="s" r="A12" s="4">
        <v>78</v>
      </c>
      <c t="n" r="L12" s="5">
        <v>76900</v>
      </c>
    </row>
    <row spans="1:12" r="13">
      <c t="s" r="A13" s="4">
        <v>138</v>
      </c>
      <c t="n" r="J13" s="5">
        <v>17215</v>
      </c>
      <c t="n" r="K13" s="5">
        <v>2774</v>
      </c>
      <c t="n" r="L13" s="5">
        <v>-2144</v>
      </c>
    </row>
    <row spans="1:12" r="14">
      <c t="s" r="A14" s="4">
        <v>165</v>
      </c>
      <c t="n" r="J14" s="5">
        <v>1184</v>
      </c>
      <c t="n" r="K14" s="5">
        <v>576</v>
      </c>
      <c t="n" r="L14" s="5">
        <v>1089</v>
      </c>
    </row>
    <row spans="1:12" r="15">
      <c t="s" r="A15" s="3">
        <v>166</v>
      </c>
    </row>
    <row spans="1:12" r="16">
      <c t="s" r="A16" s="4">
        <v>36</v>
      </c>
      <c t="n" r="J16" s="5">
        <v>13652</v>
      </c>
      <c t="n" r="K16" s="5">
        <v>-23749</v>
      </c>
      <c t="n" r="L16" s="5">
        <v>-7323</v>
      </c>
    </row>
    <row spans="1:12" r="17">
      <c t="s" r="A17" s="4">
        <v>37</v>
      </c>
      <c t="n" r="J17" s="5">
        <v>-143849</v>
      </c>
      <c t="n" r="K17" s="5">
        <v>-9675</v>
      </c>
      <c t="n" r="L17" s="5">
        <v>19045</v>
      </c>
    </row>
    <row spans="1:12" r="18">
      <c t="s" r="A18" s="4">
        <v>38</v>
      </c>
      <c t="n" r="J18" s="5">
        <v>-90614</v>
      </c>
      <c t="n" r="K18" s="5">
        <v>-57779</v>
      </c>
      <c t="n" r="L18" s="5">
        <v>22881</v>
      </c>
    </row>
    <row spans="1:12" r="19">
      <c t="s" r="A19" s="4">
        <v>165</v>
      </c>
      <c t="n" r="J19" s="5">
        <v>575</v>
      </c>
      <c t="n" r="K19" s="5">
        <v>-4069</v>
      </c>
      <c t="n" r="L19" s="5">
        <v>969</v>
      </c>
    </row>
    <row spans="1:12" r="20">
      <c t="s" r="A20" s="3">
        <v>167</v>
      </c>
    </row>
    <row spans="1:12" r="21">
      <c t="s" r="A21" s="4">
        <v>47</v>
      </c>
      <c t="n" r="J21" s="5">
        <v>72419</v>
      </c>
      <c t="n" r="K21" s="5">
        <v>63362</v>
      </c>
      <c t="n" r="L21" s="5">
        <v>-15429</v>
      </c>
    </row>
    <row spans="1:12" r="22">
      <c t="s" r="A22" s="4">
        <v>49</v>
      </c>
      <c t="n" r="J22" s="5">
        <v>13308</v>
      </c>
      <c t="n" r="K22" s="5">
        <v>11713</v>
      </c>
      <c t="n" r="L22" s="5">
        <v>-8485</v>
      </c>
    </row>
    <row spans="1:12" r="23">
      <c t="s" r="A23" s="4">
        <v>974</v>
      </c>
      <c t="n" r="J23" s="5">
        <v>192333</v>
      </c>
      <c t="n" r="K23" s="5">
        <v>135907</v>
      </c>
      <c t="n" r="L23" s="5">
        <v>104592</v>
      </c>
    </row>
    <row spans="1:12" r="24">
      <c t="s" r="A24" s="3">
        <v>169</v>
      </c>
    </row>
    <row spans="1:12" r="25">
      <c t="s" r="A25" s="4">
        <v>170</v>
      </c>
      <c t="n" r="J25" s="5">
        <v>5295</v>
      </c>
      <c t="n" r="K25" s="5">
        <v>54235</v>
      </c>
      <c t="n" r="L25" s="5">
        <v>75338</v>
      </c>
    </row>
    <row spans="1:12" r="26">
      <c t="s" r="A26" s="4">
        <v>171</v>
      </c>
      <c t="n" r="J26" s="5">
        <v>-105989</v>
      </c>
      <c t="n" r="K26" s="5">
        <v>-70227</v>
      </c>
      <c t="n" r="L26" s="5">
        <v>-60827</v>
      </c>
    </row>
    <row spans="1:12" r="27">
      <c t="s" r="A27" s="4">
        <v>172</v>
      </c>
      <c t="n" r="J27" s="5">
        <v>271</v>
      </c>
      <c t="n" r="K27" s="5">
        <v>-333</v>
      </c>
      <c t="n" r="L27" s="5">
        <v>-2530</v>
      </c>
    </row>
    <row spans="1:12" r="28">
      <c t="s" r="A28" s="4">
        <v>173</v>
      </c>
      <c t="n" r="J28" s="5">
        <v>-34453</v>
      </c>
      <c t="n" r="K28" s="5">
        <v>-13753</v>
      </c>
      <c t="n" r="L28" s="5">
        <v>-2240</v>
      </c>
    </row>
    <row spans="1:12" r="29">
      <c t="s" r="A29" s="4">
        <v>165</v>
      </c>
      <c t="n" r="J29" s="5">
        <v>3345</v>
      </c>
      <c t="n" r="L29" s="5">
        <v>-3582</v>
      </c>
    </row>
    <row spans="1:12" r="30">
      <c t="s" r="A30" s="4">
        <v>174</v>
      </c>
      <c t="n" r="J30" s="5">
        <v>-131531</v>
      </c>
      <c t="n" r="K30" s="5">
        <v>-30078</v>
      </c>
      <c t="n" r="L30" s="5">
        <v>6159</v>
      </c>
    </row>
    <row spans="1:12" r="31">
      <c t="s" r="A31" s="3">
        <v>175</v>
      </c>
    </row>
    <row spans="1:12" r="32">
      <c t="s" r="A32" s="4">
        <v>176</v>
      </c>
      <c t="n" r="J32" s="5">
        <v>49000</v>
      </c>
      <c t="n" r="L32" s="5">
        <v>-16396</v>
      </c>
    </row>
    <row spans="1:12" r="33">
      <c t="s" r="A33" s="4">
        <v>177</v>
      </c>
      <c t="n" r="J33" s="5">
        <v>44451</v>
      </c>
      <c t="n" r="K33" s="5">
        <v>37819</v>
      </c>
      <c t="n" r="L33" s="5">
        <v>38177</v>
      </c>
    </row>
    <row spans="1:12" r="34">
      <c t="s" r="A34" s="4">
        <v>975</v>
      </c>
      <c t="n" r="J34" s="5">
        <v>-55644</v>
      </c>
      <c t="n" r="K34" s="5">
        <v>-72947</v>
      </c>
      <c t="n" r="L34" s="5">
        <v>-34966</v>
      </c>
    </row>
    <row spans="1:12" r="35">
      <c t="s" r="A35" s="4">
        <v>179</v>
      </c>
      <c t="n" r="K35" s="5">
        <v>200000</v>
      </c>
      <c t="n" r="L35" s="5">
        <v>2186</v>
      </c>
    </row>
    <row spans="1:12" r="36">
      <c t="s" r="A36" s="4">
        <v>180</v>
      </c>
      <c t="n" r="J36" s="5">
        <v>-7475</v>
      </c>
      <c t="n" r="K36" s="5">
        <v>-128797</v>
      </c>
      <c t="n" r="L36" s="5">
        <v>-58831</v>
      </c>
    </row>
    <row spans="1:12" r="37">
      <c t="s" r="A37" s="4">
        <v>181</v>
      </c>
      <c t="n" r="K37" s="5">
        <v>-382</v>
      </c>
    </row>
    <row spans="1:12" r="38">
      <c t="s" r="A38" s="4">
        <v>172</v>
      </c>
      <c t="n" r="J38" s="5">
        <v>11000</v>
      </c>
      <c t="n" r="K38" s="5">
        <v>-11000</v>
      </c>
    </row>
    <row spans="1:12" r="39">
      <c t="s" r="A39" s="4">
        <v>150</v>
      </c>
      <c t="n" r="J39" s="5">
        <v>-69950</v>
      </c>
      <c t="n" r="K39" s="5">
        <v>-33583</v>
      </c>
    </row>
    <row spans="1:12" r="40">
      <c t="s" r="A40" s="4">
        <v>182</v>
      </c>
      <c t="n" r="J40" s="5">
        <v>-16491</v>
      </c>
      <c t="n" r="K40" s="5">
        <v>-4123</v>
      </c>
    </row>
    <row spans="1:12" r="41">
      <c t="s" r="A41" s="4">
        <v>183</v>
      </c>
      <c t="n" r="J41" s="5">
        <v>-20375</v>
      </c>
      <c t="n" r="K41" s="5">
        <v>-5076</v>
      </c>
    </row>
    <row spans="1:12" r="42">
      <c t="s" r="A42" s="4">
        <v>139</v>
      </c>
      <c t="n" r="K42" s="5">
        <v>419</v>
      </c>
      <c t="n" r="L42" s="5">
        <v>3206</v>
      </c>
    </row>
    <row spans="1:12" r="43">
      <c t="s" r="A43" s="4">
        <v>144</v>
      </c>
      <c t="n" r="J43" s="5">
        <v>2908</v>
      </c>
      <c t="n" r="K43" s="5">
        <v>109</v>
      </c>
      <c t="n" r="L43" s="5">
        <v>900</v>
      </c>
    </row>
    <row spans="1:12" r="44">
      <c t="s" r="A44" s="4">
        <v>165</v>
      </c>
      <c t="n" r="J44" s="5">
        <v>-248</v>
      </c>
      <c t="n" r="L44" s="5">
        <v>-8</v>
      </c>
    </row>
    <row spans="1:12" r="45">
      <c t="s" r="A45" s="4">
        <v>184</v>
      </c>
      <c t="n" r="J45" s="5">
        <v>-62824</v>
      </c>
      <c t="n" r="K45" s="5">
        <v>-17561</v>
      </c>
      <c t="n" r="L45" s="5">
        <v>-65732</v>
      </c>
    </row>
    <row spans="1:12" r="46">
      <c t="s" r="A46" s="4">
        <v>185</v>
      </c>
      <c t="n" r="J46" s="5">
        <v>-9964</v>
      </c>
      <c t="n" r="K46" s="5">
        <v>-787</v>
      </c>
      <c t="n" r="L46" s="5">
        <v>-1155</v>
      </c>
    </row>
    <row spans="1:12" r="47">
      <c t="s" r="A47" s="4">
        <v>186</v>
      </c>
      <c t="n" r="J47" s="5">
        <v>-11986</v>
      </c>
      <c t="n" r="K47" s="5">
        <v>87481</v>
      </c>
      <c t="n" r="L47" s="5">
        <v>43864</v>
      </c>
    </row>
    <row spans="1:12" r="48">
      <c t="s" r="A48" s="4">
        <v>187</v>
      </c>
      <c t="n" r="E48" s="5">
        <v>184916</v>
      </c>
      <c t="n" r="I48" s="5">
        <v>97435</v>
      </c>
      <c t="n" r="J48" s="5">
        <v>184916</v>
      </c>
      <c t="n" r="K48" s="5">
        <v>97435</v>
      </c>
      <c t="n" r="L48" s="5">
        <v>53571</v>
      </c>
    </row>
    <row spans="1:12" r="49">
      <c t="s" r="A49" s="4">
        <v>188</v>
      </c>
      <c t="n" r="B49" s="5">
        <v>172930</v>
      </c>
      <c t="n" r="F49" s="5">
        <v>184916</v>
      </c>
      <c t="n" r="J49" s="5">
        <v>172930</v>
      </c>
      <c t="n" r="K49" s="5">
        <v>184916</v>
      </c>
      <c t="n" r="L49" s="5">
        <v>97435</v>
      </c>
    </row>
    <row spans="1:12" r="50">
      <c t="s" r="A50" s="4">
        <v>949</v>
      </c>
    </row>
    <row spans="1:12" r="51">
      <c t="s" r="A51" s="3">
        <v>160</v>
      </c>
    </row>
    <row spans="1:12" r="52">
      <c t="s" r="A52" s="4">
        <v>87</v>
      </c>
      <c t="n" r="J52" s="5">
        <v>192832</v>
      </c>
      <c t="n" r="K52" s="5">
        <v>111919</v>
      </c>
      <c t="n" r="L52" s="5">
        <v>-11048</v>
      </c>
    </row>
    <row spans="1:12" r="53">
      <c t="s" r="A53" s="3">
        <v>973</v>
      </c>
    </row>
    <row spans="1:12" r="54">
      <c t="s" r="A54" s="4">
        <v>48</v>
      </c>
      <c t="n" r="J54" s="5">
        <v>-12694</v>
      </c>
      <c t="n" r="K54" s="5">
        <v>4016</v>
      </c>
      <c t="n" r="L54" s="5">
        <v>-1005</v>
      </c>
    </row>
    <row spans="1:12" r="55">
      <c t="s" r="A55" s="4">
        <v>162</v>
      </c>
      <c t="n" r="J55" s="5">
        <v>2098</v>
      </c>
      <c t="n" r="K55" s="5">
        <v>1875</v>
      </c>
      <c t="n" r="L55" s="5">
        <v>2124</v>
      </c>
    </row>
    <row spans="1:12" r="56">
      <c t="s" r="A56" s="4">
        <v>163</v>
      </c>
      <c t="n" r="L56" s="5">
        <v>2455</v>
      </c>
    </row>
    <row spans="1:12" r="57">
      <c t="s" r="A57" s="4">
        <v>164</v>
      </c>
      <c t="n" r="J57" s="5">
        <v>19459</v>
      </c>
      <c t="n" r="K57" s="5">
        <v>11285</v>
      </c>
      <c t="n" r="L57" s="5">
        <v>6196</v>
      </c>
    </row>
    <row spans="1:12" r="58">
      <c t="s" r="A58" s="4">
        <v>165</v>
      </c>
      <c t="n" r="J58" s="5">
        <v>43</v>
      </c>
    </row>
    <row spans="1:12" r="59">
      <c t="s" r="A59" s="3">
        <v>166</v>
      </c>
    </row>
    <row spans="1:12" r="60">
      <c t="s" r="A60" s="4">
        <v>36</v>
      </c>
      <c t="n" r="J60" s="5">
        <v>-48847</v>
      </c>
      <c t="n" r="K60" s="5">
        <v>36996</v>
      </c>
      <c t="n" r="L60" s="5">
        <v>15704</v>
      </c>
    </row>
    <row spans="1:12" r="61">
      <c t="s" r="A61" s="4">
        <v>165</v>
      </c>
      <c t="n" r="J61" s="5">
        <v>22478</v>
      </c>
      <c t="n" r="K61" s="5">
        <v>-935</v>
      </c>
      <c t="n" r="L61" s="5">
        <v>272</v>
      </c>
    </row>
    <row spans="1:12" r="62">
      <c t="s" r="A62" s="3">
        <v>167</v>
      </c>
    </row>
    <row spans="1:12" r="63">
      <c t="s" r="A63" s="4">
        <v>47</v>
      </c>
      <c t="n" r="J63" s="5">
        <v>41138</v>
      </c>
      <c t="n" r="K63" s="5">
        <v>-44631</v>
      </c>
      <c t="n" r="L63" s="5">
        <v>-626</v>
      </c>
    </row>
    <row spans="1:12" r="64">
      <c t="s" r="A64" s="4">
        <v>49</v>
      </c>
      <c t="n" r="J64" s="5">
        <v>-122</v>
      </c>
      <c t="n" r="K64" s="5">
        <v>-33</v>
      </c>
      <c t="n" r="L64" s="5">
        <v>-154</v>
      </c>
    </row>
    <row spans="1:12" r="65">
      <c t="s" r="A65" s="4">
        <v>974</v>
      </c>
      <c t="n" r="J65" s="5">
        <v>216385</v>
      </c>
      <c t="n" r="K65" s="5">
        <v>120492</v>
      </c>
      <c t="n" r="L65" s="5">
        <v>13918</v>
      </c>
    </row>
    <row spans="1:12" r="66">
      <c t="s" r="A66" s="3">
        <v>169</v>
      </c>
    </row>
    <row spans="1:12" r="67">
      <c t="s" r="A67" s="4">
        <v>171</v>
      </c>
      <c t="n" r="J67" s="5">
        <v>-4323</v>
      </c>
      <c t="n" r="K67" s="5">
        <v>-4125</v>
      </c>
      <c t="n" r="L67" s="5">
        <v>-515</v>
      </c>
    </row>
    <row spans="1:12" r="68">
      <c t="s" r="A68" s="4">
        <v>173</v>
      </c>
      <c t="n" r="J68" s="5">
        <v>-346168</v>
      </c>
      <c t="n" r="K68" s="5">
        <v>-169584</v>
      </c>
      <c t="n" r="L68" s="5">
        <v>-28175</v>
      </c>
    </row>
    <row spans="1:12" r="69">
      <c t="s" r="A69" s="4">
        <v>165</v>
      </c>
      <c t="n" r="J69" s="5">
        <v>1345</v>
      </c>
    </row>
    <row spans="1:12" r="70">
      <c t="s" r="A70" s="4">
        <v>174</v>
      </c>
      <c t="n" r="J70" s="5">
        <v>-349146</v>
      </c>
      <c t="n" r="K70" s="5">
        <v>-173709</v>
      </c>
      <c t="n" r="L70" s="5">
        <v>-28690</v>
      </c>
    </row>
    <row spans="1:12" r="71">
      <c t="s" r="A71" s="3">
        <v>175</v>
      </c>
    </row>
    <row spans="1:12" r="72">
      <c t="s" r="A72" s="4">
        <v>176</v>
      </c>
      <c t="n" r="J72" s="5">
        <v>49000</v>
      </c>
    </row>
    <row spans="1:12" r="73">
      <c t="s" r="A73" s="4">
        <v>180</v>
      </c>
      <c t="n" r="J73" s="5">
        <v>-5</v>
      </c>
      <c t="n" r="L73" s="5">
        <v>-52868</v>
      </c>
    </row>
    <row spans="1:12" r="74">
      <c t="s" r="A74" s="4">
        <v>976</v>
      </c>
      <c t="n" r="J74" s="5">
        <v>72857</v>
      </c>
      <c t="n" r="K74" s="5">
        <v>177395</v>
      </c>
      <c t="n" r="L74" s="5">
        <v>95598</v>
      </c>
    </row>
    <row spans="1:12" r="75">
      <c t="s" r="A75" s="4">
        <v>150</v>
      </c>
      <c t="n" r="J75" s="5">
        <v>-69950</v>
      </c>
      <c t="n" r="K75" s="5">
        <v>-33583</v>
      </c>
    </row>
    <row spans="1:12" r="76">
      <c t="s" r="A76" s="4">
        <v>182</v>
      </c>
      <c t="n" r="J76" s="5">
        <v>-16491</v>
      </c>
      <c t="n" r="K76" s="5">
        <v>-4123</v>
      </c>
    </row>
    <row spans="1:12" r="77">
      <c t="s" r="A77" s="4">
        <v>144</v>
      </c>
      <c t="n" r="J77" s="5">
        <v>2908</v>
      </c>
      <c t="n" r="K77" s="5">
        <v>109</v>
      </c>
      <c t="n" r="L77" s="5">
        <v>900</v>
      </c>
    </row>
    <row spans="1:12" r="78">
      <c t="s" r="A78" s="4">
        <v>165</v>
      </c>
      <c t="n" r="J78" s="5">
        <v>-248</v>
      </c>
      <c t="n" r="L78" s="5">
        <v>-8</v>
      </c>
    </row>
    <row spans="1:12" r="79">
      <c t="s" r="A79" s="4">
        <v>184</v>
      </c>
      <c t="n" r="J79" s="5">
        <v>38071</v>
      </c>
      <c t="n" r="K79" s="5">
        <v>139798</v>
      </c>
      <c t="n" r="L79" s="5">
        <v>43622</v>
      </c>
    </row>
    <row spans="1:12" r="80">
      <c t="s" r="A80" s="4">
        <v>185</v>
      </c>
      <c t="n" r="J80" s="5">
        <v>-1522</v>
      </c>
      <c t="n" r="K80" s="5">
        <v>-7</v>
      </c>
    </row>
    <row spans="1:12" r="81">
      <c t="s" r="A81" s="4">
        <v>186</v>
      </c>
      <c t="n" r="J81" s="5">
        <v>-96212</v>
      </c>
      <c t="n" r="K81" s="5">
        <v>86574</v>
      </c>
      <c t="n" r="L81" s="5">
        <v>28850</v>
      </c>
    </row>
    <row spans="1:12" r="82">
      <c t="s" r="A82" s="4">
        <v>187</v>
      </c>
      <c t="n" r="E82" s="5">
        <v>149747</v>
      </c>
      <c t="n" r="I82" s="5">
        <v>63173</v>
      </c>
      <c t="n" r="J82" s="5">
        <v>149747</v>
      </c>
      <c t="n" r="K82" s="5">
        <v>63173</v>
      </c>
      <c t="n" r="L82" s="5">
        <v>34323</v>
      </c>
    </row>
    <row spans="1:12" r="83">
      <c t="s" r="A83" s="4">
        <v>188</v>
      </c>
      <c t="n" r="B83" s="5">
        <v>53535</v>
      </c>
      <c t="n" r="F83" s="5">
        <v>149747</v>
      </c>
      <c t="n" r="J83" s="5">
        <v>53535</v>
      </c>
      <c t="n" r="K83" s="5">
        <v>149747</v>
      </c>
      <c t="n" r="L83" s="5">
        <v>63173</v>
      </c>
    </row>
    <row spans="1:12" r="84">
      <c t="s" r="A84" s="4">
        <v>950</v>
      </c>
    </row>
    <row spans="1:12" r="85">
      <c t="s" r="A85" s="3">
        <v>160</v>
      </c>
    </row>
    <row spans="1:12" r="86">
      <c t="s" r="A86" s="4">
        <v>87</v>
      </c>
      <c t="n" r="J86" s="5">
        <v>194377</v>
      </c>
      <c t="n" r="K86" s="5">
        <v>123360</v>
      </c>
      <c t="n" r="L86" s="5">
        <v>5333</v>
      </c>
    </row>
    <row spans="1:12" r="87">
      <c t="s" r="A87" s="3">
        <v>973</v>
      </c>
    </row>
    <row spans="1:12" r="88">
      <c t="s" r="A88" s="4">
        <v>48</v>
      </c>
      <c t="n" r="J88" s="5">
        <v>-8163</v>
      </c>
      <c t="n" r="K88" s="5">
        <v>-6121</v>
      </c>
      <c t="n" r="L88" s="5">
        <v>-9983</v>
      </c>
    </row>
    <row spans="1:12" r="89">
      <c t="s" r="A89" s="4">
        <v>162</v>
      </c>
      <c t="n" r="J89" s="5">
        <v>26771</v>
      </c>
      <c t="n" r="K89" s="5">
        <v>27259</v>
      </c>
      <c t="n" r="L89" s="5">
        <v>29688</v>
      </c>
    </row>
    <row spans="1:12" r="90">
      <c t="s" r="A90" s="4">
        <v>76</v>
      </c>
      <c t="n" r="J90" s="5">
        <v>-1043</v>
      </c>
      <c t="n" r="K90" s="5">
        <v>-13905</v>
      </c>
      <c t="n" r="L90" s="5">
        <v>-16238</v>
      </c>
    </row>
    <row spans="1:12" r="91">
      <c t="s" r="A91" s="4">
        <v>164</v>
      </c>
      <c t="n" r="L91" s="5">
        <v>106</v>
      </c>
    </row>
    <row spans="1:12" r="92">
      <c t="s" r="A92" s="4">
        <v>77</v>
      </c>
      <c t="n" r="K92" s="5">
        <v>-29006</v>
      </c>
    </row>
    <row spans="1:12" r="93">
      <c t="s" r="A93" s="4">
        <v>78</v>
      </c>
      <c t="n" r="L93" s="5">
        <v>76900</v>
      </c>
    </row>
    <row spans="1:12" r="94">
      <c t="s" r="A94" s="4">
        <v>165</v>
      </c>
      <c t="n" r="J94" s="5">
        <v>196</v>
      </c>
      <c t="n" r="K94" s="5">
        <v>388</v>
      </c>
      <c t="n" r="L94" s="5">
        <v>1160</v>
      </c>
    </row>
    <row spans="1:12" r="95">
      <c t="s" r="A95" s="3">
        <v>166</v>
      </c>
    </row>
    <row spans="1:12" r="96">
      <c t="s" r="A96" s="4">
        <v>36</v>
      </c>
      <c t="n" r="J96" s="5">
        <v>24283</v>
      </c>
      <c t="n" r="K96" s="5">
        <v>-11493</v>
      </c>
      <c t="n" r="L96" s="5">
        <v>-360</v>
      </c>
    </row>
    <row spans="1:12" r="97">
      <c t="s" r="A97" s="4">
        <v>37</v>
      </c>
      <c t="n" r="J97" s="5">
        <v>-78507</v>
      </c>
      <c t="n" r="K97" s="5">
        <v>16920</v>
      </c>
      <c t="n" r="L97" s="5">
        <v>4975</v>
      </c>
    </row>
    <row spans="1:12" r="98">
      <c t="s" r="A98" s="4">
        <v>38</v>
      </c>
      <c t="n" r="J98" s="5">
        <v>-103772</v>
      </c>
      <c t="n" r="K98" s="5">
        <v>-60547</v>
      </c>
      <c t="n" r="L98" s="5">
        <v>25325</v>
      </c>
    </row>
    <row spans="1:12" r="99">
      <c t="s" r="A99" s="4">
        <v>165</v>
      </c>
      <c t="n" r="J99" s="5">
        <v>-691</v>
      </c>
      <c t="n" r="K99" s="5">
        <v>53889</v>
      </c>
      <c t="n" r="L99" s="5">
        <v>416</v>
      </c>
    </row>
    <row spans="1:12" r="100">
      <c t="s" r="A100" s="3">
        <v>167</v>
      </c>
    </row>
    <row spans="1:12" r="101">
      <c t="s" r="A101" s="4">
        <v>47</v>
      </c>
      <c t="n" r="J101" s="5">
        <v>60761</v>
      </c>
      <c t="n" r="K101" s="5">
        <v>45953</v>
      </c>
      <c t="n" r="L101" s="5">
        <v>-27742</v>
      </c>
    </row>
    <row spans="1:12" r="102">
      <c t="s" r="A102" s="4">
        <v>49</v>
      </c>
      <c t="n" r="J102" s="5">
        <v>13842</v>
      </c>
      <c t="n" r="K102" s="5">
        <v>11355</v>
      </c>
      <c t="n" r="L102" s="5">
        <v>-7505</v>
      </c>
    </row>
    <row spans="1:12" r="103">
      <c t="s" r="A103" s="4">
        <v>974</v>
      </c>
      <c t="n" r="J103" s="5">
        <v>128054</v>
      </c>
      <c t="n" r="K103" s="5">
        <v>158052</v>
      </c>
      <c t="n" r="L103" s="5">
        <v>82075</v>
      </c>
    </row>
    <row spans="1:12" r="104">
      <c t="s" r="A104" s="3">
        <v>169</v>
      </c>
    </row>
    <row spans="1:12" r="105">
      <c t="s" r="A105" s="4">
        <v>170</v>
      </c>
      <c t="n" r="J105" s="5">
        <v>4959</v>
      </c>
      <c t="n" r="K105" s="5">
        <v>53229</v>
      </c>
      <c t="n" r="L105" s="5">
        <v>74545</v>
      </c>
    </row>
    <row spans="1:12" r="106">
      <c t="s" r="A106" s="4">
        <v>171</v>
      </c>
      <c t="n" r="J106" s="5">
        <v>-24836</v>
      </c>
      <c t="n" r="K106" s="5">
        <v>-16636</v>
      </c>
      <c t="n" r="L106" s="5">
        <v>-28586</v>
      </c>
    </row>
    <row spans="1:12" r="107">
      <c t="s" r="A107" s="4">
        <v>172</v>
      </c>
      <c t="n" r="J107" s="5">
        <v>272</v>
      </c>
      <c t="n" r="K107" s="5">
        <v>-331</v>
      </c>
      <c t="n" r="L107" s="5">
        <v>139</v>
      </c>
    </row>
    <row spans="1:12" r="108">
      <c t="s" r="A108" s="4">
        <v>173</v>
      </c>
      <c t="n" r="J108" s="5">
        <v>-25388</v>
      </c>
      <c t="n" r="K108" s="5">
        <v>-73558</v>
      </c>
      <c t="n" r="L108" s="5">
        <v>-31325</v>
      </c>
    </row>
    <row spans="1:12" r="109">
      <c t="s" r="A109" s="4">
        <v>165</v>
      </c>
      <c t="n" r="J109" s="5">
        <v>2000</v>
      </c>
    </row>
    <row spans="1:12" r="110">
      <c t="s" r="A110" s="4">
        <v>174</v>
      </c>
      <c t="n" r="J110" s="5">
        <v>-42993</v>
      </c>
      <c t="n" r="K110" s="5">
        <v>-37296</v>
      </c>
      <c t="n" r="L110" s="5">
        <v>14773</v>
      </c>
    </row>
    <row spans="1:12" r="111">
      <c t="s" r="A111" s="3">
        <v>175</v>
      </c>
    </row>
    <row spans="1:12" r="112">
      <c t="s" r="A112" s="4">
        <v>179</v>
      </c>
      <c t="n" r="K112" s="5">
        <v>200000</v>
      </c>
    </row>
    <row spans="1:12" r="113">
      <c t="s" r="A113" s="4">
        <v>180</v>
      </c>
      <c t="n" r="J113" s="5">
        <v>-7033</v>
      </c>
      <c t="n" r="K113" s="5">
        <v>-128157</v>
      </c>
      <c t="n" r="L113" s="5">
        <v>-4090</v>
      </c>
    </row>
    <row spans="1:12" r="114">
      <c t="s" r="A114" s="4">
        <v>181</v>
      </c>
      <c t="n" r="K114" s="5">
        <v>-382</v>
      </c>
    </row>
    <row spans="1:12" r="115">
      <c t="s" r="A115" s="4">
        <v>172</v>
      </c>
      <c t="n" r="J115" s="5">
        <v>11000</v>
      </c>
      <c t="n" r="K115" s="5">
        <v>-11000</v>
      </c>
    </row>
    <row spans="1:12" r="116">
      <c t="s" r="A116" s="4">
        <v>976</v>
      </c>
      <c t="n" r="J116" s="5">
        <v>-85925</v>
      </c>
      <c t="n" r="K116" s="5">
        <v>-181161</v>
      </c>
      <c t="n" r="L116" s="5">
        <v>-93991</v>
      </c>
    </row>
    <row spans="1:12" r="117">
      <c t="s" r="A117" s="4">
        <v>184</v>
      </c>
      <c t="n" r="J117" s="5">
        <v>-81958</v>
      </c>
      <c t="n" r="K117" s="5">
        <v>-120700</v>
      </c>
      <c t="n" r="L117" s="5">
        <v>-98081</v>
      </c>
    </row>
    <row spans="1:12" r="118">
      <c t="s" r="A118" s="4">
        <v>185</v>
      </c>
      <c t="n" r="J118" s="5">
        <v>-3096</v>
      </c>
      <c t="n" r="K118" s="5">
        <v>31</v>
      </c>
      <c t="n" r="L118" s="5">
        <v>964</v>
      </c>
    </row>
    <row spans="1:12" r="119">
      <c t="s" r="A119" s="4">
        <v>186</v>
      </c>
      <c t="n" r="J119" s="5">
        <v>7</v>
      </c>
      <c t="n" r="K119" s="5">
        <v>87</v>
      </c>
      <c t="n" r="L119" s="5">
        <v>-269</v>
      </c>
    </row>
    <row spans="1:12" r="120">
      <c t="s" r="A120" s="4">
        <v>187</v>
      </c>
      <c t="n" r="E120" s="5">
        <v>112</v>
      </c>
      <c t="n" r="I120" s="5">
        <v>25</v>
      </c>
      <c t="n" r="J120" s="5">
        <v>112</v>
      </c>
      <c t="n" r="K120" s="5">
        <v>25</v>
      </c>
      <c t="n" r="L120" s="5">
        <v>294</v>
      </c>
    </row>
    <row spans="1:12" r="121">
      <c t="s" r="A121" s="4">
        <v>188</v>
      </c>
      <c t="n" r="B121" s="5">
        <v>119</v>
      </c>
      <c t="n" r="F121" s="5">
        <v>112</v>
      </c>
      <c t="n" r="J121" s="5">
        <v>119</v>
      </c>
      <c t="n" r="K121" s="5">
        <v>112</v>
      </c>
      <c t="n" r="L121" s="5">
        <v>25</v>
      </c>
    </row>
    <row spans="1:12" r="122">
      <c t="s" r="A122" s="4">
        <v>951</v>
      </c>
    </row>
    <row spans="1:12" r="123">
      <c t="s" r="A123" s="3">
        <v>160</v>
      </c>
    </row>
    <row spans="1:12" r="124">
      <c t="s" r="A124" s="4">
        <v>87</v>
      </c>
      <c t="n" r="J124" s="5">
        <v>208545</v>
      </c>
      <c t="n" r="K124" s="5">
        <v>95678</v>
      </c>
      <c t="n" r="L124" s="5">
        <v>28109</v>
      </c>
    </row>
    <row spans="1:12" r="125">
      <c t="s" r="A125" s="3">
        <v>973</v>
      </c>
    </row>
    <row spans="1:12" r="126">
      <c t="s" r="A126" s="4">
        <v>48</v>
      </c>
      <c t="n" r="J126" s="5">
        <v>706</v>
      </c>
      <c t="n" r="K126" s="5">
        <v>-2582</v>
      </c>
      <c t="n" r="L126" s="5">
        <v>-611</v>
      </c>
    </row>
    <row spans="1:12" r="127">
      <c t="s" r="A127" s="4">
        <v>162</v>
      </c>
      <c t="n" r="J127" s="5">
        <v>16382</v>
      </c>
      <c t="n" r="K127" s="5">
        <v>11370</v>
      </c>
      <c t="n" r="L127" s="5">
        <v>9734</v>
      </c>
    </row>
    <row spans="1:12" r="128">
      <c t="s" r="A128" s="4">
        <v>76</v>
      </c>
      <c t="n" r="J128" s="5">
        <v>-283</v>
      </c>
      <c t="n" r="K128" s="5">
        <v>-820</v>
      </c>
      <c t="n" r="L128" s="5">
        <v>-1276</v>
      </c>
    </row>
    <row spans="1:12" r="129">
      <c t="s" r="A129" s="4">
        <v>165</v>
      </c>
      <c t="n" r="J129" s="5">
        <v>945</v>
      </c>
      <c t="n" r="K129" s="5">
        <v>189</v>
      </c>
      <c t="n" r="L129" s="5">
        <v>-70</v>
      </c>
    </row>
    <row spans="1:12" r="130">
      <c t="s" r="A130" s="3">
        <v>166</v>
      </c>
    </row>
    <row spans="1:12" r="131">
      <c t="s" r="A131" s="4">
        <v>36</v>
      </c>
      <c t="n" r="J131" s="5">
        <v>24026</v>
      </c>
      <c t="n" r="K131" s="5">
        <v>-11679</v>
      </c>
      <c t="n" r="L131" s="5">
        <v>-6140</v>
      </c>
    </row>
    <row spans="1:12" r="132">
      <c t="s" r="A132" s="4">
        <v>37</v>
      </c>
      <c t="n" r="J132" s="5">
        <v>-68956</v>
      </c>
      <c t="n" r="K132" s="5">
        <v>-26595</v>
      </c>
      <c t="n" r="L132" s="5">
        <v>14280</v>
      </c>
    </row>
    <row spans="1:12" r="133">
      <c t="s" r="A133" s="4">
        <v>165</v>
      </c>
      <c t="n" r="J133" s="5">
        <v>-19430</v>
      </c>
      <c t="n" r="K133" s="5">
        <v>-4424</v>
      </c>
      <c t="n" r="L133" s="5">
        <v>28400</v>
      </c>
    </row>
    <row spans="1:12" r="134">
      <c t="s" r="A134" s="3">
        <v>167</v>
      </c>
    </row>
    <row spans="1:12" r="135">
      <c t="s" r="A135" s="4">
        <v>47</v>
      </c>
      <c t="n" r="J135" s="5">
        <v>25399</v>
      </c>
      <c t="n" r="K135" s="5">
        <v>26483</v>
      </c>
      <c t="n" r="L135" s="5">
        <v>-3200</v>
      </c>
    </row>
    <row spans="1:12" r="136">
      <c t="s" r="A136" s="4">
        <v>49</v>
      </c>
      <c t="n" r="J136" s="5">
        <v>-412</v>
      </c>
      <c t="n" r="K136" s="5">
        <v>389</v>
      </c>
      <c t="n" r="L136" s="5">
        <v>-836</v>
      </c>
    </row>
    <row spans="1:12" r="137">
      <c t="s" r="A137" s="4">
        <v>974</v>
      </c>
      <c t="n" r="J137" s="5">
        <v>186922</v>
      </c>
      <c t="n" r="K137" s="5">
        <v>88009</v>
      </c>
      <c t="n" r="L137" s="5">
        <v>68390</v>
      </c>
    </row>
    <row spans="1:12" r="138">
      <c t="s" r="A138" s="3">
        <v>169</v>
      </c>
    </row>
    <row spans="1:12" r="139">
      <c t="s" r="A139" s="4">
        <v>170</v>
      </c>
      <c t="n" r="J139" s="5">
        <v>336</v>
      </c>
      <c t="n" r="K139" s="5">
        <v>1006</v>
      </c>
      <c t="n" r="L139" s="5">
        <v>793</v>
      </c>
    </row>
    <row spans="1:12" r="140">
      <c t="s" r="A140" s="4">
        <v>171</v>
      </c>
      <c t="n" r="J140" s="5">
        <v>-77228</v>
      </c>
      <c t="n" r="K140" s="5">
        <v>-49470</v>
      </c>
      <c t="n" r="L140" s="5">
        <v>-32017</v>
      </c>
    </row>
    <row spans="1:12" r="141">
      <c t="s" r="A141" s="4">
        <v>172</v>
      </c>
      <c t="n" r="J141" s="5">
        <v>-1</v>
      </c>
      <c t="n" r="K141" s="5">
        <v>-2</v>
      </c>
      <c t="n" r="L141" s="5">
        <v>-2669</v>
      </c>
    </row>
    <row spans="1:12" r="142">
      <c t="s" r="A142" s="4">
        <v>173</v>
      </c>
      <c t="n" r="K142" s="5">
        <v>-1253</v>
      </c>
      <c t="n" r="L142" s="5">
        <v>-2240</v>
      </c>
    </row>
    <row spans="1:12" r="143">
      <c t="s" r="A143" s="4">
        <v>165</v>
      </c>
      <c t="n" r="L143" s="5">
        <v>-3582</v>
      </c>
    </row>
    <row spans="1:12" r="144">
      <c t="s" r="A144" s="4">
        <v>174</v>
      </c>
      <c t="n" r="J144" s="5">
        <v>-76893</v>
      </c>
      <c t="n" r="K144" s="5">
        <v>-49719</v>
      </c>
      <c t="n" r="L144" s="5">
        <v>-39715</v>
      </c>
    </row>
    <row spans="1:12" r="145">
      <c t="s" r="A145" s="3">
        <v>175</v>
      </c>
    </row>
    <row spans="1:12" r="146">
      <c t="s" r="A146" s="4">
        <v>176</v>
      </c>
      <c t="n" r="L146" s="5">
        <v>-16396</v>
      </c>
    </row>
    <row spans="1:12" r="147">
      <c t="s" r="A147" s="4">
        <v>177</v>
      </c>
      <c t="n" r="J147" s="5">
        <v>44451</v>
      </c>
      <c t="n" r="K147" s="5">
        <v>37819</v>
      </c>
      <c t="n" r="L147" s="5">
        <v>38177</v>
      </c>
    </row>
    <row spans="1:12" r="148">
      <c t="s" r="A148" s="4">
        <v>975</v>
      </c>
      <c t="n" r="J148" s="5">
        <v>-55644</v>
      </c>
      <c t="n" r="K148" s="5">
        <v>-72947</v>
      </c>
      <c t="n" r="L148" s="5">
        <v>-34966</v>
      </c>
    </row>
    <row spans="1:12" r="149">
      <c t="s" r="A149" s="4">
        <v>179</v>
      </c>
      <c t="n" r="L149" s="5">
        <v>2186</v>
      </c>
    </row>
    <row spans="1:12" r="150">
      <c t="s" r="A150" s="4">
        <v>180</v>
      </c>
      <c t="n" r="J150" s="5">
        <v>-437</v>
      </c>
      <c t="n" r="K150" s="5">
        <v>-640</v>
      </c>
      <c t="n" r="L150" s="5">
        <v>-1873</v>
      </c>
    </row>
    <row spans="1:12" r="151">
      <c t="s" r="A151" s="4">
        <v>976</v>
      </c>
      <c t="n" r="J151" s="5">
        <v>13068</v>
      </c>
      <c t="n" r="K151" s="5">
        <v>3766</v>
      </c>
      <c t="n" r="L151" s="5">
        <v>-1607</v>
      </c>
    </row>
    <row spans="1:12" r="152">
      <c t="s" r="A152" s="4">
        <v>183</v>
      </c>
      <c t="n" r="J152" s="5">
        <v>-20375</v>
      </c>
      <c t="n" r="K152" s="5">
        <v>-5076</v>
      </c>
    </row>
    <row spans="1:12" r="153">
      <c t="s" r="A153" s="4">
        <v>139</v>
      </c>
      <c t="n" r="K153" s="5">
        <v>419</v>
      </c>
      <c t="n" r="L153" s="5">
        <v>3206</v>
      </c>
    </row>
    <row spans="1:12" r="154">
      <c t="s" r="A154" s="4">
        <v>184</v>
      </c>
      <c t="n" r="J154" s="5">
        <v>-18937</v>
      </c>
      <c t="n" r="K154" s="5">
        <v>-36659</v>
      </c>
      <c t="n" r="L154" s="5">
        <v>-11273</v>
      </c>
    </row>
    <row spans="1:12" r="155">
      <c t="s" r="A155" s="4">
        <v>185</v>
      </c>
      <c t="n" r="J155" s="5">
        <v>-6873</v>
      </c>
      <c t="n" r="K155" s="5">
        <v>-811</v>
      </c>
      <c t="n" r="L155" s="5">
        <v>-2119</v>
      </c>
    </row>
    <row spans="1:12" r="156">
      <c t="s" r="A156" s="4">
        <v>186</v>
      </c>
      <c t="n" r="J156" s="5">
        <v>84219</v>
      </c>
      <c t="n" r="K156" s="5">
        <v>820</v>
      </c>
      <c t="n" r="L156" s="5">
        <v>15283</v>
      </c>
    </row>
    <row spans="1:12" r="157">
      <c t="s" r="A157" s="4">
        <v>187</v>
      </c>
      <c t="n" r="E157" s="6">
        <v>35057</v>
      </c>
      <c t="n" r="I157" s="6">
        <v>34237</v>
      </c>
      <c t="n" r="J157" s="5">
        <v>35057</v>
      </c>
      <c t="n" r="K157" s="5">
        <v>34237</v>
      </c>
      <c t="n" r="L157" s="5">
        <v>18954</v>
      </c>
    </row>
    <row spans="1:12" r="158">
      <c t="s" r="A158" s="4">
        <v>188</v>
      </c>
      <c t="n" r="B158" s="6">
        <v>119276</v>
      </c>
      <c t="n" r="F158" s="6">
        <v>35057</v>
      </c>
      <c t="n" r="J158" s="5">
        <v>119276</v>
      </c>
      <c t="n" r="K158" s="5">
        <v>35057</v>
      </c>
      <c t="n" r="L158" s="5">
        <v>34237</v>
      </c>
    </row>
    <row spans="1:12" r="159">
      <c t="s" r="A159" s="4">
        <v>952</v>
      </c>
    </row>
    <row spans="1:12" r="160">
      <c t="s" r="A160" s="3">
        <v>160</v>
      </c>
    </row>
    <row spans="1:12" r="161">
      <c t="s" r="A161" s="4">
        <v>87</v>
      </c>
      <c t="n" r="J161" s="5">
        <v>-330445</v>
      </c>
      <c t="n" r="K161" s="5">
        <v>-181178</v>
      </c>
      <c t="n" r="L161" s="5">
        <v>-27775</v>
      </c>
    </row>
    <row spans="1:12" r="162">
      <c t="s" r="A162" s="3">
        <v>973</v>
      </c>
    </row>
    <row spans="1:12" r="163">
      <c t="s" r="A163" s="4">
        <v>48</v>
      </c>
      <c t="n" r="L163" s="5">
        <v>1937</v>
      </c>
    </row>
    <row spans="1:12" r="164">
      <c t="s" r="A164" s="4">
        <v>162</v>
      </c>
      <c t="n" r="J164" s="5">
        <v>-95</v>
      </c>
      <c t="n" r="K164" s="5">
        <v>-82</v>
      </c>
      <c t="n" r="L164" s="5">
        <v>-99</v>
      </c>
    </row>
    <row spans="1:12" r="165">
      <c t="s" r="A165" s="4">
        <v>76</v>
      </c>
      <c t="n" r="J165" s="5">
        <v>-4</v>
      </c>
      <c t="n" r="K165" s="5">
        <v>-314</v>
      </c>
      <c t="n" r="L165" s="5">
        <v>-558</v>
      </c>
    </row>
    <row spans="1:12" r="166">
      <c t="s" r="A166" s="4">
        <v>138</v>
      </c>
      <c t="n" r="J166" s="5">
        <v>17215</v>
      </c>
      <c t="n" r="K166" s="5">
        <v>2774</v>
      </c>
      <c t="n" r="L166" s="5">
        <v>-2144</v>
      </c>
    </row>
    <row spans="1:12" r="167">
      <c t="s" r="A167" s="4">
        <v>165</v>
      </c>
      <c t="n" r="K167" s="5">
        <v>-1</v>
      </c>
      <c t="n" r="L167" s="5">
        <v>-1</v>
      </c>
    </row>
    <row spans="1:12" r="168">
      <c t="s" r="A168" s="3">
        <v>166</v>
      </c>
    </row>
    <row spans="1:12" r="169">
      <c t="s" r="A169" s="4">
        <v>36</v>
      </c>
      <c t="n" r="J169" s="5">
        <v>14190</v>
      </c>
      <c t="n" r="K169" s="5">
        <v>-37573</v>
      </c>
      <c t="n" r="L169" s="5">
        <v>-16527</v>
      </c>
    </row>
    <row spans="1:12" r="170">
      <c t="s" r="A170" s="4">
        <v>37</v>
      </c>
      <c t="n" r="J170" s="5">
        <v>3614</v>
      </c>
      <c t="n" r="L170" s="5">
        <v>-210</v>
      </c>
    </row>
    <row spans="1:12" r="171">
      <c t="s" r="A171" s="4">
        <v>38</v>
      </c>
      <c t="n" r="J171" s="5">
        <v>13158</v>
      </c>
      <c t="n" r="K171" s="5">
        <v>2768</v>
      </c>
      <c t="n" r="L171" s="5">
        <v>-2444</v>
      </c>
    </row>
    <row spans="1:12" r="172">
      <c t="s" r="A172" s="4">
        <v>165</v>
      </c>
      <c t="n" r="J172" s="5">
        <v>-1782</v>
      </c>
      <c t="n" r="K172" s="5">
        <v>-52599</v>
      </c>
      <c t="n" r="L172" s="5">
        <v>-28119</v>
      </c>
    </row>
    <row spans="1:12" r="173">
      <c t="s" r="A173" s="3">
        <v>167</v>
      </c>
    </row>
    <row spans="1:12" r="174">
      <c t="s" r="A174" s="4">
        <v>47</v>
      </c>
      <c t="n" r="J174" s="5">
        <v>-54879</v>
      </c>
      <c t="n" r="K174" s="5">
        <v>35557</v>
      </c>
      <c t="n" r="L174" s="5">
        <v>16139</v>
      </c>
    </row>
    <row spans="1:12" r="175">
      <c t="s" r="A175" s="4">
        <v>49</v>
      </c>
      <c t="n" r="K175" s="5">
        <v>2</v>
      </c>
      <c t="n" r="L175" s="5">
        <v>10</v>
      </c>
    </row>
    <row spans="1:12" r="176">
      <c t="s" r="A176" s="4">
        <v>974</v>
      </c>
      <c t="n" r="J176" s="5">
        <v>-339028</v>
      </c>
      <c t="n" r="K176" s="5">
        <v>-230646</v>
      </c>
      <c t="n" r="L176" s="5">
        <v>-59791</v>
      </c>
    </row>
    <row spans="1:12" r="177">
      <c t="s" r="A177" s="3">
        <v>169</v>
      </c>
    </row>
    <row spans="1:12" r="178">
      <c t="s" r="A178" s="4">
        <v>171</v>
      </c>
      <c t="n" r="J178" s="5">
        <v>398</v>
      </c>
      <c t="n" r="K178" s="5">
        <v>4</v>
      </c>
      <c t="n" r="L178" s="5">
        <v>291</v>
      </c>
    </row>
    <row spans="1:12" r="179">
      <c t="s" r="A179" s="4">
        <v>173</v>
      </c>
      <c t="n" r="J179" s="5">
        <v>337103</v>
      </c>
      <c t="n" r="K179" s="5">
        <v>230642</v>
      </c>
      <c t="n" r="L179" s="5">
        <v>59500</v>
      </c>
    </row>
    <row spans="1:12" r="180">
      <c t="s" r="A180" s="4">
        <v>174</v>
      </c>
      <c t="n" r="J180" s="5">
        <v>337501</v>
      </c>
      <c t="n" r="K180" s="6">
        <v>230646</v>
      </c>
      <c t="n" r="L180" s="6">
        <v>59791</v>
      </c>
    </row>
    <row spans="1:12" r="181">
      <c t="s" r="A181" s="3">
        <v>175</v>
      </c>
    </row>
    <row spans="1:12" r="182">
      <c t="s" r="A182" s="4">
        <v>185</v>
      </c>
      <c t="n" r="J182" s="6">
        <v>152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s>
  <sheetData>
    <row spans="1:6" r="1">
      <c t="s" r="A1" s="1">
        <v>977</v>
      </c>
      <c t="s" r="B1" s="2">
        <v>555</v>
      </c>
      <c t="s" r="C1" s="2">
        <v>556</v>
      </c>
      <c t="s" r="D1" s="2">
        <v>467</v>
      </c>
      <c t="s" r="E1" s="2">
        <v>757</v>
      </c>
      <c t="s" r="F1" s="2">
        <v>758</v>
      </c>
    </row>
    <row spans="1:6" r="2">
      <c t="s" r="A2" s="4">
        <v>560</v>
      </c>
    </row>
    <row spans="1:6" r="3">
      <c t="s" r="A3" s="3">
        <v>978</v>
      </c>
    </row>
    <row spans="1:6" r="4">
      <c t="s" r="A4" s="4">
        <v>561</v>
      </c>
      <c t="s" r="C4" s="4">
        <v>562</v>
      </c>
    </row>
    <row spans="1:6" r="5">
      <c t="s" r="A5" s="4">
        <v>766</v>
      </c>
    </row>
    <row spans="1:6" r="6">
      <c t="s" r="A6" s="3">
        <v>978</v>
      </c>
    </row>
    <row spans="1:6" r="7">
      <c t="s" r="A7" s="4">
        <v>767</v>
      </c>
      <c t="n" r="F7" s="5">
        <v>4000</v>
      </c>
    </row>
    <row spans="1:6" r="8">
      <c t="s" r="A8" s="4">
        <v>768</v>
      </c>
      <c t="n" r="F8" s="6">
        <v>256000000</v>
      </c>
    </row>
    <row spans="1:6" r="9">
      <c t="s" r="A9" s="4">
        <v>567</v>
      </c>
    </row>
    <row spans="1:6" r="10">
      <c t="s" r="A10" s="3">
        <v>978</v>
      </c>
    </row>
    <row spans="1:6" r="11">
      <c t="s" r="A11" s="4">
        <v>565</v>
      </c>
      <c t="n" r="D11" s="6">
        <v>290000000</v>
      </c>
    </row>
    <row spans="1:6" r="12">
      <c t="s" r="A12" s="4">
        <v>568</v>
      </c>
      <c t="s" r="D12" s="4">
        <v>569</v>
      </c>
    </row>
    <row spans="1:6" r="13">
      <c t="s" r="A13" s="4">
        <v>570</v>
      </c>
    </row>
    <row spans="1:6" r="14">
      <c t="s" r="A14" s="3">
        <v>978</v>
      </c>
    </row>
    <row spans="1:6" r="15">
      <c t="s" r="A15" s="4">
        <v>561</v>
      </c>
      <c t="s" r="D15" s="4">
        <v>571</v>
      </c>
    </row>
    <row spans="1:6" r="16">
      <c t="s" r="A16" s="4">
        <v>572</v>
      </c>
    </row>
    <row spans="1:6" r="17">
      <c t="s" r="A17" s="3">
        <v>978</v>
      </c>
    </row>
    <row spans="1:6" r="18">
      <c t="s" r="A18" s="4">
        <v>561</v>
      </c>
      <c t="s" r="D18" s="4">
        <v>573</v>
      </c>
    </row>
    <row spans="1:6" r="19">
      <c t="s" r="A19" s="4">
        <v>979</v>
      </c>
    </row>
    <row spans="1:6" r="20">
      <c t="s" r="A20" s="3">
        <v>978</v>
      </c>
    </row>
    <row spans="1:6" r="21">
      <c t="s" r="A21" s="4">
        <v>767</v>
      </c>
      <c t="n" r="E21" s="5">
        <v>3885</v>
      </c>
    </row>
    <row spans="1:6" r="22">
      <c t="s" r="A22" s="4">
        <v>980</v>
      </c>
    </row>
    <row spans="1:6" r="23">
      <c t="s" r="A23" s="3">
        <v>978</v>
      </c>
    </row>
    <row spans="1:6" r="24">
      <c t="s" r="A24" s="4">
        <v>565</v>
      </c>
      <c t="n" r="B24" s="6">
        <v>550000000</v>
      </c>
    </row>
    <row spans="1:6" r="25">
      <c t="s" r="A25" s="4">
        <v>568</v>
      </c>
      <c t="s" r="B25" s="4">
        <v>575</v>
      </c>
    </row>
    <row spans="1:6" r="26">
      <c t="s" r="A26" s="4">
        <v>981</v>
      </c>
    </row>
    <row spans="1:6" r="27">
      <c t="s" r="A27" s="3">
        <v>978</v>
      </c>
    </row>
    <row spans="1:6" r="28">
      <c t="s" r="A28" s="4">
        <v>561</v>
      </c>
      <c t="s" r="B28" s="4">
        <v>562</v>
      </c>
    </row>
    <row spans="1:6" r="29">
      <c t="s" r="A29" s="4">
        <v>982</v>
      </c>
    </row>
    <row spans="1:6" r="30">
      <c t="s" r="A30" s="3">
        <v>978</v>
      </c>
    </row>
    <row spans="1:6" r="31">
      <c t="s" r="A31" s="4">
        <v>561</v>
      </c>
      <c t="s" r="B31" s="4">
        <v>57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W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spans="1:23" r="1">
      <c t="s" r="A1" s="1">
        <v>983</v>
      </c>
      <c t="s" r="B1" s="2">
        <v>108</v>
      </c>
      <c t="s" r="R1" s="2">
        <v>1</v>
      </c>
    </row>
    <row spans="1:23" r="2">
      <c t="s" r="B2" s="2">
        <v>2</v>
      </c>
      <c t="s" r="D2" s="2">
        <v>109</v>
      </c>
      <c t="s" r="F2" s="2">
        <v>4</v>
      </c>
      <c t="s" r="H2" s="2">
        <v>110</v>
      </c>
      <c t="s" r="J2" s="2">
        <v>32</v>
      </c>
      <c t="s" r="L2" s="2">
        <v>111</v>
      </c>
      <c t="s" r="N2" s="2">
        <v>112</v>
      </c>
      <c t="s" r="P2" s="2">
        <v>113</v>
      </c>
      <c t="s" r="R2" s="2">
        <v>2</v>
      </c>
      <c t="s" r="T2" s="2">
        <v>32</v>
      </c>
      <c t="s" r="V2" s="2">
        <v>70</v>
      </c>
    </row>
    <row spans="1:23" r="3">
      <c t="s" r="A3" s="3">
        <v>71</v>
      </c>
    </row>
    <row spans="1:23" r="4">
      <c t="s" r="A4" s="4">
        <v>852</v>
      </c>
      <c t="n" r="B4" s="6">
        <v>765465</v>
      </c>
      <c t="n" r="D4" s="6">
        <v>714606</v>
      </c>
      <c t="n" r="F4" s="6">
        <v>630149</v>
      </c>
      <c t="n" r="H4" s="6">
        <v>495058</v>
      </c>
      <c t="n" r="J4" s="6">
        <v>618106</v>
      </c>
      <c t="n" r="L4" s="6">
        <v>593285</v>
      </c>
      <c t="n" r="N4" s="6">
        <v>502216</v>
      </c>
      <c t="n" r="P4" s="6">
        <v>490355</v>
      </c>
      <c t="n" r="R4" s="6">
        <v>2605278</v>
      </c>
      <c t="s" r="S4" s="4">
        <v>72</v>
      </c>
      <c t="n" r="T4" s="6">
        <v>2203962</v>
      </c>
      <c t="s" r="U4" s="4">
        <v>72</v>
      </c>
      <c t="n" r="V4" s="6">
        <v>1756418</v>
      </c>
      <c t="s" r="W4" s="4">
        <v>72</v>
      </c>
    </row>
    <row spans="1:23" r="5">
      <c t="s" r="A5" s="3">
        <v>73</v>
      </c>
    </row>
    <row spans="1:23" r="6">
      <c t="s" r="A6" s="4">
        <v>73</v>
      </c>
      <c t="n" r="B6" s="5">
        <v>590776</v>
      </c>
      <c t="n" r="D6" s="5">
        <v>565320</v>
      </c>
      <c t="n" r="F6" s="5">
        <v>504839</v>
      </c>
      <c t="n" r="H6" s="5">
        <v>406990</v>
      </c>
      <c t="n" r="J6" s="5">
        <v>512071</v>
      </c>
      <c t="n" r="L6" s="5">
        <v>496510</v>
      </c>
      <c t="n" r="N6" s="5">
        <v>444365</v>
      </c>
      <c t="n" r="P6" s="5">
        <v>428796</v>
      </c>
      <c t="n" r="R6" s="5">
        <v>2067925</v>
      </c>
      <c t="n" r="T6" s="5">
        <v>1881742</v>
      </c>
      <c t="n" r="V6" s="5">
        <v>1550045</v>
      </c>
    </row>
    <row spans="1:23" r="7">
      <c t="s" r="A7" s="4">
        <v>74</v>
      </c>
      <c t="n" r="B7" s="5">
        <v>174689</v>
      </c>
      <c t="n" r="D7" s="5">
        <v>149286</v>
      </c>
      <c t="n" r="F7" s="5">
        <v>125310</v>
      </c>
      <c t="n" r="H7" s="5">
        <v>88068</v>
      </c>
      <c t="n" r="J7" s="5">
        <v>106035</v>
      </c>
      <c t="n" r="L7" s="5">
        <v>96775</v>
      </c>
      <c t="n" r="N7" s="5">
        <v>57851</v>
      </c>
      <c t="n" r="P7" s="5">
        <v>61559</v>
      </c>
      <c t="n" r="R7" s="5">
        <v>537353</v>
      </c>
      <c t="n" r="T7" s="5">
        <v>322220</v>
      </c>
      <c t="n" r="V7" s="5">
        <v>206373</v>
      </c>
    </row>
    <row spans="1:23" r="8">
      <c t="s" r="A8" s="4">
        <v>75</v>
      </c>
      <c t="n" r="B8" s="5">
        <v>39568</v>
      </c>
      <c t="n" r="D8" s="5">
        <v>45595</v>
      </c>
      <c t="n" r="F8" s="5">
        <v>32899</v>
      </c>
      <c t="n" r="H8" s="5">
        <v>33729</v>
      </c>
      <c t="n" r="J8" s="5">
        <v>36236</v>
      </c>
      <c t="n" r="L8" s="5">
        <v>34800</v>
      </c>
      <c t="n" r="N8" s="5">
        <v>28125</v>
      </c>
      <c t="n" r="P8" s="5">
        <v>26109</v>
      </c>
      <c t="n" r="R8" s="5">
        <v>151791</v>
      </c>
      <c t="n" r="T8" s="5">
        <v>125270</v>
      </c>
      <c t="n" r="V8" s="5">
        <v>103175</v>
      </c>
    </row>
    <row spans="1:23" r="9">
      <c t="s" r="A9" s="4">
        <v>76</v>
      </c>
      <c t="n" r="B9" s="5">
        <v>-406</v>
      </c>
      <c t="n" r="D9" s="5">
        <v>-720</v>
      </c>
      <c t="n" r="F9" s="5">
        <v>-121</v>
      </c>
      <c t="n" r="H9" s="5">
        <v>-83</v>
      </c>
      <c t="n" r="J9" s="5">
        <v>-353</v>
      </c>
      <c t="n" r="L9" s="5">
        <v>-5619</v>
      </c>
      <c t="n" r="N9" s="5">
        <v>-5416</v>
      </c>
      <c t="n" r="P9" s="5">
        <v>-3651</v>
      </c>
      <c t="n" r="R9" s="5">
        <v>-1330</v>
      </c>
      <c t="n" r="T9" s="5">
        <v>-15039</v>
      </c>
      <c t="n" r="V9" s="5">
        <v>-18072</v>
      </c>
    </row>
    <row spans="1:23" r="10">
      <c t="s" r="A10" s="4">
        <v>77</v>
      </c>
      <c t="n" r="J10" s="5">
        <v>-29006</v>
      </c>
      <c t="n" r="T10" s="5">
        <v>-29006</v>
      </c>
    </row>
    <row spans="1:23" r="11">
      <c t="s" r="A11" s="4">
        <v>79</v>
      </c>
      <c t="n" r="L11" s="5">
        <v>56</v>
      </c>
      <c t="n" r="N11" s="5">
        <v>540</v>
      </c>
      <c t="n" r="P11" s="5">
        <v>879</v>
      </c>
      <c t="n" r="T11" s="5">
        <v>1475</v>
      </c>
      <c t="n" r="V11" s="5">
        <v>2719</v>
      </c>
    </row>
    <row spans="1:23" r="12">
      <c t="s" r="A12" s="4">
        <v>80</v>
      </c>
      <c t="n" r="B12" s="5">
        <v>135527</v>
      </c>
      <c t="n" r="D12" s="5">
        <v>104411</v>
      </c>
      <c t="n" r="F12" s="5">
        <v>92532</v>
      </c>
      <c t="n" r="H12" s="5">
        <v>54422</v>
      </c>
      <c t="n" r="J12" s="5">
        <v>99158</v>
      </c>
      <c t="n" r="L12" s="5">
        <v>67538</v>
      </c>
      <c t="n" r="N12" s="5">
        <v>34602</v>
      </c>
      <c t="n" r="P12" s="5">
        <v>38222</v>
      </c>
      <c t="n" r="R12" s="5">
        <v>386892</v>
      </c>
      <c t="n" r="T12" s="5">
        <v>239520</v>
      </c>
      <c t="n" r="V12" s="5">
        <v>41651</v>
      </c>
    </row>
    <row spans="1:23" r="13">
      <c t="s" r="A13" s="3">
        <v>81</v>
      </c>
    </row>
    <row spans="1:23" r="14">
      <c t="s" r="A14" s="4">
        <v>82</v>
      </c>
      <c t="n" r="B14" s="5">
        <v>1824</v>
      </c>
      <c t="n" r="D14" s="5">
        <v>4285</v>
      </c>
      <c t="n" r="F14" s="5">
        <v>1929</v>
      </c>
      <c t="n" r="H14" s="5">
        <v>3141</v>
      </c>
      <c t="n" r="J14" s="5">
        <v>4415</v>
      </c>
      <c t="n" r="L14" s="5">
        <v>5437</v>
      </c>
      <c t="n" r="N14" s="5">
        <v>4099</v>
      </c>
      <c t="n" r="P14" s="5">
        <v>4744</v>
      </c>
      <c t="n" r="R14" s="5">
        <v>11179</v>
      </c>
      <c t="n" r="T14" s="5">
        <v>18695</v>
      </c>
      <c t="n" r="V14" s="5">
        <v>22158</v>
      </c>
    </row>
    <row spans="1:23" r="15">
      <c t="s" r="A15" s="4">
        <v>984</v>
      </c>
      <c t="n" r="B15" s="5">
        <v>133703</v>
      </c>
      <c t="n" r="D15" s="5">
        <v>100126</v>
      </c>
      <c t="n" r="F15" s="5">
        <v>90603</v>
      </c>
      <c t="n" r="H15" s="5">
        <v>51281</v>
      </c>
      <c t="n" r="J15" s="5">
        <v>94743</v>
      </c>
      <c t="n" r="L15" s="5">
        <v>62101</v>
      </c>
      <c t="n" r="N15" s="5">
        <v>30503</v>
      </c>
      <c t="n" r="P15" s="5">
        <v>33478</v>
      </c>
      <c t="n" r="R15" s="5">
        <v>375713</v>
      </c>
      <c t="n" r="T15" s="5">
        <v>220825</v>
      </c>
      <c t="n" r="V15" s="5">
        <v>19493</v>
      </c>
    </row>
    <row spans="1:23" r="16">
      <c t="s" r="A16" s="4">
        <v>84</v>
      </c>
      <c t="n" r="B16" s="5">
        <v>-35951</v>
      </c>
      <c t="n" r="D16" s="5">
        <v>-30783</v>
      </c>
      <c t="n" r="F16" s="5">
        <v>-29372</v>
      </c>
      <c t="n" r="H16" s="5">
        <v>-16054</v>
      </c>
      <c t="n" r="J16" s="5">
        <v>-35693</v>
      </c>
      <c t="n" r="L16" s="5">
        <v>-16303</v>
      </c>
      <c t="n" r="N16" s="5">
        <v>-9883</v>
      </c>
      <c t="n" r="P16" s="5">
        <v>-10522</v>
      </c>
      <c t="n" r="R16" s="5">
        <v>-112160</v>
      </c>
      <c t="n" r="T16" s="5">
        <v>-72401</v>
      </c>
      <c t="n" r="V16" s="5">
        <v>-25060</v>
      </c>
    </row>
    <row spans="1:23" r="17">
      <c t="s" r="A17" s="4">
        <v>956</v>
      </c>
      <c t="n" r="B17" s="5">
        <v>204</v>
      </c>
      <c t="n" r="D17" s="5">
        <v>982</v>
      </c>
      <c t="n" r="F17" s="5">
        <v>-185</v>
      </c>
      <c t="n" r="H17" s="5">
        <v>755</v>
      </c>
      <c t="n" r="J17" s="5">
        <v>1083</v>
      </c>
      <c t="n" r="L17" s="5">
        <v>298</v>
      </c>
      <c t="n" r="N17" s="5">
        <v>-67</v>
      </c>
      <c t="n" r="P17" s="5">
        <v>41</v>
      </c>
      <c t="n" r="R17" s="5">
        <v>1756</v>
      </c>
      <c t="n" r="T17" s="5">
        <v>1355</v>
      </c>
      <c t="n" r="V17" s="5">
        <v>186</v>
      </c>
    </row>
    <row spans="1:23" r="18">
      <c t="s" r="A18" s="4">
        <v>87</v>
      </c>
      <c t="n" r="B18" s="5">
        <v>97956</v>
      </c>
      <c t="n" r="D18" s="5">
        <v>70325</v>
      </c>
      <c t="n" r="F18" s="5">
        <v>61046</v>
      </c>
      <c t="n" r="H18" s="5">
        <v>35982</v>
      </c>
      <c t="n" r="J18" s="5">
        <v>60133</v>
      </c>
      <c t="n" r="L18" s="5">
        <v>46096</v>
      </c>
      <c t="n" r="N18" s="5">
        <v>20553</v>
      </c>
      <c t="n" r="P18" s="5">
        <v>22997</v>
      </c>
      <c t="n" r="R18" s="5">
        <v>265309</v>
      </c>
      <c t="n" r="T18" s="5">
        <v>149779</v>
      </c>
      <c t="n" r="V18" s="5">
        <v>-5381</v>
      </c>
    </row>
    <row spans="1:23" r="19">
      <c t="s" r="A19" s="4">
        <v>88</v>
      </c>
      <c t="n" r="B19" s="5">
        <v>-31072</v>
      </c>
      <c t="n" r="D19" s="5">
        <v>-27514</v>
      </c>
      <c t="n" r="F19" s="5">
        <v>-10695</v>
      </c>
      <c t="n" r="H19" s="5">
        <v>-3196</v>
      </c>
      <c t="n" r="J19" s="5">
        <v>-12777</v>
      </c>
      <c t="n" r="L19" s="5">
        <v>-12508</v>
      </c>
      <c t="n" r="N19" s="5">
        <v>-4966</v>
      </c>
      <c t="n" r="P19" s="5">
        <v>-7609</v>
      </c>
      <c t="n" r="R19" s="5">
        <v>-72477</v>
      </c>
      <c t="n" r="T19" s="5">
        <v>-37860</v>
      </c>
      <c t="n" r="V19" s="5">
        <v>-5667</v>
      </c>
    </row>
    <row spans="1:23" r="20">
      <c t="s" r="A20" s="4">
        <v>749</v>
      </c>
      <c t="n" r="B20" s="6">
        <v>66884</v>
      </c>
      <c t="n" r="D20" s="6">
        <v>42811</v>
      </c>
      <c t="n" r="F20" s="6">
        <v>50351</v>
      </c>
      <c t="n" r="H20" s="6">
        <v>32786</v>
      </c>
      <c t="n" r="J20" s="6">
        <v>47356</v>
      </c>
      <c t="n" r="L20" s="6">
        <v>33588</v>
      </c>
      <c t="n" r="N20" s="6">
        <v>15587</v>
      </c>
      <c t="n" r="P20" s="6">
        <v>15388</v>
      </c>
      <c t="n" r="R20" s="6">
        <v>192832</v>
      </c>
      <c t="n" r="T20" s="6">
        <v>111919</v>
      </c>
      <c t="n" r="V20" s="6">
        <v>-11048</v>
      </c>
    </row>
    <row spans="1:23" r="21">
      <c t="s" r="A21" s="4">
        <v>985</v>
      </c>
      <c t="n" r="B21" s="7">
        <v>2.23</v>
      </c>
      <c t="s" r="C21" s="4">
        <v>91</v>
      </c>
      <c t="n" r="D21" s="7">
        <v>1.54</v>
      </c>
      <c t="s" r="E21" s="4">
        <v>91</v>
      </c>
      <c t="n" r="F21" s="7">
        <v>1.86</v>
      </c>
      <c t="s" r="G21" s="4">
        <v>91</v>
      </c>
      <c t="n" r="H21" s="7">
        <v>1.19</v>
      </c>
      <c t="s" r="I21" s="4">
        <v>91</v>
      </c>
      <c t="n" r="J21" s="7">
        <v>1.69</v>
      </c>
      <c t="s" r="K21" s="4">
        <v>91</v>
      </c>
      <c t="n" r="L21" s="7">
        <v>1.2</v>
      </c>
      <c t="s" r="M21" s="4">
        <v>91</v>
      </c>
      <c t="n" r="N21" s="7">
        <v>0.55</v>
      </c>
      <c t="s" r="O21" s="4">
        <v>91</v>
      </c>
      <c t="n" r="P21" s="7">
        <v>0.54</v>
      </c>
      <c t="s" r="Q21" s="4">
        <v>91</v>
      </c>
      <c t="n" r="R21" s="7">
        <v>6.85</v>
      </c>
      <c t="s" r="S21" s="4">
        <v>91</v>
      </c>
      <c t="n" r="T21" s="7">
        <v>3.97</v>
      </c>
      <c t="s" r="U21" s="4">
        <v>91</v>
      </c>
      <c t="n" r="V21" s="7">
        <v>-0.41</v>
      </c>
    </row>
    <row spans="1:23" r="22">
      <c t="s" r="A22" s="4">
        <v>986</v>
      </c>
      <c t="n" r="B22" s="7">
        <v>2.02</v>
      </c>
      <c t="s" r="C22" s="4">
        <v>91</v>
      </c>
      <c t="n" r="D22" s="7">
        <v>1.33</v>
      </c>
      <c t="s" r="E22" s="4">
        <v>91</v>
      </c>
      <c t="n" r="F22" s="7">
        <v>1.57</v>
      </c>
      <c t="s" r="G22" s="4">
        <v>91</v>
      </c>
      <c t="n" r="H22" s="7">
        <v>1.01</v>
      </c>
      <c t="s" r="I22" s="4">
        <v>91</v>
      </c>
      <c t="n" r="J22" s="7">
        <v>1.43</v>
      </c>
      <c t="s" r="K22" s="4">
        <v>91</v>
      </c>
      <c t="n" r="L22" s="7">
        <v>1.03</v>
      </c>
      <c t="s" r="M22" s="4">
        <v>91</v>
      </c>
      <c t="n" r="N22" s="7">
        <v>0.5</v>
      </c>
      <c t="s" r="O22" s="4">
        <v>91</v>
      </c>
      <c t="n" r="P22" s="7">
        <v>0.49</v>
      </c>
      <c t="s" r="Q22" s="4">
        <v>91</v>
      </c>
      <c t="n" r="R22" s="7">
        <v>5.93</v>
      </c>
      <c t="s" r="S22" s="4">
        <v>93</v>
      </c>
      <c t="n" r="T22" s="7">
        <v>3.44</v>
      </c>
      <c t="s" r="U22" s="4">
        <v>93</v>
      </c>
      <c t="n" r="V22" s="7">
        <v>-0.41</v>
      </c>
    </row>
    <row spans="1:23" r="23">
      <c t="s" r="A23" s="4">
        <v>99</v>
      </c>
    </row>
    <row spans="1:23" r="24">
      <c t="s" r="A24" s="3">
        <v>71</v>
      </c>
    </row>
    <row spans="1:23" r="25">
      <c t="s" r="A25" s="4">
        <v>852</v>
      </c>
      <c t="n" r="B25" s="6">
        <v>657485</v>
      </c>
      <c t="n" r="D25" s="6">
        <v>593376</v>
      </c>
      <c t="n" r="F25" s="6">
        <v>505241</v>
      </c>
      <c t="n" r="H25" s="6">
        <v>379949</v>
      </c>
      <c t="n" r="J25" s="6">
        <v>492105</v>
      </c>
      <c t="n" r="L25" s="6">
        <v>425583</v>
      </c>
      <c t="n" r="N25" s="6">
        <v>347755</v>
      </c>
      <c t="n" r="P25" s="6">
        <v>359473</v>
      </c>
      <c t="n" r="R25" s="6">
        <v>2136051</v>
      </c>
      <c t="n" r="T25" s="6">
        <v>1624916</v>
      </c>
      <c t="n" r="V25" s="6">
        <v>1215734</v>
      </c>
    </row>
    <row spans="1:23" r="26">
      <c t="s" r="A26" s="3">
        <v>73</v>
      </c>
    </row>
    <row spans="1:23" r="27">
      <c t="s" r="A27" s="4">
        <v>73</v>
      </c>
      <c t="n" r="B27" s="5">
        <v>506492</v>
      </c>
      <c t="n" r="D27" s="5">
        <v>465658</v>
      </c>
      <c t="n" r="F27" s="5">
        <v>403227</v>
      </c>
      <c t="n" r="H27" s="5">
        <v>316037</v>
      </c>
      <c t="n" r="J27" s="5">
        <v>404167</v>
      </c>
      <c t="n" r="L27" s="5">
        <v>351829</v>
      </c>
      <c t="n" r="N27" s="5">
        <v>306572</v>
      </c>
      <c t="n" r="P27" s="5">
        <v>311440</v>
      </c>
      <c t="n" r="R27" s="5">
        <v>1691414</v>
      </c>
      <c t="n" r="T27" s="5">
        <v>1374008</v>
      </c>
      <c t="n" r="V27" s="5">
        <v>1082889</v>
      </c>
    </row>
    <row spans="1:23" r="28">
      <c t="s" r="A28" s="4">
        <v>100</v>
      </c>
    </row>
    <row spans="1:23" r="29">
      <c t="s" r="A29" s="3">
        <v>71</v>
      </c>
    </row>
    <row spans="1:23" r="30">
      <c t="s" r="A30" s="4">
        <v>852</v>
      </c>
      <c t="n" r="B30" s="5">
        <v>84566</v>
      </c>
      <c t="n" r="D30" s="5">
        <v>97407</v>
      </c>
      <c t="n" r="F30" s="5">
        <v>102640</v>
      </c>
      <c t="n" r="H30" s="5">
        <v>86624</v>
      </c>
      <c t="n" r="J30" s="5">
        <v>105023</v>
      </c>
      <c t="n" r="L30" s="5">
        <v>140663</v>
      </c>
      <c t="n" r="N30" s="5">
        <v>136540</v>
      </c>
      <c t="n" r="P30" s="5">
        <v>113401</v>
      </c>
      <c t="n" r="R30" s="5">
        <v>371237</v>
      </c>
      <c t="n" r="T30" s="5">
        <v>495627</v>
      </c>
      <c t="n" r="V30" s="5">
        <v>469222</v>
      </c>
    </row>
    <row spans="1:23" r="31">
      <c t="s" r="A31" s="3">
        <v>73</v>
      </c>
    </row>
    <row spans="1:23" r="32">
      <c t="s" r="A32" s="4">
        <v>73</v>
      </c>
      <c t="n" r="B32" s="5">
        <v>75395</v>
      </c>
      <c t="n" r="D32" s="5">
        <v>89645</v>
      </c>
      <c t="n" r="F32" s="5">
        <v>92768</v>
      </c>
      <c t="n" r="H32" s="5">
        <v>76872</v>
      </c>
      <c t="n" r="J32" s="5">
        <v>98198</v>
      </c>
      <c t="n" r="L32" s="5">
        <v>129825</v>
      </c>
      <c t="n" r="N32" s="5">
        <v>127940</v>
      </c>
      <c t="n" r="P32" s="5">
        <v>107975</v>
      </c>
      <c t="n" r="R32" s="5">
        <v>334680</v>
      </c>
      <c t="n" r="T32" s="5">
        <v>463938</v>
      </c>
      <c t="n" r="V32" s="5">
        <v>431501</v>
      </c>
    </row>
    <row spans="1:23" r="33">
      <c t="s" r="A33" s="4">
        <v>101</v>
      </c>
    </row>
    <row spans="1:23" r="34">
      <c t="s" r="A34" s="3">
        <v>71</v>
      </c>
    </row>
    <row spans="1:23" r="35">
      <c t="s" r="A35" s="4">
        <v>852</v>
      </c>
      <c t="n" r="B35" s="5">
        <v>23414</v>
      </c>
      <c t="n" r="D35" s="5">
        <v>23823</v>
      </c>
      <c t="n" r="F35" s="5">
        <v>22268</v>
      </c>
      <c t="n" r="H35" s="5">
        <v>28485</v>
      </c>
      <c t="n" r="J35" s="5">
        <v>20978</v>
      </c>
      <c t="n" r="L35" s="5">
        <v>27039</v>
      </c>
      <c t="n" r="N35" s="5">
        <v>17921</v>
      </c>
      <c t="n" r="P35" s="5">
        <v>17481</v>
      </c>
      <c t="n" r="R35" s="5">
        <v>97990</v>
      </c>
      <c t="n" r="T35" s="5">
        <v>83419</v>
      </c>
      <c t="n" r="V35" s="5">
        <v>71462</v>
      </c>
    </row>
    <row spans="1:23" r="36">
      <c t="s" r="A36" s="3">
        <v>73</v>
      </c>
    </row>
    <row spans="1:23" r="37">
      <c t="s" r="A37" s="4">
        <v>73</v>
      </c>
      <c t="n" r="B37" s="6">
        <v>8889</v>
      </c>
      <c t="n" r="D37" s="6">
        <v>10017</v>
      </c>
      <c t="n" r="F37" s="6">
        <v>8844</v>
      </c>
      <c t="n" r="H37" s="6">
        <v>14081</v>
      </c>
      <c t="n" r="J37" s="6">
        <v>9706</v>
      </c>
      <c t="n" r="L37" s="6">
        <v>14856</v>
      </c>
      <c t="n" r="N37" s="6">
        <v>9853</v>
      </c>
      <c t="n" r="P37" s="6">
        <v>9381</v>
      </c>
      <c t="n" r="R37" s="6">
        <v>41831</v>
      </c>
      <c t="n" r="T37" s="6">
        <v>43796</v>
      </c>
      <c t="n" r="V37" s="6">
        <v>35655</v>
      </c>
    </row>
    <row spans="1:23" r="38">
      <c t="n" r="A38"/>
    </row>
    <row spans="1:23" r="39">
      <c t="s" r="A39" s="4">
        <v>72</v>
      </c>
      <c t="s" r="B39" s="4">
        <v>102</v>
      </c>
    </row>
    <row spans="1:23" r="40">
      <c t="s" r="A40" s="4">
        <v>91</v>
      </c>
      <c t="s" r="B40" s="4">
        <v>103</v>
      </c>
    </row>
    <row spans="1:23" r="41">
      <c t="s" r="A41" s="4">
        <v>104</v>
      </c>
      <c t="s" r="B41" s="4">
        <v>105</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8:W38"/>
    <mergeCell ref="B39:W39"/>
    <mergeCell ref="B40:W40"/>
    <mergeCell ref="B41:W4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37</v>
      </c>
      <c t="s" r="B1" s="2">
        <v>1</v>
      </c>
    </row>
    <row spans="1:2" r="2">
      <c t="s" r="B2" s="2">
        <v>2</v>
      </c>
    </row>
    <row spans="1:2" r="3">
      <c t="s" r="A3" s="4">
        <v>37</v>
      </c>
      <c t="s" r="B3"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4">
        <v>209</v>
      </c>
      <c t="s" r="B3"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4">
        <v>211</v>
      </c>
      <c t="s" r="B3"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43</v>
      </c>
      <c t="s" r="B1" s="2">
        <v>1</v>
      </c>
    </row>
    <row spans="1:2" r="2">
      <c t="s" r="B2" s="2">
        <v>2</v>
      </c>
    </row>
    <row spans="1:2" r="3">
      <c t="s" r="A3" s="4">
        <v>43</v>
      </c>
      <c t="s" r="B3"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4">
        <v>214</v>
      </c>
      <c t="s" r="B3"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r="A1" s="1">
        <v>216</v>
      </c>
      <c t="s" r="B1" s="2">
        <v>1</v>
      </c>
    </row>
    <row spans="1:2" r="2">
      <c t="s" r="B2" s="2">
        <v>2</v>
      </c>
    </row>
    <row spans="1:2" r="3">
      <c t="s" r="A3" s="4">
        <v>216</v>
      </c>
      <c t="s" r="B3"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4">
        <v>218</v>
      </c>
      <c t="s" r="B3"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172930</v>
      </c>
      <c t="n" r="C3" s="6">
        <v>184916</v>
      </c>
    </row>
    <row spans="1:3" r="4">
      <c t="s" r="A4" s="4">
        <v>35</v>
      </c>
      <c t="n" r="B4" s="5">
        <v>8869</v>
      </c>
      <c t="n" r="C4" s="5">
        <v>20140</v>
      </c>
    </row>
    <row spans="1:3" r="5">
      <c t="s" r="A5" s="4">
        <v>36</v>
      </c>
      <c t="n" r="B5" s="5">
        <v>196029</v>
      </c>
      <c t="n" r="C5" s="5">
        <v>199679</v>
      </c>
    </row>
    <row spans="1:3" r="6">
      <c t="s" r="A6" s="4">
        <v>37</v>
      </c>
      <c t="n" r="B6" s="5">
        <v>445535</v>
      </c>
      <c t="n" r="C6" s="5">
        <v>305656</v>
      </c>
    </row>
    <row spans="1:3" r="7">
      <c t="s" r="A7" s="4">
        <v>38</v>
      </c>
      <c t="n" r="B7" s="5">
        <v>212534</v>
      </c>
      <c t="n" r="C7" s="5">
        <v>125850</v>
      </c>
    </row>
    <row spans="1:3" r="8">
      <c t="s" r="A8" s="4">
        <v>39</v>
      </c>
      <c t="n" r="B8" s="5">
        <v>255391</v>
      </c>
      <c t="n" r="C8" s="5">
        <v>258848</v>
      </c>
    </row>
    <row spans="1:3" r="9">
      <c t="s" r="A9" s="4">
        <v>40</v>
      </c>
      <c t="n" r="B9" s="5">
        <v>303135</v>
      </c>
      <c t="n" r="C9" s="5">
        <v>243698</v>
      </c>
    </row>
    <row spans="1:3" r="10">
      <c t="s" r="A10" s="4">
        <v>41</v>
      </c>
      <c t="n" r="B10" s="5">
        <v>87270</v>
      </c>
      <c t="n" r="C10" s="5">
        <v>69359</v>
      </c>
    </row>
    <row spans="1:3" r="11">
      <c t="s" r="A11" s="4">
        <v>42</v>
      </c>
      <c t="n" r="B11" s="5">
        <v>65554</v>
      </c>
      <c t="n" r="C11" s="5">
        <v>65757</v>
      </c>
    </row>
    <row spans="1:3" r="12">
      <c t="s" r="A12" s="4">
        <v>43</v>
      </c>
      <c t="n" r="B12" s="5">
        <v>43265</v>
      </c>
      <c t="n" r="C12" s="5">
        <v>43265</v>
      </c>
    </row>
    <row spans="1:3" r="13">
      <c t="s" r="A13" s="4">
        <v>44</v>
      </c>
      <c t="n" r="B13" s="5">
        <v>1790512</v>
      </c>
      <c t="n" r="C13" s="5">
        <v>1517168</v>
      </c>
    </row>
    <row spans="1:3" r="14">
      <c t="s" r="A14" s="3">
        <v>45</v>
      </c>
    </row>
    <row spans="1:3" r="15">
      <c t="s" r="A15" s="4">
        <v>46</v>
      </c>
      <c t="n" r="B15" s="5">
        <v>50888</v>
      </c>
      <c t="n" r="C15" s="5">
        <v>13081</v>
      </c>
    </row>
    <row spans="1:3" r="16">
      <c t="s" r="A16" s="4">
        <v>47</v>
      </c>
      <c t="n" r="B16" s="5">
        <v>455213</v>
      </c>
      <c t="n" r="C16" s="5">
        <v>383289</v>
      </c>
    </row>
    <row spans="1:3" r="17">
      <c t="s" r="A17" s="4">
        <v>48</v>
      </c>
      <c t="n" r="B17" s="5">
        <v>60657</v>
      </c>
      <c t="n" r="C17" s="5">
        <v>81383</v>
      </c>
    </row>
    <row spans="1:3" r="18">
      <c t="s" r="A18" s="4">
        <v>49</v>
      </c>
      <c t="n" r="B18" s="5">
        <v>33836</v>
      </c>
      <c t="n" r="C18" s="5">
        <v>20603</v>
      </c>
    </row>
    <row spans="1:3" r="19">
      <c t="s" r="A19" s="4">
        <v>50</v>
      </c>
      <c t="n" r="B19" s="6">
        <v>326429</v>
      </c>
      <c t="n" r="C19" s="6">
        <v>445091</v>
      </c>
    </row>
    <row spans="1:3" r="20">
      <c t="s" r="A20" s="4">
        <v>51</v>
      </c>
      <c t="s" r="B20" s="4">
        <v>52</v>
      </c>
      <c t="s" r="C20" s="4">
        <v>52</v>
      </c>
    </row>
    <row spans="1:3" r="21">
      <c t="s" r="A21" s="3">
        <v>53</v>
      </c>
    </row>
    <row spans="1:3" r="22">
      <c t="s" r="A22" s="4">
        <v>54</v>
      </c>
      <c t="s" r="B22" s="4">
        <v>52</v>
      </c>
      <c t="s" r="C22" s="4">
        <v>52</v>
      </c>
    </row>
    <row spans="1:3" r="23">
      <c t="s" r="A23" s="4">
        <v>55</v>
      </c>
      <c t="n" r="B23" s="6">
        <v>0</v>
      </c>
      <c t="n" r="C23" s="6">
        <v>0</v>
      </c>
    </row>
    <row spans="1:3" r="24">
      <c t="s" r="A24" s="4">
        <v>56</v>
      </c>
      <c t="n" r="B24" s="5">
        <v>295444</v>
      </c>
      <c t="n" r="C24" s="5">
        <v>235763</v>
      </c>
    </row>
    <row spans="1:3" r="25">
      <c t="s" r="A25" s="4">
        <v>57</v>
      </c>
      <c t="n" r="B25" s="5">
        <v>458599</v>
      </c>
      <c t="n" r="C25" s="5">
        <v>282559</v>
      </c>
    </row>
    <row spans="1:3" r="26">
      <c t="s" r="A26" s="4">
        <v>58</v>
      </c>
      <c t="n" r="B26" s="5">
        <v>-21205</v>
      </c>
      <c t="n" r="C26" s="5">
        <v>-6932</v>
      </c>
    </row>
    <row spans="1:3" r="27">
      <c t="s" r="A27" s="4">
        <v>59</v>
      </c>
      <c t="n" r="B27" s="5">
        <v>732838</v>
      </c>
      <c t="n" r="C27" s="5">
        <v>511390</v>
      </c>
    </row>
    <row spans="1:3" r="28">
      <c t="s" r="A28" s="4">
        <v>60</v>
      </c>
      <c t="n" r="B28" s="5">
        <v>130651</v>
      </c>
      <c t="n" r="C28" s="5">
        <v>62331</v>
      </c>
    </row>
    <row spans="1:3" r="29">
      <c t="s" r="A29" s="4">
        <v>61</v>
      </c>
      <c t="n" r="B29" s="5">
        <v>863489</v>
      </c>
      <c t="n" r="C29" s="5">
        <v>573721</v>
      </c>
    </row>
    <row spans="1:3" r="30">
      <c t="s" r="A30" s="4">
        <v>45</v>
      </c>
      <c t="n" r="B30" s="6">
        <v>1790512</v>
      </c>
      <c t="n" r="C30" s="6">
        <v>1517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4">
        <v>220</v>
      </c>
      <c t="s" r="B3"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222</v>
      </c>
      <c t="s" r="B1" s="2">
        <v>1</v>
      </c>
    </row>
    <row spans="1:2" r="2">
      <c t="s" r="B2" s="2">
        <v>2</v>
      </c>
    </row>
    <row spans="1:2" r="3">
      <c t="s" r="A3" s="4">
        <v>222</v>
      </c>
      <c t="s" r="B3"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24</v>
      </c>
      <c t="s" r="B1" s="2">
        <v>1</v>
      </c>
    </row>
    <row spans="1:2" r="2">
      <c t="s" r="B2" s="2">
        <v>2</v>
      </c>
    </row>
    <row spans="1:2" r="3">
      <c t="s" r="A3" s="4">
        <v>224</v>
      </c>
      <c t="s" r="B3"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226</v>
      </c>
      <c t="s" r="B1" s="2">
        <v>1</v>
      </c>
    </row>
    <row spans="1:2" r="2">
      <c t="s" r="B2" s="2">
        <v>2</v>
      </c>
    </row>
    <row spans="1:2" r="3">
      <c t="s" r="A3" s="4">
        <v>226</v>
      </c>
      <c t="s" r="B3"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28</v>
      </c>
      <c t="s" r="B1" s="2">
        <v>1</v>
      </c>
    </row>
    <row spans="1:2" r="2">
      <c t="s" r="B2" s="2">
        <v>2</v>
      </c>
    </row>
    <row spans="1:2" r="3">
      <c t="s" r="A3" s="4">
        <v>228</v>
      </c>
      <c t="s" r="B3"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30</v>
      </c>
      <c t="s" r="B1" s="2">
        <v>1</v>
      </c>
    </row>
    <row spans="1:2" r="2">
      <c t="s" r="B2" s="2">
        <v>2</v>
      </c>
    </row>
    <row spans="1:2" r="3">
      <c t="s" r="A3" s="4">
        <v>230</v>
      </c>
      <c t="s" r="B3"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32</v>
      </c>
      <c t="s" r="B1" s="2">
        <v>1</v>
      </c>
    </row>
    <row spans="1:2" r="2">
      <c t="s" r="B2" s="2">
        <v>2</v>
      </c>
    </row>
    <row spans="1:2" r="3">
      <c t="s" r="A3" s="4">
        <v>232</v>
      </c>
      <c t="s" r="B3"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34</v>
      </c>
      <c t="s" r="B1" s="2">
        <v>1</v>
      </c>
    </row>
    <row spans="1:2" r="2">
      <c t="s" r="B2" s="2">
        <v>2</v>
      </c>
    </row>
    <row spans="1:2" r="3">
      <c t="s" r="A3" s="4">
        <v>234</v>
      </c>
      <c t="s" r="B3"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38</v>
      </c>
      <c t="s" r="B1" s="2">
        <v>1</v>
      </c>
    </row>
    <row spans="1:2" r="2">
      <c t="s" r="B2" s="2">
        <v>2</v>
      </c>
    </row>
    <row spans="1:2" r="3">
      <c t="s" r="A3" s="4">
        <v>238</v>
      </c>
      <c t="s" r="B3"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2</v>
      </c>
    </row>
    <row spans="1:3" r="2">
      <c t="s" r="A2" s="4">
        <v>63</v>
      </c>
      <c t="s" r="B2" s="4">
        <v>52</v>
      </c>
      <c t="s" r="C2" s="4">
        <v>52</v>
      </c>
    </row>
    <row spans="1:3" r="3">
      <c t="s" r="A3" s="4">
        <v>64</v>
      </c>
      <c t="n" r="B3" s="5">
        <v>25000000</v>
      </c>
      <c t="n" r="C3" s="5">
        <v>25000000</v>
      </c>
    </row>
    <row spans="1:3" r="4">
      <c t="s" r="A4" s="4">
        <v>65</v>
      </c>
      <c t="s" r="B4" s="4">
        <v>52</v>
      </c>
      <c t="s" r="C4" s="4">
        <v>52</v>
      </c>
    </row>
    <row spans="1:3" r="5">
      <c t="s" r="A5" s="4">
        <v>66</v>
      </c>
      <c t="s" r="B5" s="4">
        <v>52</v>
      </c>
      <c t="s" r="C5" s="4">
        <v>52</v>
      </c>
    </row>
    <row spans="1:3" r="6">
      <c t="s" r="A6" s="4">
        <v>67</v>
      </c>
      <c t="n" r="B6" s="5">
        <v>50000000</v>
      </c>
      <c t="n" r="C6" s="5">
        <v>50000000</v>
      </c>
    </row>
    <row spans="1:3" r="7">
      <c t="s" r="A7" s="4">
        <v>68</v>
      </c>
      <c t="n" r="B7" s="5">
        <v>28907000</v>
      </c>
      <c t="n" r="C7" s="5">
        <v>273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40</v>
      </c>
      <c t="s" r="B1" s="2">
        <v>1</v>
      </c>
    </row>
    <row spans="1:2" r="2">
      <c t="s" r="B2" s="2">
        <v>2</v>
      </c>
    </row>
    <row spans="1:2" r="3">
      <c t="s" r="A3" s="4">
        <v>240</v>
      </c>
      <c t="s" r="B3"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42</v>
      </c>
      <c t="s" r="B1" s="2">
        <v>1</v>
      </c>
    </row>
    <row spans="1:2" r="2">
      <c t="s" r="B2" s="2">
        <v>2</v>
      </c>
    </row>
    <row spans="1:2" r="3">
      <c t="s" r="A3" s="4">
        <v>242</v>
      </c>
      <c t="s" r="B3"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44</v>
      </c>
      <c t="s" r="B1" s="2">
        <v>1</v>
      </c>
    </row>
    <row spans="1:2" r="2">
      <c t="s" r="B2" s="2">
        <v>2</v>
      </c>
    </row>
    <row spans="1:2" r="3">
      <c t="s" r="A3" s="4">
        <v>244</v>
      </c>
      <c t="s" r="B3"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46</v>
      </c>
      <c t="s" r="B1" s="2">
        <v>1</v>
      </c>
    </row>
    <row spans="1:2" r="2">
      <c t="s" r="B2" s="2">
        <v>2</v>
      </c>
    </row>
    <row spans="1:2" r="3">
      <c t="s" r="A3" s="4">
        <v>246</v>
      </c>
      <c t="s" r="B3"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48</v>
      </c>
      <c t="s" r="B1" s="2">
        <v>1</v>
      </c>
    </row>
    <row spans="1:2" r="2">
      <c t="s" r="B2" s="2">
        <v>2</v>
      </c>
    </row>
    <row spans="1:2" r="3">
      <c t="s" r="A3" s="4">
        <v>248</v>
      </c>
      <c t="s" r="B3"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250</v>
      </c>
      <c t="s" r="B1" s="2">
        <v>1</v>
      </c>
    </row>
    <row spans="1:2" r="2">
      <c t="s" r="B2" s="2">
        <v>2</v>
      </c>
    </row>
    <row spans="1:2" r="3">
      <c t="s" r="A3" s="4">
        <v>250</v>
      </c>
      <c t="s" r="B3" s="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4">
        <v>253</v>
      </c>
      <c t="s" r="B3" s="4">
        <v>254</v>
      </c>
    </row>
    <row spans="1:2" r="4">
      <c t="s" r="A4" s="4">
        <v>255</v>
      </c>
      <c t="s" r="B4" s="4">
        <v>256</v>
      </c>
    </row>
    <row spans="1:2" r="5">
      <c t="s" r="A5" s="4">
        <v>257</v>
      </c>
      <c t="s" r="B5" s="4">
        <v>258</v>
      </c>
    </row>
    <row spans="1:2" r="6">
      <c t="s" r="A6" s="4">
        <v>34</v>
      </c>
      <c t="s" r="B6" s="4">
        <v>259</v>
      </c>
    </row>
    <row spans="1:2" r="7">
      <c t="s" r="A7" s="4">
        <v>35</v>
      </c>
      <c t="s" r="B7" s="4">
        <v>260</v>
      </c>
    </row>
    <row spans="1:2" r="8">
      <c t="s" r="A8" s="4">
        <v>261</v>
      </c>
      <c t="s" r="B8" s="4">
        <v>262</v>
      </c>
    </row>
    <row spans="1:2" r="9">
      <c t="s" r="A9" s="4">
        <v>37</v>
      </c>
      <c t="s" r="B9" s="4">
        <v>263</v>
      </c>
    </row>
    <row spans="1:2" r="10">
      <c t="s" r="A10" s="4">
        <v>38</v>
      </c>
      <c t="s" r="B10" s="4">
        <v>264</v>
      </c>
    </row>
    <row spans="1:2" r="11">
      <c t="s" r="A11" s="4">
        <v>39</v>
      </c>
      <c t="s" r="B11" s="4">
        <v>265</v>
      </c>
    </row>
    <row spans="1:2" r="12">
      <c t="s" r="A12" s="4">
        <v>41</v>
      </c>
      <c t="s" r="B12" s="4">
        <v>266</v>
      </c>
    </row>
    <row spans="1:2" r="13">
      <c t="s" r="A13" s="4">
        <v>267</v>
      </c>
      <c t="s" r="B13" s="4">
        <v>268</v>
      </c>
    </row>
    <row spans="1:2" r="14">
      <c t="s" r="A14" s="4">
        <v>43</v>
      </c>
      <c t="s" r="B14" s="4">
        <v>269</v>
      </c>
    </row>
    <row spans="1:2" r="15">
      <c t="s" r="A15" s="4">
        <v>270</v>
      </c>
      <c t="s" r="B15" s="4">
        <v>271</v>
      </c>
    </row>
    <row spans="1:2" r="16">
      <c t="s" r="A16" s="4">
        <v>272</v>
      </c>
      <c t="s" r="B16" s="4">
        <v>273</v>
      </c>
    </row>
    <row spans="1:2" r="17">
      <c t="s" r="A17" s="4">
        <v>274</v>
      </c>
      <c t="s" r="B17" s="4">
        <v>275</v>
      </c>
    </row>
    <row spans="1:2" r="18">
      <c t="s" r="A18" s="4">
        <v>276</v>
      </c>
      <c t="s" r="B18" s="4">
        <v>277</v>
      </c>
    </row>
    <row spans="1:2" r="19">
      <c t="s" r="A19" s="4">
        <v>278</v>
      </c>
      <c t="s" r="B19" s="4">
        <v>279</v>
      </c>
    </row>
    <row spans="1:2" r="20">
      <c t="s" r="A20" s="4">
        <v>60</v>
      </c>
      <c t="s" r="B20" s="4">
        <v>280</v>
      </c>
    </row>
    <row spans="1:2" r="21">
      <c t="s" r="A21" s="4">
        <v>58</v>
      </c>
      <c t="s" r="B21" s="4">
        <v>281</v>
      </c>
    </row>
    <row spans="1:2" r="22">
      <c t="s" r="A22" s="4">
        <v>282</v>
      </c>
      <c t="s" r="B22" s="4">
        <v>283</v>
      </c>
    </row>
    <row spans="1:2" r="23">
      <c t="s" r="A23" s="4">
        <v>82</v>
      </c>
      <c t="s" r="B23" s="4">
        <v>284</v>
      </c>
    </row>
    <row spans="1:2" r="24">
      <c t="s" r="A24" s="4">
        <v>285</v>
      </c>
      <c t="s" r="B24" s="4">
        <v>286</v>
      </c>
    </row>
    <row spans="1:2" r="25">
      <c t="s" r="A25" s="4">
        <v>287</v>
      </c>
      <c t="s" r="B25" s="4">
        <v>288</v>
      </c>
    </row>
    <row spans="1:2" r="26">
      <c t="s" r="A26" s="4">
        <v>289</v>
      </c>
      <c t="s" r="B26" s="4">
        <v>290</v>
      </c>
    </row>
    <row spans="1:2" r="27">
      <c t="s" r="A27" s="4">
        <v>291</v>
      </c>
      <c t="s" r="B27" s="4">
        <v>292</v>
      </c>
    </row>
    <row spans="1:2" r="28">
      <c t="s" r="A28" s="4">
        <v>293</v>
      </c>
      <c t="s" r="B28" s="4">
        <v>294</v>
      </c>
    </row>
    <row spans="1:2" r="29">
      <c t="s" r="A29" s="4">
        <v>295</v>
      </c>
    </row>
    <row spans="1:2" r="30">
      <c t="s" r="A30" s="4">
        <v>296</v>
      </c>
      <c t="s" r="B30" s="4">
        <v>297</v>
      </c>
    </row>
    <row spans="1:2" r="31">
      <c t="s" r="A31" s="4">
        <v>298</v>
      </c>
    </row>
    <row spans="1:2" r="32">
      <c t="s" r="A32" s="4">
        <v>296</v>
      </c>
      <c t="s" r="B32"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300</v>
      </c>
      <c t="s" r="B1" s="2">
        <v>1</v>
      </c>
    </row>
    <row spans="1:2" r="2">
      <c t="s" r="B2" s="2">
        <v>2</v>
      </c>
    </row>
    <row spans="1:2" r="3">
      <c t="s" r="A3" s="4">
        <v>301</v>
      </c>
      <c t="s" r="B3" s="4">
        <v>302</v>
      </c>
    </row>
    <row spans="1:2" r="4">
      <c t="s" r="A4" s="4">
        <v>303</v>
      </c>
      <c t="s" r="B4" s="4">
        <v>304</v>
      </c>
    </row>
    <row spans="1:2" r="5">
      <c t="s" r="A5" s="4">
        <v>305</v>
      </c>
      <c t="s" r="B5" s="4">
        <v>306</v>
      </c>
    </row>
    <row spans="1:2" r="6">
      <c t="s" r="A6" s="4">
        <v>307</v>
      </c>
      <c t="s" r="B6" s="4">
        <v>308</v>
      </c>
    </row>
    <row spans="1:2" r="7">
      <c t="s" r="A7" s="4">
        <v>309</v>
      </c>
      <c t="s" r="B7"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310</v>
      </c>
      <c t="s" r="B1" s="2">
        <v>1</v>
      </c>
    </row>
    <row spans="1:2" r="2">
      <c t="s" r="B2" s="2">
        <v>2</v>
      </c>
    </row>
    <row spans="1:2" r="3">
      <c t="s" r="A3" s="4">
        <v>311</v>
      </c>
      <c t="s" r="B3"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13</v>
      </c>
      <c t="s" r="B1" s="2">
        <v>1</v>
      </c>
    </row>
    <row spans="1:2" r="2">
      <c t="s" r="B2" s="2">
        <v>2</v>
      </c>
    </row>
    <row spans="1:2" r="3">
      <c t="s" r="A3" s="4">
        <v>314</v>
      </c>
      <c t="s" r="B3" s="4">
        <v>315</v>
      </c>
    </row>
    <row spans="1:2" r="4">
      <c t="s" r="A4" s="4">
        <v>316</v>
      </c>
      <c t="s" r="B4"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69</v>
      </c>
      <c t="s" r="C1" s="2">
        <v>1</v>
      </c>
    </row>
    <row spans="1:7" r="2">
      <c t="s" r="C2" s="2">
        <v>2</v>
      </c>
      <c t="s" r="E2" s="2">
        <v>32</v>
      </c>
      <c t="s" r="G2" s="2">
        <v>70</v>
      </c>
    </row>
    <row spans="1:7" r="3">
      <c t="s" r="A3" s="3">
        <v>71</v>
      </c>
    </row>
    <row spans="1:7" r="4">
      <c t="s" r="A4" s="4">
        <v>71</v>
      </c>
      <c t="s" r="B4" s="4">
        <v>72</v>
      </c>
      <c t="n" r="C4" s="6">
        <v>2605278</v>
      </c>
      <c t="n" r="E4" s="6">
        <v>2203962</v>
      </c>
      <c t="n" r="G4" s="6">
        <v>1756418</v>
      </c>
    </row>
    <row spans="1:7" r="5">
      <c t="s" r="A5" s="3">
        <v>73</v>
      </c>
    </row>
    <row spans="1:7" r="6">
      <c t="s" r="A6" s="4">
        <v>73</v>
      </c>
      <c t="n" r="C6" s="5">
        <v>2067925</v>
      </c>
      <c t="n" r="E6" s="5">
        <v>1881742</v>
      </c>
      <c t="n" r="G6" s="5">
        <v>1550045</v>
      </c>
    </row>
    <row spans="1:7" r="7">
      <c t="s" r="A7" s="4">
        <v>74</v>
      </c>
      <c t="n" r="C7" s="5">
        <v>537353</v>
      </c>
      <c t="n" r="E7" s="5">
        <v>322220</v>
      </c>
      <c t="n" r="G7" s="5">
        <v>206373</v>
      </c>
    </row>
    <row spans="1:7" r="8">
      <c t="s" r="A8" s="4">
        <v>75</v>
      </c>
      <c t="n" r="C8" s="5">
        <v>151791</v>
      </c>
      <c t="n" r="E8" s="5">
        <v>125270</v>
      </c>
      <c t="n" r="G8" s="5">
        <v>103175</v>
      </c>
    </row>
    <row spans="1:7" r="9">
      <c t="s" r="A9" s="4">
        <v>76</v>
      </c>
      <c t="n" r="C9" s="5">
        <v>-1330</v>
      </c>
      <c t="n" r="E9" s="5">
        <v>-15039</v>
      </c>
      <c t="n" r="G9" s="5">
        <v>-18072</v>
      </c>
    </row>
    <row spans="1:7" r="10">
      <c t="s" r="A10" s="4">
        <v>77</v>
      </c>
      <c t="n" r="E10" s="5">
        <v>-29006</v>
      </c>
    </row>
    <row spans="1:7" r="11">
      <c t="s" r="A11" s="4">
        <v>78</v>
      </c>
      <c t="n" r="G11" s="5">
        <v>76900</v>
      </c>
    </row>
    <row spans="1:7" r="12">
      <c t="s" r="A12" s="4">
        <v>79</v>
      </c>
      <c t="n" r="E12" s="5">
        <v>1475</v>
      </c>
      <c t="n" r="G12" s="5">
        <v>2719</v>
      </c>
    </row>
    <row spans="1:7" r="13">
      <c t="s" r="A13" s="4">
        <v>80</v>
      </c>
      <c t="n" r="C13" s="5">
        <v>386892</v>
      </c>
      <c t="n" r="E13" s="5">
        <v>239520</v>
      </c>
      <c t="n" r="G13" s="5">
        <v>41651</v>
      </c>
    </row>
    <row spans="1:7" r="14">
      <c t="s" r="A14" s="3">
        <v>81</v>
      </c>
    </row>
    <row spans="1:7" r="15">
      <c t="s" r="A15" s="4">
        <v>82</v>
      </c>
      <c t="n" r="C15" s="5">
        <v>11179</v>
      </c>
      <c t="n" r="E15" s="5">
        <v>18695</v>
      </c>
      <c t="n" r="G15" s="5">
        <v>22158</v>
      </c>
    </row>
    <row spans="1:7" r="16">
      <c t="s" r="A16" s="4">
        <v>83</v>
      </c>
      <c t="n" r="C16" s="5">
        <v>375713</v>
      </c>
      <c t="n" r="E16" s="5">
        <v>220825</v>
      </c>
      <c t="n" r="G16" s="5">
        <v>19493</v>
      </c>
    </row>
    <row spans="1:7" r="17">
      <c t="s" r="A17" s="4">
        <v>84</v>
      </c>
      <c t="n" r="C17" s="5">
        <v>-112160</v>
      </c>
      <c t="n" r="E17" s="5">
        <v>-72401</v>
      </c>
      <c t="n" r="G17" s="5">
        <v>-25060</v>
      </c>
    </row>
    <row spans="1:7" r="18">
      <c t="s" r="A18" s="4">
        <v>85</v>
      </c>
      <c t="n" r="C18" s="5">
        <v>263553</v>
      </c>
      <c t="n" r="E18" s="5">
        <v>148424</v>
      </c>
      <c t="n" r="G18" s="5">
        <v>-5567</v>
      </c>
    </row>
    <row spans="1:7" r="19">
      <c t="s" r="A19" s="4">
        <v>86</v>
      </c>
      <c t="n" r="C19" s="5">
        <v>1756</v>
      </c>
      <c t="n" r="E19" s="5">
        <v>1355</v>
      </c>
      <c t="n" r="G19" s="5">
        <v>186</v>
      </c>
    </row>
    <row spans="1:7" r="20">
      <c t="s" r="A20" s="4">
        <v>87</v>
      </c>
      <c t="n" r="C20" s="5">
        <v>265309</v>
      </c>
      <c t="n" r="E20" s="5">
        <v>149779</v>
      </c>
      <c t="n" r="G20" s="5">
        <v>-5381</v>
      </c>
    </row>
    <row spans="1:7" r="21">
      <c t="s" r="A21" s="4">
        <v>88</v>
      </c>
      <c t="n" r="C21" s="5">
        <v>-72477</v>
      </c>
      <c t="n" r="E21" s="5">
        <v>-37860</v>
      </c>
      <c t="n" r="G21" s="5">
        <v>-5667</v>
      </c>
    </row>
    <row spans="1:7" r="22">
      <c t="s" r="A22" s="4">
        <v>89</v>
      </c>
      <c t="n" r="C22" s="6">
        <v>192832</v>
      </c>
      <c t="n" r="E22" s="6">
        <v>111919</v>
      </c>
      <c t="n" r="G22" s="6">
        <v>-11048</v>
      </c>
    </row>
    <row spans="1:7" r="23">
      <c t="s" r="A23" s="4">
        <v>90</v>
      </c>
      <c t="n" r="C23" s="7">
        <v>6.85</v>
      </c>
      <c t="s" r="D23" s="4">
        <v>91</v>
      </c>
      <c t="n" r="E23" s="7">
        <v>3.97</v>
      </c>
      <c t="s" r="F23" s="4">
        <v>91</v>
      </c>
      <c t="n" r="G23" s="7">
        <v>-0.41</v>
      </c>
    </row>
    <row spans="1:7" r="24">
      <c t="s" r="A24" s="4">
        <v>92</v>
      </c>
      <c t="n" r="C24" s="7">
        <v>5.93</v>
      </c>
      <c t="s" r="D24" s="4">
        <v>93</v>
      </c>
      <c t="n" r="E24" s="7">
        <v>3.44</v>
      </c>
      <c t="s" r="F24" s="4">
        <v>93</v>
      </c>
      <c t="n" r="G24" s="7">
        <v>-0.41</v>
      </c>
    </row>
    <row spans="1:7" r="25">
      <c t="s" r="A25" s="3">
        <v>94</v>
      </c>
    </row>
    <row spans="1:7" r="26">
      <c t="s" r="A26" s="4">
        <v>95</v>
      </c>
      <c t="s" r="B26" s="4">
        <v>96</v>
      </c>
      <c t="n" r="C26" s="5">
        <v>28151</v>
      </c>
      <c t="n" r="E26" s="5">
        <v>28164</v>
      </c>
      <c t="n" r="G26" s="5">
        <v>26678</v>
      </c>
    </row>
    <row spans="1:7" r="27">
      <c t="s" r="A27" s="4">
        <v>97</v>
      </c>
      <c t="n" r="C27" s="5">
        <v>33328</v>
      </c>
      <c t="n" r="E27" s="5">
        <v>34209</v>
      </c>
      <c t="n" r="G27" s="5">
        <v>26678</v>
      </c>
    </row>
    <row spans="1:7" r="28">
      <c t="s" r="A28" s="4">
        <v>98</v>
      </c>
      <c t="n" r="C28" s="7">
        <v>0.6</v>
      </c>
      <c t="n" r="E28" s="7">
        <v>0.15</v>
      </c>
      <c t="s" r="G28" s="4">
        <v>52</v>
      </c>
    </row>
    <row spans="1:7" r="29">
      <c t="s" r="A29" s="4">
        <v>99</v>
      </c>
    </row>
    <row spans="1:7" r="30">
      <c t="s" r="A30" s="3">
        <v>71</v>
      </c>
    </row>
    <row spans="1:7" r="31">
      <c t="s" r="A31" s="4">
        <v>71</v>
      </c>
      <c t="n" r="C31" s="6">
        <v>2136051</v>
      </c>
      <c t="n" r="E31" s="6">
        <v>1624916</v>
      </c>
      <c t="n" r="G31" s="6">
        <v>1215734</v>
      </c>
    </row>
    <row spans="1:7" r="32">
      <c t="s" r="A32" s="3">
        <v>73</v>
      </c>
    </row>
    <row spans="1:7" r="33">
      <c t="s" r="A33" s="4">
        <v>73</v>
      </c>
      <c t="n" r="C33" s="5">
        <v>1691414</v>
      </c>
      <c t="n" r="E33" s="5">
        <v>1374008</v>
      </c>
      <c t="n" r="G33" s="5">
        <v>1082889</v>
      </c>
    </row>
    <row spans="1:7" r="34">
      <c t="s" r="A34" s="4">
        <v>100</v>
      </c>
    </row>
    <row spans="1:7" r="35">
      <c t="s" r="A35" s="3">
        <v>71</v>
      </c>
    </row>
    <row spans="1:7" r="36">
      <c t="s" r="A36" s="4">
        <v>71</v>
      </c>
      <c t="n" r="C36" s="5">
        <v>371237</v>
      </c>
      <c t="n" r="E36" s="5">
        <v>495627</v>
      </c>
      <c t="n" r="G36" s="5">
        <v>469222</v>
      </c>
    </row>
    <row spans="1:7" r="37">
      <c t="s" r="A37" s="3">
        <v>73</v>
      </c>
    </row>
    <row spans="1:7" r="38">
      <c t="s" r="A38" s="4">
        <v>73</v>
      </c>
      <c t="n" r="C38" s="5">
        <v>334680</v>
      </c>
      <c t="n" r="E38" s="5">
        <v>463938</v>
      </c>
      <c t="n" r="G38" s="5">
        <v>431501</v>
      </c>
    </row>
    <row spans="1:7" r="39">
      <c t="s" r="A39" s="4">
        <v>78</v>
      </c>
      <c t="n" r="G39" s="5">
        <v>76900</v>
      </c>
    </row>
    <row spans="1:7" r="40">
      <c t="s" r="A40" s="4">
        <v>101</v>
      </c>
    </row>
    <row spans="1:7" r="41">
      <c t="s" r="A41" s="3">
        <v>71</v>
      </c>
    </row>
    <row spans="1:7" r="42">
      <c t="s" r="A42" s="4">
        <v>71</v>
      </c>
      <c t="n" r="C42" s="5">
        <v>97990</v>
      </c>
      <c t="n" r="E42" s="5">
        <v>83419</v>
      </c>
      <c t="n" r="G42" s="5">
        <v>71462</v>
      </c>
    </row>
    <row spans="1:7" r="43">
      <c t="s" r="A43" s="3">
        <v>73</v>
      </c>
    </row>
    <row spans="1:7" r="44">
      <c t="s" r="A44" s="4">
        <v>73</v>
      </c>
      <c t="n" r="C44" s="6">
        <v>41831</v>
      </c>
      <c t="n" r="E44" s="6">
        <v>43796</v>
      </c>
      <c t="n" r="G44" s="6">
        <v>35655</v>
      </c>
    </row>
    <row spans="1:7" r="45">
      <c t="n" r="A45"/>
    </row>
    <row spans="1:7" r="46">
      <c t="s" r="A46" s="4">
        <v>72</v>
      </c>
      <c t="s" r="B46" s="4">
        <v>102</v>
      </c>
    </row>
    <row spans="1:7" r="47">
      <c t="s" r="A47" s="4">
        <v>91</v>
      </c>
      <c t="s" r="B47" s="4">
        <v>103</v>
      </c>
    </row>
    <row spans="1:7" r="48">
      <c t="s" r="A48" s="4">
        <v>104</v>
      </c>
      <c t="s" r="B48" s="4">
        <v>105</v>
      </c>
    </row>
    <row spans="1:7" r="49">
      <c t="s" r="A49" s="4">
        <v>96</v>
      </c>
      <c t="s" r="B49" s="4">
        <v>106</v>
      </c>
    </row>
  </sheetData>
  <mergeCells count="9">
    <mergeCell ref="A1:B2"/>
    <mergeCell ref="C1:G1"/>
    <mergeCell ref="C2:D2"/>
    <mergeCell ref="E2:F2"/>
    <mergeCell ref="A45:F45"/>
    <mergeCell ref="B46:F46"/>
    <mergeCell ref="B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4">
        <v>319</v>
      </c>
      <c t="s" r="B3" s="4">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r="A1" s="1">
        <v>321</v>
      </c>
      <c t="s" r="B1" s="2">
        <v>1</v>
      </c>
    </row>
    <row spans="1:2" r="2">
      <c t="s" r="B2" s="2">
        <v>2</v>
      </c>
    </row>
    <row spans="1:2" r="3">
      <c t="s" r="A3" s="4">
        <v>322</v>
      </c>
      <c t="s" r="B3" s="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324</v>
      </c>
      <c t="s" r="B1" s="2">
        <v>1</v>
      </c>
    </row>
    <row spans="1:2" r="2">
      <c t="s" r="B2" s="2">
        <v>2</v>
      </c>
    </row>
    <row spans="1:2" r="3">
      <c t="s" r="A3" s="4">
        <v>325</v>
      </c>
      <c t="s" r="B3" s="4">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327</v>
      </c>
      <c t="s" r="B1" s="2">
        <v>1</v>
      </c>
    </row>
    <row spans="1:2" r="2">
      <c t="s" r="B2" s="2">
        <v>2</v>
      </c>
    </row>
    <row spans="1:2" r="3">
      <c t="s" r="A3" s="4">
        <v>218</v>
      </c>
      <c t="s" r="B3" s="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329</v>
      </c>
      <c t="s" r="B1" s="2">
        <v>1</v>
      </c>
    </row>
    <row spans="1:2" r="2">
      <c t="s" r="B2" s="2">
        <v>2</v>
      </c>
    </row>
    <row spans="1:2" r="3">
      <c t="s" r="A3" s="4">
        <v>220</v>
      </c>
      <c t="s" r="B3" s="4">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31</v>
      </c>
      <c t="s" r="B1" s="2">
        <v>1</v>
      </c>
    </row>
    <row spans="1:2" r="2">
      <c t="s" r="B2" s="2">
        <v>2</v>
      </c>
    </row>
    <row spans="1:2" r="3">
      <c t="s" r="A3" s="4">
        <v>222</v>
      </c>
      <c t="s" r="B3" s="4">
        <v>332</v>
      </c>
    </row>
    <row spans="1:2" r="4">
      <c t="s" r="A4" s="4">
        <v>333</v>
      </c>
      <c t="s" r="B4" s="4">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35</v>
      </c>
      <c t="s" r="B1" s="2">
        <v>1</v>
      </c>
    </row>
    <row spans="1:2" r="2">
      <c t="s" r="B2" s="2">
        <v>2</v>
      </c>
    </row>
    <row spans="1:2" r="3">
      <c t="s" r="A3" s="4">
        <v>336</v>
      </c>
      <c t="s" r="B3" s="4">
        <v>337</v>
      </c>
    </row>
    <row spans="1:2" r="4">
      <c t="s" r="A4" s="4">
        <v>338</v>
      </c>
      <c t="s" r="B4" s="4">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2</v>
      </c>
    </row>
    <row spans="1:2" r="3">
      <c t="s" r="A3" s="4">
        <v>341</v>
      </c>
      <c t="s" r="B3" s="4">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4">
        <v>344</v>
      </c>
      <c t="s" r="B3" s="4">
        <v>345</v>
      </c>
    </row>
    <row spans="1:2" r="4">
      <c t="s" r="A4" s="4">
        <v>346</v>
      </c>
      <c t="s" r="B4" s="4">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4">
        <v>349</v>
      </c>
      <c t="s" r="B3" s="4">
        <v>350</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7</v>
      </c>
      <c t="s" r="C1" s="2">
        <v>108</v>
      </c>
      <c t="s" r="K1" s="2">
        <v>1</v>
      </c>
    </row>
    <row spans="1:13" r="2">
      <c t="s" r="C2" s="2">
        <v>2</v>
      </c>
      <c t="s" r="D2" s="2">
        <v>109</v>
      </c>
      <c t="s" r="E2" s="2">
        <v>4</v>
      </c>
      <c t="s" r="F2" s="2">
        <v>110</v>
      </c>
      <c t="s" r="G2" s="2">
        <v>32</v>
      </c>
      <c t="s" r="H2" s="2">
        <v>111</v>
      </c>
      <c t="s" r="I2" s="2">
        <v>112</v>
      </c>
      <c t="s" r="J2" s="2">
        <v>113</v>
      </c>
      <c t="s" r="K2" s="2">
        <v>2</v>
      </c>
      <c t="s" r="L2" s="2">
        <v>32</v>
      </c>
      <c t="s" r="M2" s="2">
        <v>70</v>
      </c>
    </row>
    <row spans="1:13" r="3">
      <c t="s" r="A3" s="4">
        <v>87</v>
      </c>
      <c t="n" r="C3" s="6">
        <v>97956</v>
      </c>
      <c t="n" r="D3" s="6">
        <v>70325</v>
      </c>
      <c t="n" r="E3" s="6">
        <v>61046</v>
      </c>
      <c t="n" r="F3" s="6">
        <v>35982</v>
      </c>
      <c t="n" r="G3" s="6">
        <v>60133</v>
      </c>
      <c t="n" r="H3" s="6">
        <v>46096</v>
      </c>
      <c t="n" r="I3" s="6">
        <v>20553</v>
      </c>
      <c t="n" r="J3" s="6">
        <v>22997</v>
      </c>
      <c t="n" r="K3" s="6">
        <v>265309</v>
      </c>
      <c t="n" r="L3" s="6">
        <v>149779</v>
      </c>
      <c t="n" r="M3" s="6">
        <v>-5381</v>
      </c>
    </row>
    <row spans="1:13" r="4">
      <c t="s" r="A4" s="3">
        <v>114</v>
      </c>
    </row>
    <row spans="1:13" r="5">
      <c t="s" r="A5" s="4">
        <v>115</v>
      </c>
      <c t="n" r="K5" s="5">
        <v>-14009</v>
      </c>
      <c t="n" r="L5" s="5">
        <v>116</v>
      </c>
      <c t="n" r="M5" s="5">
        <v>1056</v>
      </c>
    </row>
    <row spans="1:13" r="6">
      <c t="s" r="A6" s="4">
        <v>116</v>
      </c>
      <c t="s" r="B6" s="4">
        <v>72</v>
      </c>
      <c t="n" r="K6" s="5">
        <v>737</v>
      </c>
      <c t="n" r="L6" s="5">
        <v>471</v>
      </c>
      <c t="n" r="M6" s="5">
        <v>-561</v>
      </c>
    </row>
    <row spans="1:13" r="7">
      <c t="s" r="A7" s="4">
        <v>117</v>
      </c>
      <c t="s" r="B7" s="4">
        <v>91</v>
      </c>
      <c t="n" r="K7" s="5">
        <v>-1330</v>
      </c>
      <c t="n" r="L7" s="5">
        <v>-1019</v>
      </c>
      <c t="n" r="M7" s="5">
        <v>-399</v>
      </c>
    </row>
    <row spans="1:13" r="8">
      <c t="s" r="A8" s="4">
        <v>118</v>
      </c>
      <c t="n" r="K8" s="5">
        <v>173</v>
      </c>
      <c t="n" r="L8" s="5">
        <v>10</v>
      </c>
      <c t="n" r="M8" s="5">
        <v>-203</v>
      </c>
    </row>
    <row spans="1:13" r="9">
      <c t="s" r="A9" s="4">
        <v>114</v>
      </c>
      <c t="n" r="K9" s="5">
        <v>-14429</v>
      </c>
      <c t="n" r="L9" s="5">
        <v>-422</v>
      </c>
      <c t="n" r="M9" s="5">
        <v>-107</v>
      </c>
    </row>
    <row spans="1:13" r="10">
      <c t="s" r="A10" s="4">
        <v>119</v>
      </c>
      <c t="n" r="K10" s="5">
        <v>250880</v>
      </c>
      <c t="n" r="L10" s="5">
        <v>149357</v>
      </c>
      <c t="n" r="M10" s="5">
        <v>-5488</v>
      </c>
    </row>
    <row spans="1:13" r="11">
      <c t="s" r="A11" s="4">
        <v>120</v>
      </c>
      <c t="n" r="K11" s="5">
        <v>-72321</v>
      </c>
      <c t="n" r="L11" s="5">
        <v>-37866</v>
      </c>
      <c t="n" r="M11" s="5">
        <v>-5695</v>
      </c>
    </row>
    <row spans="1:13" r="12">
      <c t="s" r="A12" s="4">
        <v>121</v>
      </c>
      <c t="n" r="K12" s="6">
        <v>178559</v>
      </c>
      <c t="n" r="L12" s="6">
        <v>111491</v>
      </c>
      <c t="n" r="M12" s="6">
        <v>-11183</v>
      </c>
    </row>
    <row spans="1:13" r="13">
      <c t="n" r="A13"/>
    </row>
    <row spans="1:13" r="14">
      <c t="s" r="A14" s="4">
        <v>72</v>
      </c>
      <c t="s" r="B14" s="4">
        <v>122</v>
      </c>
    </row>
    <row spans="1:13" r="15">
      <c t="s" r="A15" s="4">
        <v>91</v>
      </c>
      <c t="s" r="B15" s="4">
        <v>123</v>
      </c>
    </row>
  </sheetData>
  <mergeCells count="6">
    <mergeCell ref="A1:B2"/>
    <mergeCell ref="C1:J1"/>
    <mergeCell ref="K1:M1"/>
    <mergeCell ref="A13:L13"/>
    <mergeCell ref="B14:L14"/>
    <mergeCell ref="B15:L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4">
        <v>358</v>
      </c>
      <c t="s" r="B3" s="4">
        <v>359</v>
      </c>
    </row>
    <row spans="1:2" r="4">
      <c t="s" r="A4" s="4">
        <v>360</v>
      </c>
      <c t="s" r="B4" s="4">
        <v>361</v>
      </c>
    </row>
    <row spans="1:2" r="5">
      <c t="s" r="A5" s="4">
        <v>362</v>
      </c>
      <c t="s" r="B5" s="4">
        <v>363</v>
      </c>
    </row>
    <row spans="1:2" r="6">
      <c t="s" r="A6" s="4">
        <v>364</v>
      </c>
    </row>
    <row spans="1:2" r="7">
      <c t="s" r="A7" s="4">
        <v>358</v>
      </c>
      <c t="s" r="B7" s="4">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4">
        <v>367</v>
      </c>
    </row>
    <row spans="1:2" r="4">
      <c t="s" r="A4" s="4">
        <v>368</v>
      </c>
      <c t="s" r="B4" s="4">
        <v>369</v>
      </c>
    </row>
    <row spans="1:2" r="5">
      <c t="s" r="A5" s="4">
        <v>370</v>
      </c>
    </row>
    <row spans="1:2" r="6">
      <c t="s" r="A6" s="4">
        <v>368</v>
      </c>
      <c t="s" r="B6" s="4">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4">
        <v>373</v>
      </c>
      <c t="s" r="B3" s="4">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75</v>
      </c>
      <c t="s" r="B1" s="2">
        <v>1</v>
      </c>
    </row>
    <row spans="1:2" r="2">
      <c t="s" r="B2" s="2">
        <v>2</v>
      </c>
    </row>
    <row spans="1:2" r="3">
      <c t="s" r="A3" s="4">
        <v>376</v>
      </c>
      <c t="s" r="B3" s="4">
        <v>377</v>
      </c>
    </row>
    <row spans="1:2" r="4">
      <c t="s" r="A4" s="4">
        <v>378</v>
      </c>
      <c t="s" r="B4" s="4">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80</v>
      </c>
      <c t="s" r="B1" s="2">
        <v>1</v>
      </c>
    </row>
    <row spans="1:2" r="2">
      <c t="s" r="B2" s="2">
        <v>2</v>
      </c>
    </row>
    <row spans="1:2" r="3">
      <c t="s" r="A3" s="4">
        <v>381</v>
      </c>
      <c t="s" r="B3" s="4">
        <v>382</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389</v>
      </c>
      <c t="s" r="B1" s="2">
        <v>1</v>
      </c>
    </row>
    <row spans="1:2" r="2">
      <c t="s" r="B2" s="2">
        <v>2</v>
      </c>
    </row>
    <row spans="1:2" r="3">
      <c t="s" r="A3" s="4">
        <v>390</v>
      </c>
      <c t="s" r="B3" s="4">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21"/>
    <col customWidth="1" max="3" min="3" width="33"/>
  </cols>
  <sheetData>
    <row spans="1:3" r="1">
      <c t="s" r="A1" s="1">
        <v>392</v>
      </c>
      <c t="s" r="B1" s="2">
        <v>393</v>
      </c>
      <c t="s" r="C1" s="2">
        <v>394</v>
      </c>
    </row>
    <row spans="1:3" r="2">
      <c t="s" r="A2" s="3">
        <v>395</v>
      </c>
    </row>
    <row spans="1:3" r="3">
      <c t="s" r="A3" s="4">
        <v>396</v>
      </c>
      <c t="n" r="B3" s="5">
        <v>3</v>
      </c>
      <c t="n" r="C3" s="5">
        <v>4</v>
      </c>
    </row>
    <row spans="1:3" r="4">
      <c t="s" r="A4" s="4">
        <v>397</v>
      </c>
    </row>
    <row spans="1:3" r="5">
      <c t="s" r="A5" s="3">
        <v>395</v>
      </c>
    </row>
    <row spans="1:3" r="6">
      <c t="s" r="A6" s="4">
        <v>398</v>
      </c>
      <c t="s" r="C6" s="4">
        <v>399</v>
      </c>
    </row>
    <row spans="1:3" r="7">
      <c t="s" r="A7" s="4">
        <v>400</v>
      </c>
      <c t="s" r="C7" s="4">
        <v>401</v>
      </c>
    </row>
    <row spans="1:3" r="8">
      <c t="s" r="A8" s="4">
        <v>402</v>
      </c>
      <c t="s" r="C8" s="4">
        <v>403</v>
      </c>
    </row>
    <row spans="1:3" r="9">
      <c t="s" r="A9" s="4">
        <v>101</v>
      </c>
    </row>
    <row spans="1:3" r="10">
      <c t="s" r="A10" s="3">
        <v>395</v>
      </c>
    </row>
    <row spans="1:3" r="11">
      <c t="s" r="A11" s="4">
        <v>404</v>
      </c>
      <c t="n" r="C11" s="5">
        <v>9300</v>
      </c>
    </row>
    <row spans="1:3" r="12">
      <c t="s" r="A12" s="4">
        <v>405</v>
      </c>
      <c t="n" r="C12" s="5">
        <v>260000</v>
      </c>
    </row>
    <row spans="1:3" r="13">
      <c t="s" r="A13" s="4">
        <v>406</v>
      </c>
    </row>
    <row spans="1:3" r="14">
      <c t="s" r="A14" s="3">
        <v>395</v>
      </c>
    </row>
    <row spans="1:3" r="15">
      <c t="s" r="A15" s="4">
        <v>404</v>
      </c>
      <c t="n" r="C15" s="5">
        <v>6300</v>
      </c>
    </row>
    <row spans="1:3" r="16">
      <c t="s" r="A16" s="4">
        <v>407</v>
      </c>
    </row>
    <row spans="1:3" r="17">
      <c t="s" r="A17" s="3">
        <v>395</v>
      </c>
    </row>
    <row spans="1:3" r="18">
      <c t="s" r="A18" s="4">
        <v>404</v>
      </c>
      <c t="n" r="C18" s="5">
        <v>2800</v>
      </c>
    </row>
    <row spans="1:3" r="19">
      <c t="s" r="A19" s="4">
        <v>408</v>
      </c>
    </row>
    <row spans="1:3" r="20">
      <c t="s" r="A20" s="3">
        <v>395</v>
      </c>
    </row>
    <row spans="1:3" r="21">
      <c t="s" r="A21" s="4">
        <v>404</v>
      </c>
      <c t="n" r="C21" s="5">
        <v>200</v>
      </c>
    </row>
    <row spans="1:3" r="22">
      <c t="s" r="A22" s="4">
        <v>364</v>
      </c>
    </row>
    <row spans="1:3" r="23">
      <c t="s" r="A23" s="3">
        <v>395</v>
      </c>
    </row>
    <row spans="1:3" r="24">
      <c t="s" r="A24" s="4">
        <v>409</v>
      </c>
      <c t="s" r="B24" s="4">
        <v>410</v>
      </c>
      <c t="s" r="C24" s="4">
        <v>410</v>
      </c>
    </row>
    <row spans="1:3" r="25">
      <c t="s" r="A25" s="4">
        <v>411</v>
      </c>
    </row>
    <row spans="1:3" r="26">
      <c t="s" r="A26" s="3">
        <v>395</v>
      </c>
    </row>
    <row spans="1:3" r="27">
      <c t="s" r="A27" s="4">
        <v>412</v>
      </c>
      <c t="n" r="C27" s="5">
        <v>33</v>
      </c>
    </row>
    <row spans="1:3" r="28">
      <c t="s" r="A28" s="4">
        <v>413</v>
      </c>
    </row>
    <row spans="1:3" r="29">
      <c t="s" r="A29" s="3">
        <v>395</v>
      </c>
    </row>
    <row spans="1:3" r="30">
      <c t="s" r="A30" s="4">
        <v>412</v>
      </c>
      <c t="n" r="C30" s="5">
        <v>12</v>
      </c>
    </row>
    <row spans="1:3" r="31">
      <c t="s" r="A31" s="4">
        <v>414</v>
      </c>
    </row>
    <row spans="1:3" r="32">
      <c t="s" r="A32" s="3">
        <v>395</v>
      </c>
    </row>
    <row spans="1:3" r="33">
      <c t="s" r="A33" s="4">
        <v>409</v>
      </c>
      <c t="s" r="B33" s="4">
        <v>4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415</v>
      </c>
      <c t="s" r="B1" s="2">
        <v>1</v>
      </c>
    </row>
    <row spans="1:7" r="2">
      <c t="s" r="B2" s="2">
        <v>2</v>
      </c>
      <c t="s" r="C2" s="2">
        <v>32</v>
      </c>
      <c t="s" r="D2" s="2">
        <v>70</v>
      </c>
      <c t="s" r="E2" s="2">
        <v>416</v>
      </c>
      <c t="s" r="F2" s="2">
        <v>417</v>
      </c>
      <c t="s" r="G2" s="2">
        <v>418</v>
      </c>
    </row>
    <row spans="1:7" r="3">
      <c t="s" r="A3" s="3">
        <v>419</v>
      </c>
    </row>
    <row spans="1:7" r="4">
      <c t="s" r="A4" s="4">
        <v>420</v>
      </c>
      <c t="n" r="B4" s="6">
        <v>18700</v>
      </c>
      <c t="n" r="C4" s="6">
        <v>4800</v>
      </c>
      <c t="n" r="D4" s="6">
        <v>4900</v>
      </c>
    </row>
    <row spans="1:7" r="5">
      <c t="s" r="A5" s="4">
        <v>421</v>
      </c>
      <c t="n" r="B5" s="5">
        <v>2449</v>
      </c>
      <c t="n" r="C5" s="5">
        <v>2033</v>
      </c>
      <c t="n" r="D5" s="5">
        <v>3894</v>
      </c>
      <c t="n" r="F5" s="6">
        <v>3525</v>
      </c>
    </row>
    <row spans="1:7" r="6">
      <c t="s" r="A6" s="4">
        <v>38</v>
      </c>
      <c t="n" r="B6" s="6">
        <v>212534</v>
      </c>
      <c t="n" r="C6" s="5">
        <v>125850</v>
      </c>
    </row>
    <row spans="1:7" r="7">
      <c t="s" r="A7" s="4">
        <v>422</v>
      </c>
      <c t="s" r="B7" s="4">
        <v>423</v>
      </c>
    </row>
    <row spans="1:7" r="8">
      <c t="s" r="A8" s="4">
        <v>285</v>
      </c>
      <c t="n" r="B8" s="6">
        <v>2500</v>
      </c>
      <c t="n" r="C8" s="5">
        <v>3600</v>
      </c>
      <c t="n" r="D8" s="5">
        <v>2000</v>
      </c>
    </row>
    <row spans="1:7" r="9">
      <c t="s" r="A9" s="4">
        <v>424</v>
      </c>
    </row>
    <row spans="1:7" r="10">
      <c t="s" r="A10" s="3">
        <v>419</v>
      </c>
    </row>
    <row spans="1:7" r="11">
      <c t="s" r="A11" s="4">
        <v>425</v>
      </c>
      <c t="n" r="B11" s="6">
        <v>19500</v>
      </c>
      <c t="n" r="C11" s="6">
        <v>11300</v>
      </c>
      <c t="n" r="D11" s="6">
        <v>6300</v>
      </c>
    </row>
    <row spans="1:7" r="12">
      <c t="s" r="A12" s="4">
        <v>426</v>
      </c>
    </row>
    <row spans="1:7" r="13">
      <c t="s" r="A13" s="3">
        <v>419</v>
      </c>
    </row>
    <row spans="1:7" r="14">
      <c t="s" r="A14" s="4">
        <v>427</v>
      </c>
      <c t="s" r="G14" s="4">
        <v>410</v>
      </c>
    </row>
    <row spans="1:7" r="15">
      <c t="s" r="A15" s="4">
        <v>428</v>
      </c>
    </row>
    <row spans="1:7" r="16">
      <c t="s" r="A16" s="3">
        <v>419</v>
      </c>
    </row>
    <row spans="1:7" r="17">
      <c t="s" r="A17" s="4">
        <v>429</v>
      </c>
      <c t="s" r="B17" s="4">
        <v>430</v>
      </c>
    </row>
    <row spans="1:7" r="18">
      <c t="s" r="A18" s="4">
        <v>431</v>
      </c>
    </row>
    <row spans="1:7" r="19">
      <c t="s" r="A19" s="3">
        <v>419</v>
      </c>
    </row>
    <row spans="1:7" r="20">
      <c t="s" r="A20" s="4">
        <v>429</v>
      </c>
      <c t="s" r="B20" s="4">
        <v>432</v>
      </c>
    </row>
    <row spans="1:7" r="21">
      <c t="s" r="A21" s="4">
        <v>364</v>
      </c>
    </row>
    <row spans="1:7" r="22">
      <c t="s" r="A22" s="3">
        <v>419</v>
      </c>
    </row>
    <row spans="1:7" r="23">
      <c t="s" r="A23" s="4">
        <v>409</v>
      </c>
      <c t="s" r="B23" s="4">
        <v>410</v>
      </c>
      <c t="s" r="E23" s="4">
        <v>410</v>
      </c>
    </row>
    <row spans="1:7" r="24">
      <c t="s" r="A24" s="4">
        <v>433</v>
      </c>
    </row>
    <row spans="1:7" r="25">
      <c t="s" r="A25" s="3">
        <v>419</v>
      </c>
    </row>
    <row spans="1:7" r="26">
      <c t="s" r="A26" s="4">
        <v>409</v>
      </c>
      <c t="s" r="B26" s="4">
        <v>434</v>
      </c>
    </row>
    <row spans="1:7" r="27">
      <c t="s" r="A27" s="4">
        <v>435</v>
      </c>
    </row>
    <row spans="1:7" r="28">
      <c t="s" r="A28" s="3">
        <v>419</v>
      </c>
    </row>
    <row spans="1:7" r="29">
      <c t="s" r="A29" s="4">
        <v>409</v>
      </c>
      <c t="s" r="B29" s="4">
        <v>399</v>
      </c>
    </row>
    <row spans="1:7" r="30">
      <c t="s" r="A30" s="4">
        <v>436</v>
      </c>
    </row>
    <row spans="1:7" r="31">
      <c t="s" r="A31" s="3">
        <v>419</v>
      </c>
    </row>
    <row spans="1:7" r="32">
      <c t="s" r="A32" s="4">
        <v>409</v>
      </c>
      <c t="s" r="B32" s="4">
        <v>410</v>
      </c>
    </row>
    <row spans="1:7" r="33">
      <c t="s" r="A33" s="4">
        <v>437</v>
      </c>
    </row>
    <row spans="1:7" r="34">
      <c t="s" r="A34" s="3">
        <v>419</v>
      </c>
    </row>
    <row spans="1:7" r="35">
      <c t="s" r="A35" s="4">
        <v>409</v>
      </c>
      <c t="s" r="B35" s="4">
        <v>438</v>
      </c>
    </row>
    <row spans="1:7" r="36">
      <c t="s" r="A36" s="4">
        <v>439</v>
      </c>
    </row>
    <row spans="1:7" r="37">
      <c t="s" r="A37" s="3">
        <v>419</v>
      </c>
    </row>
    <row spans="1:7" r="38">
      <c t="s" r="A38" s="4">
        <v>409</v>
      </c>
      <c t="s" r="B38" s="4">
        <v>440</v>
      </c>
    </row>
    <row spans="1:7" r="39">
      <c t="s" r="A39" s="4">
        <v>441</v>
      </c>
    </row>
    <row spans="1:7" r="40">
      <c t="s" r="A40" s="3">
        <v>419</v>
      </c>
    </row>
    <row spans="1:7" r="41">
      <c t="s" r="A41" s="4">
        <v>409</v>
      </c>
      <c t="s" r="B41" s="4">
        <v>440</v>
      </c>
    </row>
    <row spans="1:7" r="42">
      <c t="s" r="A42" s="4">
        <v>442</v>
      </c>
    </row>
    <row spans="1:7" r="43">
      <c t="s" r="A43" s="3">
        <v>419</v>
      </c>
    </row>
    <row spans="1:7" r="44">
      <c t="s" r="A44" s="4">
        <v>409</v>
      </c>
      <c t="s" r="B44" s="4">
        <v>440</v>
      </c>
    </row>
    <row spans="1:7" r="45">
      <c t="s" r="A45" s="4">
        <v>443</v>
      </c>
    </row>
    <row spans="1:7" r="46">
      <c t="s" r="A46" s="3">
        <v>419</v>
      </c>
    </row>
    <row spans="1:7" r="47">
      <c t="s" r="A47" s="4">
        <v>444</v>
      </c>
      <c t="s" r="B47" s="4">
        <v>445</v>
      </c>
    </row>
    <row spans="1:7" r="48">
      <c t="s" r="A48" s="4">
        <v>446</v>
      </c>
    </row>
    <row spans="1:7" r="49">
      <c t="s" r="A49" s="3">
        <v>419</v>
      </c>
    </row>
    <row spans="1:7" r="50">
      <c t="s" r="A50" s="4">
        <v>444</v>
      </c>
      <c t="s" r="B50" s="4">
        <v>4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48</v>
      </c>
      <c t="s" r="B1" s="2">
        <v>1</v>
      </c>
    </row>
    <row spans="1:4" r="2">
      <c t="s" r="B2" s="2">
        <v>2</v>
      </c>
      <c t="s" r="C2" s="2">
        <v>32</v>
      </c>
      <c t="s" r="D2" s="2">
        <v>70</v>
      </c>
    </row>
    <row spans="1:4" r="3">
      <c t="s" r="A3" s="3">
        <v>421</v>
      </c>
    </row>
    <row spans="1:4" r="4">
      <c t="s" r="A4" s="4">
        <v>449</v>
      </c>
      <c t="n" r="B4" s="6">
        <v>2033</v>
      </c>
      <c t="n" r="C4" s="6">
        <v>3894</v>
      </c>
      <c t="n" r="D4" s="6">
        <v>3525</v>
      </c>
    </row>
    <row spans="1:4" r="5">
      <c t="s" r="A5" s="4">
        <v>450</v>
      </c>
      <c t="n" r="B5" s="5">
        <v>684</v>
      </c>
      <c t="n" r="C5" s="5">
        <v>604</v>
      </c>
      <c t="n" r="D5" s="5">
        <v>543</v>
      </c>
    </row>
    <row spans="1:4" r="6">
      <c t="s" r="A6" s="4">
        <v>451</v>
      </c>
      <c t="n" r="B6" s="5">
        <v>-108</v>
      </c>
      <c t="n" r="C6" s="5">
        <v>-2524</v>
      </c>
      <c t="n" r="D6" s="5">
        <v>-285</v>
      </c>
    </row>
    <row spans="1:4" r="7">
      <c t="s" r="A7" s="4">
        <v>452</v>
      </c>
      <c t="n" r="B7" s="5">
        <v>-160</v>
      </c>
      <c t="n" r="C7" s="5">
        <v>59</v>
      </c>
      <c t="n" r="D7" s="5">
        <v>111</v>
      </c>
    </row>
    <row spans="1:4" r="8">
      <c t="s" r="A8" s="4">
        <v>453</v>
      </c>
      <c t="n" r="B8" s="6">
        <v>2449</v>
      </c>
      <c t="n" r="C8" s="6">
        <v>2033</v>
      </c>
      <c t="n" r="D8" s="6">
        <v>38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16"/>
  </cols>
  <sheetData>
    <row spans="1:2" r="1">
      <c t="s" r="A1" s="1">
        <v>454</v>
      </c>
      <c t="s" r="B1" s="2">
        <v>1</v>
      </c>
    </row>
    <row spans="1:2" r="2">
      <c t="s" r="B2" s="2">
        <v>2</v>
      </c>
    </row>
    <row spans="1:2" r="3">
      <c t="s" r="A3" s="3">
        <v>455</v>
      </c>
    </row>
    <row spans="1:2" r="4">
      <c t="s" r="A4" s="4">
        <v>422</v>
      </c>
      <c t="s" r="B4" s="4">
        <v>423</v>
      </c>
    </row>
    <row spans="1:2" r="5">
      <c t="s" r="A5" s="4">
        <v>456</v>
      </c>
    </row>
    <row spans="1:2" r="6">
      <c t="s" r="A6" s="3">
        <v>455</v>
      </c>
    </row>
    <row spans="1:2" r="7">
      <c t="s" r="A7" s="4">
        <v>422</v>
      </c>
      <c t="s" r="B7" s="4">
        <v>457</v>
      </c>
    </row>
    <row spans="1:2" r="8">
      <c t="s" r="A8" s="4">
        <v>458</v>
      </c>
    </row>
    <row spans="1:2" r="9">
      <c t="s" r="A9" s="3">
        <v>455</v>
      </c>
    </row>
    <row spans="1:2" r="10">
      <c t="s" r="A10" s="4">
        <v>422</v>
      </c>
      <c t="s" r="B10" s="4">
        <v>459</v>
      </c>
    </row>
    <row spans="1:2" r="11">
      <c t="s" r="A11" s="4">
        <v>460</v>
      </c>
    </row>
    <row spans="1:2" r="12">
      <c t="s" r="A12" s="3">
        <v>455</v>
      </c>
    </row>
    <row spans="1:2" r="13">
      <c t="s" r="A13" s="4">
        <v>422</v>
      </c>
      <c t="s" r="B13" s="4">
        <v>432</v>
      </c>
    </row>
    <row spans="1:2" r="14">
      <c t="s" r="A14" s="4">
        <v>461</v>
      </c>
    </row>
    <row spans="1:2" r="15">
      <c t="s" r="A15" s="3">
        <v>455</v>
      </c>
    </row>
    <row spans="1:2" r="16">
      <c t="s" r="A16" s="4">
        <v>422</v>
      </c>
      <c t="s" r="B16" s="4">
        <v>462</v>
      </c>
    </row>
    <row spans="1:2" r="17">
      <c t="s" r="A17" s="4">
        <v>463</v>
      </c>
    </row>
    <row spans="1:2" r="18">
      <c t="s" r="A18" s="3">
        <v>455</v>
      </c>
    </row>
    <row spans="1:2" r="19">
      <c t="s" r="A19" s="4">
        <v>422</v>
      </c>
      <c t="s" r="B19" s="4">
        <v>432</v>
      </c>
    </row>
    <row spans="1:2" r="20">
      <c t="s" r="A20" s="4">
        <v>464</v>
      </c>
    </row>
    <row spans="1:2" r="21">
      <c t="s" r="A21" s="3">
        <v>455</v>
      </c>
    </row>
    <row spans="1:2" r="22">
      <c t="s" r="A22" s="4">
        <v>422</v>
      </c>
      <c t="s" r="B22" s="4">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2</v>
      </c>
      <c t="s" r="D2" s="2">
        <v>70</v>
      </c>
    </row>
    <row spans="1:4" r="3">
      <c t="s" r="A3" s="4">
        <v>125</v>
      </c>
      <c t="n" r="B3" s="8">
        <v>0.6</v>
      </c>
      <c t="n" r="C3" s="8">
        <v>0.5</v>
      </c>
      <c t="n" r="D3" s="8">
        <v>0.3</v>
      </c>
    </row>
    <row spans="1:4" r="4">
      <c t="s" r="A4" s="4">
        <v>126</v>
      </c>
      <c t="n" r="B4" s="6">
        <v>1</v>
      </c>
      <c t="n" r="C4" s="8">
        <v>0.7</v>
      </c>
      <c t="n" r="D4" s="8">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66</v>
      </c>
      <c t="s" r="B1" s="2">
        <v>1</v>
      </c>
    </row>
    <row spans="1:3" r="2">
      <c t="s" r="B2" s="2">
        <v>467</v>
      </c>
    </row>
    <row spans="1:3" r="3">
      <c t="s" r="A3" s="3">
        <v>468</v>
      </c>
    </row>
    <row spans="1:3" r="4">
      <c t="s" r="A4" s="4">
        <v>469</v>
      </c>
      <c t="n" r="B4" s="6">
        <v>-6932</v>
      </c>
    </row>
    <row spans="1:3" r="5">
      <c t="s" r="A5" s="4">
        <v>470</v>
      </c>
      <c t="n" r="B5" s="5">
        <v>-14273</v>
      </c>
    </row>
    <row spans="1:3" r="6">
      <c t="s" r="A6" s="4">
        <v>471</v>
      </c>
      <c t="n" r="B6" s="5">
        <v>-21205</v>
      </c>
    </row>
    <row spans="1:3" r="7">
      <c t="s" r="A7" s="4">
        <v>472</v>
      </c>
    </row>
    <row spans="1:3" r="8">
      <c t="s" r="A8" s="3">
        <v>468</v>
      </c>
    </row>
    <row spans="1:3" r="9">
      <c t="s" r="A9" s="4">
        <v>469</v>
      </c>
      <c t="n" r="B9" s="5">
        <v>-1601</v>
      </c>
    </row>
    <row spans="1:3" r="10">
      <c t="s" r="A10" s="4">
        <v>470</v>
      </c>
      <c t="n" r="B10" s="5">
        <v>-593</v>
      </c>
    </row>
    <row spans="1:3" r="11">
      <c t="s" r="A11" s="4">
        <v>471</v>
      </c>
      <c t="n" r="B11" s="5">
        <v>-2194</v>
      </c>
    </row>
    <row spans="1:3" r="12">
      <c t="s" r="A12" s="4">
        <v>473</v>
      </c>
    </row>
    <row spans="1:3" r="13">
      <c t="s" r="A13" s="3">
        <v>468</v>
      </c>
    </row>
    <row spans="1:3" r="14">
      <c t="s" r="A14" s="4">
        <v>469</v>
      </c>
      <c t="n" r="B14" s="5">
        <v>-4813</v>
      </c>
    </row>
    <row spans="1:3" r="15">
      <c t="s" r="A15" s="4">
        <v>470</v>
      </c>
      <c t="n" r="B15" s="5">
        <v>-13853</v>
      </c>
      <c t="s" r="C15" s="4">
        <v>72</v>
      </c>
    </row>
    <row spans="1:3" r="16">
      <c t="s" r="A16" s="4">
        <v>471</v>
      </c>
      <c t="n" r="B16" s="5">
        <v>-18666</v>
      </c>
    </row>
    <row spans="1:3" r="17">
      <c t="s" r="A17" s="4">
        <v>165</v>
      </c>
    </row>
    <row spans="1:3" r="18">
      <c t="s" r="A18" s="3">
        <v>468</v>
      </c>
    </row>
    <row spans="1:3" r="19">
      <c t="s" r="A19" s="4">
        <v>469</v>
      </c>
      <c t="n" r="B19" s="5">
        <v>-518</v>
      </c>
    </row>
    <row spans="1:3" r="20">
      <c t="s" r="A20" s="4">
        <v>470</v>
      </c>
      <c t="n" r="B20" s="5">
        <v>173</v>
      </c>
    </row>
    <row spans="1:3" r="21">
      <c t="s" r="A21" s="4">
        <v>471</v>
      </c>
      <c t="n" r="B21" s="6">
        <v>-345</v>
      </c>
    </row>
    <row spans="1:3" r="22">
      <c t="n" r="A22"/>
    </row>
    <row spans="1:3" r="23">
      <c t="s" r="A23" s="4">
        <v>72</v>
      </c>
      <c t="s" r="B23" s="4">
        <v>474</v>
      </c>
    </row>
  </sheetData>
  <mergeCells count="5">
    <mergeCell ref="A1:A2"/>
    <mergeCell ref="B1:C1"/>
    <mergeCell ref="B2:C2"/>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475</v>
      </c>
      <c t="s" r="B1" s="2">
        <v>108</v>
      </c>
      <c t="s" r="J1" s="2">
        <v>1</v>
      </c>
    </row>
    <row spans="1:15" r="2">
      <c t="s" r="B2" s="2">
        <v>2</v>
      </c>
      <c t="s" r="C2" s="2">
        <v>109</v>
      </c>
      <c t="s" r="D2" s="2">
        <v>4</v>
      </c>
      <c t="s" r="E2" s="2">
        <v>110</v>
      </c>
      <c t="s" r="F2" s="2">
        <v>32</v>
      </c>
      <c t="s" r="G2" s="2">
        <v>111</v>
      </c>
      <c t="s" r="H2" s="2">
        <v>112</v>
      </c>
      <c t="s" r="I2" s="2">
        <v>113</v>
      </c>
      <c t="s" r="J2" s="2">
        <v>2</v>
      </c>
      <c t="s" r="L2" s="2">
        <v>32</v>
      </c>
      <c t="s" r="N2" s="2">
        <v>70</v>
      </c>
    </row>
    <row spans="1:15" r="3">
      <c t="s" r="A3" s="3">
        <v>476</v>
      </c>
    </row>
    <row spans="1:15" r="4">
      <c t="s" r="A4" s="4">
        <v>71</v>
      </c>
      <c t="n" r="B4" s="6">
        <v>765465</v>
      </c>
      <c t="n" r="C4" s="6">
        <v>714606</v>
      </c>
      <c t="n" r="D4" s="6">
        <v>630149</v>
      </c>
      <c t="n" r="E4" s="6">
        <v>495058</v>
      </c>
      <c t="n" r="F4" s="6">
        <v>618106</v>
      </c>
      <c t="n" r="G4" s="6">
        <v>593285</v>
      </c>
      <c t="n" r="H4" s="6">
        <v>502216</v>
      </c>
      <c t="n" r="I4" s="6">
        <v>490355</v>
      </c>
      <c t="n" r="J4" s="6">
        <v>2605278</v>
      </c>
      <c t="s" r="K4" s="4">
        <v>72</v>
      </c>
      <c t="n" r="L4" s="6">
        <v>2203962</v>
      </c>
      <c t="s" r="M4" s="4">
        <v>72</v>
      </c>
      <c t="n" r="N4" s="6">
        <v>1756418</v>
      </c>
      <c t="s" r="O4" s="4">
        <v>72</v>
      </c>
    </row>
    <row spans="1:15" r="5">
      <c t="s" r="A5" s="4">
        <v>82</v>
      </c>
      <c t="n" r="B5" s="5">
        <v>1824</v>
      </c>
      <c t="n" r="C5" s="5">
        <v>4285</v>
      </c>
      <c t="n" r="D5" s="5">
        <v>1929</v>
      </c>
      <c t="n" r="E5" s="5">
        <v>3141</v>
      </c>
      <c t="n" r="F5" s="5">
        <v>4415</v>
      </c>
      <c t="n" r="G5" s="5">
        <v>5437</v>
      </c>
      <c t="n" r="H5" s="5">
        <v>4099</v>
      </c>
      <c t="n" r="I5" s="5">
        <v>4744</v>
      </c>
      <c t="n" r="J5" s="5">
        <v>11179</v>
      </c>
      <c t="n" r="L5" s="5">
        <v>18695</v>
      </c>
      <c t="n" r="N5" s="5">
        <v>22158</v>
      </c>
    </row>
    <row spans="1:15" r="6">
      <c t="s" r="A6" s="4">
        <v>83</v>
      </c>
      <c t="n" r="B6" s="5">
        <v>133703</v>
      </c>
      <c t="n" r="C6" s="5">
        <v>100126</v>
      </c>
      <c t="n" r="D6" s="5">
        <v>90603</v>
      </c>
      <c t="n" r="E6" s="5">
        <v>51281</v>
      </c>
      <c t="n" r="F6" s="5">
        <v>94743</v>
      </c>
      <c t="n" r="G6" s="5">
        <v>62101</v>
      </c>
      <c t="n" r="H6" s="5">
        <v>30503</v>
      </c>
      <c t="n" r="I6" s="5">
        <v>33478</v>
      </c>
      <c t="n" r="J6" s="5">
        <v>375713</v>
      </c>
      <c t="n" r="L6" s="5">
        <v>220825</v>
      </c>
      <c t="n" r="N6" s="5">
        <v>19493</v>
      </c>
    </row>
    <row spans="1:15" r="7">
      <c t="s" r="A7" s="4">
        <v>477</v>
      </c>
      <c t="n" r="B7" s="6">
        <v>-35951</v>
      </c>
      <c t="n" r="C7" s="6">
        <v>-30783</v>
      </c>
      <c t="n" r="D7" s="6">
        <v>-29372</v>
      </c>
      <c t="n" r="E7" s="6">
        <v>-16054</v>
      </c>
      <c t="n" r="F7" s="6">
        <v>-35693</v>
      </c>
      <c t="n" r="G7" s="6">
        <v>-16303</v>
      </c>
      <c t="n" r="H7" s="6">
        <v>-9883</v>
      </c>
      <c t="n" r="I7" s="6">
        <v>-10522</v>
      </c>
      <c t="n" r="J7" s="5">
        <v>-112160</v>
      </c>
      <c t="n" r="L7" s="5">
        <v>-72401</v>
      </c>
      <c t="n" r="N7" s="5">
        <v>-25060</v>
      </c>
    </row>
    <row spans="1:15" r="8">
      <c t="s" r="A8" s="4">
        <v>478</v>
      </c>
      <c t="n" r="J8" s="5">
        <v>263553</v>
      </c>
      <c t="n" r="L8" s="5">
        <v>148424</v>
      </c>
      <c t="n" r="N8" s="6">
        <v>-5567</v>
      </c>
    </row>
    <row spans="1:15" r="9">
      <c t="s" r="A9" s="4">
        <v>479</v>
      </c>
    </row>
    <row spans="1:15" r="10">
      <c t="s" r="A10" s="3">
        <v>476</v>
      </c>
    </row>
    <row spans="1:15" r="11">
      <c t="s" r="A11" s="4">
        <v>83</v>
      </c>
      <c t="n" r="J11" s="5">
        <v>1329</v>
      </c>
      <c t="n" r="L11" s="5">
        <v>996</v>
      </c>
    </row>
    <row spans="1:15" r="12">
      <c t="s" r="A12" s="4">
        <v>477</v>
      </c>
      <c t="n" r="J12" s="5">
        <v>-592</v>
      </c>
      <c t="n" r="L12" s="5">
        <v>-525</v>
      </c>
    </row>
    <row spans="1:15" r="13">
      <c t="s" r="A13" s="4">
        <v>478</v>
      </c>
      <c t="n" r="J13" s="5">
        <v>737</v>
      </c>
      <c t="n" r="L13" s="5">
        <v>471</v>
      </c>
    </row>
    <row spans="1:15" r="14">
      <c t="s" r="A14" s="4">
        <v>480</v>
      </c>
    </row>
    <row spans="1:15" r="15">
      <c t="s" r="A15" s="3">
        <v>476</v>
      </c>
    </row>
    <row spans="1:15" r="16">
      <c t="s" r="A16" s="4">
        <v>71</v>
      </c>
      <c t="n" r="J16" s="5">
        <v>-457</v>
      </c>
      <c t="n" r="L16" s="5">
        <v>-741</v>
      </c>
    </row>
    <row spans="1:15" r="17">
      <c t="s" r="A17" s="4">
        <v>481</v>
      </c>
    </row>
    <row spans="1:15" r="18">
      <c t="s" r="A18" s="3">
        <v>476</v>
      </c>
    </row>
    <row spans="1:15" r="19">
      <c t="s" r="A19" s="4">
        <v>82</v>
      </c>
      <c t="n" r="J19" s="6">
        <v>1786</v>
      </c>
      <c t="n" r="L19" s="6">
        <v>1737</v>
      </c>
    </row>
    <row spans="1:15" r="20">
      <c t="n" r="A20"/>
    </row>
    <row spans="1:15" r="21">
      <c t="s" r="A21" s="4">
        <v>72</v>
      </c>
      <c t="s" r="B21" s="4">
        <v>102</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2</v>
      </c>
      <c t="s" r="B1" s="2">
        <v>108</v>
      </c>
      <c t="s" r="J1" s="2">
        <v>1</v>
      </c>
    </row>
    <row spans="1:12" r="2">
      <c t="s" r="B2" s="2">
        <v>2</v>
      </c>
      <c t="s" r="C2" s="2">
        <v>109</v>
      </c>
      <c t="s" r="D2" s="2">
        <v>4</v>
      </c>
      <c t="s" r="E2" s="2">
        <v>110</v>
      </c>
      <c t="s" r="F2" s="2">
        <v>32</v>
      </c>
      <c t="s" r="G2" s="2">
        <v>111</v>
      </c>
      <c t="s" r="H2" s="2">
        <v>112</v>
      </c>
      <c t="s" r="I2" s="2">
        <v>113</v>
      </c>
      <c t="s" r="J2" s="2">
        <v>2</v>
      </c>
      <c t="s" r="K2" s="2">
        <v>32</v>
      </c>
      <c t="s" r="L2" s="2">
        <v>70</v>
      </c>
    </row>
    <row spans="1:12" r="3">
      <c t="s" r="A3" s="3">
        <v>483</v>
      </c>
    </row>
    <row spans="1:12" r="4">
      <c t="s" r="A4" s="4">
        <v>484</v>
      </c>
      <c t="n" r="J4" s="6">
        <v>18975</v>
      </c>
      <c t="n" r="K4" s="6">
        <v>18306</v>
      </c>
      <c t="n" r="L4" s="6">
        <v>19203</v>
      </c>
    </row>
    <row spans="1:12" r="5">
      <c t="s" r="A5" s="4">
        <v>485</v>
      </c>
      <c t="n" r="L5" s="5">
        <v>2455</v>
      </c>
    </row>
    <row spans="1:12" r="6">
      <c t="s" r="A6" s="4">
        <v>486</v>
      </c>
      <c t="n" r="J6" s="5">
        <v>-7796</v>
      </c>
      <c t="n" r="K6" s="5">
        <v>389</v>
      </c>
      <c t="n" r="L6" s="5">
        <v>500</v>
      </c>
    </row>
    <row spans="1:12" r="7">
      <c t="s" r="A7" s="4">
        <v>82</v>
      </c>
      <c t="n" r="B7" s="6">
        <v>1824</v>
      </c>
      <c t="n" r="C7" s="6">
        <v>4285</v>
      </c>
      <c t="n" r="D7" s="6">
        <v>1929</v>
      </c>
      <c t="n" r="E7" s="6">
        <v>3141</v>
      </c>
      <c t="n" r="F7" s="6">
        <v>4415</v>
      </c>
      <c t="n" r="G7" s="6">
        <v>5437</v>
      </c>
      <c t="n" r="H7" s="6">
        <v>4099</v>
      </c>
      <c t="n" r="I7" s="6">
        <v>4744</v>
      </c>
      <c t="n" r="J7" s="6">
        <v>11179</v>
      </c>
      <c t="n" r="K7" s="6">
        <v>18695</v>
      </c>
      <c t="n" r="L7" s="6">
        <v>2215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87</v>
      </c>
      <c t="s" r="B1" s="2">
        <v>108</v>
      </c>
      <c t="s" r="C1" s="2">
        <v>1</v>
      </c>
    </row>
    <row spans="1:5" r="2">
      <c t="s" r="B2" s="2">
        <v>32</v>
      </c>
      <c t="s" r="C2" s="2">
        <v>32</v>
      </c>
      <c t="s" r="D2" s="2">
        <v>2</v>
      </c>
      <c t="s" r="E2" s="2">
        <v>416</v>
      </c>
    </row>
    <row spans="1:5" r="3">
      <c t="s" r="A3" s="3">
        <v>488</v>
      </c>
    </row>
    <row spans="1:5" r="4">
      <c t="s" r="A4" s="4">
        <v>489</v>
      </c>
      <c t="n" r="B4" s="6">
        <v>29006</v>
      </c>
      <c t="n" r="C4" s="6">
        <v>29006</v>
      </c>
    </row>
    <row spans="1:5" r="5">
      <c t="s" r="A5" s="4">
        <v>364</v>
      </c>
    </row>
    <row spans="1:5" r="6">
      <c t="s" r="A6" s="3">
        <v>488</v>
      </c>
    </row>
    <row spans="1:5" r="7">
      <c t="s" r="A7" s="4">
        <v>409</v>
      </c>
      <c t="s" r="D7" s="4">
        <v>410</v>
      </c>
      <c t="s" r="E7" s="4">
        <v>410</v>
      </c>
    </row>
    <row spans="1:5" r="8">
      <c t="s" r="A8" s="4">
        <v>489</v>
      </c>
      <c t="n" r="C8" s="6">
        <v>29000</v>
      </c>
    </row>
    <row spans="1:5" r="9">
      <c t="s" r="A9" s="4">
        <v>414</v>
      </c>
    </row>
    <row spans="1:5" r="10">
      <c t="s" r="A10" s="3">
        <v>488</v>
      </c>
    </row>
    <row spans="1:5" r="11">
      <c t="s" r="A11" s="4">
        <v>409</v>
      </c>
      <c t="s" r="E11" s="4">
        <v>4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spans="1:6" r="1">
      <c t="s" r="A1" s="1">
        <v>490</v>
      </c>
      <c t="s" r="B1" s="2">
        <v>108</v>
      </c>
      <c t="s" r="E1" s="2">
        <v>1</v>
      </c>
    </row>
    <row spans="1:6" r="2">
      <c t="s" r="B2" s="2">
        <v>111</v>
      </c>
      <c t="s" r="C2" s="2">
        <v>112</v>
      </c>
      <c t="s" r="D2" s="2">
        <v>113</v>
      </c>
      <c t="s" r="E2" s="2">
        <v>32</v>
      </c>
      <c t="s" r="F2" s="2">
        <v>70</v>
      </c>
    </row>
    <row spans="1:6" r="3">
      <c t="s" r="A3" s="3">
        <v>491</v>
      </c>
    </row>
    <row spans="1:6" r="4">
      <c t="s" r="A4" s="4">
        <v>79</v>
      </c>
      <c t="n" r="B4" s="6">
        <v>56</v>
      </c>
      <c t="n" r="C4" s="6">
        <v>540</v>
      </c>
      <c t="n" r="D4" s="6">
        <v>879</v>
      </c>
      <c t="n" r="E4" s="6">
        <v>1475</v>
      </c>
      <c t="n" r="F4" s="6">
        <v>271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 customWidth="1" max="6" min="6" width="14"/>
  </cols>
  <sheetData>
    <row spans="1:6" r="1">
      <c t="s" r="A1" s="1">
        <v>492</v>
      </c>
      <c t="s" r="B1" s="2">
        <v>108</v>
      </c>
      <c t="s" r="E1" s="2">
        <v>1</v>
      </c>
    </row>
    <row spans="1:6" r="2">
      <c t="s" r="B2" s="2">
        <v>111</v>
      </c>
      <c t="s" r="C2" s="2">
        <v>112</v>
      </c>
      <c t="s" r="D2" s="2">
        <v>113</v>
      </c>
      <c t="s" r="E2" s="2">
        <v>32</v>
      </c>
      <c t="s" r="F2" s="2">
        <v>70</v>
      </c>
    </row>
    <row spans="1:6" r="3">
      <c t="s" r="A3" s="3">
        <v>491</v>
      </c>
    </row>
    <row spans="1:6" r="4">
      <c t="s" r="A4" s="4">
        <v>493</v>
      </c>
      <c t="n" r="D4" s="6">
        <v>1708</v>
      </c>
      <c t="n" r="E4" s="6">
        <v>1708</v>
      </c>
    </row>
    <row spans="1:6" r="5">
      <c t="s" r="A5" s="4">
        <v>494</v>
      </c>
      <c t="n" r="B5" s="6">
        <v>56</v>
      </c>
      <c t="n" r="C5" s="6">
        <v>540</v>
      </c>
      <c t="n" r="D5" s="5">
        <v>879</v>
      </c>
      <c t="n" r="E5" s="5">
        <v>1475</v>
      </c>
      <c t="n" r="F5" s="6">
        <v>2719</v>
      </c>
    </row>
    <row spans="1:6" r="6">
      <c t="s" r="A6" s="4">
        <v>495</v>
      </c>
      <c t="n" r="E6" s="5">
        <v>3183</v>
      </c>
      <c t="n" r="F6" s="5">
        <v>1011</v>
      </c>
    </row>
    <row spans="1:6" r="7">
      <c t="s" r="A7" s="4">
        <v>496</v>
      </c>
      <c t="n" r="F7" s="5">
        <v>1708</v>
      </c>
    </row>
    <row spans="1:6" r="8">
      <c t="s" r="A8" s="4">
        <v>497</v>
      </c>
    </row>
    <row spans="1:6" r="9">
      <c t="s" r="A9" s="3">
        <v>491</v>
      </c>
    </row>
    <row spans="1:6" r="10">
      <c t="s" r="A10" s="4">
        <v>493</v>
      </c>
      <c t="n" r="D10" s="5">
        <v>1409</v>
      </c>
      <c t="n" r="E10" s="5">
        <v>1409</v>
      </c>
    </row>
    <row spans="1:6" r="11">
      <c t="s" r="A11" s="4">
        <v>494</v>
      </c>
      <c t="n" r="E11" s="5">
        <v>1290</v>
      </c>
      <c t="n" r="F11" s="5">
        <v>1610</v>
      </c>
    </row>
    <row spans="1:6" r="12">
      <c t="s" r="A12" s="4">
        <v>495</v>
      </c>
      <c t="n" r="E12" s="5">
        <v>2699</v>
      </c>
      <c t="n" r="F12" s="5">
        <v>201</v>
      </c>
    </row>
    <row spans="1:6" r="13">
      <c t="s" r="A13" s="4">
        <v>496</v>
      </c>
      <c t="n" r="F13" s="5">
        <v>1409</v>
      </c>
    </row>
    <row spans="1:6" r="14">
      <c t="s" r="A14" s="4">
        <v>498</v>
      </c>
    </row>
    <row spans="1:6" r="15">
      <c t="s" r="A15" s="3">
        <v>491</v>
      </c>
    </row>
    <row spans="1:6" r="16">
      <c t="s" r="A16" s="4">
        <v>494</v>
      </c>
      <c t="n" r="F16" s="5">
        <v>50</v>
      </c>
    </row>
    <row spans="1:6" r="17">
      <c t="s" r="A17" s="4">
        <v>495</v>
      </c>
      <c t="n" r="F17" s="5">
        <v>50</v>
      </c>
    </row>
    <row spans="1:6" r="18">
      <c t="s" r="A18" s="4">
        <v>81</v>
      </c>
    </row>
    <row spans="1:6" r="19">
      <c t="s" r="A19" s="3">
        <v>491</v>
      </c>
    </row>
    <row spans="1:6" r="20">
      <c t="s" r="A20" s="4">
        <v>493</v>
      </c>
      <c t="n" r="D20" s="6">
        <v>299</v>
      </c>
      <c t="n" r="E20" s="5">
        <v>299</v>
      </c>
    </row>
    <row spans="1:6" r="21">
      <c t="s" r="A21" s="4">
        <v>494</v>
      </c>
      <c t="n" r="E21" s="5">
        <v>185</v>
      </c>
      <c t="n" r="F21" s="5">
        <v>1059</v>
      </c>
    </row>
    <row spans="1:6" r="22">
      <c t="s" r="A22" s="4">
        <v>495</v>
      </c>
      <c t="n" r="E22" s="6">
        <v>484</v>
      </c>
      <c t="n" r="F22" s="5">
        <v>760</v>
      </c>
    </row>
    <row spans="1:6" r="23">
      <c t="s" r="A23" s="4">
        <v>496</v>
      </c>
      <c t="n" r="F23" s="6">
        <v>29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99</v>
      </c>
      <c t="s" r="B1" s="2">
        <v>2</v>
      </c>
      <c t="s" r="C1" s="2">
        <v>32</v>
      </c>
    </row>
    <row spans="1:3" r="2">
      <c t="s" r="A2" s="3">
        <v>500</v>
      </c>
    </row>
    <row spans="1:3" r="3">
      <c t="s" r="A3" s="4">
        <v>501</v>
      </c>
      <c t="n" r="B3" s="6">
        <v>311880</v>
      </c>
      <c t="n" r="C3" s="6">
        <v>235903</v>
      </c>
    </row>
    <row spans="1:3" r="4">
      <c t="s" r="A4" s="4">
        <v>502</v>
      </c>
      <c t="n" r="B4" s="5">
        <v>75032</v>
      </c>
      <c t="n" r="C4" s="5">
        <v>48853</v>
      </c>
    </row>
    <row spans="1:3" r="5">
      <c t="s" r="A5" s="4">
        <v>503</v>
      </c>
      <c t="n" r="B5" s="5">
        <v>61302</v>
      </c>
      <c t="n" r="C5" s="5">
        <v>23766</v>
      </c>
    </row>
    <row spans="1:3" r="6">
      <c t="s" r="A6" s="4">
        <v>504</v>
      </c>
      <c t="n" r="B6" s="5">
        <v>-2679</v>
      </c>
      <c t="n" r="C6" s="5">
        <v>-2866</v>
      </c>
    </row>
    <row spans="1:3" r="7">
      <c t="s" r="A7" s="4">
        <v>37</v>
      </c>
      <c t="n" r="B7" s="6">
        <v>445535</v>
      </c>
      <c t="n" r="C7" s="6">
        <v>3056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505</v>
      </c>
      <c t="s" r="B1" s="2">
        <v>1</v>
      </c>
    </row>
    <row spans="1:4" r="2">
      <c t="s" r="B2" s="2">
        <v>2</v>
      </c>
      <c t="s" r="C2" s="2">
        <v>32</v>
      </c>
      <c t="s" r="D2" s="2">
        <v>70</v>
      </c>
    </row>
    <row spans="1:4" r="3">
      <c t="s" r="A3" s="3">
        <v>506</v>
      </c>
    </row>
    <row spans="1:4" r="4">
      <c t="s" r="A4" s="4">
        <v>449</v>
      </c>
      <c t="n" r="B4" s="6">
        <v>2866</v>
      </c>
    </row>
    <row spans="1:4" r="5">
      <c t="s" r="A5" s="4">
        <v>453</v>
      </c>
      <c t="n" r="B5" s="5">
        <v>2679</v>
      </c>
      <c t="n" r="C5" s="6">
        <v>2866</v>
      </c>
    </row>
    <row spans="1:4" r="6">
      <c t="s" r="A6" s="4">
        <v>507</v>
      </c>
    </row>
    <row spans="1:4" r="7">
      <c t="s" r="A7" s="3">
        <v>506</v>
      </c>
    </row>
    <row spans="1:4" r="8">
      <c t="s" r="A8" s="4">
        <v>449</v>
      </c>
      <c t="n" r="B8" s="5">
        <v>2866</v>
      </c>
      <c t="n" r="C8" s="5">
        <v>4228</v>
      </c>
      <c t="n" r="D8" s="6">
        <v>5132</v>
      </c>
    </row>
    <row spans="1:4" r="9">
      <c t="s" r="A9" s="4">
        <v>508</v>
      </c>
      <c t="n" r="B9" s="5">
        <v>2564</v>
      </c>
      <c t="n" r="C9" s="5">
        <v>1945</v>
      </c>
      <c t="n" r="D9" s="5">
        <v>2661</v>
      </c>
    </row>
    <row spans="1:4" r="10">
      <c t="s" r="A10" s="4">
        <v>509</v>
      </c>
      <c t="n" r="B10" s="5">
        <v>-2434</v>
      </c>
      <c t="n" r="C10" s="5">
        <v>-3307</v>
      </c>
      <c t="n" r="D10" s="5">
        <v>-3614</v>
      </c>
    </row>
    <row spans="1:4" r="11">
      <c t="s" r="A11" s="4">
        <v>452</v>
      </c>
      <c t="n" r="B11" s="5">
        <v>-317</v>
      </c>
      <c t="n" r="D11" s="5">
        <v>49</v>
      </c>
    </row>
    <row spans="1:4" r="12">
      <c t="s" r="A12" s="4">
        <v>453</v>
      </c>
      <c t="n" r="B12" s="6">
        <v>2679</v>
      </c>
      <c t="n" r="C12" s="6">
        <v>2866</v>
      </c>
      <c t="n" r="D12" s="6">
        <v>42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0</v>
      </c>
      <c t="s" r="B1" s="2">
        <v>1</v>
      </c>
    </row>
    <row spans="1:4" r="2">
      <c t="s" r="B2" s="2">
        <v>2</v>
      </c>
      <c t="s" r="C2" s="2">
        <v>32</v>
      </c>
      <c t="s" r="D2" s="2">
        <v>70</v>
      </c>
    </row>
    <row spans="1:4" r="3">
      <c t="s" r="A3" s="3">
        <v>511</v>
      </c>
    </row>
    <row spans="1:4" r="4">
      <c t="s" r="A4" s="4">
        <v>512</v>
      </c>
      <c t="n" r="B4" s="6">
        <v>262093</v>
      </c>
      <c t="n" r="C4" s="6">
        <v>253164</v>
      </c>
    </row>
    <row spans="1:4" r="5">
      <c t="s" r="A5" s="4">
        <v>513</v>
      </c>
      <c t="n" r="B5" s="5">
        <v>31400</v>
      </c>
      <c t="n" r="C5" s="5">
        <v>25800</v>
      </c>
      <c t="n" r="D5" s="6">
        <v>25100</v>
      </c>
    </row>
    <row spans="1:4" r="6">
      <c t="s" r="A6" s="4">
        <v>514</v>
      </c>
      <c t="n" r="B6" s="5">
        <v>20200</v>
      </c>
      <c t="n" r="C6" s="5">
        <v>24800</v>
      </c>
      <c t="n" r="D6" s="5">
        <v>24300</v>
      </c>
    </row>
    <row spans="1:4" r="7">
      <c t="s" r="A7" s="4">
        <v>515</v>
      </c>
    </row>
    <row spans="1:4" r="8">
      <c t="s" r="A8" s="3">
        <v>511</v>
      </c>
    </row>
    <row spans="1:4" r="9">
      <c t="s" r="A9" s="4">
        <v>512</v>
      </c>
      <c t="n" r="B9" s="5">
        <v>96600</v>
      </c>
      <c t="n" r="C9" s="5">
        <v>93900</v>
      </c>
    </row>
    <row spans="1:4" r="10">
      <c t="s" r="A10" s="4">
        <v>513</v>
      </c>
      <c t="n" r="B10" s="6">
        <v>9400</v>
      </c>
      <c t="n" r="C10" s="6">
        <v>9800</v>
      </c>
      <c t="n" r="D10" s="6">
        <v>1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16</v>
      </c>
      <c t="s" r="B1" s="2">
        <v>467</v>
      </c>
    </row>
    <row spans="1:2" r="2">
      <c t="s" r="A2" s="3">
        <v>517</v>
      </c>
    </row>
    <row spans="1:2" r="3">
      <c t="n" r="A3" s="5">
        <v>2016</v>
      </c>
      <c t="n" r="B3" s="6">
        <v>26074</v>
      </c>
    </row>
    <row spans="1:2" r="4">
      <c t="n" r="A4" s="5">
        <v>2017</v>
      </c>
      <c t="n" r="B4" s="5">
        <v>21411</v>
      </c>
    </row>
    <row spans="1:2" r="5">
      <c t="n" r="A5" s="5">
        <v>2018</v>
      </c>
      <c t="n" r="B5" s="5">
        <v>13664</v>
      </c>
    </row>
    <row spans="1:2" r="6">
      <c t="n" r="A6" s="5">
        <v>2019</v>
      </c>
      <c t="n" r="B6" s="5">
        <v>8239</v>
      </c>
    </row>
    <row spans="1:2" r="7">
      <c t="n" r="A7" s="5">
        <v>2020</v>
      </c>
      <c t="n" r="B7" s="5">
        <v>3508</v>
      </c>
    </row>
    <row spans="1:2" r="8">
      <c t="s" r="A8" s="4">
        <v>518</v>
      </c>
      <c t="n" r="B8" s="5">
        <v>1043</v>
      </c>
    </row>
    <row spans="1:2" r="9">
      <c t="s" r="A9" s="4">
        <v>519</v>
      </c>
      <c t="n" r="B9" s="6">
        <v>739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18"/>
    <col customWidth="1" max="6" min="6" width="37"/>
    <col customWidth="1" max="7" min="7" width="33"/>
    <col customWidth="1" max="8" min="8" width="40"/>
  </cols>
  <sheetData>
    <row spans="1:8" r="1">
      <c t="s" r="A1" s="1">
        <v>127</v>
      </c>
      <c t="s" r="B1" s="2">
        <v>128</v>
      </c>
      <c t="s" r="C1" s="2">
        <v>129</v>
      </c>
      <c t="s" r="D1" s="2">
        <v>130</v>
      </c>
      <c t="s" r="E1" s="2">
        <v>131</v>
      </c>
      <c t="s" r="F1" s="2">
        <v>132</v>
      </c>
      <c t="s" r="G1" s="2">
        <v>133</v>
      </c>
      <c t="s" r="H1" s="2">
        <v>134</v>
      </c>
    </row>
    <row spans="1:8" r="2">
      <c t="s" r="A2" s="4">
        <v>135</v>
      </c>
      <c t="n" r="C2" s="5">
        <v>27143</v>
      </c>
    </row>
    <row spans="1:8" r="3">
      <c t="s" r="A3" s="4">
        <v>136</v>
      </c>
      <c t="n" r="B3" s="6">
        <v>453645</v>
      </c>
      <c t="n" r="D3" s="6">
        <v>252256</v>
      </c>
      <c t="n" r="E3" s="6">
        <v>185890</v>
      </c>
      <c t="n" r="F3" s="6">
        <v>-6369</v>
      </c>
      <c t="n" r="G3" s="6">
        <v>431777</v>
      </c>
      <c t="n" r="H3" s="6">
        <v>21868</v>
      </c>
    </row>
    <row spans="1:8" r="4">
      <c t="s" r="A4" s="4">
        <v>87</v>
      </c>
      <c t="n" r="B4" s="5">
        <v>-5381</v>
      </c>
      <c t="n" r="E4" s="5">
        <v>-11048</v>
      </c>
      <c t="n" r="G4" s="5">
        <v>-11048</v>
      </c>
      <c t="n" r="H4" s="5">
        <v>5667</v>
      </c>
    </row>
    <row spans="1:8" r="5">
      <c t="s" r="A5" s="4">
        <v>137</v>
      </c>
      <c t="n" r="B5" s="5">
        <v>-107</v>
      </c>
      <c t="n" r="F5" s="5">
        <v>-135</v>
      </c>
      <c t="n" r="G5" s="5">
        <v>-135</v>
      </c>
      <c t="n" r="H5" s="5">
        <v>28</v>
      </c>
    </row>
    <row spans="1:8" r="6">
      <c t="s" r="A6" s="4">
        <v>138</v>
      </c>
      <c t="n" r="B6" s="5">
        <v>-2144</v>
      </c>
      <c t="n" r="H6" s="5">
        <v>-2144</v>
      </c>
    </row>
    <row spans="1:8" r="7">
      <c t="s" r="A7" s="4">
        <v>139</v>
      </c>
      <c t="n" r="B7" s="5">
        <v>3206</v>
      </c>
      <c t="n" r="H7" s="5">
        <v>3206</v>
      </c>
    </row>
    <row spans="1:8" r="8">
      <c t="s" r="A8" s="4">
        <v>140</v>
      </c>
      <c t="n" r="C8" s="5">
        <v>27</v>
      </c>
    </row>
    <row spans="1:8" r="9">
      <c t="s" r="A9" s="4">
        <v>141</v>
      </c>
      <c t="n" r="B9" s="5">
        <v>8913</v>
      </c>
      <c t="n" r="D9" s="5">
        <v>8913</v>
      </c>
      <c t="n" r="G9" s="5">
        <v>8913</v>
      </c>
    </row>
    <row spans="1:8" r="10">
      <c t="s" r="A10" s="4">
        <v>142</v>
      </c>
      <c t="n" r="B10" s="5">
        <v>-8921</v>
      </c>
      <c t="n" r="D10" s="5">
        <v>-8921</v>
      </c>
      <c t="n" r="G10" s="5">
        <v>-8921</v>
      </c>
    </row>
    <row spans="1:8" r="11">
      <c t="s" r="A11" s="4">
        <v>143</v>
      </c>
      <c t="n" r="B11" s="5">
        <v>6716</v>
      </c>
      <c t="n" r="D11" s="5">
        <v>6716</v>
      </c>
      <c t="n" r="G11" s="5">
        <v>6716</v>
      </c>
    </row>
    <row spans="1:8" r="12">
      <c t="s" r="A12" s="4">
        <v>144</v>
      </c>
      <c t="n" r="B12" s="5">
        <v>900</v>
      </c>
      <c t="n" r="D12" s="5">
        <v>900</v>
      </c>
      <c t="n" r="G12" s="5">
        <v>900</v>
      </c>
    </row>
    <row spans="1:8" r="13">
      <c t="s" r="A13" s="4">
        <v>145</v>
      </c>
      <c t="n" r="C13" s="5">
        <v>914</v>
      </c>
    </row>
    <row spans="1:8" r="14">
      <c t="s" r="A14" s="4">
        <v>146</v>
      </c>
      <c t="n" r="C14" s="5">
        <v>28084</v>
      </c>
    </row>
    <row spans="1:8" r="15">
      <c t="s" r="A15" s="4">
        <v>147</v>
      </c>
      <c t="n" r="B15" s="5">
        <v>456827</v>
      </c>
      <c t="n" r="D15" s="5">
        <v>259864</v>
      </c>
      <c t="n" r="E15" s="5">
        <v>174842</v>
      </c>
      <c t="n" r="F15" s="5">
        <v>-6504</v>
      </c>
      <c t="n" r="G15" s="5">
        <v>428202</v>
      </c>
      <c t="n" r="H15" s="5">
        <v>28625</v>
      </c>
    </row>
    <row spans="1:8" r="16">
      <c t="s" r="A16" s="4">
        <v>87</v>
      </c>
      <c t="n" r="B16" s="5">
        <v>149779</v>
      </c>
      <c t="n" r="E16" s="5">
        <v>111919</v>
      </c>
      <c t="n" r="G16" s="5">
        <v>111919</v>
      </c>
      <c t="n" r="H16" s="5">
        <v>37860</v>
      </c>
    </row>
    <row spans="1:8" r="17">
      <c t="s" r="A17" s="4">
        <v>137</v>
      </c>
      <c t="n" r="B17" s="5">
        <v>-422</v>
      </c>
      <c t="n" r="F17" s="5">
        <v>-428</v>
      </c>
      <c t="n" r="G17" s="5">
        <v>-428</v>
      </c>
      <c t="n" r="H17" s="5">
        <v>6</v>
      </c>
    </row>
    <row spans="1:8" r="18">
      <c t="s" r="A18" s="4">
        <v>138</v>
      </c>
      <c t="n" r="B18" s="5">
        <v>2774</v>
      </c>
      <c t="n" r="H18" s="5">
        <v>2774</v>
      </c>
    </row>
    <row spans="1:8" r="19">
      <c t="s" r="A19" s="4">
        <v>139</v>
      </c>
      <c t="n" r="B19" s="5">
        <v>419</v>
      </c>
      <c t="n" r="H19" s="5">
        <v>419</v>
      </c>
    </row>
    <row spans="1:8" r="20">
      <c t="s" r="A20" s="4">
        <v>148</v>
      </c>
      <c t="n" r="B20" s="5">
        <v>-7353</v>
      </c>
      <c t="n" r="H20" s="5">
        <v>-7353</v>
      </c>
    </row>
    <row spans="1:8" r="21">
      <c t="s" r="A21" s="4">
        <v>140</v>
      </c>
      <c t="n" r="C21" s="5">
        <v>44</v>
      </c>
    </row>
    <row spans="1:8" r="22">
      <c t="s" r="A22" s="4">
        <v>141</v>
      </c>
      <c t="n" r="B22" s="5">
        <v>11303</v>
      </c>
      <c t="n" r="D22" s="5">
        <v>11303</v>
      </c>
      <c t="n" r="G22" s="5">
        <v>11303</v>
      </c>
    </row>
    <row spans="1:8" r="23">
      <c t="s" r="A23" s="4">
        <v>142</v>
      </c>
      <c t="n" r="B23" s="5">
        <v>-12360</v>
      </c>
      <c t="n" r="D23" s="5">
        <v>-12360</v>
      </c>
      <c t="n" r="G23" s="5">
        <v>-12360</v>
      </c>
    </row>
    <row spans="1:8" r="24">
      <c t="s" r="A24" s="4">
        <v>143</v>
      </c>
      <c t="n" r="B24" s="5">
        <v>11285</v>
      </c>
      <c t="n" r="D24" s="5">
        <v>11285</v>
      </c>
      <c t="n" r="G24" s="5">
        <v>11285</v>
      </c>
    </row>
    <row spans="1:8" r="25">
      <c t="s" r="A25" s="4">
        <v>144</v>
      </c>
      <c t="n" r="B25" s="5">
        <v>109</v>
      </c>
      <c t="n" r="D25" s="5">
        <v>109</v>
      </c>
      <c t="n" r="G25" s="5">
        <v>109</v>
      </c>
    </row>
    <row spans="1:8" r="26">
      <c t="s" r="A26" s="4">
        <v>149</v>
      </c>
      <c t="n" r="B26" s="5">
        <v>-4202</v>
      </c>
      <c t="n" r="E26" s="5">
        <v>-4202</v>
      </c>
      <c t="n" r="G26" s="5">
        <v>-4202</v>
      </c>
    </row>
    <row spans="1:8" r="27">
      <c t="s" r="A27" s="4">
        <v>150</v>
      </c>
      <c t="n" r="B27" s="6">
        <v>-34438</v>
      </c>
      <c t="n" r="D27" s="5">
        <v>-34438</v>
      </c>
      <c t="n" r="G27" s="5">
        <v>-34438</v>
      </c>
    </row>
    <row spans="1:8" r="28">
      <c t="s" r="A28" s="4">
        <v>151</v>
      </c>
      <c t="n" r="C28" s="5">
        <v>-764</v>
      </c>
    </row>
    <row spans="1:8" r="29">
      <c t="s" r="A29" s="4">
        <v>152</v>
      </c>
      <c t="n" r="B29" s="5">
        <v>27364</v>
      </c>
      <c t="n" r="C29" s="5">
        <v>27364</v>
      </c>
    </row>
    <row spans="1:8" r="30">
      <c t="s" r="A30" s="4">
        <v>153</v>
      </c>
      <c t="n" r="B30" s="6">
        <v>573721</v>
      </c>
      <c t="n" r="D30" s="5">
        <v>235763</v>
      </c>
      <c t="n" r="E30" s="5">
        <v>282559</v>
      </c>
      <c t="n" r="F30" s="5">
        <v>-6932</v>
      </c>
      <c t="n" r="G30" s="5">
        <v>511390</v>
      </c>
      <c t="n" r="H30" s="5">
        <v>62331</v>
      </c>
    </row>
    <row spans="1:8" r="31">
      <c t="s" r="A31" s="4">
        <v>87</v>
      </c>
      <c t="n" r="B31" s="5">
        <v>265309</v>
      </c>
      <c t="n" r="E31" s="5">
        <v>192832</v>
      </c>
      <c t="n" r="G31" s="5">
        <v>192832</v>
      </c>
      <c t="n" r="H31" s="5">
        <v>72477</v>
      </c>
    </row>
    <row spans="1:8" r="32">
      <c t="s" r="A32" s="4">
        <v>137</v>
      </c>
      <c t="n" r="B32" s="5">
        <v>-14429</v>
      </c>
      <c t="n" r="F32" s="5">
        <v>-14273</v>
      </c>
      <c t="n" r="G32" s="5">
        <v>-14273</v>
      </c>
      <c t="n" r="H32" s="5">
        <v>-156</v>
      </c>
    </row>
    <row spans="1:8" r="33">
      <c t="s" r="A33" s="4">
        <v>138</v>
      </c>
      <c t="n" r="B33" s="5">
        <v>17215</v>
      </c>
      <c t="n" r="H33" s="5">
        <v>17215</v>
      </c>
    </row>
    <row spans="1:8" r="34">
      <c t="s" r="A34" s="4">
        <v>154</v>
      </c>
      <c t="n" r="B34" s="5">
        <v>-80</v>
      </c>
      <c t="n" r="H34" s="5">
        <v>-80</v>
      </c>
    </row>
    <row spans="1:8" r="35">
      <c t="s" r="A35" s="4">
        <v>148</v>
      </c>
      <c t="n" r="B35" s="5">
        <v>-21136</v>
      </c>
      <c t="n" r="H35" s="5">
        <v>-21136</v>
      </c>
    </row>
    <row spans="1:8" r="36">
      <c t="s" r="A36" s="4">
        <v>140</v>
      </c>
      <c t="n" r="C36" s="5">
        <v>-15</v>
      </c>
    </row>
    <row spans="1:8" r="37">
      <c t="s" r="A37" s="4">
        <v>141</v>
      </c>
      <c t="n" r="B37" s="5">
        <v>22622</v>
      </c>
      <c t="n" r="D37" s="5">
        <v>22622</v>
      </c>
      <c t="n" r="G37" s="5">
        <v>22622</v>
      </c>
    </row>
    <row spans="1:8" r="38">
      <c t="s" r="A38" s="4">
        <v>142</v>
      </c>
      <c t="n" r="B38" s="5">
        <v>-24477</v>
      </c>
      <c t="n" r="D38" s="5">
        <v>-24477</v>
      </c>
      <c t="n" r="G38" s="5">
        <v>-24477</v>
      </c>
    </row>
    <row spans="1:8" r="39">
      <c t="s" r="A39" s="4">
        <v>143</v>
      </c>
      <c t="n" r="B39" s="5">
        <v>19459</v>
      </c>
      <c t="n" r="D39" s="5">
        <v>19459</v>
      </c>
      <c t="n" r="G39" s="5">
        <v>19459</v>
      </c>
    </row>
    <row spans="1:8" r="40">
      <c t="s" r="A40" s="4">
        <v>144</v>
      </c>
      <c t="n" r="B40" s="5">
        <v>2908</v>
      </c>
      <c t="n" r="D40" s="5">
        <v>2908</v>
      </c>
      <c t="n" r="G40" s="5">
        <v>2908</v>
      </c>
    </row>
    <row spans="1:8" r="41">
      <c t="s" r="A41" s="4">
        <v>155</v>
      </c>
      <c t="n" r="C41" s="5">
        <v>2945</v>
      </c>
    </row>
    <row spans="1:8" r="42">
      <c t="s" r="A42" s="4">
        <v>156</v>
      </c>
      <c t="n" r="B42" s="5">
        <v>109387</v>
      </c>
      <c t="n" r="D42" s="5">
        <v>109387</v>
      </c>
      <c t="n" r="G42" s="5">
        <v>109387</v>
      </c>
    </row>
    <row spans="1:8" r="43">
      <c t="s" r="A43" s="4">
        <v>149</v>
      </c>
      <c t="n" r="B43" s="5">
        <v>-16792</v>
      </c>
      <c t="n" r="E43" s="5">
        <v>-16792</v>
      </c>
      <c t="n" r="G43" s="5">
        <v>-16792</v>
      </c>
    </row>
    <row spans="1:8" r="44">
      <c t="s" r="A44" s="4">
        <v>150</v>
      </c>
      <c t="n" r="B44" s="6">
        <v>-70218</v>
      </c>
      <c t="n" r="D44" s="5">
        <v>-70218</v>
      </c>
      <c t="n" r="G44" s="5">
        <v>-70218</v>
      </c>
    </row>
    <row spans="1:8" r="45">
      <c t="s" r="A45" s="4">
        <v>151</v>
      </c>
      <c t="n" r="C45" s="5">
        <v>-1387</v>
      </c>
    </row>
    <row spans="1:8" r="46">
      <c t="s" r="A46" s="4">
        <v>157</v>
      </c>
      <c t="n" r="B46" s="5">
        <v>28907</v>
      </c>
      <c t="n" r="C46" s="5">
        <v>28907</v>
      </c>
    </row>
    <row spans="1:8" r="47">
      <c t="s" r="A47" s="4">
        <v>158</v>
      </c>
      <c t="n" r="B47" s="6">
        <v>863489</v>
      </c>
      <c t="n" r="D47" s="6">
        <v>295444</v>
      </c>
      <c t="n" r="E47" s="6">
        <v>458599</v>
      </c>
      <c t="n" r="F47" s="6">
        <v>-21205</v>
      </c>
      <c t="n" r="G47" s="6">
        <v>732838</v>
      </c>
      <c t="n" r="H47" s="6">
        <v>1306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20</v>
      </c>
      <c t="s" r="B1" s="2">
        <v>2</v>
      </c>
      <c t="s" r="C1" s="2">
        <v>32</v>
      </c>
    </row>
    <row spans="1:3" r="2">
      <c t="s" r="A2" s="3">
        <v>511</v>
      </c>
    </row>
    <row spans="1:3" r="3">
      <c t="s" r="A3" s="4">
        <v>521</v>
      </c>
      <c t="n" r="B3" s="6">
        <v>565228</v>
      </c>
      <c t="n" r="C3" s="6">
        <v>496862</v>
      </c>
    </row>
    <row spans="1:3" r="4">
      <c t="s" r="A4" s="4">
        <v>512</v>
      </c>
      <c t="n" r="B4" s="5">
        <v>-262093</v>
      </c>
      <c t="n" r="C4" s="5">
        <v>-253164</v>
      </c>
    </row>
    <row spans="1:3" r="5">
      <c t="s" r="A5" s="4">
        <v>40</v>
      </c>
      <c t="n" r="B5" s="5">
        <v>303135</v>
      </c>
      <c t="n" r="C5" s="5">
        <v>243698</v>
      </c>
    </row>
    <row spans="1:3" r="6">
      <c t="s" r="A6" s="4">
        <v>522</v>
      </c>
    </row>
    <row spans="1:3" r="7">
      <c t="s" r="A7" s="3">
        <v>511</v>
      </c>
    </row>
    <row spans="1:3" r="8">
      <c t="s" r="A8" s="4">
        <v>521</v>
      </c>
      <c t="n" r="B8" s="5">
        <v>46849</v>
      </c>
      <c t="n" r="C8" s="5">
        <v>38356</v>
      </c>
    </row>
    <row spans="1:3" r="9">
      <c t="s" r="A9" s="4">
        <v>523</v>
      </c>
    </row>
    <row spans="1:3" r="10">
      <c t="s" r="A10" s="3">
        <v>511</v>
      </c>
    </row>
    <row spans="1:3" r="11">
      <c t="s" r="A11" s="4">
        <v>521</v>
      </c>
      <c t="n" r="B11" s="5">
        <v>283032</v>
      </c>
      <c t="n" r="C11" s="5">
        <v>242911</v>
      </c>
    </row>
    <row spans="1:3" r="12">
      <c t="s" r="A12" s="4">
        <v>524</v>
      </c>
    </row>
    <row spans="1:3" r="13">
      <c t="s" r="A13" s="3">
        <v>511</v>
      </c>
    </row>
    <row spans="1:3" r="14">
      <c t="s" r="A14" s="4">
        <v>521</v>
      </c>
      <c t="n" r="B14" s="5">
        <v>130577</v>
      </c>
      <c t="n" r="C14" s="5">
        <v>118795</v>
      </c>
    </row>
    <row spans="1:3" r="15">
      <c t="s" r="A15" s="4">
        <v>525</v>
      </c>
    </row>
    <row spans="1:3" r="16">
      <c t="s" r="A16" s="3">
        <v>511</v>
      </c>
    </row>
    <row spans="1:3" r="17">
      <c t="s" r="A17" s="4">
        <v>521</v>
      </c>
      <c t="n" r="B17" s="5">
        <v>63518</v>
      </c>
      <c t="n" r="C17" s="5">
        <v>58164</v>
      </c>
    </row>
    <row spans="1:3" r="18">
      <c t="s" r="A18" s="4">
        <v>165</v>
      </c>
    </row>
    <row spans="1:3" r="19">
      <c t="s" r="A19" s="3">
        <v>511</v>
      </c>
    </row>
    <row spans="1:3" r="20">
      <c t="s" r="A20" s="4">
        <v>521</v>
      </c>
      <c t="n" r="B20" s="6">
        <v>41252</v>
      </c>
      <c t="n" r="C20" s="6">
        <v>386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32</v>
      </c>
      <c t="s" r="D2" s="2">
        <v>70</v>
      </c>
    </row>
    <row spans="1:4" r="3">
      <c t="s" r="A3" s="3">
        <v>511</v>
      </c>
    </row>
    <row spans="1:4" r="4">
      <c t="s" r="A4" s="4">
        <v>513</v>
      </c>
      <c t="n" r="B4" s="8">
        <v>31.4</v>
      </c>
      <c t="n" r="C4" s="8">
        <v>25.8</v>
      </c>
      <c t="n" r="D4" s="8">
        <v>2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27</v>
      </c>
      <c t="s" r="B1" s="2">
        <v>1</v>
      </c>
    </row>
    <row spans="1:4" r="2">
      <c t="s" r="B2" s="2">
        <v>2</v>
      </c>
      <c t="s" r="C2" s="2">
        <v>32</v>
      </c>
      <c t="s" r="D2" s="2">
        <v>70</v>
      </c>
    </row>
    <row spans="1:4" r="3">
      <c t="s" r="A3" s="3">
        <v>528</v>
      </c>
    </row>
    <row spans="1:4" r="4">
      <c t="s" r="A4" s="4">
        <v>529</v>
      </c>
      <c t="n" r="B4" s="6">
        <v>195800</v>
      </c>
    </row>
    <row spans="1:4" r="5">
      <c t="s" r="A5" s="4">
        <v>530</v>
      </c>
      <c t="n" r="B5" s="5">
        <v>128200</v>
      </c>
    </row>
    <row spans="1:4" r="6">
      <c t="s" r="A6" s="4">
        <v>531</v>
      </c>
      <c t="n" r="B6" s="5">
        <v>24300</v>
      </c>
    </row>
    <row spans="1:4" r="7">
      <c t="s" r="A7" s="4">
        <v>43</v>
      </c>
      <c t="n" r="B7" s="5">
        <v>43265</v>
      </c>
      <c t="n" r="C7" s="6">
        <v>43265</v>
      </c>
    </row>
    <row spans="1:4" r="8">
      <c t="s" r="A8" s="4">
        <v>532</v>
      </c>
      <c t="n" r="C8" s="5">
        <v>-14200</v>
      </c>
    </row>
    <row spans="1:4" r="9">
      <c t="s" r="A9" s="4">
        <v>78</v>
      </c>
      <c t="n" r="D9" s="6">
        <v>76900</v>
      </c>
    </row>
    <row spans="1:4" r="10">
      <c t="s" r="A10" s="4">
        <v>100</v>
      </c>
    </row>
    <row spans="1:4" r="11">
      <c t="s" r="A11" s="3">
        <v>528</v>
      </c>
    </row>
    <row spans="1:4" r="12">
      <c t="s" r="A12" s="4">
        <v>43</v>
      </c>
      <c t="n" r="B12" s="6">
        <v>43300</v>
      </c>
      <c t="n" r="C12" s="6">
        <v>43300</v>
      </c>
    </row>
    <row spans="1:4" r="13">
      <c t="s" r="A13" s="4">
        <v>78</v>
      </c>
      <c t="n" r="D13" s="6">
        <v>76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33</v>
      </c>
      <c t="s" r="B1" s="2">
        <v>2</v>
      </c>
      <c t="s" r="C1" s="2">
        <v>32</v>
      </c>
    </row>
    <row spans="1:3" r="2">
      <c t="s" r="A2" s="3">
        <v>534</v>
      </c>
    </row>
    <row spans="1:3" r="3">
      <c t="s" r="A3" s="4">
        <v>535</v>
      </c>
      <c t="n" r="B3" s="6">
        <v>31496</v>
      </c>
      <c t="n" r="C3" s="6">
        <v>35284</v>
      </c>
    </row>
    <row spans="1:3" r="4">
      <c t="s" r="A4" s="4">
        <v>536</v>
      </c>
      <c t="n" r="B4" s="5">
        <v>912</v>
      </c>
      <c t="n" r="C4" s="5">
        <v>912</v>
      </c>
    </row>
    <row spans="1:3" r="5">
      <c t="s" r="A5" s="4">
        <v>537</v>
      </c>
      <c t="n" r="B5" s="5">
        <v>13111</v>
      </c>
      <c t="n" r="C5" s="5">
        <v>11347</v>
      </c>
    </row>
    <row spans="1:3" r="6">
      <c t="s" r="A6" s="4">
        <v>538</v>
      </c>
      <c t="n" r="B6" s="5">
        <v>11815</v>
      </c>
      <c t="n" r="C6" s="5">
        <v>10223</v>
      </c>
    </row>
    <row spans="1:3" r="7">
      <c t="s" r="A7" s="4">
        <v>539</v>
      </c>
      <c t="n" r="B7" s="5">
        <v>3823</v>
      </c>
      <c t="n" r="C7" s="5">
        <v>7602</v>
      </c>
    </row>
    <row spans="1:3" r="8">
      <c t="s" r="A8" s="4">
        <v>540</v>
      </c>
      <c t="n" r="B8" s="5">
        <v>4397</v>
      </c>
      <c t="n" r="C8" s="5">
        <v>389</v>
      </c>
    </row>
    <row spans="1:3" r="9">
      <c t="s" r="A9" s="4">
        <v>541</v>
      </c>
      <c t="n" r="B9" s="5">
        <v>65554</v>
      </c>
      <c t="n" r="C9" s="5">
        <v>65757</v>
      </c>
    </row>
    <row spans="1:3" r="10">
      <c t="s" r="A10" s="4">
        <v>542</v>
      </c>
    </row>
    <row spans="1:3" r="11">
      <c t="s" r="A11" s="3">
        <v>534</v>
      </c>
    </row>
    <row spans="1:3" r="12">
      <c t="s" r="A12" s="4">
        <v>543</v>
      </c>
      <c t="n" r="B12" s="5">
        <v>65023</v>
      </c>
      <c t="n" r="C12" s="5">
        <v>65023</v>
      </c>
    </row>
    <row spans="1:3" r="13">
      <c t="s" r="A13" s="4">
        <v>544</v>
      </c>
      <c t="n" r="B13" s="5">
        <v>-33828</v>
      </c>
      <c t="n" r="C13" s="5">
        <v>-30282</v>
      </c>
    </row>
    <row spans="1:3" r="14">
      <c t="s" r="A14" s="4">
        <v>545</v>
      </c>
    </row>
    <row spans="1:3" r="15">
      <c t="s" r="A15" s="3">
        <v>534</v>
      </c>
    </row>
    <row spans="1:3" r="16">
      <c t="s" r="A16" s="4">
        <v>543</v>
      </c>
      <c t="n" r="B16" s="5">
        <v>3422</v>
      </c>
      <c t="n" r="C16" s="5">
        <v>3699</v>
      </c>
    </row>
    <row spans="1:3" r="17">
      <c t="s" r="A17" s="4">
        <v>544</v>
      </c>
      <c t="n" r="B17" s="6">
        <v>-3121</v>
      </c>
      <c t="n" r="C17" s="6">
        <v>-31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2</v>
      </c>
      <c t="s" r="D2" s="2">
        <v>70</v>
      </c>
    </row>
    <row spans="1:4" r="3">
      <c t="s" r="A3" s="3">
        <v>547</v>
      </c>
    </row>
    <row spans="1:4" r="4">
      <c t="s" r="A4" s="4">
        <v>548</v>
      </c>
      <c t="n" r="B4" s="8">
        <v>3.7</v>
      </c>
      <c t="n" r="C4" s="8">
        <v>4.5</v>
      </c>
      <c t="n" r="D4" s="8">
        <v>4.3</v>
      </c>
    </row>
    <row spans="1:4" r="5">
      <c t="s" r="A5" s="4">
        <v>549</v>
      </c>
      <c t="n" r="B5" s="9">
        <v>3.6</v>
      </c>
    </row>
    <row spans="1:4" r="6">
      <c t="s" r="A6" s="4">
        <v>550</v>
      </c>
      <c t="n" r="B6" s="9">
        <v>3.5</v>
      </c>
    </row>
    <row spans="1:4" r="7">
      <c t="s" r="A7" s="4">
        <v>551</v>
      </c>
      <c t="n" r="B7" s="9">
        <v>3.4</v>
      </c>
    </row>
    <row spans="1:4" r="8">
      <c t="s" r="A8" s="4">
        <v>552</v>
      </c>
      <c t="n" r="B8" s="9">
        <v>3.4</v>
      </c>
    </row>
    <row spans="1:4" r="9">
      <c t="s" r="A9" s="4">
        <v>553</v>
      </c>
      <c t="n" r="B9" s="8">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3"/>
    <col customWidth="1" max="5" min="5" width="21"/>
  </cols>
  <sheetData>
    <row spans="1:5" r="1">
      <c t="s" r="A1" s="1">
        <v>554</v>
      </c>
      <c t="s" r="B1" s="2">
        <v>555</v>
      </c>
      <c t="s" r="C1" s="2">
        <v>556</v>
      </c>
      <c t="s" r="D1" s="2">
        <v>557</v>
      </c>
      <c t="s" r="E1" s="2">
        <v>558</v>
      </c>
    </row>
    <row spans="1:5" r="2">
      <c t="s" r="A2" s="3">
        <v>559</v>
      </c>
    </row>
    <row spans="1:5" r="3">
      <c t="s" r="A3" s="4">
        <v>46</v>
      </c>
      <c t="n" r="D3" s="6">
        <v>50888000</v>
      </c>
      <c t="n" r="E3" s="6">
        <v>13081000</v>
      </c>
    </row>
    <row spans="1:5" r="4">
      <c t="s" r="A4" s="4">
        <v>560</v>
      </c>
    </row>
    <row spans="1:5" r="5">
      <c t="s" r="A5" s="3">
        <v>559</v>
      </c>
    </row>
    <row spans="1:5" r="6">
      <c t="s" r="A6" s="4">
        <v>561</v>
      </c>
      <c t="s" r="C6" s="4">
        <v>562</v>
      </c>
    </row>
    <row spans="1:5" r="7">
      <c t="s" r="A7" s="4">
        <v>563</v>
      </c>
    </row>
    <row spans="1:5" r="8">
      <c t="s" r="A8" s="3">
        <v>559</v>
      </c>
    </row>
    <row spans="1:5" r="9">
      <c t="s" r="A9" s="4">
        <v>564</v>
      </c>
      <c t="n" r="D9" s="5">
        <v>3</v>
      </c>
    </row>
    <row spans="1:5" r="10">
      <c t="s" r="A10" s="4">
        <v>565</v>
      </c>
      <c t="n" r="D10" s="6">
        <v>366100000</v>
      </c>
    </row>
    <row spans="1:5" r="11">
      <c t="s" r="A11" s="4">
        <v>566</v>
      </c>
      <c t="n" r="D11" s="5">
        <v>47200000</v>
      </c>
      <c t="n" r="E11" s="5">
        <v>9600000</v>
      </c>
    </row>
    <row spans="1:5" r="12">
      <c t="s" r="A12" s="4">
        <v>567</v>
      </c>
    </row>
    <row spans="1:5" r="13">
      <c t="s" r="A13" s="3">
        <v>559</v>
      </c>
    </row>
    <row spans="1:5" r="14">
      <c t="s" r="A14" s="4">
        <v>565</v>
      </c>
      <c t="n" r="D14" s="6">
        <v>290000000</v>
      </c>
    </row>
    <row spans="1:5" r="15">
      <c t="s" r="A15" s="4">
        <v>568</v>
      </c>
      <c t="s" r="D15" s="4">
        <v>569</v>
      </c>
    </row>
    <row spans="1:5" r="16">
      <c t="s" r="A16" s="4">
        <v>46</v>
      </c>
      <c t="n" r="D16" s="6">
        <v>49000000</v>
      </c>
    </row>
    <row spans="1:5" r="17">
      <c t="s" r="A17" s="4">
        <v>570</v>
      </c>
    </row>
    <row spans="1:5" r="18">
      <c t="s" r="A18" s="3">
        <v>559</v>
      </c>
    </row>
    <row spans="1:5" r="19">
      <c t="s" r="A19" s="4">
        <v>561</v>
      </c>
      <c t="s" r="D19" s="4">
        <v>571</v>
      </c>
    </row>
    <row spans="1:5" r="20">
      <c t="s" r="A20" s="4">
        <v>572</v>
      </c>
    </row>
    <row spans="1:5" r="21">
      <c t="s" r="A21" s="3">
        <v>559</v>
      </c>
    </row>
    <row spans="1:5" r="22">
      <c t="s" r="A22" s="4">
        <v>561</v>
      </c>
      <c t="s" r="D22" s="4">
        <v>573</v>
      </c>
    </row>
    <row spans="1:5" r="23">
      <c t="s" r="A23" s="4">
        <v>574</v>
      </c>
    </row>
    <row spans="1:5" r="24">
      <c t="s" r="A24" s="3">
        <v>559</v>
      </c>
    </row>
    <row spans="1:5" r="25">
      <c t="s" r="A25" s="4">
        <v>565</v>
      </c>
      <c t="n" r="B25" s="6">
        <v>550000000</v>
      </c>
    </row>
    <row spans="1:5" r="26">
      <c t="s" r="A26" s="4">
        <v>568</v>
      </c>
      <c t="s" r="B26" s="4">
        <v>575</v>
      </c>
    </row>
    <row spans="1:5" r="27">
      <c t="s" r="A27" s="4">
        <v>576</v>
      </c>
    </row>
    <row spans="1:5" r="28">
      <c t="s" r="A28" s="3">
        <v>559</v>
      </c>
    </row>
    <row spans="1:5" r="29">
      <c t="s" r="A29" s="4">
        <v>561</v>
      </c>
      <c t="s" r="B29" s="4">
        <v>562</v>
      </c>
    </row>
    <row spans="1:5" r="30">
      <c t="s" r="A30" s="4">
        <v>577</v>
      </c>
    </row>
    <row spans="1:5" r="31">
      <c t="s" r="A31" s="3">
        <v>559</v>
      </c>
    </row>
    <row spans="1:5" r="32">
      <c t="s" r="A32" s="4">
        <v>561</v>
      </c>
      <c t="s" r="B32" s="4">
        <v>578</v>
      </c>
    </row>
    <row spans="1:5" r="33">
      <c t="s" r="A33" s="4">
        <v>579</v>
      </c>
    </row>
    <row spans="1:5" r="34">
      <c t="s" r="A34" s="3">
        <v>559</v>
      </c>
    </row>
    <row spans="1:5" r="35">
      <c t="s" r="A35" s="4">
        <v>565</v>
      </c>
      <c t="n" r="D35" s="6">
        <v>16100000</v>
      </c>
    </row>
    <row spans="1:5" r="36">
      <c t="s" r="A36" s="4">
        <v>580</v>
      </c>
    </row>
    <row spans="1:5" r="37">
      <c t="s" r="A37" s="3">
        <v>559</v>
      </c>
    </row>
    <row spans="1:5" r="38">
      <c t="s" r="A38" s="4">
        <v>568</v>
      </c>
      <c t="s" r="D38" s="4">
        <v>581</v>
      </c>
    </row>
    <row spans="1:5" r="39">
      <c t="s" r="A39" s="4">
        <v>582</v>
      </c>
    </row>
    <row spans="1:5" r="40">
      <c t="s" r="A40" s="3">
        <v>559</v>
      </c>
    </row>
    <row spans="1:5" r="41">
      <c t="s" r="A41" s="4">
        <v>568</v>
      </c>
      <c t="s" r="D41" s="4">
        <v>583</v>
      </c>
    </row>
    <row spans="1:5" r="42">
      <c t="s" r="A42" s="4">
        <v>584</v>
      </c>
    </row>
    <row spans="1:5" r="43">
      <c t="s" r="A43" s="3">
        <v>559</v>
      </c>
    </row>
    <row spans="1:5" r="44">
      <c t="s" r="A44" s="4">
        <v>561</v>
      </c>
      <c t="s" r="D44" s="4">
        <v>585</v>
      </c>
    </row>
    <row spans="1:5" r="45">
      <c t="s" r="A45" s="4">
        <v>586</v>
      </c>
    </row>
    <row spans="1:5" r="46">
      <c t="s" r="A46" s="3">
        <v>559</v>
      </c>
    </row>
    <row spans="1:5" r="47">
      <c t="s" r="A47" s="4">
        <v>561</v>
      </c>
      <c t="s" r="D47" s="4">
        <v>587</v>
      </c>
    </row>
    <row spans="1:5" r="48">
      <c t="s" r="A48" s="4">
        <v>588</v>
      </c>
    </row>
    <row spans="1:5" r="49">
      <c t="s" r="A49" s="3">
        <v>559</v>
      </c>
    </row>
    <row spans="1:5" r="50">
      <c t="s" r="A50" s="4">
        <v>565</v>
      </c>
      <c t="n" r="D50" s="6">
        <v>60000000</v>
      </c>
    </row>
    <row spans="1:5" r="51">
      <c t="s" r="A51" s="4">
        <v>589</v>
      </c>
      <c t="n" r="D51" s="5">
        <v>3</v>
      </c>
    </row>
    <row spans="1:5" r="52">
      <c t="s" r="A52" s="4">
        <v>46</v>
      </c>
      <c t="n" r="D52" s="6">
        <v>1900000</v>
      </c>
      <c t="n" r="E52" s="6">
        <v>13100000</v>
      </c>
    </row>
    <row spans="1:5" r="53">
      <c t="s" r="A53" s="4">
        <v>590</v>
      </c>
    </row>
    <row spans="1:5" r="54">
      <c t="s" r="A54" s="3">
        <v>559</v>
      </c>
    </row>
    <row spans="1:5" r="55">
      <c t="s" r="A55" s="4">
        <v>565</v>
      </c>
      <c t="n" r="D55" s="6">
        <v>10000000</v>
      </c>
    </row>
    <row spans="1:5" r="56">
      <c t="s" r="A56" s="4">
        <v>591</v>
      </c>
      <c t="s" r="D56" s="4">
        <v>569</v>
      </c>
    </row>
    <row spans="1:5" r="57">
      <c t="s" r="A57" s="4">
        <v>592</v>
      </c>
    </row>
    <row spans="1:5" r="58">
      <c t="s" r="A58" s="3">
        <v>559</v>
      </c>
    </row>
    <row spans="1:5" r="59">
      <c t="s" r="A59" s="4">
        <v>561</v>
      </c>
      <c t="s" r="D59" s="4">
        <v>593</v>
      </c>
    </row>
    <row spans="1:5" r="60">
      <c t="s" r="A60" s="4">
        <v>594</v>
      </c>
    </row>
    <row spans="1:5" r="61">
      <c t="s" r="A61" s="3">
        <v>559</v>
      </c>
    </row>
    <row spans="1:5" r="62">
      <c t="s" r="A62" s="4">
        <v>565</v>
      </c>
      <c t="n" r="D62" s="6">
        <v>30000000</v>
      </c>
    </row>
    <row spans="1:5" r="63">
      <c t="s" r="A63" s="4">
        <v>591</v>
      </c>
      <c t="s" r="D63" s="4">
        <v>595</v>
      </c>
    </row>
    <row spans="1:5" r="64">
      <c t="s" r="A64" s="4">
        <v>596</v>
      </c>
    </row>
    <row spans="1:5" r="65">
      <c t="s" r="A65" s="3">
        <v>559</v>
      </c>
    </row>
    <row spans="1:5" r="66">
      <c t="s" r="A66" s="4">
        <v>561</v>
      </c>
      <c t="s" r="D66" s="4">
        <v>597</v>
      </c>
    </row>
    <row spans="1:5" r="67">
      <c t="s" r="A67" s="4">
        <v>598</v>
      </c>
    </row>
    <row spans="1:5" r="68">
      <c t="s" r="A68" s="3">
        <v>559</v>
      </c>
    </row>
    <row spans="1:5" r="69">
      <c t="s" r="A69" s="4">
        <v>565</v>
      </c>
      <c t="n" r="D69" s="6">
        <v>20000000</v>
      </c>
    </row>
    <row spans="1:5" r="70">
      <c t="s" r="A70" s="4">
        <v>591</v>
      </c>
      <c t="s" r="D70" s="4">
        <v>599</v>
      </c>
    </row>
    <row spans="1:5" r="71">
      <c t="s" r="A71" s="4">
        <v>600</v>
      </c>
      <c t="s" r="D71" s="4">
        <v>410</v>
      </c>
    </row>
    <row spans="1:5" r="72">
      <c t="s" r="A72" s="4">
        <v>601</v>
      </c>
    </row>
    <row spans="1:5" r="73">
      <c t="s" r="A73" s="3">
        <v>559</v>
      </c>
    </row>
    <row spans="1:5" r="74">
      <c t="s" r="A74" s="4">
        <v>561</v>
      </c>
      <c t="s" r="D74" s="4">
        <v>5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602</v>
      </c>
      <c t="s" r="B1" s="2">
        <v>2</v>
      </c>
      <c t="s" r="C1" s="2">
        <v>32</v>
      </c>
      <c t="s" r="D1" s="2">
        <v>70</v>
      </c>
      <c t="s" r="E1" s="2">
        <v>417</v>
      </c>
    </row>
    <row spans="1:5" r="2">
      <c t="s" r="A2" s="3">
        <v>603</v>
      </c>
    </row>
    <row spans="1:5" r="3">
      <c t="s" r="A3" s="4">
        <v>604</v>
      </c>
      <c t="n" r="B3" s="6">
        <v>263665</v>
      </c>
      <c t="n" r="C3" s="6">
        <v>204744</v>
      </c>
    </row>
    <row spans="1:5" r="4">
      <c t="s" r="A4" s="4">
        <v>605</v>
      </c>
      <c t="n" r="B4" s="5">
        <v>70836</v>
      </c>
      <c t="n" r="C4" s="5">
        <v>64959</v>
      </c>
    </row>
    <row spans="1:5" r="5">
      <c t="s" r="A5" s="4">
        <v>606</v>
      </c>
      <c t="n" r="B5" s="5">
        <v>64584</v>
      </c>
      <c t="n" r="C5" s="5">
        <v>66421</v>
      </c>
    </row>
    <row spans="1:5" r="6">
      <c t="s" r="A6" s="4">
        <v>607</v>
      </c>
      <c t="n" r="B6" s="5">
        <v>22465</v>
      </c>
      <c t="n" r="C6" s="5">
        <v>19709</v>
      </c>
    </row>
    <row spans="1:5" r="7">
      <c t="s" r="A7" s="4">
        <v>608</v>
      </c>
      <c t="n" r="B7" s="5">
        <v>18642</v>
      </c>
      <c t="n" r="C7" s="5">
        <v>14329</v>
      </c>
      <c t="n" r="D7" s="6">
        <v>11420</v>
      </c>
      <c t="n" r="E7" s="6">
        <v>11475</v>
      </c>
    </row>
    <row spans="1:5" r="8">
      <c t="s" r="A8" s="4">
        <v>609</v>
      </c>
      <c t="n" r="B8" s="5">
        <v>11512</v>
      </c>
      <c t="n" r="C8" s="5">
        <v>9340</v>
      </c>
      <c t="n" r="D8" s="6">
        <v>12128</v>
      </c>
      <c t="n" r="E8" s="6">
        <v>9221</v>
      </c>
    </row>
    <row spans="1:5" r="9">
      <c t="s" r="A9" s="4">
        <v>165</v>
      </c>
      <c t="n" r="B9" s="5">
        <v>3509</v>
      </c>
      <c t="n" r="C9" s="5">
        <v>3787</v>
      </c>
    </row>
    <row spans="1:5" r="10">
      <c t="s" r="A10" s="4">
        <v>47</v>
      </c>
      <c t="n" r="B10" s="6">
        <v>455213</v>
      </c>
      <c t="n" r="C10" s="6">
        <v>3832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610</v>
      </c>
      <c t="s" r="B1" s="2">
        <v>1</v>
      </c>
    </row>
    <row spans="1:4" r="2">
      <c t="s" r="B2" s="2">
        <v>2</v>
      </c>
      <c t="s" r="C2" s="2">
        <v>32</v>
      </c>
      <c t="s" r="D2" s="2">
        <v>70</v>
      </c>
    </row>
    <row spans="1:4" r="3">
      <c t="s" r="A3" s="3">
        <v>608</v>
      </c>
    </row>
    <row spans="1:4" r="4">
      <c t="s" r="A4" s="4">
        <v>449</v>
      </c>
      <c t="n" r="B4" s="6">
        <v>14329</v>
      </c>
      <c t="n" r="C4" s="6">
        <v>11420</v>
      </c>
      <c t="n" r="D4" s="6">
        <v>11475</v>
      </c>
    </row>
    <row spans="1:4" r="5">
      <c t="s" r="A5" s="4">
        <v>611</v>
      </c>
      <c t="n" r="B5" s="5">
        <v>13622</v>
      </c>
      <c t="n" r="C5" s="5">
        <v>11423</v>
      </c>
      <c t="n" r="D5" s="5">
        <v>9003</v>
      </c>
    </row>
    <row spans="1:4" r="6">
      <c t="s" r="A6" s="4">
        <v>612</v>
      </c>
      <c t="n" r="B6" s="5">
        <v>-9309</v>
      </c>
      <c t="n" r="C6" s="5">
        <v>-8514</v>
      </c>
      <c t="n" r="D6" s="5">
        <v>-9058</v>
      </c>
    </row>
    <row spans="1:4" r="7">
      <c t="s" r="A7" s="4">
        <v>453</v>
      </c>
      <c t="n" r="B7" s="5">
        <v>18642</v>
      </c>
      <c t="n" r="C7" s="5">
        <v>14329</v>
      </c>
      <c t="n" r="D7" s="5">
        <v>11420</v>
      </c>
    </row>
    <row spans="1:4" r="8">
      <c t="s" r="A8" s="3">
        <v>609</v>
      </c>
    </row>
    <row spans="1:4" r="9">
      <c t="s" r="A9" s="4">
        <v>449</v>
      </c>
      <c t="n" r="B9" s="5">
        <v>9340</v>
      </c>
      <c t="n" r="C9" s="5">
        <v>12128</v>
      </c>
      <c t="n" r="D9" s="5">
        <v>9221</v>
      </c>
    </row>
    <row spans="1:4" r="10">
      <c t="s" r="A10" s="4">
        <v>611</v>
      </c>
      <c t="n" r="B10" s="5">
        <v>7206</v>
      </c>
      <c t="n" r="C10" s="5">
        <v>2205</v>
      </c>
      <c t="n" r="D10" s="5">
        <v>6157</v>
      </c>
    </row>
    <row spans="1:4" r="11">
      <c t="s" r="A11" s="4">
        <v>612</v>
      </c>
      <c t="n" r="B11" s="5">
        <v>-4703</v>
      </c>
      <c t="n" r="C11" s="5">
        <v>-5122</v>
      </c>
      <c t="n" r="D11" s="5">
        <v>-3315</v>
      </c>
    </row>
    <row spans="1:4" r="12">
      <c t="s" r="A12" s="4">
        <v>452</v>
      </c>
      <c t="n" r="B12" s="5">
        <v>-331</v>
      </c>
      <c t="n" r="C12" s="5">
        <v>129</v>
      </c>
      <c t="n" r="D12" s="5">
        <v>65</v>
      </c>
    </row>
    <row spans="1:4" r="13">
      <c t="s" r="A13" s="4">
        <v>453</v>
      </c>
      <c t="n" r="B13" s="6">
        <v>11512</v>
      </c>
      <c t="n" r="C13" s="6">
        <v>9340</v>
      </c>
      <c t="n" r="D13" s="6">
        <v>121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613</v>
      </c>
      <c t="s" r="B1" s="2">
        <v>2</v>
      </c>
      <c t="s" r="C1" s="2">
        <v>32</v>
      </c>
    </row>
    <row spans="1:3" r="2">
      <c t="s" r="A2" s="3">
        <v>614</v>
      </c>
    </row>
    <row spans="1:3" r="3">
      <c t="s" r="A3" s="4">
        <v>615</v>
      </c>
      <c t="n" r="B3" s="6">
        <v>192515</v>
      </c>
      <c t="n" r="C3" s="6">
        <v>199985</v>
      </c>
    </row>
    <row spans="1:3" r="4">
      <c t="s" r="A4" s="4">
        <v>616</v>
      </c>
      <c t="n" r="C4" s="5">
        <v>250</v>
      </c>
    </row>
    <row spans="1:3" r="5">
      <c t="s" r="A5" s="4">
        <v>50</v>
      </c>
      <c t="n" r="B5" s="5">
        <v>326429</v>
      </c>
      <c t="n" r="C5" s="5">
        <v>445091</v>
      </c>
    </row>
    <row spans="1:3" r="6">
      <c t="s" r="A6" s="4">
        <v>617</v>
      </c>
    </row>
    <row spans="1:3" r="7">
      <c t="s" r="A7" s="3">
        <v>614</v>
      </c>
    </row>
    <row spans="1:3" r="8">
      <c t="s" r="A8" s="4">
        <v>618</v>
      </c>
      <c t="n" r="B8" s="5">
        <v>119063</v>
      </c>
      <c t="n" r="C8" s="5">
        <v>230000</v>
      </c>
    </row>
    <row spans="1:3" r="9">
      <c t="s" r="A9" s="4">
        <v>619</v>
      </c>
    </row>
    <row spans="1:3" r="10">
      <c t="s" r="A10" s="3">
        <v>614</v>
      </c>
    </row>
    <row spans="1:3" r="11">
      <c t="s" r="A11" s="4">
        <v>618</v>
      </c>
      <c t="n" r="B11" s="6">
        <v>14851</v>
      </c>
      <c t="n" r="C11" s="6">
        <v>148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1"/>
    <col customWidth="1" max="6" min="6" width="31"/>
  </cols>
  <sheetData>
    <row spans="1:6" r="1">
      <c t="s" r="A1" s="1">
        <v>620</v>
      </c>
      <c t="s" r="B1" s="2">
        <v>621</v>
      </c>
      <c t="s" r="D1" s="2">
        <v>1</v>
      </c>
    </row>
    <row spans="1:6" r="2">
      <c t="s" r="B2" s="2">
        <v>622</v>
      </c>
      <c t="s" r="C2" s="2">
        <v>623</v>
      </c>
      <c t="s" r="D2" s="2">
        <v>624</v>
      </c>
      <c t="s" r="E2" s="2">
        <v>625</v>
      </c>
      <c t="s" r="F2" s="2">
        <v>626</v>
      </c>
    </row>
    <row spans="1:6" r="3">
      <c t="s" r="A3" s="3">
        <v>614</v>
      </c>
    </row>
    <row spans="1:6" r="4">
      <c t="s" r="A4" s="4">
        <v>627</v>
      </c>
      <c t="n" r="B4" s="6">
        <v>125000</v>
      </c>
    </row>
    <row spans="1:6" r="5">
      <c t="s" r="A5" s="4">
        <v>628</v>
      </c>
      <c t="n" r="D5" s="6">
        <v>7475</v>
      </c>
      <c t="n" r="E5" s="6">
        <v>128797</v>
      </c>
      <c t="n" r="F5" s="6">
        <v>58831</v>
      </c>
    </row>
    <row spans="1:6" r="6">
      <c t="s" r="A6" s="4">
        <v>629</v>
      </c>
      <c t="n" r="B6" s="5">
        <v>1750</v>
      </c>
    </row>
    <row spans="1:6" r="7">
      <c t="s" r="A7" s="4">
        <v>630</v>
      </c>
      <c t="n" r="B7" s="6">
        <v>159800</v>
      </c>
    </row>
    <row spans="1:6" r="8">
      <c t="s" r="A8" s="4">
        <v>631</v>
      </c>
      <c t="s" r="B8" s="4">
        <v>410</v>
      </c>
    </row>
    <row spans="1:6" r="9">
      <c t="s" r="A9" s="4">
        <v>632</v>
      </c>
      <c t="s" r="B9" s="4">
        <v>633</v>
      </c>
    </row>
    <row spans="1:6" r="10">
      <c t="s" r="A10" s="4">
        <v>634</v>
      </c>
      <c t="n" r="D10" s="5">
        <v>191300</v>
      </c>
    </row>
    <row spans="1:6" r="11">
      <c t="s" r="A11" s="4">
        <v>560</v>
      </c>
    </row>
    <row spans="1:6" r="12">
      <c t="s" r="A12" s="3">
        <v>614</v>
      </c>
    </row>
    <row spans="1:6" r="13">
      <c t="s" r="A13" s="4">
        <v>561</v>
      </c>
      <c t="s" r="B13" s="4">
        <v>562</v>
      </c>
    </row>
    <row spans="1:6" r="14">
      <c t="s" r="A14" s="4">
        <v>635</v>
      </c>
    </row>
    <row spans="1:6" r="15">
      <c t="s" r="A15" s="3">
        <v>614</v>
      </c>
    </row>
    <row spans="1:6" r="16">
      <c t="s" r="A16" s="4">
        <v>627</v>
      </c>
      <c t="n" r="B16" s="6">
        <v>200000</v>
      </c>
    </row>
    <row spans="1:6" r="17">
      <c t="s" r="A17" s="4">
        <v>636</v>
      </c>
      <c t="s" r="B17" s="4">
        <v>637</v>
      </c>
    </row>
    <row spans="1:6" r="18">
      <c t="s" r="A18" s="4">
        <v>638</v>
      </c>
    </row>
    <row spans="1:6" r="19">
      <c t="s" r="A19" s="3">
        <v>614</v>
      </c>
    </row>
    <row spans="1:6" r="20">
      <c t="s" r="A20" s="4">
        <v>627</v>
      </c>
      <c t="n" r="D20" s="6">
        <v>1300</v>
      </c>
    </row>
    <row spans="1:6" r="21">
      <c t="s" r="A21" s="4">
        <v>617</v>
      </c>
    </row>
    <row spans="1:6" r="22">
      <c t="s" r="A22" s="3">
        <v>614</v>
      </c>
    </row>
    <row spans="1:6" r="23">
      <c t="s" r="A23" s="4">
        <v>639</v>
      </c>
      <c t="s" r="D23" s="4">
        <v>640</v>
      </c>
    </row>
    <row spans="1:6" r="24">
      <c t="s" r="A24" s="4">
        <v>641</v>
      </c>
      <c t="s" r="D24" s="4">
        <v>642</v>
      </c>
    </row>
    <row spans="1:6" r="25">
      <c t="s" r="A25" s="4">
        <v>643</v>
      </c>
      <c t="s" r="D25" s="4">
        <v>644</v>
      </c>
    </row>
    <row spans="1:6" r="26">
      <c t="s" r="A26" s="4">
        <v>645</v>
      </c>
      <c t="n" r="D26" s="10">
        <v>26.2838</v>
      </c>
    </row>
    <row spans="1:6" r="27">
      <c t="s" r="A27" s="4">
        <v>646</v>
      </c>
      <c t="n" r="D27" s="7">
        <v>38.05</v>
      </c>
    </row>
    <row spans="1:6" r="28">
      <c t="s" r="A28" s="4">
        <v>181</v>
      </c>
      <c t="n" r="D28" s="6">
        <v>7900</v>
      </c>
    </row>
    <row spans="1:6" r="29">
      <c t="s" r="A29" s="4">
        <v>627</v>
      </c>
      <c t="n" r="D29" s="5">
        <v>230000</v>
      </c>
    </row>
    <row spans="1:6" r="30">
      <c t="s" r="A30" s="4">
        <v>647</v>
      </c>
      <c t="n" r="D30" s="6">
        <v>110900</v>
      </c>
    </row>
    <row spans="1:6" r="31">
      <c t="s" r="A31" s="4">
        <v>648</v>
      </c>
      <c t="n" r="D31" s="9">
        <v>2.9</v>
      </c>
    </row>
    <row spans="1:6" r="32">
      <c t="s" r="A32" s="4">
        <v>649</v>
      </c>
      <c t="n" r="D32" s="6">
        <v>119100</v>
      </c>
    </row>
    <row spans="1:6" r="33">
      <c t="s" r="A33" s="4">
        <v>650</v>
      </c>
      <c t="n" r="D33" s="6">
        <v>1500</v>
      </c>
    </row>
    <row spans="1:6" r="34">
      <c t="s" r="A34" s="4">
        <v>619</v>
      </c>
    </row>
    <row spans="1:6" r="35">
      <c t="s" r="A35" s="3">
        <v>614</v>
      </c>
    </row>
    <row spans="1:6" r="36">
      <c t="s" r="A36" s="4">
        <v>641</v>
      </c>
      <c t="s" r="D36" s="4">
        <v>651</v>
      </c>
    </row>
    <row spans="1:6" r="37">
      <c t="s" r="A37" s="4">
        <v>645</v>
      </c>
      <c t="n" r="D37" s="10">
        <v>20.8125</v>
      </c>
    </row>
    <row spans="1:6" r="38">
      <c t="s" r="A38" s="4">
        <v>646</v>
      </c>
      <c t="n" r="D38" s="7">
        <v>48.05</v>
      </c>
      <c t="n" r="E38" s="7">
        <v>48.05</v>
      </c>
      <c t="n" r="F38" s="7">
        <v>48.05</v>
      </c>
    </row>
    <row spans="1:6" r="39">
      <c t="s" r="A39" s="4">
        <v>652</v>
      </c>
      <c t="s" r="D39" s="4">
        <v>653</v>
      </c>
    </row>
    <row spans="1:6" r="40">
      <c t="s" r="A40" s="4">
        <v>628</v>
      </c>
      <c t="n" r="C40" s="6">
        <v>52900</v>
      </c>
    </row>
    <row spans="1:6" r="41">
      <c t="s" r="A41" s="4">
        <v>654</v>
      </c>
      <c t="s" r="D41" s="4">
        <v>655</v>
      </c>
    </row>
    <row spans="1:6" r="42">
      <c t="s" r="A42" s="4">
        <v>656</v>
      </c>
      <c t="s" r="D42" s="4">
        <v>657</v>
      </c>
    </row>
    <row spans="1:6" r="43">
      <c t="s" r="A43" s="4">
        <v>658</v>
      </c>
      <c t="s" r="D43" s="4">
        <v>659</v>
      </c>
    </row>
    <row spans="1:6" r="44">
      <c t="s" r="A44" s="4">
        <v>660</v>
      </c>
      <c t="n" r="D44" s="6">
        <v>14900</v>
      </c>
      <c t="n" r="E44" s="6">
        <v>14900</v>
      </c>
    </row>
    <row spans="1:6" r="45">
      <c t="s" r="A45" s="4">
        <v>661</v>
      </c>
      <c t="n" r="F45" s="6">
        <v>25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9</v>
      </c>
      <c t="s" r="B1" s="2">
        <v>1</v>
      </c>
    </row>
    <row spans="1:4" r="2">
      <c t="s" r="B2" s="2">
        <v>2</v>
      </c>
      <c t="s" r="C2" s="2">
        <v>32</v>
      </c>
      <c t="s" r="D2" s="2">
        <v>70</v>
      </c>
    </row>
    <row spans="1:4" r="3">
      <c t="s" r="A3" s="3">
        <v>160</v>
      </c>
    </row>
    <row spans="1:4" r="4">
      <c t="s" r="A4" s="4">
        <v>87</v>
      </c>
      <c t="n" r="B4" s="6">
        <v>265309</v>
      </c>
      <c t="n" r="C4" s="6">
        <v>149779</v>
      </c>
      <c t="n" r="D4" s="6">
        <v>-5381</v>
      </c>
    </row>
    <row spans="1:4" r="5">
      <c t="s" r="A5" s="3">
        <v>161</v>
      </c>
    </row>
    <row spans="1:4" r="6">
      <c t="s" r="A6" s="4">
        <v>48</v>
      </c>
      <c t="n" r="B6" s="5">
        <v>-20151</v>
      </c>
      <c t="n" r="C6" s="5">
        <v>-4687</v>
      </c>
      <c t="n" r="D6" s="5">
        <v>-9662</v>
      </c>
    </row>
    <row spans="1:4" r="7">
      <c t="s" r="A7" s="4">
        <v>162</v>
      </c>
      <c t="n" r="B7" s="5">
        <v>45156</v>
      </c>
      <c t="n" r="C7" s="5">
        <v>40422</v>
      </c>
      <c t="n" r="D7" s="5">
        <v>41447</v>
      </c>
    </row>
    <row spans="1:4" r="8">
      <c t="s" r="A8" s="4">
        <v>76</v>
      </c>
      <c t="n" r="B8" s="5">
        <v>-1330</v>
      </c>
      <c t="n" r="C8" s="5">
        <v>-15039</v>
      </c>
      <c t="n" r="D8" s="5">
        <v>-18072</v>
      </c>
    </row>
    <row spans="1:4" r="9">
      <c t="s" r="A9" s="4">
        <v>163</v>
      </c>
      <c t="n" r="D9" s="5">
        <v>2455</v>
      </c>
    </row>
    <row spans="1:4" r="10">
      <c t="s" r="A10" s="4">
        <v>164</v>
      </c>
      <c t="n" r="B10" s="5">
        <v>19459</v>
      </c>
      <c t="n" r="C10" s="5">
        <v>11285</v>
      </c>
      <c t="n" r="D10" s="5">
        <v>6302</v>
      </c>
    </row>
    <row spans="1:4" r="11">
      <c t="s" r="A11" s="4">
        <v>77</v>
      </c>
      <c t="n" r="C11" s="5">
        <v>-29006</v>
      </c>
    </row>
    <row spans="1:4" r="12">
      <c t="s" r="A12" s="4">
        <v>78</v>
      </c>
      <c t="n" r="D12" s="5">
        <v>76900</v>
      </c>
    </row>
    <row spans="1:4" r="13">
      <c t="s" r="A13" s="4">
        <v>138</v>
      </c>
      <c t="n" r="B13" s="5">
        <v>17215</v>
      </c>
      <c t="n" r="C13" s="5">
        <v>2774</v>
      </c>
      <c t="n" r="D13" s="5">
        <v>-2144</v>
      </c>
    </row>
    <row spans="1:4" r="14">
      <c t="s" r="A14" s="4">
        <v>165</v>
      </c>
      <c t="n" r="B14" s="5">
        <v>1184</v>
      </c>
      <c t="n" r="C14" s="5">
        <v>576</v>
      </c>
      <c t="n" r="D14" s="5">
        <v>1089</v>
      </c>
    </row>
    <row spans="1:4" r="15">
      <c t="s" r="A15" s="3">
        <v>166</v>
      </c>
    </row>
    <row spans="1:4" r="16">
      <c t="s" r="A16" s="4">
        <v>36</v>
      </c>
      <c t="n" r="B16" s="5">
        <v>13652</v>
      </c>
      <c t="n" r="C16" s="5">
        <v>-23749</v>
      </c>
      <c t="n" r="D16" s="5">
        <v>-7323</v>
      </c>
    </row>
    <row spans="1:4" r="17">
      <c t="s" r="A17" s="4">
        <v>37</v>
      </c>
      <c t="n" r="B17" s="5">
        <v>-143849</v>
      </c>
      <c t="n" r="C17" s="5">
        <v>-9675</v>
      </c>
      <c t="n" r="D17" s="5">
        <v>19045</v>
      </c>
    </row>
    <row spans="1:4" r="18">
      <c t="s" r="A18" s="4">
        <v>38</v>
      </c>
      <c t="n" r="B18" s="5">
        <v>-90614</v>
      </c>
      <c t="n" r="C18" s="5">
        <v>-57779</v>
      </c>
      <c t="n" r="D18" s="5">
        <v>22881</v>
      </c>
    </row>
    <row spans="1:4" r="19">
      <c t="s" r="A19" s="4">
        <v>165</v>
      </c>
      <c t="n" r="B19" s="5">
        <v>575</v>
      </c>
      <c t="n" r="C19" s="5">
        <v>-4069</v>
      </c>
      <c t="n" r="D19" s="5">
        <v>969</v>
      </c>
    </row>
    <row spans="1:4" r="20">
      <c t="s" r="A20" s="3">
        <v>167</v>
      </c>
    </row>
    <row spans="1:4" r="21">
      <c t="s" r="A21" s="4">
        <v>47</v>
      </c>
      <c t="n" r="B21" s="5">
        <v>72419</v>
      </c>
      <c t="n" r="C21" s="5">
        <v>63362</v>
      </c>
      <c t="n" r="D21" s="5">
        <v>-15429</v>
      </c>
    </row>
    <row spans="1:4" r="22">
      <c t="s" r="A22" s="4">
        <v>49</v>
      </c>
      <c t="n" r="B22" s="5">
        <v>13308</v>
      </c>
      <c t="n" r="C22" s="5">
        <v>11713</v>
      </c>
      <c t="n" r="D22" s="5">
        <v>-8485</v>
      </c>
    </row>
    <row spans="1:4" r="23">
      <c t="s" r="A23" s="4">
        <v>168</v>
      </c>
      <c t="n" r="B23" s="5">
        <v>192333</v>
      </c>
      <c t="n" r="C23" s="5">
        <v>135907</v>
      </c>
      <c t="n" r="D23" s="5">
        <v>104592</v>
      </c>
    </row>
    <row spans="1:4" r="24">
      <c t="s" r="A24" s="3">
        <v>169</v>
      </c>
    </row>
    <row spans="1:4" r="25">
      <c t="s" r="A25" s="4">
        <v>170</v>
      </c>
      <c t="n" r="B25" s="5">
        <v>5295</v>
      </c>
      <c t="n" r="C25" s="5">
        <v>54235</v>
      </c>
      <c t="n" r="D25" s="5">
        <v>75338</v>
      </c>
    </row>
    <row spans="1:4" r="26">
      <c t="s" r="A26" s="4">
        <v>171</v>
      </c>
      <c t="n" r="B26" s="5">
        <v>-105989</v>
      </c>
      <c t="n" r="C26" s="5">
        <v>-70227</v>
      </c>
      <c t="n" r="D26" s="5">
        <v>-60827</v>
      </c>
    </row>
    <row spans="1:4" r="27">
      <c t="s" r="A27" s="4">
        <v>172</v>
      </c>
      <c t="n" r="B27" s="5">
        <v>271</v>
      </c>
      <c t="n" r="C27" s="5">
        <v>-333</v>
      </c>
      <c t="n" r="D27" s="5">
        <v>-2530</v>
      </c>
    </row>
    <row spans="1:4" r="28">
      <c t="s" r="A28" s="4">
        <v>173</v>
      </c>
      <c t="n" r="B28" s="5">
        <v>-34453</v>
      </c>
      <c t="n" r="C28" s="5">
        <v>-13753</v>
      </c>
      <c t="n" r="D28" s="5">
        <v>-2240</v>
      </c>
    </row>
    <row spans="1:4" r="29">
      <c t="s" r="A29" s="4">
        <v>165</v>
      </c>
      <c t="n" r="B29" s="5">
        <v>3345</v>
      </c>
      <c t="n" r="D29" s="5">
        <v>-3582</v>
      </c>
    </row>
    <row spans="1:4" r="30">
      <c t="s" r="A30" s="4">
        <v>174</v>
      </c>
      <c t="n" r="B30" s="5">
        <v>-131531</v>
      </c>
      <c t="n" r="C30" s="5">
        <v>-30078</v>
      </c>
      <c t="n" r="D30" s="5">
        <v>6159</v>
      </c>
    </row>
    <row spans="1:4" r="31">
      <c t="s" r="A31" s="3">
        <v>175</v>
      </c>
    </row>
    <row spans="1:4" r="32">
      <c t="s" r="A32" s="4">
        <v>176</v>
      </c>
      <c t="n" r="B32" s="5">
        <v>49000</v>
      </c>
      <c t="n" r="D32" s="5">
        <v>-16396</v>
      </c>
    </row>
    <row spans="1:4" r="33">
      <c t="s" r="A33" s="4">
        <v>177</v>
      </c>
      <c t="n" r="B33" s="5">
        <v>44451</v>
      </c>
      <c t="n" r="C33" s="5">
        <v>37819</v>
      </c>
      <c t="n" r="D33" s="5">
        <v>38177</v>
      </c>
    </row>
    <row spans="1:4" r="34">
      <c t="s" r="A34" s="4">
        <v>178</v>
      </c>
      <c t="n" r="B34" s="5">
        <v>-55644</v>
      </c>
      <c t="n" r="C34" s="5">
        <v>-72947</v>
      </c>
      <c t="n" r="D34" s="5">
        <v>-34966</v>
      </c>
    </row>
    <row spans="1:4" r="35">
      <c t="s" r="A35" s="4">
        <v>179</v>
      </c>
      <c t="n" r="C35" s="5">
        <v>200000</v>
      </c>
      <c t="n" r="D35" s="5">
        <v>2186</v>
      </c>
    </row>
    <row spans="1:4" r="36">
      <c t="s" r="A36" s="4">
        <v>180</v>
      </c>
      <c t="n" r="B36" s="5">
        <v>-7475</v>
      </c>
      <c t="n" r="C36" s="5">
        <v>-128797</v>
      </c>
      <c t="n" r="D36" s="5">
        <v>-58831</v>
      </c>
    </row>
    <row spans="1:4" r="37">
      <c t="s" r="A37" s="4">
        <v>181</v>
      </c>
      <c t="n" r="C37" s="5">
        <v>-382</v>
      </c>
    </row>
    <row spans="1:4" r="38">
      <c t="s" r="A38" s="4">
        <v>172</v>
      </c>
      <c t="n" r="B38" s="5">
        <v>11000</v>
      </c>
      <c t="n" r="C38" s="5">
        <v>-11000</v>
      </c>
    </row>
    <row spans="1:4" r="39">
      <c t="s" r="A39" s="4">
        <v>150</v>
      </c>
      <c t="n" r="B39" s="5">
        <v>-69950</v>
      </c>
      <c t="n" r="C39" s="5">
        <v>-33583</v>
      </c>
    </row>
    <row spans="1:4" r="40">
      <c t="s" r="A40" s="4">
        <v>182</v>
      </c>
      <c t="n" r="B40" s="5">
        <v>-16491</v>
      </c>
      <c t="n" r="C40" s="5">
        <v>-4123</v>
      </c>
    </row>
    <row spans="1:4" r="41">
      <c t="s" r="A41" s="4">
        <v>183</v>
      </c>
      <c t="n" r="B41" s="5">
        <v>-20375</v>
      </c>
      <c t="n" r="C41" s="5">
        <v>-5076</v>
      </c>
    </row>
    <row spans="1:4" r="42">
      <c t="s" r="A42" s="4">
        <v>139</v>
      </c>
      <c t="n" r="C42" s="5">
        <v>419</v>
      </c>
      <c t="n" r="D42" s="5">
        <v>3206</v>
      </c>
    </row>
    <row spans="1:4" r="43">
      <c t="s" r="A43" s="4">
        <v>144</v>
      </c>
      <c t="n" r="B43" s="5">
        <v>2908</v>
      </c>
      <c t="n" r="C43" s="5">
        <v>109</v>
      </c>
      <c t="n" r="D43" s="5">
        <v>900</v>
      </c>
    </row>
    <row spans="1:4" r="44">
      <c t="s" r="A44" s="4">
        <v>165</v>
      </c>
      <c t="n" r="B44" s="5">
        <v>-248</v>
      </c>
      <c t="n" r="D44" s="5">
        <v>-8</v>
      </c>
    </row>
    <row spans="1:4" r="45">
      <c t="s" r="A45" s="4">
        <v>184</v>
      </c>
      <c t="n" r="B45" s="5">
        <v>-62824</v>
      </c>
      <c t="n" r="C45" s="5">
        <v>-17561</v>
      </c>
      <c t="n" r="D45" s="5">
        <v>-65732</v>
      </c>
    </row>
    <row spans="1:4" r="46">
      <c t="s" r="A46" s="4">
        <v>185</v>
      </c>
      <c t="n" r="B46" s="5">
        <v>-9964</v>
      </c>
      <c t="n" r="C46" s="5">
        <v>-787</v>
      </c>
      <c t="n" r="D46" s="5">
        <v>-1155</v>
      </c>
    </row>
    <row spans="1:4" r="47">
      <c t="s" r="A47" s="4">
        <v>186</v>
      </c>
      <c t="n" r="B47" s="5">
        <v>-11986</v>
      </c>
      <c t="n" r="C47" s="5">
        <v>87481</v>
      </c>
      <c t="n" r="D47" s="5">
        <v>43864</v>
      </c>
    </row>
    <row spans="1:4" r="48">
      <c t="s" r="A48" s="3">
        <v>34</v>
      </c>
    </row>
    <row spans="1:4" r="49">
      <c t="s" r="A49" s="4">
        <v>187</v>
      </c>
      <c t="n" r="B49" s="5">
        <v>184916</v>
      </c>
      <c t="n" r="C49" s="5">
        <v>97435</v>
      </c>
      <c t="n" r="D49" s="5">
        <v>53571</v>
      </c>
    </row>
    <row spans="1:4" r="50">
      <c t="s" r="A50" s="4">
        <v>188</v>
      </c>
      <c t="n" r="B50" s="5">
        <v>172930</v>
      </c>
      <c t="n" r="C50" s="5">
        <v>184916</v>
      </c>
      <c t="n" r="D50" s="5">
        <v>97435</v>
      </c>
    </row>
    <row spans="1:4" r="51">
      <c t="s" r="A51" s="3">
        <v>189</v>
      </c>
    </row>
    <row spans="1:4" r="52">
      <c t="s" r="A52" s="4">
        <v>190</v>
      </c>
      <c t="n" r="B52" s="5">
        <v>15535</v>
      </c>
      <c t="n" r="C52" s="5">
        <v>14347</v>
      </c>
      <c t="n" r="D52" s="5">
        <v>14964</v>
      </c>
    </row>
    <row spans="1:4" r="53">
      <c t="s" r="A53" s="4">
        <v>191</v>
      </c>
      <c t="n" r="B53" s="5">
        <v>139960</v>
      </c>
      <c t="n" r="C53" s="5">
        <v>69263</v>
      </c>
      <c t="n" r="D53" s="5">
        <v>29680</v>
      </c>
    </row>
    <row spans="1:4" r="54">
      <c t="s" r="A54" s="3">
        <v>192</v>
      </c>
    </row>
    <row spans="1:4" r="55">
      <c t="s" r="A55" s="4">
        <v>156</v>
      </c>
      <c t="n" r="B55" s="5">
        <v>109387</v>
      </c>
    </row>
    <row spans="1:4" r="56">
      <c t="s" r="A56" s="4">
        <v>193</v>
      </c>
      <c t="n" r="B56" s="5">
        <v>8758</v>
      </c>
      <c t="n" r="C56" s="5">
        <v>3349</v>
      </c>
    </row>
    <row spans="1:4" r="57">
      <c t="s" r="A57" s="4">
        <v>194</v>
      </c>
      <c t="n" r="B57" s="5">
        <v>4045</v>
      </c>
      <c t="n" r="D57" s="5">
        <v>1856</v>
      </c>
    </row>
    <row spans="1:4" r="58">
      <c t="s" r="A58" s="4">
        <v>195</v>
      </c>
      <c t="n" r="B58" s="5">
        <v>3313</v>
      </c>
      <c t="n" r="D58" s="5">
        <v>6437</v>
      </c>
    </row>
    <row spans="1:4" r="59">
      <c t="s" r="A59" s="4">
        <v>196</v>
      </c>
      <c t="n" r="B59" s="5">
        <v>1125</v>
      </c>
    </row>
    <row spans="1:4" r="60">
      <c t="s" r="A60" s="4">
        <v>197</v>
      </c>
      <c t="n" r="B60" s="6">
        <v>301</v>
      </c>
      <c t="n" r="C60" s="5">
        <v>79</v>
      </c>
    </row>
    <row spans="1:4" r="61">
      <c t="s" r="A61" s="4">
        <v>198</v>
      </c>
      <c t="n" r="C61" s="6">
        <v>20986</v>
      </c>
    </row>
    <row spans="1:4" r="62">
      <c t="s" r="A62" s="4">
        <v>199</v>
      </c>
      <c t="n" r="D62" s="6">
        <v>178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662</v>
      </c>
      <c t="s" r="C1" s="2">
        <v>2</v>
      </c>
      <c t="s" r="D1" s="2">
        <v>32</v>
      </c>
    </row>
    <row spans="1:4" r="2">
      <c t="s" r="A2" s="3">
        <v>614</v>
      </c>
    </row>
    <row spans="1:4" r="3">
      <c t="n" r="A3" s="5">
        <v>2016</v>
      </c>
      <c t="s" r="B3" s="4">
        <v>72</v>
      </c>
      <c t="n" r="C3" s="6">
        <v>22460</v>
      </c>
    </row>
    <row spans="1:4" r="4">
      <c t="n" r="A4" s="5">
        <v>2017</v>
      </c>
      <c t="n" r="C4" s="5">
        <v>7437</v>
      </c>
    </row>
    <row spans="1:4" r="5">
      <c t="n" r="A5" s="5">
        <v>2018</v>
      </c>
      <c t="s" r="B5" s="4">
        <v>91</v>
      </c>
      <c t="n" r="C5" s="5">
        <v>126282</v>
      </c>
    </row>
    <row spans="1:4" r="6">
      <c t="n" r="A6" s="5">
        <v>2019</v>
      </c>
      <c t="n" r="C6" s="5">
        <v>7000</v>
      </c>
    </row>
    <row spans="1:4" r="7">
      <c t="n" r="A7" s="5">
        <v>2020</v>
      </c>
      <c t="n" r="C7" s="5">
        <v>163250</v>
      </c>
    </row>
    <row spans="1:4" r="8">
      <c t="s" r="A8" s="4">
        <v>518</v>
      </c>
      <c t="n" r="C8" s="5">
        <v>0</v>
      </c>
    </row>
    <row spans="1:4" r="9">
      <c t="s" r="A9" s="4">
        <v>50</v>
      </c>
      <c t="n" r="C9" s="6">
        <v>326429</v>
      </c>
      <c t="n" r="D9" s="6">
        <v>445091</v>
      </c>
    </row>
    <row spans="1:4" r="10">
      <c t="n" r="A10"/>
    </row>
    <row spans="1:4" r="11">
      <c t="s" r="A11" s="4">
        <v>72</v>
      </c>
      <c t="s" r="B11" s="4">
        <v>663</v>
      </c>
    </row>
    <row spans="1:4" r="12">
      <c t="s" r="A12" s="4">
        <v>91</v>
      </c>
      <c t="s" r="B12" s="4">
        <v>664</v>
      </c>
    </row>
  </sheetData>
  <mergeCells count="4">
    <mergeCell ref="A1:B1"/>
    <mergeCell ref="A10:C10"/>
    <mergeCell ref="B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5</v>
      </c>
      <c t="s" r="B1" s="2">
        <v>2</v>
      </c>
      <c t="s" r="C1" s="2">
        <v>32</v>
      </c>
    </row>
    <row spans="1:3" r="2">
      <c t="s" r="A2" s="3">
        <v>614</v>
      </c>
    </row>
    <row spans="1:3" r="3">
      <c t="s" r="A3" s="4">
        <v>50</v>
      </c>
      <c t="n" r="B3" s="6">
        <v>326429</v>
      </c>
      <c t="n" r="C3" s="6">
        <v>445091</v>
      </c>
    </row>
    <row spans="1:3" r="4">
      <c t="s" r="A4" s="4">
        <v>666</v>
      </c>
    </row>
    <row spans="1:3" r="5">
      <c t="s" r="A5" s="3">
        <v>614</v>
      </c>
    </row>
    <row spans="1:3" r="6">
      <c t="s" r="A6" s="4">
        <v>50</v>
      </c>
      <c t="n" r="B6" s="5">
        <v>14900</v>
      </c>
    </row>
    <row spans="1:3" r="7">
      <c t="s" r="A7" s="4">
        <v>667</v>
      </c>
    </row>
    <row spans="1:3" r="8">
      <c t="s" r="A8" s="3">
        <v>614</v>
      </c>
    </row>
    <row spans="1:3" r="9">
      <c t="s" r="A9" s="4">
        <v>50</v>
      </c>
      <c t="n" r="B9" s="6">
        <v>119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68</v>
      </c>
      <c t="s" r="B1" s="2">
        <v>1</v>
      </c>
    </row>
    <row spans="1:2" r="2">
      <c t="s" r="B2" s="2">
        <v>467</v>
      </c>
    </row>
    <row spans="1:2" r="3">
      <c t="s" r="A3" s="4">
        <v>295</v>
      </c>
    </row>
    <row spans="1:2" r="4">
      <c t="s" r="A4" s="3">
        <v>669</v>
      </c>
    </row>
    <row spans="1:2" r="5">
      <c t="s" r="A5" s="4">
        <v>670</v>
      </c>
      <c t="n" r="B5" s="6">
        <v>386200000</v>
      </c>
    </row>
    <row spans="1:2" r="6">
      <c t="s" r="A6" s="4">
        <v>298</v>
      </c>
    </row>
    <row spans="1:2" r="7">
      <c t="s" r="A7" s="3">
        <v>669</v>
      </c>
    </row>
    <row spans="1:2" r="8">
      <c t="s" r="A8" s="4">
        <v>670</v>
      </c>
      <c t="n" r="B8" s="6">
        <v>95600000</v>
      </c>
    </row>
    <row spans="1:2" r="9">
      <c t="s" r="A9" s="4">
        <v>671</v>
      </c>
      <c t="s" r="B9" s="4">
        <v>672</v>
      </c>
    </row>
    <row spans="1:2" r="10">
      <c t="s" r="A10" s="4">
        <v>673</v>
      </c>
      <c t="n" r="B10" s="6">
        <v>17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32</v>
      </c>
    </row>
    <row spans="1:3" r="2">
      <c t="s" r="A2" s="4">
        <v>675</v>
      </c>
    </row>
    <row spans="1:3" r="3">
      <c t="s" r="A3" s="3">
        <v>676</v>
      </c>
    </row>
    <row spans="1:3" r="4">
      <c t="s" r="A4" s="4">
        <v>677</v>
      </c>
      <c t="n" r="B4" s="6">
        <v>1820</v>
      </c>
      <c t="n" r="C4" s="6">
        <v>129</v>
      </c>
    </row>
    <row spans="1:3" r="5">
      <c t="s" r="A5" s="4">
        <v>678</v>
      </c>
    </row>
    <row spans="1:3" r="6">
      <c t="s" r="A6" s="3">
        <v>676</v>
      </c>
    </row>
    <row spans="1:3" r="7">
      <c t="s" r="A7" s="4">
        <v>679</v>
      </c>
      <c t="n" r="B7" s="5">
        <v>3130</v>
      </c>
      <c t="n" r="C7" s="5">
        <v>1990</v>
      </c>
    </row>
    <row spans="1:3" r="8">
      <c t="s" r="A8" s="4">
        <v>680</v>
      </c>
    </row>
    <row spans="1:3" r="9">
      <c t="s" r="A9" s="3">
        <v>676</v>
      </c>
    </row>
    <row spans="1:3" r="10">
      <c t="s" r="A10" s="4">
        <v>677</v>
      </c>
      <c t="n" r="B10" s="5">
        <v>1820</v>
      </c>
      <c t="n" r="C10" s="5">
        <v>129</v>
      </c>
    </row>
    <row spans="1:3" r="11">
      <c t="s" r="A11" s="4">
        <v>681</v>
      </c>
    </row>
    <row spans="1:3" r="12">
      <c t="s" r="A12" s="3">
        <v>676</v>
      </c>
    </row>
    <row spans="1:3" r="13">
      <c t="s" r="A13" s="4">
        <v>679</v>
      </c>
      <c t="n" r="B13" s="5">
        <v>737</v>
      </c>
      <c t="n" r="C13" s="5">
        <v>704</v>
      </c>
    </row>
    <row spans="1:3" r="14">
      <c t="s" r="A14" s="4">
        <v>682</v>
      </c>
    </row>
    <row spans="1:3" r="15">
      <c t="s" r="A15" s="3">
        <v>676</v>
      </c>
    </row>
    <row spans="1:3" r="16">
      <c t="s" r="A16" s="4">
        <v>679</v>
      </c>
      <c t="n" r="B16" s="5">
        <v>2393</v>
      </c>
      <c t="n" r="C16" s="5">
        <v>1286</v>
      </c>
    </row>
    <row spans="1:3" r="17">
      <c t="s" r="A17" s="4">
        <v>683</v>
      </c>
    </row>
    <row spans="1:3" r="18">
      <c t="s" r="A18" s="3">
        <v>676</v>
      </c>
    </row>
    <row spans="1:3" r="19">
      <c t="s" r="A19" s="4">
        <v>677</v>
      </c>
      <c t="n" r="B19" s="5">
        <v>93</v>
      </c>
      <c t="n" r="C19" s="5">
        <v>71</v>
      </c>
    </row>
    <row spans="1:3" r="20">
      <c t="s" r="A20" s="4">
        <v>684</v>
      </c>
    </row>
    <row spans="1:3" r="21">
      <c t="s" r="A21" s="3">
        <v>676</v>
      </c>
    </row>
    <row spans="1:3" r="22">
      <c t="s" r="A22" s="4">
        <v>679</v>
      </c>
      <c t="n" r="B22" s="6">
        <v>76</v>
      </c>
      <c t="n" r="C22" s="6">
        <v>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5</v>
      </c>
      <c t="s" r="B1" s="2">
        <v>1</v>
      </c>
    </row>
    <row spans="1:3" r="2">
      <c t="s" r="B2" s="2">
        <v>2</v>
      </c>
      <c t="s" r="C2" s="2">
        <v>32</v>
      </c>
    </row>
    <row spans="1:3" r="3">
      <c t="s" r="A3" s="3">
        <v>686</v>
      </c>
    </row>
    <row spans="1:3" r="4">
      <c t="s" r="A4" s="4">
        <v>687</v>
      </c>
      <c t="n" r="B4" s="6">
        <v>-306</v>
      </c>
      <c t="n" r="C4" s="6">
        <v>104</v>
      </c>
    </row>
    <row spans="1:3" r="5">
      <c t="s" r="A5" s="4">
        <v>688</v>
      </c>
      <c t="n" r="B5" s="5">
        <v>-2479</v>
      </c>
      <c t="n" r="C5" s="5">
        <v>-1682</v>
      </c>
    </row>
    <row spans="1:3" r="6">
      <c t="s" r="A6" s="4">
        <v>689</v>
      </c>
      <c t="n" r="B6" s="5">
        <v>-1329</v>
      </c>
      <c t="n" r="C6" s="5">
        <v>-996</v>
      </c>
    </row>
    <row spans="1:3" r="7">
      <c t="s" r="A7" s="4">
        <v>690</v>
      </c>
      <c t="n" r="B7" s="5">
        <v>2843</v>
      </c>
      <c t="n" r="C7" s="5">
        <v>1029</v>
      </c>
    </row>
    <row spans="1:3" r="8">
      <c t="s" r="A8" s="4">
        <v>691</v>
      </c>
    </row>
    <row spans="1:3" r="9">
      <c t="s" r="A9" s="3">
        <v>686</v>
      </c>
    </row>
    <row spans="1:3" r="10">
      <c t="s" r="A10" s="4">
        <v>688</v>
      </c>
      <c t="n" r="B10" s="5">
        <v>457</v>
      </c>
      <c t="n" r="C10" s="5">
        <v>108</v>
      </c>
    </row>
    <row spans="1:3" r="11">
      <c t="s" r="A11" s="4">
        <v>692</v>
      </c>
    </row>
    <row spans="1:3" r="12">
      <c t="s" r="A12" s="3">
        <v>686</v>
      </c>
    </row>
    <row spans="1:3" r="13">
      <c t="s" r="A13" s="4">
        <v>687</v>
      </c>
      <c t="n" r="B13" s="5">
        <v>-366</v>
      </c>
      <c t="n" r="C13" s="5">
        <v>87</v>
      </c>
    </row>
    <row spans="1:3" r="14">
      <c t="s" r="A14" s="4">
        <v>693</v>
      </c>
    </row>
    <row spans="1:3" r="15">
      <c t="s" r="A15" s="3">
        <v>686</v>
      </c>
    </row>
    <row spans="1:3" r="16">
      <c t="s" r="A16" s="4">
        <v>689</v>
      </c>
      <c t="n" r="B16" s="5">
        <v>457</v>
      </c>
      <c t="n" r="C16" s="5">
        <v>741</v>
      </c>
    </row>
    <row spans="1:3" r="17">
      <c t="s" r="A17" s="4">
        <v>690</v>
      </c>
      <c t="n" r="B17" s="5">
        <v>2843</v>
      </c>
      <c t="n" r="C17" s="5">
        <v>1029</v>
      </c>
    </row>
    <row spans="1:3" r="18">
      <c t="s" r="A18" s="4">
        <v>298</v>
      </c>
    </row>
    <row spans="1:3" r="19">
      <c t="s" r="A19" s="3">
        <v>686</v>
      </c>
    </row>
    <row spans="1:3" r="20">
      <c t="s" r="A20" s="4">
        <v>688</v>
      </c>
      <c t="n" r="B20" s="5">
        <v>-2936</v>
      </c>
      <c t="n" r="C20" s="5">
        <v>-1790</v>
      </c>
    </row>
    <row spans="1:3" r="21">
      <c t="s" r="A21" s="4">
        <v>694</v>
      </c>
    </row>
    <row spans="1:3" r="22">
      <c t="s" r="A22" s="3">
        <v>686</v>
      </c>
    </row>
    <row spans="1:3" r="23">
      <c t="s" r="A23" s="4">
        <v>687</v>
      </c>
      <c t="n" r="B23" s="5">
        <v>60</v>
      </c>
      <c t="n" r="C23" s="5">
        <v>17</v>
      </c>
    </row>
    <row spans="1:3" r="24">
      <c t="s" r="A24" s="4">
        <v>689</v>
      </c>
      <c t="n" r="B24" s="6">
        <v>-1786</v>
      </c>
      <c t="n" r="C24" s="6">
        <v>-17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s>
  <sheetData>
    <row spans="1:9" r="1">
      <c t="s" r="A1" s="1">
        <v>695</v>
      </c>
      <c t="s" r="B1" s="2">
        <v>621</v>
      </c>
      <c t="s" r="E1" s="2">
        <v>1</v>
      </c>
    </row>
    <row spans="1:9" r="2">
      <c t="s" r="B2" s="2">
        <v>696</v>
      </c>
      <c t="s" r="C2" s="2">
        <v>697</v>
      </c>
      <c t="s" r="D2" s="2">
        <v>698</v>
      </c>
      <c t="s" r="E2" s="2">
        <v>2</v>
      </c>
      <c t="s" r="F2" s="2">
        <v>32</v>
      </c>
      <c t="s" r="G2" s="2">
        <v>70</v>
      </c>
      <c t="s" r="H2" s="2">
        <v>699</v>
      </c>
      <c t="s" r="I2" s="2">
        <v>700</v>
      </c>
    </row>
    <row spans="1:9" r="3">
      <c t="s" r="A3" s="3">
        <v>701</v>
      </c>
    </row>
    <row spans="1:9" r="4">
      <c t="s" r="A4" s="4">
        <v>702</v>
      </c>
      <c t="n" r="D4" s="5">
        <v>1500000</v>
      </c>
    </row>
    <row spans="1:9" r="5">
      <c t="s" r="A5" s="4">
        <v>703</v>
      </c>
      <c t="n" r="D5" s="5">
        <v>4325000</v>
      </c>
    </row>
    <row spans="1:9" r="6">
      <c t="s" r="A6" s="4">
        <v>704</v>
      </c>
      <c t="n" r="E6" s="5">
        <v>905139</v>
      </c>
      <c t="n" r="F6" s="5">
        <v>1144143</v>
      </c>
      <c t="n" r="G6" s="5">
        <v>1384997</v>
      </c>
    </row>
    <row spans="1:9" r="7">
      <c t="s" r="A7" s="4">
        <v>705</v>
      </c>
      <c t="n" r="E7" s="5">
        <v>402196</v>
      </c>
      <c t="n" r="F7" s="5">
        <v>269665</v>
      </c>
      <c t="n" r="G7" s="5">
        <v>387986</v>
      </c>
    </row>
    <row spans="1:9" r="8">
      <c t="s" r="A8" s="4">
        <v>706</v>
      </c>
      <c t="n" r="E8" s="5">
        <v>472142</v>
      </c>
    </row>
    <row spans="1:9" r="9">
      <c t="s" r="A9" s="4">
        <v>707</v>
      </c>
      <c t="n" r="E9" s="5">
        <v>472142</v>
      </c>
    </row>
    <row spans="1:9" r="10">
      <c t="s" r="A10" s="4">
        <v>708</v>
      </c>
      <c t="n" r="E10" s="6">
        <v>18600000</v>
      </c>
    </row>
    <row spans="1:9" r="11">
      <c t="s" r="A11" s="4">
        <v>709</v>
      </c>
      <c t="n" r="E11" s="5">
        <v>70218000</v>
      </c>
      <c t="n" r="F11" s="6">
        <v>34438000</v>
      </c>
    </row>
    <row spans="1:9" r="12">
      <c t="s" r="A12" s="4">
        <v>424</v>
      </c>
    </row>
    <row spans="1:9" r="13">
      <c t="s" r="A13" s="3">
        <v>701</v>
      </c>
    </row>
    <row spans="1:9" r="14">
      <c t="s" r="A14" s="4">
        <v>425</v>
      </c>
      <c t="n" r="E14" s="5">
        <v>19500000</v>
      </c>
      <c t="n" r="F14" s="5">
        <v>11300000</v>
      </c>
      <c t="n" r="G14" s="6">
        <v>6300000</v>
      </c>
    </row>
    <row spans="1:9" r="15">
      <c t="s" r="A15" s="4">
        <v>710</v>
      </c>
    </row>
    <row spans="1:9" r="16">
      <c t="s" r="A16" s="3">
        <v>701</v>
      </c>
    </row>
    <row spans="1:9" r="17">
      <c t="s" r="A17" s="4">
        <v>711</v>
      </c>
      <c t="n" r="C17" s="6">
        <v>25000000</v>
      </c>
    </row>
    <row spans="1:9" r="18">
      <c t="s" r="A18" s="4">
        <v>712</v>
      </c>
      <c t="s" r="C18" s="4">
        <v>713</v>
      </c>
    </row>
    <row spans="1:9" r="19">
      <c t="s" r="A19" s="4">
        <v>709</v>
      </c>
      <c t="n" r="E19" s="6">
        <v>70200000</v>
      </c>
      <c t="n" r="F19" s="6">
        <v>34400000</v>
      </c>
    </row>
    <row spans="1:9" r="20">
      <c t="s" r="A20" s="4">
        <v>714</v>
      </c>
      <c t="n" r="E20" s="5">
        <v>1386993</v>
      </c>
      <c t="n" r="F20" s="5">
        <v>764546</v>
      </c>
    </row>
    <row spans="1:9" r="21">
      <c t="s" r="A21" s="4">
        <v>715</v>
      </c>
      <c t="n" r="E21" s="6">
        <v>20400000</v>
      </c>
    </row>
    <row spans="1:9" r="22">
      <c t="s" r="A22" s="4">
        <v>716</v>
      </c>
    </row>
    <row spans="1:9" r="23">
      <c t="s" r="A23" s="3">
        <v>701</v>
      </c>
    </row>
    <row spans="1:9" r="24">
      <c t="s" r="A24" s="4">
        <v>717</v>
      </c>
      <c t="n" r="B24" s="6">
        <v>175000000</v>
      </c>
    </row>
    <row spans="1:9" r="25">
      <c t="s" r="A25" s="4">
        <v>711</v>
      </c>
      <c t="n" r="B25" s="6">
        <v>100000000</v>
      </c>
    </row>
    <row spans="1:9" r="26">
      <c t="s" r="A26" s="4">
        <v>712</v>
      </c>
      <c t="s" r="B26" s="4">
        <v>718</v>
      </c>
    </row>
    <row spans="1:9" r="27">
      <c t="s" r="A27" s="4">
        <v>719</v>
      </c>
    </row>
    <row spans="1:9" r="28">
      <c t="s" r="A28" s="3">
        <v>701</v>
      </c>
    </row>
    <row spans="1:9" r="29">
      <c t="s" r="A29" s="4">
        <v>717</v>
      </c>
      <c t="n" r="I29" s="6">
        <v>50000000</v>
      </c>
    </row>
    <row spans="1:9" r="30">
      <c t="s" r="A30" s="4">
        <v>720</v>
      </c>
    </row>
    <row spans="1:9" r="31">
      <c t="s" r="A31" s="3">
        <v>701</v>
      </c>
    </row>
    <row spans="1:9" r="32">
      <c t="s" r="A32" s="4">
        <v>717</v>
      </c>
      <c t="n" r="H32" s="6">
        <v>50000000</v>
      </c>
    </row>
    <row spans="1:9" r="33">
      <c t="s" r="A33" s="4">
        <v>721</v>
      </c>
    </row>
    <row spans="1:9" r="34">
      <c t="s" r="A34" s="3">
        <v>701</v>
      </c>
    </row>
    <row spans="1:9" r="35">
      <c t="s" r="A35" s="4">
        <v>706</v>
      </c>
      <c t="n" r="E35" s="5">
        <v>815496</v>
      </c>
      <c t="n" r="F35" s="5">
        <v>816090</v>
      </c>
    </row>
    <row spans="1:9" r="36">
      <c t="s" r="A36" s="4">
        <v>722</v>
      </c>
      <c t="n" r="E36" s="6">
        <v>24600000</v>
      </c>
      <c t="n" r="F36" s="6">
        <v>13100000</v>
      </c>
      <c t="n" r="G36" s="6">
        <v>9200000</v>
      </c>
    </row>
    <row spans="1:9" r="37">
      <c t="s" r="A37" s="4">
        <v>723</v>
      </c>
    </row>
    <row spans="1:9" r="38">
      <c t="s" r="A38" s="3">
        <v>701</v>
      </c>
    </row>
    <row spans="1:9" r="39">
      <c t="s" r="A39" s="4">
        <v>429</v>
      </c>
      <c t="s" r="E39" s="4">
        <v>432</v>
      </c>
    </row>
    <row spans="1:9" r="40">
      <c t="s" r="A40" s="4">
        <v>724</v>
      </c>
    </row>
    <row spans="1:9" r="41">
      <c t="s" r="A41" s="3">
        <v>701</v>
      </c>
    </row>
    <row spans="1:9" r="42">
      <c t="s" r="A42" s="4">
        <v>429</v>
      </c>
      <c t="s" r="E42" s="4">
        <v>43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t="s" r="A1" s="1">
        <v>725</v>
      </c>
      <c t="s" r="C1" s="2">
        <v>1</v>
      </c>
    </row>
    <row spans="1:5" r="2">
      <c t="s" r="C2" s="2">
        <v>2</v>
      </c>
      <c t="s" r="D2" s="2">
        <v>32</v>
      </c>
      <c t="s" r="E2" s="2">
        <v>70</v>
      </c>
    </row>
    <row spans="1:5" r="3">
      <c t="s" r="A3" s="3">
        <v>726</v>
      </c>
    </row>
    <row spans="1:5" r="4">
      <c t="s" r="A4" s="4">
        <v>727</v>
      </c>
      <c t="s" r="B4" s="4">
        <v>72</v>
      </c>
      <c t="n" r="C4" s="5">
        <v>3180857</v>
      </c>
      <c t="n" r="D4" s="5">
        <v>2940003</v>
      </c>
      <c t="n" r="E4" s="5">
        <v>2565350</v>
      </c>
    </row>
    <row spans="1:5" r="5">
      <c t="s" r="A5" s="4">
        <v>728</v>
      </c>
      <c t="n" r="C5" s="5">
        <v>402196</v>
      </c>
      <c t="n" r="D5" s="5">
        <v>269665</v>
      </c>
      <c t="n" r="E5" s="5">
        <v>387986</v>
      </c>
    </row>
    <row spans="1:5" r="6">
      <c t="s" r="A6" s="4">
        <v>729</v>
      </c>
      <c t="n" r="C6" s="5">
        <v>-163192</v>
      </c>
      <c t="n" r="D6" s="5">
        <v>-28811</v>
      </c>
      <c t="n" r="E6" s="5">
        <v>-13333</v>
      </c>
    </row>
    <row spans="1:5" r="7">
      <c t="s" r="A7" s="4">
        <v>730</v>
      </c>
      <c t="s" r="B7" s="4">
        <v>72</v>
      </c>
      <c t="n" r="C7" s="5">
        <v>3419861</v>
      </c>
      <c t="n" r="D7" s="5">
        <v>3180857</v>
      </c>
      <c t="n" r="E7" s="5">
        <v>2940003</v>
      </c>
    </row>
    <row spans="1:5" r="8">
      <c t="n" r="A8"/>
    </row>
    <row spans="1:5" r="9">
      <c t="s" r="A9" s="4">
        <v>72</v>
      </c>
      <c t="s" r="B9" s="4">
        <v>731</v>
      </c>
    </row>
  </sheetData>
  <mergeCells count="4">
    <mergeCell ref="A1:B2"/>
    <mergeCell ref="C1:E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32</v>
      </c>
      <c t="s" r="C1" s="2">
        <v>1</v>
      </c>
    </row>
    <row spans="1:5" r="2">
      <c t="s" r="C2" s="2">
        <v>2</v>
      </c>
      <c t="s" r="D2" s="2">
        <v>32</v>
      </c>
      <c t="s" r="E2" s="2">
        <v>70</v>
      </c>
    </row>
    <row spans="1:5" r="3">
      <c t="s" r="A3" s="3">
        <v>733</v>
      </c>
    </row>
    <row spans="1:5" r="4">
      <c t="s" r="A4" s="4">
        <v>734</v>
      </c>
      <c t="s" r="B4" s="4">
        <v>72</v>
      </c>
      <c t="n" r="C4" s="5">
        <v>28151</v>
      </c>
      <c t="n" r="D4" s="5">
        <v>28164</v>
      </c>
      <c t="n" r="E4" s="5">
        <v>26678</v>
      </c>
    </row>
    <row spans="1:5" r="5">
      <c t="s" r="A5" s="4">
        <v>735</v>
      </c>
      <c t="s" r="B5" s="4">
        <v>91</v>
      </c>
      <c t="n" r="C5" s="5">
        <v>45</v>
      </c>
    </row>
    <row spans="1:5" r="6">
      <c t="s" r="A6" s="4">
        <v>736</v>
      </c>
      <c t="n" r="C6" s="5">
        <v>33328</v>
      </c>
      <c t="n" r="D6" s="5">
        <v>34209</v>
      </c>
      <c t="n" r="E6" s="5">
        <v>26678</v>
      </c>
    </row>
    <row spans="1:5" r="7">
      <c t="s" r="A7" s="4">
        <v>617</v>
      </c>
    </row>
    <row spans="1:5" r="8">
      <c t="s" r="A8" s="3">
        <v>733</v>
      </c>
    </row>
    <row spans="1:5" r="9">
      <c t="s" r="A9" s="4">
        <v>737</v>
      </c>
      <c t="s" r="B9" s="4">
        <v>104</v>
      </c>
      <c t="n" r="C9" s="5">
        <v>5130</v>
      </c>
      <c t="n" r="D9" s="5">
        <v>6045</v>
      </c>
    </row>
    <row spans="1:5" r="10">
      <c t="s" r="A10" s="4">
        <v>619</v>
      </c>
    </row>
    <row spans="1:5" r="11">
      <c t="s" r="A11" s="3">
        <v>733</v>
      </c>
    </row>
    <row spans="1:5" r="12">
      <c t="s" r="A12" s="4">
        <v>737</v>
      </c>
      <c t="s" r="B12" s="4">
        <v>96</v>
      </c>
      <c t="n" r="C12" s="5">
        <v>2</v>
      </c>
    </row>
    <row spans="1:5" r="13">
      <c t="n" r="A13"/>
    </row>
    <row spans="1:5" r="14">
      <c t="s" r="A14" s="4">
        <v>72</v>
      </c>
      <c t="s" r="B14" s="4">
        <v>106</v>
      </c>
    </row>
    <row spans="1:5" r="15">
      <c t="s" r="A15" s="4">
        <v>91</v>
      </c>
      <c t="s" r="B15" s="4">
        <v>738</v>
      </c>
    </row>
    <row spans="1:5" r="16">
      <c t="s" r="A16" s="4">
        <v>104</v>
      </c>
      <c t="s" r="B16" s="4">
        <v>739</v>
      </c>
    </row>
    <row spans="1:5" r="17">
      <c t="s" r="A17" s="4">
        <v>96</v>
      </c>
      <c t="s" r="B17" s="4">
        <v>740</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2</v>
      </c>
      <c t="s" r="D2" s="2">
        <v>70</v>
      </c>
    </row>
    <row spans="1:4" r="3">
      <c t="s" r="A3" s="4">
        <v>619</v>
      </c>
    </row>
    <row spans="1:4" r="4">
      <c t="s" r="A4" s="3">
        <v>733</v>
      </c>
    </row>
    <row spans="1:4" r="5">
      <c t="s" r="A5" s="4">
        <v>742</v>
      </c>
      <c t="n" r="B5" s="7">
        <v>48.05</v>
      </c>
      <c t="n" r="C5" s="7">
        <v>48.05</v>
      </c>
      <c t="n" r="D5" s="7">
        <v>48.05</v>
      </c>
    </row>
    <row spans="1:4" r="6">
      <c t="s" r="A6" s="4">
        <v>743</v>
      </c>
    </row>
    <row spans="1:4" r="7">
      <c t="s" r="A7" s="3">
        <v>733</v>
      </c>
    </row>
    <row spans="1:4" r="8">
      <c t="s" r="A8" s="4">
        <v>744</v>
      </c>
      <c t="n" r="B8" s="5">
        <v>0</v>
      </c>
      <c t="n" r="C8" s="5">
        <v>0</v>
      </c>
      <c t="n" r="D8" s="5">
        <v>9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745</v>
      </c>
      <c t="s" r="B1" s="2">
        <v>2</v>
      </c>
      <c t="s" r="C1" s="2">
        <v>32</v>
      </c>
      <c t="s" r="D1" s="2">
        <v>70</v>
      </c>
    </row>
    <row spans="1:4" r="2">
      <c t="s" r="A2" s="4">
        <v>619</v>
      </c>
    </row>
    <row spans="1:4" r="3">
      <c t="s" r="A3" s="3">
        <v>746</v>
      </c>
    </row>
    <row spans="1:4" r="4">
      <c t="s" r="A4" s="4">
        <v>742</v>
      </c>
      <c t="n" r="B4" s="7">
        <v>48.05</v>
      </c>
      <c t="n" r="C4" s="7">
        <v>48.05</v>
      </c>
      <c t="n" r="D4" s="7">
        <v>48.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s>
  <sheetData>
    <row spans="1:22" r="1">
      <c t="s" r="A1" s="1">
        <v>747</v>
      </c>
      <c t="s" r="B1" s="2">
        <v>108</v>
      </c>
      <c t="s" r="R1" s="2">
        <v>1</v>
      </c>
    </row>
    <row spans="1:22" r="2">
      <c t="s" r="B2" s="2">
        <v>2</v>
      </c>
      <c t="s" r="D2" s="2">
        <v>109</v>
      </c>
      <c t="s" r="F2" s="2">
        <v>4</v>
      </c>
      <c t="s" r="H2" s="2">
        <v>110</v>
      </c>
      <c t="s" r="J2" s="2">
        <v>32</v>
      </c>
      <c t="s" r="L2" s="2">
        <v>111</v>
      </c>
      <c t="s" r="N2" s="2">
        <v>112</v>
      </c>
      <c t="s" r="P2" s="2">
        <v>113</v>
      </c>
      <c t="s" r="R2" s="2">
        <v>2</v>
      </c>
      <c t="s" r="T2" s="2">
        <v>32</v>
      </c>
      <c t="s" r="V2" s="2">
        <v>70</v>
      </c>
    </row>
    <row spans="1:22" r="3">
      <c t="s" r="A3" s="3">
        <v>748</v>
      </c>
    </row>
    <row spans="1:22" r="4">
      <c t="s" r="A4" s="4">
        <v>749</v>
      </c>
      <c t="n" r="B4" s="6">
        <v>66884</v>
      </c>
      <c t="n" r="D4" s="6">
        <v>42811</v>
      </c>
      <c t="n" r="F4" s="6">
        <v>50351</v>
      </c>
      <c t="n" r="H4" s="6">
        <v>32786</v>
      </c>
      <c t="n" r="J4" s="6">
        <v>47356</v>
      </c>
      <c t="n" r="L4" s="6">
        <v>33588</v>
      </c>
      <c t="n" r="N4" s="6">
        <v>15587</v>
      </c>
      <c t="n" r="P4" s="6">
        <v>15388</v>
      </c>
      <c t="n" r="R4" s="6">
        <v>192832</v>
      </c>
      <c t="n" r="T4" s="6">
        <v>111919</v>
      </c>
      <c t="n" r="V4" s="6">
        <v>-11048</v>
      </c>
    </row>
    <row spans="1:22" r="5">
      <c t="s" r="A5" s="4">
        <v>750</v>
      </c>
      <c t="n" r="R5" s="6">
        <v>197650</v>
      </c>
      <c t="n" r="T5" s="6">
        <v>117583</v>
      </c>
    </row>
    <row spans="1:22" r="6">
      <c t="s" r="A6" s="4">
        <v>736</v>
      </c>
      <c t="n" r="R6" s="5">
        <v>33328</v>
      </c>
      <c t="n" r="T6" s="5">
        <v>34209</v>
      </c>
      <c t="n" r="V6" s="5">
        <v>26678</v>
      </c>
    </row>
    <row spans="1:22" r="7">
      <c t="s" r="A7" s="4">
        <v>751</v>
      </c>
      <c t="n" r="B7" s="7">
        <v>2.02</v>
      </c>
      <c t="s" r="C7" s="4">
        <v>72</v>
      </c>
      <c t="n" r="D7" s="7">
        <v>1.33</v>
      </c>
      <c t="s" r="E7" s="4">
        <v>72</v>
      </c>
      <c t="n" r="F7" s="7">
        <v>1.57</v>
      </c>
      <c t="s" r="G7" s="4">
        <v>72</v>
      </c>
      <c t="n" r="H7" s="7">
        <v>1.01</v>
      </c>
      <c t="s" r="I7" s="4">
        <v>72</v>
      </c>
      <c t="n" r="J7" s="7">
        <v>1.43</v>
      </c>
      <c t="s" r="K7" s="4">
        <v>72</v>
      </c>
      <c t="n" r="L7" s="7">
        <v>1.03</v>
      </c>
      <c t="s" r="M7" s="4">
        <v>72</v>
      </c>
      <c t="n" r="N7" s="7">
        <v>0.5</v>
      </c>
      <c t="s" r="O7" s="4">
        <v>72</v>
      </c>
      <c t="n" r="P7" s="7">
        <v>0.49</v>
      </c>
      <c t="s" r="Q7" s="4">
        <v>72</v>
      </c>
      <c t="n" r="R7" s="7">
        <v>5.93</v>
      </c>
      <c t="s" r="S7" s="4">
        <v>752</v>
      </c>
      <c t="n" r="T7" s="7">
        <v>3.44</v>
      </c>
      <c t="s" r="U7" s="4">
        <v>752</v>
      </c>
      <c t="n" r="V7" s="7">
        <v>-0.41</v>
      </c>
    </row>
    <row spans="1:22" r="8">
      <c t="s" r="A8" s="4">
        <v>617</v>
      </c>
    </row>
    <row spans="1:22" r="9">
      <c t="s" r="A9" s="3">
        <v>748</v>
      </c>
    </row>
    <row spans="1:22" r="10">
      <c t="s" r="A10" s="4">
        <v>753</v>
      </c>
      <c t="n" r="R10" s="6">
        <v>4818</v>
      </c>
      <c t="n" r="T10" s="6">
        <v>5664</v>
      </c>
    </row>
    <row spans="1:22" r="11">
      <c t="n" r="A11"/>
    </row>
    <row spans="1:22" r="12">
      <c t="s" r="A12" s="4">
        <v>72</v>
      </c>
      <c t="s" r="B12" s="4">
        <v>103</v>
      </c>
    </row>
    <row spans="1:22" r="13">
      <c t="s" r="A13" s="4">
        <v>91</v>
      </c>
      <c t="s" r="B13" s="4">
        <v>105</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 customWidth="1" max="5" min="5" width="21"/>
    <col customWidth="1" max="6" min="6" width="14"/>
    <col customWidth="1" max="7" min="7" width="28"/>
  </cols>
  <sheetData>
    <row spans="1:7" r="1">
      <c t="s" r="A1" s="1">
        <v>754</v>
      </c>
      <c t="s" r="B1" s="2">
        <v>1</v>
      </c>
    </row>
    <row spans="1:7" r="2">
      <c t="s" r="B2" s="2">
        <v>755</v>
      </c>
      <c t="s" r="C2" s="2">
        <v>558</v>
      </c>
      <c t="s" r="D2" s="2">
        <v>756</v>
      </c>
      <c t="s" r="E2" s="2">
        <v>757</v>
      </c>
      <c t="s" r="F2" s="2">
        <v>416</v>
      </c>
      <c t="s" r="G2" s="2">
        <v>758</v>
      </c>
    </row>
    <row spans="1:7" r="3">
      <c t="s" r="A3" s="3">
        <v>759</v>
      </c>
    </row>
    <row spans="1:7" r="4">
      <c t="s" r="A4" s="4">
        <v>760</v>
      </c>
      <c t="n" r="B4" s="8">
        <v>0.5</v>
      </c>
      <c t="n" r="C4" s="8">
        <v>0.5</v>
      </c>
      <c t="n" r="D4" s="8">
        <v>0.2</v>
      </c>
    </row>
    <row spans="1:7" r="5">
      <c t="s" r="A5" s="4">
        <v>364</v>
      </c>
    </row>
    <row spans="1:7" r="6">
      <c t="s" r="A6" s="3">
        <v>759</v>
      </c>
    </row>
    <row spans="1:7" r="7">
      <c t="s" r="A7" s="4">
        <v>409</v>
      </c>
      <c t="s" r="B7" s="4">
        <v>410</v>
      </c>
      <c t="s" r="F7" s="4">
        <v>410</v>
      </c>
    </row>
    <row spans="1:7" r="8">
      <c t="s" r="A8" s="4">
        <v>761</v>
      </c>
      <c t="n" r="B8" s="8">
        <v>4.9</v>
      </c>
      <c t="n" r="C8" s="9">
        <v>0.6</v>
      </c>
    </row>
    <row spans="1:7" r="9">
      <c t="s" r="A9" s="4">
        <v>762</v>
      </c>
      <c t="n" r="B9" s="9">
        <v>25.4</v>
      </c>
      <c t="n" r="C9" s="9">
        <v>1.3</v>
      </c>
    </row>
    <row spans="1:7" r="10">
      <c t="s" r="A10" s="4">
        <v>760</v>
      </c>
      <c t="n" r="B10" s="9">
        <v>2.4</v>
      </c>
      <c t="n" r="C10" s="9">
        <v>0.1</v>
      </c>
    </row>
    <row spans="1:7" r="11">
      <c t="s" r="A11" s="4">
        <v>763</v>
      </c>
      <c t="n" r="B11" s="9">
        <v>31.5</v>
      </c>
    </row>
    <row spans="1:7" r="12">
      <c t="s" r="A12" s="4">
        <v>764</v>
      </c>
      <c t="n" r="B12" s="5">
        <v>21</v>
      </c>
    </row>
    <row spans="1:7" r="13">
      <c t="s" r="A13" s="4">
        <v>414</v>
      </c>
    </row>
    <row spans="1:7" r="14">
      <c t="s" r="A14" s="3">
        <v>759</v>
      </c>
    </row>
    <row spans="1:7" r="15">
      <c t="s" r="A15" s="4">
        <v>409</v>
      </c>
      <c t="s" r="F15" s="4">
        <v>410</v>
      </c>
    </row>
    <row spans="1:7" r="16">
      <c t="s" r="A16" s="4">
        <v>765</v>
      </c>
    </row>
    <row spans="1:7" r="17">
      <c t="s" r="A17" s="3">
        <v>759</v>
      </c>
    </row>
    <row spans="1:7" r="18">
      <c t="s" r="A18" s="4">
        <v>761</v>
      </c>
      <c t="n" r="B18" s="9">
        <v>3.5</v>
      </c>
      <c t="n" r="C18" s="5">
        <v>3</v>
      </c>
      <c t="n" r="D18" s="5">
        <v>8</v>
      </c>
    </row>
    <row spans="1:7" r="19">
      <c t="s" r="A19" s="4">
        <v>766</v>
      </c>
    </row>
    <row spans="1:7" r="20">
      <c t="s" r="A20" s="3">
        <v>759</v>
      </c>
    </row>
    <row spans="1:7" r="21">
      <c t="s" r="A21" s="4">
        <v>767</v>
      </c>
      <c t="n" r="G21" s="5">
        <v>4000</v>
      </c>
    </row>
    <row spans="1:7" r="22">
      <c t="s" r="A22" s="4">
        <v>768</v>
      </c>
      <c t="n" r="G22" s="6">
        <v>256</v>
      </c>
    </row>
    <row spans="1:7" r="23">
      <c t="s" r="A23" s="4">
        <v>769</v>
      </c>
      <c t="n" r="B23" s="8">
        <v>0.9</v>
      </c>
      <c t="n" r="C23" s="9">
        <v>0.9</v>
      </c>
      <c t="n" r="D23" s="9">
        <v>0.9</v>
      </c>
    </row>
    <row spans="1:7" r="24">
      <c t="s" r="A24" s="4">
        <v>770</v>
      </c>
      <c t="n" r="B24" s="5">
        <v>400</v>
      </c>
    </row>
    <row spans="1:7" r="25">
      <c t="s" r="A25" s="4">
        <v>771</v>
      </c>
      <c t="n" r="B25" s="8">
        <v>2.9</v>
      </c>
      <c t="n" r="C25" s="8">
        <v>3.3</v>
      </c>
      <c t="n" r="D25" s="8">
        <v>3.2</v>
      </c>
    </row>
    <row spans="1:7" r="26">
      <c t="s" r="A26" s="4">
        <v>772</v>
      </c>
    </row>
    <row spans="1:7" r="27">
      <c t="s" r="A27" s="3">
        <v>759</v>
      </c>
    </row>
    <row spans="1:7" r="28">
      <c t="s" r="A28" s="4">
        <v>767</v>
      </c>
      <c t="n" r="E28" s="5">
        <v>38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3</v>
      </c>
      <c t="s" r="B1" s="2">
        <v>108</v>
      </c>
      <c t="s" r="J1" s="2">
        <v>1</v>
      </c>
    </row>
    <row spans="1:12" r="2">
      <c t="s" r="B2" s="2">
        <v>2</v>
      </c>
      <c t="s" r="C2" s="2">
        <v>109</v>
      </c>
      <c t="s" r="D2" s="2">
        <v>4</v>
      </c>
      <c t="s" r="E2" s="2">
        <v>110</v>
      </c>
      <c t="s" r="F2" s="2">
        <v>32</v>
      </c>
      <c t="s" r="G2" s="2">
        <v>111</v>
      </c>
      <c t="s" r="H2" s="2">
        <v>112</v>
      </c>
      <c t="s" r="I2" s="2">
        <v>113</v>
      </c>
      <c t="s" r="J2" s="2">
        <v>2</v>
      </c>
      <c t="s" r="K2" s="2">
        <v>32</v>
      </c>
      <c t="s" r="L2" s="2">
        <v>70</v>
      </c>
    </row>
    <row spans="1:12" r="3">
      <c t="s" r="A3" s="3">
        <v>774</v>
      </c>
    </row>
    <row spans="1:12" r="4">
      <c t="s" r="A4" s="4">
        <v>775</v>
      </c>
      <c t="n" r="J4" s="6">
        <v>92525</v>
      </c>
      <c t="n" r="K4" s="6">
        <v>49795</v>
      </c>
      <c t="n" r="L4" s="6">
        <v>20162</v>
      </c>
    </row>
    <row spans="1:12" r="5">
      <c t="s" r="A5" s="4">
        <v>776</v>
      </c>
      <c t="n" r="J5" s="5">
        <v>6349</v>
      </c>
      <c t="n" r="K5" s="5">
        <v>3791</v>
      </c>
      <c t="n" r="L5" s="5">
        <v>2491</v>
      </c>
    </row>
    <row spans="1:12" r="6">
      <c t="s" r="A6" s="4">
        <v>777</v>
      </c>
      <c t="n" r="J6" s="5">
        <v>32748</v>
      </c>
      <c t="n" r="K6" s="5">
        <v>23229</v>
      </c>
      <c t="n" r="L6" s="5">
        <v>11465</v>
      </c>
    </row>
    <row spans="1:12" r="7">
      <c t="s" r="A7" s="4">
        <v>778</v>
      </c>
      <c t="n" r="J7" s="5">
        <v>131622</v>
      </c>
      <c t="n" r="K7" s="5">
        <v>76815</v>
      </c>
      <c t="n" r="L7" s="5">
        <v>34118</v>
      </c>
    </row>
    <row spans="1:12" r="8">
      <c t="s" r="A8" s="3">
        <v>779</v>
      </c>
    </row>
    <row spans="1:12" r="9">
      <c t="s" r="A9" s="4">
        <v>775</v>
      </c>
      <c t="n" r="J9" s="5">
        <v>-13565</v>
      </c>
      <c t="n" r="K9" s="5">
        <v>-79</v>
      </c>
      <c t="n" r="L9" s="5">
        <v>-6597</v>
      </c>
    </row>
    <row spans="1:12" r="10">
      <c t="s" r="A10" s="4">
        <v>776</v>
      </c>
      <c t="n" r="J10" s="5">
        <v>-1112</v>
      </c>
      <c t="n" r="K10" s="5">
        <v>-1142</v>
      </c>
      <c t="n" r="L10" s="5">
        <v>-2357</v>
      </c>
    </row>
    <row spans="1:12" r="11">
      <c t="s" r="A11" s="4">
        <v>777</v>
      </c>
      <c t="n" r="J11" s="5">
        <v>-4423</v>
      </c>
      <c t="n" r="K11" s="5">
        <v>-3148</v>
      </c>
      <c t="n" r="L11" s="5">
        <v>-134</v>
      </c>
    </row>
    <row spans="1:12" r="12">
      <c t="s" r="A12" s="4">
        <v>780</v>
      </c>
      <c t="n" r="J12" s="5">
        <v>-19100</v>
      </c>
      <c t="n" r="K12" s="5">
        <v>-4369</v>
      </c>
      <c t="n" r="L12" s="5">
        <v>-9088</v>
      </c>
    </row>
    <row spans="1:12" r="13">
      <c t="s" r="A13" s="4">
        <v>781</v>
      </c>
      <c t="n" r="J13" s="5">
        <v>-362</v>
      </c>
      <c t="n" r="K13" s="5">
        <v>-45</v>
      </c>
      <c t="n" r="L13" s="5">
        <v>30</v>
      </c>
    </row>
    <row spans="1:12" r="14">
      <c t="s" r="A14" s="4">
        <v>782</v>
      </c>
      <c t="n" r="B14" s="6">
        <v>35951</v>
      </c>
      <c t="n" r="C14" s="6">
        <v>30783</v>
      </c>
      <c t="n" r="D14" s="6">
        <v>29372</v>
      </c>
      <c t="n" r="E14" s="6">
        <v>16054</v>
      </c>
      <c t="n" r="F14" s="6">
        <v>35693</v>
      </c>
      <c t="n" r="G14" s="6">
        <v>16303</v>
      </c>
      <c t="n" r="H14" s="6">
        <v>9883</v>
      </c>
      <c t="n" r="I14" s="6">
        <v>10522</v>
      </c>
      <c t="n" r="J14" s="6">
        <v>112160</v>
      </c>
      <c t="n" r="K14" s="6">
        <v>72401</v>
      </c>
      <c t="n" r="L14" s="6">
        <v>2506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3</v>
      </c>
      <c t="s" r="B1" s="2">
        <v>1</v>
      </c>
    </row>
    <row spans="1:4" r="2">
      <c t="s" r="B2" s="2">
        <v>2</v>
      </c>
      <c t="s" r="C2" s="2">
        <v>32</v>
      </c>
      <c t="s" r="D2" s="2">
        <v>70</v>
      </c>
    </row>
    <row spans="1:4" r="3">
      <c t="s" r="A3" s="3">
        <v>784</v>
      </c>
    </row>
    <row spans="1:4" r="4">
      <c t="s" r="A4" s="4">
        <v>785</v>
      </c>
      <c t="s" r="B4" s="4">
        <v>786</v>
      </c>
      <c t="s" r="C4" s="4">
        <v>786</v>
      </c>
      <c t="s" r="D4" s="4">
        <v>786</v>
      </c>
    </row>
    <row spans="1:4" r="5">
      <c t="s" r="A5" s="4">
        <v>787</v>
      </c>
      <c t="s" r="B5" s="4">
        <v>440</v>
      </c>
      <c t="s" r="C5" s="4">
        <v>587</v>
      </c>
      <c t="s" r="D5" s="4">
        <v>788</v>
      </c>
    </row>
    <row spans="1:4" r="6">
      <c t="s" r="A6" s="4">
        <v>789</v>
      </c>
      <c t="s" r="B6" s="4">
        <v>790</v>
      </c>
      <c t="s" r="C6" s="4">
        <v>791</v>
      </c>
      <c t="s" r="D6" s="4">
        <v>792</v>
      </c>
    </row>
    <row spans="1:4" r="7">
      <c t="s" r="A7" s="4">
        <v>793</v>
      </c>
      <c t="s" r="B7" s="4">
        <v>794</v>
      </c>
      <c t="s" r="D7" s="4">
        <v>587</v>
      </c>
    </row>
    <row spans="1:4" r="8">
      <c t="s" r="A8" s="4">
        <v>795</v>
      </c>
      <c t="s" r="D8" s="4">
        <v>796</v>
      </c>
    </row>
    <row spans="1:4" r="9">
      <c t="s" r="A9" s="4">
        <v>797</v>
      </c>
      <c t="s" r="B9" s="4">
        <v>798</v>
      </c>
      <c t="s" r="C9" s="4">
        <v>799</v>
      </c>
      <c t="s" r="D9" s="4">
        <v>788</v>
      </c>
    </row>
    <row spans="1:4" r="10">
      <c t="s" r="A10" s="4">
        <v>800</v>
      </c>
      <c t="s" r="B10" s="4">
        <v>801</v>
      </c>
      <c t="s" r="C10" s="4">
        <v>802</v>
      </c>
      <c t="s" r="D10" s="4">
        <v>803</v>
      </c>
    </row>
    <row spans="1:4" r="11">
      <c t="s" r="A11" s="4">
        <v>804</v>
      </c>
      <c t="s" r="C11" s="4">
        <v>803</v>
      </c>
      <c t="s" r="D11" s="4">
        <v>805</v>
      </c>
    </row>
    <row spans="1:4" r="12">
      <c t="s" r="A12" s="4">
        <v>806</v>
      </c>
      <c t="s" r="B12" s="4">
        <v>807</v>
      </c>
      <c t="s" r="C12" s="4">
        <v>808</v>
      </c>
      <c t="s" r="D12" s="4">
        <v>8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0</v>
      </c>
      <c t="s" r="B1" s="2">
        <v>2</v>
      </c>
      <c t="s" r="C1" s="2">
        <v>32</v>
      </c>
    </row>
    <row spans="1:3" r="2">
      <c t="s" r="A2" s="3">
        <v>811</v>
      </c>
    </row>
    <row spans="1:3" r="3">
      <c t="s" r="A3" s="4">
        <v>812</v>
      </c>
      <c t="n" r="B3" s="6">
        <v>1828</v>
      </c>
      <c t="n" r="C3" s="6">
        <v>1938</v>
      </c>
    </row>
    <row spans="1:3" r="4">
      <c t="s" r="A4" s="4">
        <v>813</v>
      </c>
      <c t="n" r="B4" s="5">
        <v>11037</v>
      </c>
      <c t="n" r="C4" s="5">
        <v>8254</v>
      </c>
    </row>
    <row spans="1:3" r="5">
      <c t="s" r="A5" s="4">
        <v>605</v>
      </c>
      <c t="n" r="B5" s="5">
        <v>21083</v>
      </c>
      <c t="n" r="C5" s="5">
        <v>12737</v>
      </c>
    </row>
    <row spans="1:3" r="6">
      <c t="s" r="A6" s="4">
        <v>49</v>
      </c>
      <c t="n" r="B6" s="5">
        <v>7575</v>
      </c>
      <c t="n" r="C6" s="5">
        <v>4496</v>
      </c>
    </row>
    <row spans="1:3" r="7">
      <c t="s" r="A7" s="4">
        <v>814</v>
      </c>
      <c t="n" r="B7" s="5">
        <v>9612</v>
      </c>
      <c t="n" r="C7" s="5">
        <v>10709</v>
      </c>
    </row>
    <row spans="1:3" r="8">
      <c t="s" r="A8" s="4">
        <v>815</v>
      </c>
      <c t="n" r="B8" s="5">
        <v>858</v>
      </c>
      <c t="n" r="C8" s="5">
        <v>413</v>
      </c>
    </row>
    <row spans="1:3" r="9">
      <c t="s" r="A9" s="4">
        <v>816</v>
      </c>
      <c t="n" r="B9" s="5">
        <v>776</v>
      </c>
      <c t="n" r="C9" s="5">
        <v>1388</v>
      </c>
    </row>
    <row spans="1:3" r="10">
      <c t="s" r="A10" s="4">
        <v>817</v>
      </c>
      <c t="n" r="B10" s="5">
        <v>689</v>
      </c>
      <c t="n" r="C10" s="5">
        <v>1695</v>
      </c>
    </row>
    <row spans="1:3" r="11">
      <c t="s" r="A11" s="4">
        <v>818</v>
      </c>
      <c t="n" r="B11" s="5">
        <v>53458</v>
      </c>
      <c t="n" r="C11" s="5">
        <v>41630</v>
      </c>
    </row>
    <row spans="1:3" r="12">
      <c t="s" r="A12" s="3">
        <v>819</v>
      </c>
    </row>
    <row spans="1:3" r="13">
      <c t="s" r="A13" s="4">
        <v>820</v>
      </c>
      <c t="n" r="B13" s="5">
        <v>87031</v>
      </c>
      <c t="n" r="C13" s="5">
        <v>94424</v>
      </c>
    </row>
    <row spans="1:3" r="14">
      <c t="s" r="A14" s="4">
        <v>821</v>
      </c>
      <c t="n" r="B14" s="5">
        <v>16356</v>
      </c>
      <c t="n" r="C14" s="5">
        <v>16497</v>
      </c>
    </row>
    <row spans="1:3" r="15">
      <c t="s" r="A15" s="4">
        <v>822</v>
      </c>
      <c t="n" r="B15" s="5">
        <v>4036</v>
      </c>
      <c t="n" r="C15" s="5">
        <v>3481</v>
      </c>
    </row>
    <row spans="1:3" r="16">
      <c t="s" r="A16" s="4">
        <v>823</v>
      </c>
      <c t="n" r="B16" s="5">
        <v>3030</v>
      </c>
      <c t="n" r="C16" s="5">
        <v>2719</v>
      </c>
    </row>
    <row spans="1:3" r="17">
      <c t="s" r="A17" s="4">
        <v>824</v>
      </c>
      <c t="n" r="B17" s="5">
        <v>2611</v>
      </c>
      <c t="n" r="C17" s="5">
        <v>3511</v>
      </c>
    </row>
    <row spans="1:3" r="18">
      <c t="s" r="A18" s="4">
        <v>165</v>
      </c>
      <c t="n" r="B18" s="5">
        <v>357</v>
      </c>
      <c t="n" r="C18" s="5">
        <v>1056</v>
      </c>
    </row>
    <row spans="1:3" r="19">
      <c t="s" r="A19" s="4">
        <v>825</v>
      </c>
      <c t="n" r="B19" s="5">
        <v>113421</v>
      </c>
      <c t="n" r="C19" s="5">
        <v>121688</v>
      </c>
    </row>
    <row spans="1:3" r="20">
      <c t="s" r="A20" s="4">
        <v>826</v>
      </c>
      <c t="n" r="B20" s="5">
        <v>694</v>
      </c>
      <c t="n" r="C20" s="5">
        <v>1325</v>
      </c>
    </row>
    <row spans="1:3" r="21">
      <c t="s" r="A21" s="4">
        <v>827</v>
      </c>
      <c t="n" r="B21" s="6">
        <v>60657</v>
      </c>
      <c t="n" r="C21" s="6">
        <v>813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828</v>
      </c>
      <c t="s" r="B1" s="2">
        <v>1</v>
      </c>
    </row>
    <row spans="1:4" r="2">
      <c t="s" r="B2" s="2">
        <v>2</v>
      </c>
      <c t="s" r="C2" s="2">
        <v>32</v>
      </c>
      <c t="s" r="D2" s="2">
        <v>70</v>
      </c>
    </row>
    <row spans="1:4" r="3">
      <c t="s" r="A3" s="3">
        <v>829</v>
      </c>
    </row>
    <row spans="1:4" r="4">
      <c t="s" r="A4" s="4">
        <v>830</v>
      </c>
      <c t="n" r="B4" s="6">
        <v>2908</v>
      </c>
      <c t="n" r="C4" s="6">
        <v>109</v>
      </c>
      <c t="n" r="D4" s="6">
        <v>900</v>
      </c>
    </row>
    <row spans="1:4" r="5">
      <c t="s" r="A5" s="4">
        <v>831</v>
      </c>
      <c t="n" r="B5" s="5">
        <v>600</v>
      </c>
    </row>
    <row spans="1:4" r="6">
      <c t="s" r="A6" s="4">
        <v>832</v>
      </c>
      <c t="n" r="B6" s="5">
        <v>115900</v>
      </c>
    </row>
    <row spans="1:4" r="7">
      <c t="s" r="A7" s="4">
        <v>833</v>
      </c>
      <c t="n" r="B7" s="5">
        <v>1000</v>
      </c>
      <c t="n" r="C7" s="5">
        <v>1000</v>
      </c>
    </row>
    <row spans="1:4" r="8">
      <c t="s" r="A8" s="4">
        <v>834</v>
      </c>
      <c t="n" r="B8" s="5">
        <v>700</v>
      </c>
    </row>
    <row spans="1:4" r="9">
      <c t="s" r="A9" s="4">
        <v>835</v>
      </c>
      <c t="n" r="B9" s="5">
        <v>300</v>
      </c>
      <c t="n" r="C9" s="5">
        <v>200</v>
      </c>
    </row>
    <row spans="1:4" r="10">
      <c t="s" r="A10" s="4">
        <v>836</v>
      </c>
      <c t="n" r="B10" s="5">
        <v>100</v>
      </c>
      <c t="n" r="C10" s="6">
        <v>100</v>
      </c>
    </row>
    <row spans="1:4" r="11">
      <c t="s" r="A11" s="4">
        <v>776</v>
      </c>
    </row>
    <row spans="1:4" r="12">
      <c t="s" r="A12" s="3">
        <v>829</v>
      </c>
    </row>
    <row spans="1:4" r="13">
      <c t="s" r="A13" s="4">
        <v>837</v>
      </c>
      <c t="n" r="B13" s="6">
        <v>2500</v>
      </c>
    </row>
    <row spans="1:4" r="14">
      <c t="s" r="A14" s="4">
        <v>838</v>
      </c>
      <c t="n" r="B14" s="5">
        <v>2020</v>
      </c>
    </row>
    <row spans="1:4" r="15">
      <c t="s" r="A15" s="4">
        <v>839</v>
      </c>
      <c t="n" r="B15" s="6">
        <v>700</v>
      </c>
    </row>
    <row spans="1:4" r="16">
      <c t="s" r="A16" s="4">
        <v>840</v>
      </c>
      <c t="n" r="B16" s="5">
        <v>2021</v>
      </c>
    </row>
    <row spans="1:4" r="17">
      <c t="s" r="A17" s="4">
        <v>777</v>
      </c>
    </row>
    <row spans="1:4" r="18">
      <c t="s" r="A18" s="3">
        <v>829</v>
      </c>
    </row>
    <row spans="1:4" r="19">
      <c t="s" r="A19" s="4">
        <v>837</v>
      </c>
      <c t="n" r="B19" s="6">
        <v>4100</v>
      </c>
    </row>
    <row spans="1:4" r="20">
      <c t="s" r="A20" s="4">
        <v>838</v>
      </c>
      <c t="n" r="B20" s="5">
        <v>20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841</v>
      </c>
      <c t="s" r="B1" s="2">
        <v>1</v>
      </c>
    </row>
    <row spans="1:4" r="2">
      <c t="s" r="B2" s="2">
        <v>2</v>
      </c>
      <c t="s" r="C2" s="2">
        <v>32</v>
      </c>
      <c t="s" r="D2" s="2">
        <v>70</v>
      </c>
    </row>
    <row spans="1:4" r="3">
      <c t="s" r="A3" s="3">
        <v>784</v>
      </c>
    </row>
    <row spans="1:4" r="4">
      <c t="s" r="A4" s="4">
        <v>842</v>
      </c>
      <c t="n" r="B4" s="6">
        <v>1268</v>
      </c>
      <c t="n" r="C4" s="6">
        <v>1289</v>
      </c>
      <c t="n" r="D4" s="6">
        <v>3720</v>
      </c>
    </row>
    <row spans="1:4" r="5">
      <c t="s" r="A5" s="4">
        <v>843</v>
      </c>
      <c t="n" r="B5" s="5">
        <v>18</v>
      </c>
      <c t="n" r="C5" s="5">
        <v>18</v>
      </c>
      <c t="n" r="D5" s="5">
        <v>511</v>
      </c>
    </row>
    <row spans="1:4" r="6">
      <c t="s" r="A6" s="4">
        <v>844</v>
      </c>
      <c t="n" r="D6" s="5">
        <v>-2942</v>
      </c>
    </row>
    <row spans="1:4" r="7">
      <c t="s" r="A7" s="4">
        <v>845</v>
      </c>
      <c t="n" r="B7" s="5">
        <v>0</v>
      </c>
      <c t="n" r="C7" s="5">
        <v>0</v>
      </c>
      <c t="n" r="D7" s="5">
        <v>0</v>
      </c>
    </row>
    <row spans="1:4" r="8">
      <c t="s" r="A8" s="4">
        <v>846</v>
      </c>
      <c t="n" r="B8" s="5">
        <v>-11</v>
      </c>
      <c t="n" r="C8" s="5">
        <v>-39</v>
      </c>
    </row>
    <row spans="1:4" r="9">
      <c t="s" r="A9" s="4">
        <v>847</v>
      </c>
      <c t="n" r="B9" s="6">
        <v>1275</v>
      </c>
      <c t="n" r="C9" s="6">
        <v>1268</v>
      </c>
      <c t="n" r="D9" s="6">
        <v>12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48</v>
      </c>
      <c t="s" r="B1" s="2">
        <v>416</v>
      </c>
      <c t="s" r="C1" s="2">
        <v>2</v>
      </c>
    </row>
    <row spans="1:3" r="2">
      <c t="s" r="A2" s="3">
        <v>849</v>
      </c>
    </row>
    <row spans="1:3" r="3">
      <c t="s" r="A3" s="4">
        <v>850</v>
      </c>
      <c t="n" r="B3" s="5">
        <v>3</v>
      </c>
      <c t="n" r="C3" s="5">
        <v>4</v>
      </c>
    </row>
    <row spans="1:3" r="4">
      <c t="s" r="A4" s="4">
        <v>364</v>
      </c>
    </row>
    <row spans="1:3" r="5">
      <c t="s" r="A5" s="3">
        <v>849</v>
      </c>
    </row>
    <row spans="1:3" r="6">
      <c t="s" r="A6" s="4">
        <v>409</v>
      </c>
      <c t="s" r="B6" s="4">
        <v>410</v>
      </c>
      <c t="s" r="C6" s="4">
        <v>410</v>
      </c>
    </row>
    <row spans="1:3" r="7">
      <c t="s" r="A7" s="4">
        <v>414</v>
      </c>
    </row>
    <row spans="1:3" r="8">
      <c t="s" r="A8" s="3">
        <v>849</v>
      </c>
    </row>
    <row spans="1:3" r="9">
      <c t="s" r="A9" s="4">
        <v>409</v>
      </c>
      <c t="s" r="B9" s="4">
        <v>4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7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851</v>
      </c>
      <c t="s" r="B1" s="2">
        <v>108</v>
      </c>
      <c t="s" r="J1" s="2">
        <v>1</v>
      </c>
    </row>
    <row spans="1:15" r="2">
      <c t="s" r="B2" s="2">
        <v>2</v>
      </c>
      <c t="s" r="C2" s="2">
        <v>109</v>
      </c>
      <c t="s" r="D2" s="2">
        <v>4</v>
      </c>
      <c t="s" r="E2" s="2">
        <v>110</v>
      </c>
      <c t="s" r="F2" s="2">
        <v>32</v>
      </c>
      <c t="s" r="G2" s="2">
        <v>111</v>
      </c>
      <c t="s" r="H2" s="2">
        <v>112</v>
      </c>
      <c t="s" r="I2" s="2">
        <v>113</v>
      </c>
      <c t="s" r="J2" s="2">
        <v>2</v>
      </c>
      <c t="s" r="L2" s="2">
        <v>32</v>
      </c>
      <c t="s" r="N2" s="2">
        <v>70</v>
      </c>
    </row>
    <row spans="1:15" r="3">
      <c t="s" r="A3" s="3">
        <v>849</v>
      </c>
    </row>
    <row spans="1:15" r="4">
      <c t="s" r="A4" s="4">
        <v>852</v>
      </c>
      <c t="n" r="B4" s="6">
        <v>765465</v>
      </c>
      <c t="n" r="C4" s="6">
        <v>714606</v>
      </c>
      <c t="n" r="D4" s="6">
        <v>630149</v>
      </c>
      <c t="n" r="E4" s="6">
        <v>495058</v>
      </c>
      <c t="n" r="F4" s="6">
        <v>618106</v>
      </c>
      <c t="n" r="G4" s="6">
        <v>593285</v>
      </c>
      <c t="n" r="H4" s="6">
        <v>502216</v>
      </c>
      <c t="n" r="I4" s="6">
        <v>490355</v>
      </c>
      <c t="n" r="J4" s="6">
        <v>2605278</v>
      </c>
      <c t="s" r="K4" s="4">
        <v>72</v>
      </c>
      <c t="n" r="L4" s="6">
        <v>2203962</v>
      </c>
      <c t="s" r="M4" s="4">
        <v>72</v>
      </c>
      <c t="n" r="N4" s="6">
        <v>1756418</v>
      </c>
      <c t="s" r="O4" s="4">
        <v>72</v>
      </c>
    </row>
    <row spans="1:15" r="5">
      <c t="s" r="A5" s="4">
        <v>853</v>
      </c>
      <c t="n" r="B5" s="5">
        <v>135527</v>
      </c>
      <c t="n" r="C5" s="5">
        <v>104411</v>
      </c>
      <c t="n" r="D5" s="5">
        <v>92532</v>
      </c>
      <c t="n" r="E5" s="5">
        <v>54422</v>
      </c>
      <c t="n" r="F5" s="5">
        <v>99158</v>
      </c>
      <c t="n" r="G5" s="5">
        <v>67538</v>
      </c>
      <c t="n" r="H5" s="5">
        <v>34602</v>
      </c>
      <c t="n" r="I5" s="5">
        <v>38222</v>
      </c>
      <c t="n" r="J5" s="5">
        <v>386892</v>
      </c>
      <c t="n" r="L5" s="5">
        <v>239520</v>
      </c>
      <c t="n" r="N5" s="5">
        <v>41651</v>
      </c>
    </row>
    <row spans="1:15" r="6">
      <c t="s" r="A6" s="4">
        <v>33</v>
      </c>
      <c t="n" r="B6" s="5">
        <v>1790512</v>
      </c>
      <c t="n" r="F6" s="5">
        <v>1517168</v>
      </c>
      <c t="n" r="J6" s="5">
        <v>1790512</v>
      </c>
      <c t="n" r="L6" s="5">
        <v>1517168</v>
      </c>
      <c t="n" r="N6" s="5">
        <v>1289741</v>
      </c>
    </row>
    <row spans="1:15" r="7">
      <c t="s" r="A7" s="4">
        <v>162</v>
      </c>
      <c t="n" r="J7" s="5">
        <v>45156</v>
      </c>
      <c t="n" r="L7" s="5">
        <v>40422</v>
      </c>
      <c t="n" r="N7" s="5">
        <v>41447</v>
      </c>
    </row>
    <row spans="1:15" r="8">
      <c t="s" r="A8" s="4">
        <v>171</v>
      </c>
      <c t="n" r="J8" s="5">
        <v>105989</v>
      </c>
      <c t="n" r="L8" s="5">
        <v>70227</v>
      </c>
      <c t="n" r="N8" s="5">
        <v>60827</v>
      </c>
    </row>
    <row spans="1:15" r="9">
      <c t="s" r="A9" s="4">
        <v>99</v>
      </c>
    </row>
    <row spans="1:15" r="10">
      <c t="s" r="A10" s="3">
        <v>849</v>
      </c>
    </row>
    <row spans="1:15" r="11">
      <c t="s" r="A11" s="4">
        <v>852</v>
      </c>
      <c t="n" r="B11" s="5">
        <v>657485</v>
      </c>
      <c t="n" r="C11" s="5">
        <v>593376</v>
      </c>
      <c t="n" r="D11" s="5">
        <v>505241</v>
      </c>
      <c t="n" r="E11" s="5">
        <v>379949</v>
      </c>
      <c t="n" r="F11" s="5">
        <v>492105</v>
      </c>
      <c t="n" r="G11" s="5">
        <v>425583</v>
      </c>
      <c t="n" r="H11" s="5">
        <v>347755</v>
      </c>
      <c t="n" r="I11" s="5">
        <v>359473</v>
      </c>
      <c t="n" r="J11" s="5">
        <v>2136051</v>
      </c>
      <c t="n" r="L11" s="5">
        <v>1624916</v>
      </c>
      <c t="n" r="N11" s="5">
        <v>1215734</v>
      </c>
    </row>
    <row spans="1:15" r="12">
      <c t="s" r="A12" s="4">
        <v>100</v>
      </c>
    </row>
    <row spans="1:15" r="13">
      <c t="s" r="A13" s="3">
        <v>849</v>
      </c>
    </row>
    <row spans="1:15" r="14">
      <c t="s" r="A14" s="4">
        <v>852</v>
      </c>
      <c t="n" r="B14" s="5">
        <v>84566</v>
      </c>
      <c t="n" r="C14" s="5">
        <v>97407</v>
      </c>
      <c t="n" r="D14" s="5">
        <v>102640</v>
      </c>
      <c t="n" r="E14" s="5">
        <v>86624</v>
      </c>
      <c t="n" r="F14" s="5">
        <v>105023</v>
      </c>
      <c t="n" r="G14" s="5">
        <v>140663</v>
      </c>
      <c t="n" r="H14" s="5">
        <v>136540</v>
      </c>
      <c t="n" r="I14" s="5">
        <v>113401</v>
      </c>
      <c t="n" r="J14" s="5">
        <v>371237</v>
      </c>
      <c t="n" r="L14" s="5">
        <v>495627</v>
      </c>
      <c t="n" r="N14" s="5">
        <v>469222</v>
      </c>
    </row>
    <row spans="1:15" r="15">
      <c t="s" r="A15" s="4">
        <v>101</v>
      </c>
    </row>
    <row spans="1:15" r="16">
      <c t="s" r="A16" s="3">
        <v>849</v>
      </c>
    </row>
    <row spans="1:15" r="17">
      <c t="s" r="A17" s="4">
        <v>852</v>
      </c>
      <c t="n" r="B17" s="5">
        <v>23414</v>
      </c>
      <c t="n" r="C17" s="6">
        <v>23823</v>
      </c>
      <c t="n" r="D17" s="6">
        <v>22268</v>
      </c>
      <c t="n" r="E17" s="6">
        <v>28485</v>
      </c>
      <c t="n" r="F17" s="5">
        <v>20978</v>
      </c>
      <c t="n" r="G17" s="6">
        <v>27039</v>
      </c>
      <c t="n" r="H17" s="6">
        <v>17921</v>
      </c>
      <c t="n" r="I17" s="6">
        <v>17481</v>
      </c>
      <c t="n" r="J17" s="5">
        <v>97990</v>
      </c>
      <c t="n" r="L17" s="5">
        <v>83419</v>
      </c>
      <c t="n" r="N17" s="5">
        <v>71462</v>
      </c>
    </row>
    <row spans="1:15" r="18">
      <c t="s" r="A18" s="4">
        <v>854</v>
      </c>
    </row>
    <row spans="1:15" r="19">
      <c t="s" r="A19" s="3">
        <v>849</v>
      </c>
    </row>
    <row spans="1:15" r="20">
      <c t="s" r="A20" s="4">
        <v>852</v>
      </c>
      <c t="n" r="J20" s="5">
        <v>2605278</v>
      </c>
      <c t="n" r="L20" s="5">
        <v>2203962</v>
      </c>
      <c t="n" r="N20" s="5">
        <v>1756418</v>
      </c>
    </row>
    <row spans="1:15" r="21">
      <c t="s" r="A21" s="4">
        <v>853</v>
      </c>
      <c t="n" r="J21" s="5">
        <v>386892</v>
      </c>
      <c t="n" r="L21" s="5">
        <v>239520</v>
      </c>
      <c t="n" r="N21" s="5">
        <v>41651</v>
      </c>
    </row>
    <row spans="1:15" r="22">
      <c t="s" r="A22" s="4">
        <v>855</v>
      </c>
    </row>
    <row spans="1:15" r="23">
      <c t="s" r="A23" s="3">
        <v>849</v>
      </c>
    </row>
    <row spans="1:15" r="24">
      <c t="s" r="A24" s="4">
        <v>852</v>
      </c>
      <c t="n" r="J24" s="5">
        <v>2143585</v>
      </c>
      <c t="n" r="L24" s="5">
        <v>1625706</v>
      </c>
      <c t="n" r="N24" s="5">
        <v>1222978</v>
      </c>
    </row>
    <row spans="1:15" r="25">
      <c t="s" r="A25" s="4">
        <v>853</v>
      </c>
      <c t="n" r="J25" s="5">
        <v>397716</v>
      </c>
      <c t="n" r="L25" s="5">
        <v>202616</v>
      </c>
      <c t="n" r="N25" s="5">
        <v>88792</v>
      </c>
    </row>
    <row spans="1:15" r="26">
      <c t="s" r="A26" s="4">
        <v>33</v>
      </c>
      <c t="n" r="B26" s="5">
        <v>675409</v>
      </c>
      <c t="n" r="F26" s="5">
        <v>521711</v>
      </c>
      <c t="n" r="J26" s="5">
        <v>675409</v>
      </c>
      <c t="n" r="L26" s="5">
        <v>521711</v>
      </c>
      <c t="n" r="N26" s="5">
        <v>401630</v>
      </c>
    </row>
    <row spans="1:15" r="27">
      <c t="s" r="A27" s="4">
        <v>162</v>
      </c>
      <c t="n" r="J27" s="5">
        <v>20668</v>
      </c>
      <c t="n" r="L27" s="5">
        <v>15341</v>
      </c>
      <c t="n" r="N27" s="5">
        <v>13469</v>
      </c>
    </row>
    <row spans="1:15" r="28">
      <c t="s" r="A28" s="4">
        <v>171</v>
      </c>
      <c t="n" r="J28" s="5">
        <v>84354</v>
      </c>
      <c t="n" r="L28" s="5">
        <v>55979</v>
      </c>
      <c t="n" r="N28" s="5">
        <v>37017</v>
      </c>
    </row>
    <row spans="1:15" r="29">
      <c t="s" r="A29" s="4">
        <v>856</v>
      </c>
    </row>
    <row spans="1:15" r="30">
      <c t="s" r="A30" s="3">
        <v>849</v>
      </c>
    </row>
    <row spans="1:15" r="31">
      <c t="s" r="A31" s="4">
        <v>852</v>
      </c>
      <c t="n" r="J31" s="5">
        <v>398494</v>
      </c>
      <c t="n" r="L31" s="5">
        <v>507460</v>
      </c>
      <c t="n" r="N31" s="5">
        <v>484180</v>
      </c>
    </row>
    <row spans="1:15" r="32">
      <c t="s" r="A32" s="4">
        <v>853</v>
      </c>
      <c t="n" r="J32" s="5">
        <v>30192</v>
      </c>
      <c t="n" r="L32" s="5">
        <v>41039</v>
      </c>
      <c t="n" r="N32" s="5">
        <v>-61257</v>
      </c>
    </row>
    <row spans="1:15" r="33">
      <c t="s" r="A33" s="4">
        <v>33</v>
      </c>
      <c t="n" r="B33" s="5">
        <v>291798</v>
      </c>
      <c t="n" r="F33" s="5">
        <v>298009</v>
      </c>
      <c t="n" r="J33" s="5">
        <v>291798</v>
      </c>
      <c t="n" r="L33" s="5">
        <v>298009</v>
      </c>
      <c t="n" r="N33" s="5">
        <v>318483</v>
      </c>
    </row>
    <row spans="1:15" r="34">
      <c t="s" r="A34" s="4">
        <v>162</v>
      </c>
      <c t="n" r="J34" s="5">
        <v>11748</v>
      </c>
      <c t="n" r="L34" s="5">
        <v>12582</v>
      </c>
      <c t="n" r="N34" s="5">
        <v>12843</v>
      </c>
    </row>
    <row spans="1:15" r="35">
      <c t="s" r="A35" s="4">
        <v>171</v>
      </c>
      <c t="n" r="J35" s="5">
        <v>9381</v>
      </c>
      <c t="n" r="L35" s="5">
        <v>8774</v>
      </c>
      <c t="n" r="N35" s="5">
        <v>7492</v>
      </c>
    </row>
    <row spans="1:15" r="36">
      <c t="s" r="A36" s="4">
        <v>857</v>
      </c>
    </row>
    <row spans="1:15" r="37">
      <c t="s" r="A37" s="3">
        <v>849</v>
      </c>
    </row>
    <row spans="1:15" r="38">
      <c t="s" r="A38" s="4">
        <v>852</v>
      </c>
      <c t="n" r="J38" s="5">
        <v>160590</v>
      </c>
      <c t="n" r="L38" s="5">
        <v>109392</v>
      </c>
      <c t="n" r="N38" s="5">
        <v>90202</v>
      </c>
    </row>
    <row spans="1:15" r="39">
      <c t="s" r="A39" s="4">
        <v>853</v>
      </c>
      <c t="n" r="J39" s="5">
        <v>104487</v>
      </c>
      <c t="n" r="L39" s="5">
        <v>67028</v>
      </c>
      <c t="n" r="N39" s="5">
        <v>61148</v>
      </c>
    </row>
    <row spans="1:15" r="40">
      <c t="s" r="A40" s="4">
        <v>33</v>
      </c>
      <c t="n" r="B40" s="5">
        <v>549073</v>
      </c>
      <c t="n" r="F40" s="5">
        <v>436075</v>
      </c>
      <c t="n" r="J40" s="5">
        <v>549073</v>
      </c>
      <c t="n" r="L40" s="5">
        <v>436075</v>
      </c>
      <c t="n" r="N40" s="5">
        <v>463381</v>
      </c>
    </row>
    <row spans="1:15" r="41">
      <c t="s" r="A41" s="4">
        <v>162</v>
      </c>
      <c t="n" r="J41" s="5">
        <v>12740</v>
      </c>
      <c t="n" r="L41" s="5">
        <v>12499</v>
      </c>
      <c t="n" r="N41" s="5">
        <v>15135</v>
      </c>
    </row>
    <row spans="1:15" r="42">
      <c t="s" r="A42" s="4">
        <v>171</v>
      </c>
      <c t="n" r="J42" s="5">
        <v>12254</v>
      </c>
      <c t="n" r="L42" s="5">
        <v>5474</v>
      </c>
      <c t="n" r="N42" s="5">
        <v>16318</v>
      </c>
    </row>
    <row spans="1:15" r="43">
      <c t="s" r="A43" s="4">
        <v>858</v>
      </c>
    </row>
    <row spans="1:15" r="44">
      <c t="s" r="A44" s="3">
        <v>849</v>
      </c>
    </row>
    <row spans="1:15" r="45">
      <c t="s" r="A45" s="4">
        <v>33</v>
      </c>
      <c t="n" r="B45" s="6">
        <v>274232</v>
      </c>
      <c t="n" r="F45" s="6">
        <v>261373</v>
      </c>
      <c t="n" r="J45" s="5">
        <v>274232</v>
      </c>
      <c t="n" r="L45" s="5">
        <v>261373</v>
      </c>
      <c t="n" r="N45" s="5">
        <v>106247</v>
      </c>
    </row>
    <row spans="1:15" r="46">
      <c t="s" r="A46" s="4">
        <v>859</v>
      </c>
    </row>
    <row spans="1:15" r="47">
      <c t="s" r="A47" s="3">
        <v>849</v>
      </c>
    </row>
    <row spans="1:15" r="48">
      <c t="s" r="A48" s="4">
        <v>852</v>
      </c>
      <c t="n" r="J48" s="5">
        <v>2136051</v>
      </c>
      <c t="n" r="L48" s="5">
        <v>1624916</v>
      </c>
      <c t="n" r="N48" s="5">
        <v>1215734</v>
      </c>
    </row>
    <row spans="1:15" r="49">
      <c t="s" r="A49" s="4">
        <v>853</v>
      </c>
      <c t="n" r="J49" s="5">
        <v>396921</v>
      </c>
      <c t="n" r="L49" s="5">
        <v>202555</v>
      </c>
      <c t="n" r="N49" s="5">
        <v>88822</v>
      </c>
    </row>
    <row spans="1:15" r="50">
      <c t="s" r="A50" s="4">
        <v>860</v>
      </c>
    </row>
    <row spans="1:15" r="51">
      <c t="s" r="A51" s="3">
        <v>849</v>
      </c>
    </row>
    <row spans="1:15" r="52">
      <c t="s" r="A52" s="4">
        <v>852</v>
      </c>
      <c t="n" r="J52" s="5">
        <v>371237</v>
      </c>
      <c t="n" r="L52" s="5">
        <v>495627</v>
      </c>
      <c t="n" r="N52" s="5">
        <v>469222</v>
      </c>
    </row>
    <row spans="1:15" r="53">
      <c t="s" r="A53" s="4">
        <v>853</v>
      </c>
      <c t="n" r="J53" s="5">
        <v>27563</v>
      </c>
      <c t="n" r="L53" s="5">
        <v>40597</v>
      </c>
      <c t="n" r="N53" s="5">
        <v>-60966</v>
      </c>
    </row>
    <row spans="1:15" r="54">
      <c t="s" r="A54" s="4">
        <v>861</v>
      </c>
    </row>
    <row spans="1:15" r="55">
      <c t="s" r="A55" s="3">
        <v>849</v>
      </c>
    </row>
    <row spans="1:15" r="56">
      <c t="s" r="A56" s="4">
        <v>852</v>
      </c>
      <c t="n" r="J56" s="5">
        <v>97990</v>
      </c>
      <c t="n" r="L56" s="5">
        <v>83419</v>
      </c>
      <c t="n" r="N56" s="5">
        <v>71462</v>
      </c>
    </row>
    <row spans="1:15" r="57">
      <c t="s" r="A57" s="4">
        <v>853</v>
      </c>
      <c t="n" r="J57" s="5">
        <v>41887</v>
      </c>
      <c t="n" r="L57" s="5">
        <v>41055</v>
      </c>
      <c t="n" r="N57" s="5">
        <v>42411</v>
      </c>
    </row>
    <row spans="1:15" r="58">
      <c t="s" r="A58" s="4">
        <v>862</v>
      </c>
    </row>
    <row spans="1:15" r="59">
      <c t="s" r="A59" s="3">
        <v>849</v>
      </c>
    </row>
    <row spans="1:15" r="60">
      <c t="s" r="A60" s="4">
        <v>852</v>
      </c>
      <c t="n" r="J60" s="5">
        <v>7534</v>
      </c>
      <c t="n" r="L60" s="5">
        <v>790</v>
      </c>
      <c t="n" r="N60" s="5">
        <v>7244</v>
      </c>
    </row>
    <row spans="1:15" r="61">
      <c t="s" r="A61" s="4">
        <v>853</v>
      </c>
      <c t="n" r="J61" s="5">
        <v>795</v>
      </c>
      <c t="n" r="L61" s="5">
        <v>61</v>
      </c>
      <c t="n" r="N61" s="5">
        <v>-30</v>
      </c>
    </row>
    <row spans="1:15" r="62">
      <c t="s" r="A62" s="4">
        <v>863</v>
      </c>
    </row>
    <row spans="1:15" r="63">
      <c t="s" r="A63" s="3">
        <v>849</v>
      </c>
    </row>
    <row spans="1:15" r="64">
      <c t="s" r="A64" s="4">
        <v>852</v>
      </c>
      <c t="n" r="J64" s="5">
        <v>27257</v>
      </c>
      <c t="n" r="L64" s="5">
        <v>11833</v>
      </c>
      <c t="n" r="N64" s="5">
        <v>14958</v>
      </c>
    </row>
    <row spans="1:15" r="65">
      <c t="s" r="A65" s="4">
        <v>853</v>
      </c>
      <c t="n" r="J65" s="5">
        <v>2629</v>
      </c>
      <c t="n" r="L65" s="5">
        <v>442</v>
      </c>
      <c t="n" r="N65" s="5">
        <v>-291</v>
      </c>
    </row>
    <row spans="1:15" r="66">
      <c t="s" r="A66" s="4">
        <v>864</v>
      </c>
    </row>
    <row spans="1:15" r="67">
      <c t="s" r="A67" s="3">
        <v>849</v>
      </c>
    </row>
    <row spans="1:15" r="68">
      <c t="s" r="A68" s="4">
        <v>852</v>
      </c>
      <c t="n" r="J68" s="5">
        <v>62600</v>
      </c>
      <c t="n" r="L68" s="5">
        <v>25973</v>
      </c>
      <c t="n" r="N68" s="5">
        <v>18740</v>
      </c>
    </row>
    <row spans="1:15" r="69">
      <c t="s" r="A69" s="4">
        <v>853</v>
      </c>
      <c t="n" r="J69" s="5">
        <v>62600</v>
      </c>
      <c t="n" r="L69" s="5">
        <v>25973</v>
      </c>
      <c t="n" r="N69" s="5">
        <v>18737</v>
      </c>
    </row>
    <row spans="1:15" r="70">
      <c t="s" r="A70" s="4">
        <v>865</v>
      </c>
    </row>
    <row spans="1:15" r="71">
      <c t="s" r="A71" s="3">
        <v>849</v>
      </c>
    </row>
    <row spans="1:15" r="72">
      <c t="s" r="A72" s="4">
        <v>852</v>
      </c>
      <c t="n" r="J72" s="5">
        <v>-97391</v>
      </c>
      <c t="n" r="L72" s="5">
        <v>-38596</v>
      </c>
      <c t="n" r="N72" s="5">
        <v>-40942</v>
      </c>
    </row>
    <row spans="1:15" r="73">
      <c t="s" r="A73" s="4">
        <v>853</v>
      </c>
      <c t="n" r="J73" s="5">
        <v>-66024</v>
      </c>
      <c t="n" r="L73" s="5">
        <v>-26476</v>
      </c>
      <c t="n" r="N73" s="5">
        <v>-18416</v>
      </c>
    </row>
    <row spans="1:15" r="74">
      <c t="s" r="A74" s="4">
        <v>866</v>
      </c>
    </row>
    <row spans="1:15" r="75">
      <c t="s" r="A75" s="3">
        <v>849</v>
      </c>
    </row>
    <row spans="1:15" r="76">
      <c t="s" r="A76" s="4">
        <v>852</v>
      </c>
      <c t="n" r="J76" s="5">
        <v>-97391</v>
      </c>
      <c t="n" r="L76" s="5">
        <v>-38596</v>
      </c>
      <c t="n" r="N76" s="5">
        <v>-40942</v>
      </c>
    </row>
    <row spans="1:15" r="77">
      <c t="s" r="A77" s="4">
        <v>853</v>
      </c>
      <c t="n" r="J77" s="5">
        <v>-66024</v>
      </c>
      <c t="n" r="L77" s="5">
        <v>-26476</v>
      </c>
      <c t="n" r="N77" s="5">
        <v>-18416</v>
      </c>
    </row>
    <row spans="1:15" r="78">
      <c t="s" r="A78" s="4">
        <v>867</v>
      </c>
    </row>
    <row spans="1:15" r="79">
      <c t="s" r="A79" s="3">
        <v>849</v>
      </c>
    </row>
    <row spans="1:15" r="80">
      <c t="s" r="A80" s="4">
        <v>853</v>
      </c>
      <c t="n" r="J80" s="5">
        <v>-79479</v>
      </c>
      <c t="n" r="L80" s="5">
        <v>-44687</v>
      </c>
      <c t="n" r="N80" s="5">
        <v>-28616</v>
      </c>
    </row>
    <row spans="1:15" r="81">
      <c t="s" r="A81" s="4">
        <v>868</v>
      </c>
    </row>
    <row spans="1:15" r="82">
      <c t="s" r="A82" s="3">
        <v>849</v>
      </c>
    </row>
    <row spans="1:15" r="83">
      <c t="s" r="A83" s="4">
        <v>853</v>
      </c>
      <c t="n" r="J83" s="6">
        <v>-79479</v>
      </c>
      <c t="n" r="L83" s="6">
        <v>-44687</v>
      </c>
      <c t="n" r="N83" s="6">
        <v>-28616</v>
      </c>
    </row>
    <row spans="1:15" r="84">
      <c t="n" r="A84"/>
    </row>
    <row spans="1:15" r="85">
      <c t="s" r="A85" s="4">
        <v>72</v>
      </c>
      <c t="s" r="B85" s="4">
        <v>102</v>
      </c>
    </row>
  </sheetData>
  <mergeCells count="8">
    <mergeCell ref="A1:A2"/>
    <mergeCell ref="B1:I1"/>
    <mergeCell ref="J1:O1"/>
    <mergeCell ref="J2:K2"/>
    <mergeCell ref="L2:M2"/>
    <mergeCell ref="N2:O2"/>
    <mergeCell ref="A84:O84"/>
    <mergeCell ref="B85:O8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68"/>
    <col customWidth="1" max="2" min="2" width="7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869</v>
      </c>
      <c t="s" r="C1" s="2">
        <v>108</v>
      </c>
      <c t="s" r="K1" s="2">
        <v>1</v>
      </c>
    </row>
    <row spans="1:16" r="2">
      <c t="s" r="C2" s="2">
        <v>2</v>
      </c>
      <c t="s" r="D2" s="2">
        <v>109</v>
      </c>
      <c t="s" r="E2" s="2">
        <v>4</v>
      </c>
      <c t="s" r="F2" s="2">
        <v>110</v>
      </c>
      <c t="s" r="G2" s="2">
        <v>32</v>
      </c>
      <c t="s" r="H2" s="2">
        <v>111</v>
      </c>
      <c t="s" r="I2" s="2">
        <v>112</v>
      </c>
      <c t="s" r="J2" s="2">
        <v>113</v>
      </c>
      <c t="s" r="K2" s="2">
        <v>2</v>
      </c>
      <c t="s" r="M2" s="2">
        <v>32</v>
      </c>
      <c t="s" r="O2" s="2">
        <v>70</v>
      </c>
    </row>
    <row spans="1:16" r="3">
      <c t="s" r="A3" s="3">
        <v>870</v>
      </c>
    </row>
    <row spans="1:16" r="4">
      <c t="s" r="A4" s="4">
        <v>71</v>
      </c>
      <c t="n" r="C4" s="6">
        <v>765465</v>
      </c>
      <c t="n" r="D4" s="6">
        <v>714606</v>
      </c>
      <c t="n" r="E4" s="6">
        <v>630149</v>
      </c>
      <c t="n" r="F4" s="6">
        <v>495058</v>
      </c>
      <c t="n" r="G4" s="6">
        <v>618106</v>
      </c>
      <c t="n" r="H4" s="6">
        <v>593285</v>
      </c>
      <c t="n" r="I4" s="6">
        <v>502216</v>
      </c>
      <c t="n" r="J4" s="6">
        <v>490355</v>
      </c>
      <c t="n" r="K4" s="6">
        <v>2605278</v>
      </c>
      <c t="s" r="L4" s="4">
        <v>72</v>
      </c>
      <c t="n" r="M4" s="6">
        <v>2203962</v>
      </c>
      <c t="s" r="N4" s="4">
        <v>72</v>
      </c>
      <c t="n" r="O4" s="6">
        <v>1756418</v>
      </c>
      <c t="s" r="P4" s="4">
        <v>72</v>
      </c>
    </row>
    <row spans="1:16" r="5">
      <c t="s" r="A5" s="4">
        <v>33</v>
      </c>
      <c t="n" r="C5" s="5">
        <v>1790512</v>
      </c>
      <c t="n" r="G5" s="5">
        <v>1517168</v>
      </c>
      <c t="n" r="K5" s="5">
        <v>1790512</v>
      </c>
      <c t="n" r="M5" s="5">
        <v>1517168</v>
      </c>
      <c t="n" r="O5" s="5">
        <v>1289741</v>
      </c>
    </row>
    <row spans="1:16" r="6">
      <c t="s" r="A6" s="4">
        <v>871</v>
      </c>
    </row>
    <row spans="1:16" r="7">
      <c t="s" r="A7" s="3">
        <v>870</v>
      </c>
    </row>
    <row spans="1:16" r="8">
      <c t="s" r="A8" s="4">
        <v>71</v>
      </c>
      <c t="s" r="B8" s="4">
        <v>72</v>
      </c>
      <c t="n" r="K8" s="5">
        <v>2404266</v>
      </c>
      <c t="n" r="M8" s="5">
        <v>1998579</v>
      </c>
      <c t="n" r="O8" s="5">
        <v>1544775</v>
      </c>
    </row>
    <row spans="1:16" r="9">
      <c t="s" r="A9" s="4">
        <v>33</v>
      </c>
      <c t="n" r="C9" s="5">
        <v>1184811</v>
      </c>
      <c t="n" r="G9" s="5">
        <v>1115473</v>
      </c>
      <c t="n" r="K9" s="5">
        <v>1184811</v>
      </c>
      <c t="n" r="M9" s="5">
        <v>1115473</v>
      </c>
      <c t="n" r="O9" s="5">
        <v>865294</v>
      </c>
    </row>
    <row spans="1:16" r="10">
      <c t="s" r="A10" s="4">
        <v>777</v>
      </c>
    </row>
    <row spans="1:16" r="11">
      <c t="s" r="A11" s="3">
        <v>870</v>
      </c>
    </row>
    <row spans="1:16" r="12">
      <c t="s" r="A12" s="4">
        <v>71</v>
      </c>
      <c t="s" r="B12" s="4">
        <v>72</v>
      </c>
      <c t="n" r="K12" s="5">
        <v>201012</v>
      </c>
      <c t="n" r="M12" s="5">
        <v>205383</v>
      </c>
      <c t="n" r="O12" s="5">
        <v>211643</v>
      </c>
    </row>
    <row spans="1:16" r="13">
      <c t="s" r="A13" s="4">
        <v>872</v>
      </c>
    </row>
    <row spans="1:16" r="14">
      <c t="s" r="A14" s="3">
        <v>870</v>
      </c>
    </row>
    <row spans="1:16" r="15">
      <c t="s" r="A15" s="4">
        <v>33</v>
      </c>
      <c t="n" r="O15" s="5">
        <v>756</v>
      </c>
    </row>
    <row spans="1:16" r="16">
      <c t="s" r="A16" s="4">
        <v>873</v>
      </c>
    </row>
    <row spans="1:16" r="17">
      <c t="s" r="A17" s="3">
        <v>870</v>
      </c>
    </row>
    <row spans="1:16" r="18">
      <c t="s" r="A18" s="4">
        <v>33</v>
      </c>
      <c t="n" r="C18" s="5">
        <v>524724</v>
      </c>
      <c t="n" r="G18" s="5">
        <v>321391</v>
      </c>
      <c t="n" r="K18" s="5">
        <v>524724</v>
      </c>
      <c t="n" r="M18" s="5">
        <v>321391</v>
      </c>
      <c t="n" r="O18" s="5">
        <v>348144</v>
      </c>
    </row>
    <row spans="1:16" r="19">
      <c t="s" r="A19" s="4">
        <v>874</v>
      </c>
    </row>
    <row spans="1:16" r="20">
      <c t="s" r="A20" s="3">
        <v>870</v>
      </c>
    </row>
    <row spans="1:16" r="21">
      <c t="s" r="A21" s="4">
        <v>33</v>
      </c>
      <c t="n" r="C21" s="6">
        <v>80977</v>
      </c>
      <c t="n" r="G21" s="6">
        <v>80304</v>
      </c>
      <c t="n" r="K21" s="6">
        <v>80977</v>
      </c>
      <c t="n" r="M21" s="6">
        <v>80304</v>
      </c>
      <c t="n" r="O21" s="6">
        <v>75547</v>
      </c>
    </row>
    <row spans="1:16" r="22">
      <c t="n" r="A22"/>
    </row>
    <row spans="1:16" r="23">
      <c t="s" r="A23" s="4">
        <v>72</v>
      </c>
      <c t="s" r="B23" s="4">
        <v>102</v>
      </c>
    </row>
  </sheetData>
  <mergeCells count="8">
    <mergeCell ref="A1:B2"/>
    <mergeCell ref="C1:J1"/>
    <mergeCell ref="K1:P1"/>
    <mergeCell ref="K2:L2"/>
    <mergeCell ref="M2:N2"/>
    <mergeCell ref="O2:P2"/>
    <mergeCell ref="A22:O22"/>
    <mergeCell ref="B23:O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Nature of Operations</vt:lpstr>
      <vt:lpstr>Summary of Significant Accounti</vt:lpstr>
      <vt:lpstr>Gain on Contribution to Joint V</vt:lpstr>
      <vt:lpstr>Restructuring</vt:lpstr>
      <vt:lpstr>Inventories</vt:lpstr>
      <vt:lpstr>Equipment on Operating Leases, </vt:lpstr>
      <vt:lpstr>Property, Plant and Equipment, </vt:lpstr>
      <vt:lpstr>Goodwill</vt:lpstr>
      <vt:lpstr>Intangibles and Other Assets, n</vt:lpstr>
      <vt:lpstr>Revolving Notes</vt:lpstr>
      <vt:lpstr>Accounts Payable and Accrued Li</vt:lpstr>
      <vt:lpstr>Maintenance and Warranty Accrua</vt:lpstr>
      <vt:lpstr>Notes Payable</vt:lpstr>
      <vt:lpstr>Derivative Instruments</vt:lpstr>
      <vt:lpstr>Equity</vt:lpstr>
      <vt:lpstr>Earnings (Loss) per Share</vt:lpstr>
      <vt:lpstr>Related Party Transactions</vt:lpstr>
      <vt:lpstr>Income Taxes</vt:lpstr>
      <vt:lpstr>Segment Information</vt:lpstr>
      <vt:lpstr>Customer Concentration</vt:lpstr>
      <vt:lpstr>Lease Commitments</vt:lpstr>
      <vt:lpstr>Commitments and Contingencies</vt:lpstr>
      <vt:lpstr>Fair Value of Financial Instrum</vt:lpstr>
      <vt:lpstr>Fair Value Measures</vt:lpstr>
      <vt:lpstr>Guarantor_Non Guarantor</vt:lpstr>
      <vt:lpstr>Subsequent Events</vt:lpstr>
      <vt:lpstr>Quarterly Results of Operations</vt:lpstr>
      <vt:lpstr>Summary of Significant Accoun36</vt:lpstr>
      <vt:lpstr>Summary of Significant Accoun37</vt:lpstr>
      <vt:lpstr>Restructuring (Tables)</vt:lpstr>
      <vt:lpstr>Inventories (Tables)</vt:lpstr>
      <vt:lpstr>Equipment on Operating Leases40</vt:lpstr>
      <vt:lpstr>Property, Plant and Equipment41</vt:lpstr>
      <vt:lpstr>Intangibles and Other Assets,42</vt:lpstr>
      <vt:lpstr>Accounts Payable and Accrued 43</vt:lpstr>
      <vt:lpstr>Maintenance and Warranty Accr44</vt:lpstr>
      <vt:lpstr>Notes Payable (Tables)</vt:lpstr>
      <vt:lpstr>Derivative Instruments (Tables)</vt:lpstr>
      <vt:lpstr>Equity (Tables)</vt:lpstr>
      <vt:lpstr>Earnings (Loss) per Share (Tabl</vt:lpstr>
      <vt:lpstr>Income Taxes (Tables)</vt:lpstr>
      <vt:lpstr>Segment Information (Tables)</vt:lpstr>
      <vt:lpstr>Lease Commitments (Tables)</vt:lpstr>
      <vt:lpstr>Fair Value of Financial Instr52</vt:lpstr>
      <vt:lpstr>Fair Value Measures (Tables)</vt:lpstr>
      <vt:lpstr>Guarantor_Non Guarantor (Tables</vt:lpstr>
      <vt:lpstr>Quarterly Results of Operatio55</vt:lpstr>
      <vt:lpstr>Nature of Operations - Addition</vt:lpstr>
      <vt:lpstr>Summary of Significant Accoun57</vt:lpstr>
      <vt:lpstr>Allowance for Doubtful Accounts</vt:lpstr>
      <vt:lpstr>Estimated Useful Lives (Detail)</vt:lpstr>
      <vt:lpstr>Components of Accumulated Other</vt:lpstr>
      <vt:lpstr>Amounts Reclassified out of Acc</vt:lpstr>
      <vt:lpstr>Interest and Foreign Exchange (</vt:lpstr>
      <vt:lpstr>Gain on Contribution to Joint63</vt:lpstr>
      <vt:lpstr>Restructuring - Additional Info</vt:lpstr>
      <vt:lpstr>Restructuring Reserve by Type o</vt:lpstr>
      <vt:lpstr>Components of Inventories (Deta</vt:lpstr>
      <vt:lpstr>Inventory Valuation (Detail)</vt:lpstr>
      <vt:lpstr>Equipment on Operating Leases68</vt:lpstr>
      <vt:lpstr>Aggregate Minimum Future Amount</vt:lpstr>
      <vt:lpstr>Property, Plant and Equipment70</vt:lpstr>
      <vt:lpstr>Property, Plant and Equipment71</vt:lpstr>
      <vt:lpstr>Goodwill - Additional Informati</vt:lpstr>
      <vt:lpstr>Identifiable Intangible and Oth</vt:lpstr>
      <vt:lpstr>Intangibles and Other Assets,74</vt:lpstr>
      <vt:lpstr>Revolving Notes - Additional In</vt:lpstr>
      <vt:lpstr>Accounts Payable and Accrued 76</vt:lpstr>
      <vt:lpstr>Maintenance and Warranty Accr77</vt:lpstr>
      <vt:lpstr>Notes Payable (Detail)</vt:lpstr>
      <vt:lpstr>Notes Payable - Additional Info</vt:lpstr>
      <vt:lpstr>Principal Payments on Notes Pay</vt:lpstr>
      <vt:lpstr>Principal Payments on Notes P81</vt:lpstr>
      <vt:lpstr>Derivative Instruments - Additi</vt:lpstr>
      <vt:lpstr>Fair Values of Derivative Instr</vt:lpstr>
      <vt:lpstr>Effect of Derivative Instrument</vt:lpstr>
      <vt:lpstr>Equity - Additional Information</vt:lpstr>
      <vt:lpstr>Summary of Restricted Stock Sha</vt:lpstr>
      <vt:lpstr>Reconciliation of Basic and Dil</vt:lpstr>
      <vt:lpstr>Reconciliation of Basic and D88</vt:lpstr>
      <vt:lpstr>Earnings (Loss) Per Share - Add</vt:lpstr>
      <vt:lpstr>Approach to Calculate Diluted E</vt:lpstr>
      <vt:lpstr>Related Party Transactions - Ad</vt:lpstr>
      <vt:lpstr>Components of Income Tax Expens</vt:lpstr>
      <vt:lpstr>Reconciliation Between Effectiv</vt:lpstr>
      <vt:lpstr>Tax Effects of Temporary Differ</vt:lpstr>
      <vt:lpstr>Income Taxes - Additional Infor</vt:lpstr>
      <vt:lpstr>Unrecognized Tax Benefits (Deta</vt:lpstr>
      <vt:lpstr>Segment Information - Additiona</vt:lpstr>
      <vt:lpstr>Segments Internal Financial Rep</vt:lpstr>
      <vt:lpstr>Summary of Geographic Informati</vt:lpstr>
      <vt:lpstr>Reconciliation of Segment Margi</vt:lpstr>
      <vt:lpstr>Results of Operations for GBW J</vt:lpstr>
      <vt:lpstr>Results of Operations for GB102</vt:lpstr>
      <vt:lpstr>Customer Concentration - Additi</vt:lpstr>
      <vt:lpstr>Lease Commitments - Additional </vt:lpstr>
      <vt:lpstr>Aggregate Minimum Future Amo105</vt:lpstr>
      <vt:lpstr>Aggregate Minimum Future Amo106</vt:lpstr>
      <vt:lpstr>Commitments and Contingencies -</vt:lpstr>
      <vt:lpstr>Fair Value of Financial Inst108</vt:lpstr>
      <vt:lpstr>Assets and Liabilities Measured</vt:lpstr>
      <vt:lpstr>Assets or Liabilities Measured </vt:lpstr>
      <vt:lpstr>Guarantor_Non Guarantor - Addit</vt:lpstr>
      <vt:lpstr>Condensed Consolidating Balance</vt:lpstr>
      <vt:lpstr>Condensed Consolidating Stateme</vt:lpstr>
      <vt:lpstr>Consolidating Statement of Comp</vt:lpstr>
      <vt:lpstr>Condensed Consolidating Stat115</vt:lpstr>
      <vt:lpstr>Subsequent Events - Additional </vt:lpstr>
      <vt:lpstr>Quarterly Results of Operati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02:05Z</dcterms:created>
  <dcterms:modified xmlns:dcterms="http://purl.org/dc/terms/" xmlns:xsi="http://www.w3.org/2001/XMLSchema-instance" xsi:type="dcterms:W3CDTF">2015-10-30T14:02:05Z</dcterms:modified>
  <dc:title xmlns:dc="http://purl.org/dc/elements/1.1/">Untitled</dc:title>
  <dc:description xmlns:dc="http://purl.org/dc/elements/1.1/"/>
  <dc:subject xmlns:dc="http://purl.org/dc/elements/1.1/"/>
  <cp:keywords/>
  <cp:category/>
</cp:coreProperties>
</file>